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han" sheetId="6" r:id="rId6"/>
    <s:sheet name="Consolidated Statements Of Cha7" sheetId="7" r:id="rId7"/>
    <s:sheet name="Consolidated Statements Of Cash" sheetId="8" r:id="rId8"/>
    <s:sheet name="Organization And Summary Of Sig" sheetId="9" r:id="rId9"/>
    <s:sheet name="Securities" sheetId="10" r:id="rId10"/>
    <s:sheet name="Loans And The Allowance For Loa" sheetId="11" r:id="rId11"/>
    <s:sheet name="Properties And Equipment" sheetId="12" r:id="rId12"/>
    <s:sheet name="Other Assets" sheetId="13" r:id="rId13"/>
    <s:sheet name="Goodwill And Intangible Assets" sheetId="14" r:id="rId14"/>
    <s:sheet name="Deposits" sheetId="15" r:id="rId15"/>
    <s:sheet name="Borrowed Funds And Junior Subor" sheetId="16" r:id="rId16"/>
    <s:sheet name="Securities Sold Under Agreement" sheetId="17" r:id="rId17"/>
    <s:sheet name="Comprehensive Income (Loss)" sheetId="18" r:id="rId18"/>
    <s:sheet name="Employee Benefits And Deferred " sheetId="19" r:id="rId19"/>
    <s:sheet name="Stock-Based Compensation" sheetId="20" r:id="rId20"/>
    <s:sheet name="Income Taxes" sheetId="21" r:id="rId21"/>
    <s:sheet name="Other Liabilities" sheetId="22" r:id="rId22"/>
    <s:sheet name="Related Party Transactions" sheetId="23" r:id="rId23"/>
    <s:sheet name="Contingent Liabilities And Comm" sheetId="24" r:id="rId24"/>
    <s:sheet name="Concentrations Of Credit" sheetId="25" r:id="rId25"/>
    <s:sheet name="Segment Information" sheetId="26" r:id="rId26"/>
    <s:sheet name="Fair Value Of Financial Instrum" sheetId="27" r:id="rId27"/>
    <s:sheet name="Regulatory Matters" sheetId="28" r:id="rId28"/>
    <s:sheet name="Parent Company Only Financial I" sheetId="29" r:id="rId29"/>
    <s:sheet name="Selected Quarterly Financial Da" sheetId="30" r:id="rId30"/>
    <s:sheet name="Organization And Summary Of S31" sheetId="31" r:id="rId31"/>
    <s:sheet name="Securities (Tables)" sheetId="32" r:id="rId32"/>
    <s:sheet name="Loans And The Allowance For L33" sheetId="33" r:id="rId33"/>
    <s:sheet name="Properties And Equipment (Table" sheetId="34" r:id="rId34"/>
    <s:sheet name="Other Assets (Tables)" sheetId="35" r:id="rId35"/>
    <s:sheet name="Deposits (Tables)" sheetId="36" r:id="rId36"/>
    <s:sheet name="Borrowed Funds And Junior Sub37" sheetId="37" r:id="rId37"/>
    <s:sheet name="Comprehensive Income (Loss) (Ta" sheetId="38" r:id="rId38"/>
    <s:sheet name="Employee Benefits And Deferre39" sheetId="39" r:id="rId39"/>
    <s:sheet name="Stock-Based Compensation (Table" sheetId="40" r:id="rId40"/>
    <s:sheet name="Income Taxes (Tables)" sheetId="41" r:id="rId41"/>
    <s:sheet name="Other Liabilities (Tables)" sheetId="42" r:id="rId42"/>
    <s:sheet name="Contingent Liabilities And Co43" sheetId="43" r:id="rId43"/>
    <s:sheet name="Segment Information (Tables)" sheetId="44" r:id="rId44"/>
    <s:sheet name="Fair Value Of Financial Instr45" sheetId="45" r:id="rId45"/>
    <s:sheet name="Regulatory Matters (Tables)" sheetId="46" r:id="rId46"/>
    <s:sheet name="Parent Company Only Financial47" sheetId="47" r:id="rId47"/>
    <s:sheet name="Selected Quarterly Financial 48" sheetId="48" r:id="rId48"/>
    <s:sheet name="Organization And Summary Of S49" sheetId="49" r:id="rId49"/>
    <s:sheet name="Securities (Narrative) (Details" sheetId="50" r:id="rId50"/>
    <s:sheet name="Securities (Schedule Of Amortiz" sheetId="51" r:id="rId51"/>
    <s:sheet name="Securities (Scheduled Maturitie" sheetId="52" r:id="rId52"/>
    <s:sheet name="Securities (Unrealized Losses O"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Loans And The Allowance For L60" sheetId="60" r:id="rId60"/>
    <s:sheet name="Loans And The Allowance For L61" sheetId="61" r:id="rId61"/>
    <s:sheet name="Loans And The Allowance For L62" sheetId="62" r:id="rId62"/>
    <s:sheet name="Loans And The Allowance For L63" sheetId="63" r:id="rId63"/>
    <s:sheet name="Properties And Equipment (Detai" sheetId="64" r:id="rId64"/>
    <s:sheet name="Other Assets (Details)" sheetId="65" r:id="rId65"/>
    <s:sheet name="Goodwill And Intangible Assets " sheetId="66" r:id="rId66"/>
    <s:sheet name="Deposits (Narrative) (Details)" sheetId="67" r:id="rId67"/>
    <s:sheet name="Deposits (Schedule Of Maturitie" sheetId="68" r:id="rId68"/>
    <s:sheet name="Borrowed Funds And Junior Sub69" sheetId="69" r:id="rId69"/>
    <s:sheet name="Borrowed Funds And Junior Sub70" sheetId="70" r:id="rId70"/>
    <s:sheet name="Securities Sold Under Agreeme71" sheetId="71" r:id="rId71"/>
    <s:sheet name="Comprehensive Income (Loss) (Sc" sheetId="72" r:id="rId72"/>
    <s:sheet name="Comprehensive Income (Loss) (Co" sheetId="73" r:id="rId73"/>
    <s:sheet name="Employee Benefits And Deferre74" sheetId="74" r:id="rId74"/>
    <s:sheet name="Employee Benefits And Deferre75" sheetId="75" r:id="rId75"/>
    <s:sheet name="Employee Benefits And Deferre76" sheetId="76" r:id="rId76"/>
    <s:sheet name="Employee Benefits And Deferre77" sheetId="77" r:id="rId77"/>
    <s:sheet name="Employee Benefits And Deferre78" sheetId="78" r:id="rId78"/>
    <s:sheet name="Employee Benefits And Deferre79" sheetId="79" r:id="rId79"/>
    <s:sheet name="Employee Benefits And Deferre80" sheetId="80" r:id="rId80"/>
    <s:sheet name="Employee Benefits And Deferre81" sheetId="81" r:id="rId81"/>
    <s:sheet name="Employee Benefits And Deferre82" sheetId="82" r:id="rId82"/>
    <s:sheet name="Employee Benefits And Deferre83" sheetId="83" r:id="rId83"/>
    <s:sheet name="Employee Benefits And Deferre84" sheetId="84" r:id="rId84"/>
    <s:sheet name="Stock-Based Compensation (Narra" sheetId="85" r:id="rId85"/>
    <s:sheet name="Stock-Based Compensation (Sched" sheetId="86" r:id="rId86"/>
    <s:sheet name="Stock-Based Compensation (Sch87" sheetId="87" r:id="rId87"/>
    <s:sheet name="Stock-Based Compensation (Sch88" sheetId="88" r:id="rId88"/>
    <s:sheet name="Stock-Based Compensation (Sch89" sheetId="89" r:id="rId89"/>
    <s:sheet name="Stock-Based Compensation (Sch90" sheetId="90" r:id="rId90"/>
    <s:sheet name="Stock-Based Compensation (Sch91" sheetId="91" r:id="rId91"/>
    <s:sheet name="Stock-Based Compensation (Sch92" sheetId="92" r:id="rId92"/>
    <s:sheet name="Income Taxes (Narrative) (Detai" sheetId="93" r:id="rId93"/>
    <s:sheet name="Income Taxes (Schedule Of Compo" sheetId="94" r:id="rId94"/>
    <s:sheet name="Income Taxes (Schedule Of Effec" sheetId="95" r:id="rId95"/>
    <s:sheet name="Income Taxes (Schedule Of Defer" sheetId="96" r:id="rId96"/>
    <s:sheet name="Income Taxes (Schedule Of Unrec" sheetId="97" r:id="rId97"/>
    <s:sheet name="Other Liabilities (Details)" sheetId="98" r:id="rId98"/>
    <s:sheet name="Related Party Transactions (Det" sheetId="99" r:id="rId99"/>
    <s:sheet name="Contingent Liabilities And C100" sheetId="100" r:id="rId100"/>
    <s:sheet name="Contingent Liabilities And C101" sheetId="101" r:id="rId101"/>
    <s:sheet name="Concentrations Of Credit (Detai" sheetId="102" r:id="rId102"/>
    <s:sheet name="Segment Information (Schedule O" sheetId="103" r:id="rId103"/>
    <s:sheet name="Segment Information (Schedul104" sheetId="104" r:id="rId104"/>
    <s:sheet name="Fair Value Of Financial Inst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Fair Value Of Financial Inst110" sheetId="110" r:id="rId110"/>
    <s:sheet name="Regulatory Matters (Details)" sheetId="111" r:id="rId111"/>
    <s:sheet name="Parent Company Only Financia112" sheetId="112" r:id="rId112"/>
    <s:sheet name="Parent Company Only Financia113" sheetId="113" r:id="rId113"/>
    <s:sheet name="Parent Company Only Financia114" sheetId="114" r:id="rId114"/>
    <s:sheet name="Selected Quarterly Financial115" sheetId="115" r:id="rId115"/>
  </s:sheets>
  <s:definedNames/>
  <s:calcPr calcId="124519" calcMode="auto" fullCalcOnLoad="1"/>
</s:workbook>
</file>

<file path=xl/sharedStrings.xml><?xml version="1.0" encoding="utf-8"?>
<sst xmlns="http://schemas.openxmlformats.org/spreadsheetml/2006/main" uniqueCount="1218">
  <si>
    <t>Document And Entity Information - USD ($) $ in Millions</t>
  </si>
  <si>
    <t>12 Months Ended</t>
  </si>
  <si>
    <t>Dec. 31, 2015</t>
  </si>
  <si>
    <t>Feb. 26, 2016</t>
  </si>
  <si>
    <t>Jun. 30, 2015</t>
  </si>
  <si>
    <t>Document And Entity Information [Abstract]</t>
  </si>
  <si>
    <t>Entity Registrant Name</t>
  </si>
  <si>
    <t>EVANS BANCORP INC</t>
  </si>
  <si>
    <t>Entity Filer Category</t>
  </si>
  <si>
    <t>Smaller Reporting Company</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Consolidated Balance Sheets - USD ($) $ in Thousands</t>
  </si>
  <si>
    <t>Dec. 31, 2014</t>
  </si>
  <si>
    <t>ASSETS</t>
  </si>
  <si>
    <t>Cash and due from banks</t>
  </si>
  <si>
    <t>Interest-bearing deposits at banks</t>
  </si>
  <si>
    <t>Securities:</t>
  </si>
  <si>
    <t>Available for sale, at fair value (amortized cost: $96,374 at December 31, 2015; $94,048 at December 31, 2014)</t>
  </si>
  <si>
    <t>Held to maturity, at amortized cost (fair value: $1,584 at December 31, 2015; $1,574 at December 31, 2014)</t>
  </si>
  <si>
    <t>Federal Home Loan Bank common stock, at amortized cost</t>
  </si>
  <si>
    <t>Federal Reserve Bank common stock, at amortized cost</t>
  </si>
  <si>
    <t>Loans, net of allowance for loan losses of $12,883 at December 31, 2015 and $12,533 at December 31, 2014</t>
  </si>
  <si>
    <t>Properties and equipment, net of accumulated depreciation of $15,799 at December 31, 2015 and $15,129 at December 31, 2014</t>
  </si>
  <si>
    <t>Goodwill</t>
  </si>
  <si>
    <t>Bank-owned life insurance</t>
  </si>
  <si>
    <t>Other assets</t>
  </si>
  <si>
    <t>TOTAL ASSETS</t>
  </si>
  <si>
    <t>Deposits:</t>
  </si>
  <si>
    <t>Demand</t>
  </si>
  <si>
    <t>NOW</t>
  </si>
  <si>
    <t>Regular savings</t>
  </si>
  <si>
    <t>Time</t>
  </si>
  <si>
    <t>Total deposits</t>
  </si>
  <si>
    <t>Securities sold under agreement to repurchase</t>
  </si>
  <si>
    <t>Other borrowings</t>
  </si>
  <si>
    <t>Other liabilities</t>
  </si>
  <si>
    <t>Junior subordinated debentures</t>
  </si>
  <si>
    <t>Total liabilities</t>
  </si>
  <si>
    <t>CONTINGENT LIABILITIES AND COMMITMENTS</t>
  </si>
  <si>
    <t xml:space="preserve"> </t>
  </si>
  <si>
    <t>STOCKHOLDERS' EQUITY:</t>
  </si>
  <si>
    <t>Common stock, $.50 par value, 10,000,000 shares authorized; 4,260,203 and 4,241,797 shares issued at December 31, 2015 and December 31, 2014, respectively, and 4,257,179 and 4,203,684 outstanding at December 31, 2015 and December 31, 2014, respectively</t>
  </si>
  <si>
    <t>Capital surplus</t>
  </si>
  <si>
    <t>Treasury stock, at cost, 3,024 and 38,113 shares at December 31, 2015 and December 31, 2014,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Dec. 31, 2013</t>
  </si>
  <si>
    <t>INTEREST INCOME</t>
  </si>
  <si>
    <t>Loans</t>
  </si>
  <si>
    <t>Interest bearing deposits at banks</t>
  </si>
  <si>
    <t>Taxable</t>
  </si>
  <si>
    <t>Non-taxable</t>
  </si>
  <si>
    <t>Total interest income</t>
  </si>
  <si>
    <t>INTEREST EXPENSE</t>
  </si>
  <si>
    <t>Deposits</t>
  </si>
  <si>
    <t>Total interest expense</t>
  </si>
  <si>
    <t>NET INTEREST INCOME</t>
  </si>
  <si>
    <t>PROVISION FOR LOAN LOSSES</t>
  </si>
  <si>
    <t>NET INTEREST INCOME AFTER PROVISION FOR LOAN LOSSES</t>
  </si>
  <si>
    <t>NON-INTEREST INCOME</t>
  </si>
  <si>
    <t>Bank charges</t>
  </si>
  <si>
    <t>Insurance service and fees</t>
  </si>
  <si>
    <t>Data center income</t>
  </si>
  <si>
    <t>Gain on loans sold</t>
  </si>
  <si>
    <t>Loss on tax credit investments</t>
  </si>
  <si>
    <t>Gain on insurance settlement</t>
  </si>
  <si>
    <t>Interchange fee income</t>
  </si>
  <si>
    <t>Gain on termination of loss sharing agreement</t>
  </si>
  <si>
    <t>Other</t>
  </si>
  <si>
    <t>Total non-interest income</t>
  </si>
  <si>
    <t>NON-INTEREST EXPENSE</t>
  </si>
  <si>
    <t>Salaries and employee benefits</t>
  </si>
  <si>
    <t>Occupancy</t>
  </si>
  <si>
    <t>Repairs and maintenance</t>
  </si>
  <si>
    <t>Advertising and public relations</t>
  </si>
  <si>
    <t>Professional services</t>
  </si>
  <si>
    <t>Technology and communications</t>
  </si>
  <si>
    <t>Litigation expense</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3 Months Ended</t>
  </si>
  <si>
    <t>Sep. 30, 2015</t>
  </si>
  <si>
    <t>Mar. 31, 2015</t>
  </si>
  <si>
    <t>Sep. 30, 2014</t>
  </si>
  <si>
    <t>Jun. 30, 2014</t>
  </si>
  <si>
    <t>Mar. 31, 2014</t>
  </si>
  <si>
    <t>Statements Of Consolidated Comprehensive Income [Abstract]</t>
  </si>
  <si>
    <t>Unrealized gain (loss) on available-for-sale securities:</t>
  </si>
  <si>
    <t>Unrealized gain (loss) on available-for-sale securities</t>
  </si>
  <si>
    <t>Less: Reclassification of gain on sale of securities</t>
  </si>
  <si>
    <t>Net change, Net-of-Tax Amount</t>
  </si>
  <si>
    <t>Defined benefit pension plans:</t>
  </si>
  <si>
    <t>Amortization of prior service cost</t>
  </si>
  <si>
    <t>[1]</t>
  </si>
  <si>
    <t>Amortization of actuarial loss</t>
  </si>
  <si>
    <t>Actuarial gains (losses)</t>
  </si>
  <si>
    <t>OTHER COMPREHENSIVE INCOME (LOSS), NET OF TAX</t>
  </si>
  <si>
    <t>COMPREHENSIVE INCOME</t>
  </si>
  <si>
    <t>Included in net periodic pension cost as described in Note 11 - "Employee Benefits and Deferred Compensation Plans"</t>
  </si>
  <si>
    <t>Consolidated Statements Of Changes In Stockholders’ Equity - USD ($) $ in Thousands</t>
  </si>
  <si>
    <t>Common Stock [Member]</t>
  </si>
  <si>
    <t>Capital Surplus [Member]</t>
  </si>
  <si>
    <t>Retained Earnings [Member]</t>
  </si>
  <si>
    <t>Accumulated Other Comprehensive Income (Loss) [Member]</t>
  </si>
  <si>
    <t>Treasury Stock [Member]</t>
  </si>
  <si>
    <t>Total</t>
  </si>
  <si>
    <t>Balance at Dec. 31, 2012</t>
  </si>
  <si>
    <t>Net income</t>
  </si>
  <si>
    <t>Other comprehensive loss</t>
  </si>
  <si>
    <t>Cash dividends</t>
  </si>
  <si>
    <t>Stock options and restricted stock expense</t>
  </si>
  <si>
    <t>Excess tax (expense) benefit from stock-based compensation</t>
  </si>
  <si>
    <t>Issued restricted shares, net of forfeitures</t>
  </si>
  <si>
    <t>Issued shares in Employee Stock Purchase Plan</t>
  </si>
  <si>
    <t>Issued shares through stock option exercise</t>
  </si>
  <si>
    <t>Repurchased shares in Treasury stock</t>
  </si>
  <si>
    <t>Reissued shares under dividend reinvestment plan</t>
  </si>
  <si>
    <t>Reissued shares through stock option exercise</t>
  </si>
  <si>
    <t>Balance at Dec. 31, 2013</t>
  </si>
  <si>
    <t>Reissued restricted shares</t>
  </si>
  <si>
    <t>Balance at Dec. 31, 2014</t>
  </si>
  <si>
    <t>Balance at Dec. 31, 2015</t>
  </si>
  <si>
    <t>Consolidated Statements Of Changes In Stockholders’ Equity (Parenthetical) - $ / shares</t>
  </si>
  <si>
    <t>Consolidated Statements Of Changes In Stockholders’ Equity [Abstract]</t>
  </si>
  <si>
    <t>Restricted shares issued, net of forfeitures</t>
  </si>
  <si>
    <t>Restricted shares forfeitures</t>
  </si>
  <si>
    <t>Shares issued in Employee Stock Purchase Plan</t>
  </si>
  <si>
    <t>Shares issued through stock option exercise</t>
  </si>
  <si>
    <t>Shares repurchased in Treasury stock</t>
  </si>
  <si>
    <t>Restricted shares reissued</t>
  </si>
  <si>
    <t>Shares reissued under dividend reinvestment plan</t>
  </si>
  <si>
    <t>Shares reissued through stock option exercise</t>
  </si>
  <si>
    <t>Consolidated Statements Of Cash Flows - USD ($) $ in Thousands</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Proceeds from property insurance</t>
  </si>
  <si>
    <t>Cash paid for bank owned life insurance</t>
  </si>
  <si>
    <t>Additions to properties and equipment</t>
  </si>
  <si>
    <t>Proceeds from sales of fixed assets</t>
  </si>
  <si>
    <t>Purchase of tax credit investment</t>
  </si>
  <si>
    <t>Net increase in loans</t>
  </si>
  <si>
    <t>Net cash used in investing activities</t>
  </si>
  <si>
    <t>FINANCING ACTIVITIES:</t>
  </si>
  <si>
    <t>Proceeds from (repayments of) borrowings, net</t>
  </si>
  <si>
    <t>Net increase in deposits</t>
  </si>
  <si>
    <t>Dividends paid</t>
  </si>
  <si>
    <t>Repurchase of treasury stock</t>
  </si>
  <si>
    <t>Issuance of common stock</t>
  </si>
  <si>
    <t>Reissuance of treasury stock</t>
  </si>
  <si>
    <t>Net cash provided by financing activities</t>
  </si>
  <si>
    <t>Net increase (decrease) in cash and equivalents</t>
  </si>
  <si>
    <t>CASH AND CASH EQUIVALENTS:</t>
  </si>
  <si>
    <t>Beginning of period</t>
  </si>
  <si>
    <t>End of period</t>
  </si>
  <si>
    <t>RECONCILIATION OF NET INCOME TO NET CASH PROVIDED BY OPERATING ACTIVITIES:</t>
  </si>
  <si>
    <t>Adjustments to reconcile net income to net cash provided by operating activities:</t>
  </si>
  <si>
    <t>Depreciation and amortization</t>
  </si>
  <si>
    <t>Deferred tax (benefit) expense</t>
  </si>
  <si>
    <t>Provision for loan losses</t>
  </si>
  <si>
    <t>Loss on tax credit investment</t>
  </si>
  <si>
    <t>Gain on proceeds from insurance</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ies, Suchak Data Systems, LLC (“SDS”), Evans National Leasing, Inc. (“ENL”) and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Regulatory Requirements
The Company is subject to the rules, regulations, and reporting requirements of various regulatory bodies, including the FRB, the Federal Deposit Insurance Corporation (“FDIC”), the Office of the Comptroller of the Currency (“OCC”), and the SEC.
Principles of Consolidation
The consolidated financial statements include the accounts of the Company, the Bank, ENFS and their subsidiaries. All material inter-company accounts and transactions are eliminated in consolidation.
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 estimates and assumptions that management deems to be critical involve our accounting policies relating to the determination of our allowance for loan losses and the valuation of goodwill.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The current economic recession increases the uncertainty inherent in our estimates and assumptions.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Cash and Cash Equivalents
For purposes of reporting cash flows, cash and cash equivalents include cash and due from banks and interest-bearing deposits at banks.
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to see if there is any cause for impairment in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Securities which experience an other-than-temporary decline in fair value are written down to a new cost basis with the amount of the write-down, due to credit problems, included in earnings as a realized loss. The new cost basis is not changed for subsequent recoveries in fair value. Factors which management considers in determining whether an impairment in value of an investment is other than temporary include the period of time the securities were in a loss position, management’s intent and ability to hold securities until fair values recover to amortized cost or if it is considered more likely than not that the Company will have to sell the security, the extent to which fair value is less than amortized cost, the issuer’s financial performance and near term prospects, the financial condition and prospects for the issuer’s geographic region and industry, and recoveries or declines in fair value subsequent to the balance sheet date. There were no charges associated with other-than-temporary impairment declines in fair value of securities in 2015, 2014, or 2013.
The Bank does not engage in securities trading activities.
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a 5 (special mention) or a 6 (substandard) depending on the amount of the loan, the type of loan and the type of collateral. All impaired loans are either graded a 6 or 7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nsumer installment loans are collectively evaluated for impairment. Since these loans are not individually identified and evaluated, they are not considered impaired loans. The one exception is for consumer loans that are considered troubled debt restructurings (“TDR”) since all TDR loans are considered impaired.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1-3-Pass: Risk Rated 1-3 loans are loan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4-Watch: Although generally acceptable, a higher degree of risk is evident in these watch credits. Obligor assessment factors may have elements which reflect marginally acceptable conditions warranting more careful review and analysis and monitoring.
The obligor’s balance sheet reflects generally acceptable asset quality with some elements weak or marginally acceptable. Liquidity may be somewhat strained, but is at an acceptable level to support operations. Obligor may be fully leveraged with ratios higher than industry averages. High leverage is negatively impacting the company, leaving it vulnerable to adverse change. Inconsistent or declining capability to service existing debt requirements evidenced by debt service coverage temporarily below or near acceptable level. The margin of collateral may be adequate, but declining or fluctuating in value. Company management may be unproven, but capable. Rapid expansion or acquisition may increase leverage or reduce cash flow.
Negative industry conditions or weaker management could also be characteristic. Proper consideration should be given to companies in a high growth phase or in development business segments that may not have achieved sustainable earnings.
Obligors demonstrate sufficient financial flexibility to react to and positively address the root cause of the adverse financial trends without significant deviations from their current business strategy. The rating is also used for borrowers that have made significant progress in resolving their financial weaknesses.
·
5-O.A.E.M. (Other Assets Especially Mentioned): Special Mention (“SM”) – A special mention asset has potential weaknesses that warrant management’s close attention. If left uncorrected, these potential weaknesses may result in deterioration of the repayment prospects for the asset or in the institution’s credit position at some future date. SM assets are not adversely classified and do not expose an institution to sufficient risk to warrant adverse classification.
SM assets have potential weaknesses that may, if not checked or corrected, weaken the asset or inadequately protect the institution’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M rating is designed to identify a specific level of risk and concern about asset quality. Although an SM asset has a higher profitability of default than a pass asset, its default is not imminent.
·
6-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Substandard assets have a high probability of payment default, or they have other well-defined weaknesses. They require more intensive supervision by Bank management.
Substandard assets are generally characterized by current or expected unprofitable operations, inadequate debt service coverage, inadequate liquidity, or marginal capitalization. Repayment may depend on collateral or other credit risk subsidies. For some substandard assets, the likelihood of full collection of interest and principal may be in doubt; such assets should be placed on non-accrual. Although substandard assets in the aggregate will have distinct potential for loss, an individual asset’s loss potential does not have to be distinct for the asset to be rated substandard. These loans are periodically reviewed and tested for impairment.
·
7-Doubtful: An asset classified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of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
8-Loss: Assets classified loss are considered uncollectable and of such little value that their continuance as bankable assets is not warranted. This classification does not mean that the assets have absolutely no recovery or salvage value, but rather that it is not practical or desirable to defer writing off this basically worthless asset even though partial recovery may be affected in the future.
With loss assets, the underlying borrowers are often in bankruptcy, have formally suspended debt repayments, or have otherwise ceased normal business operations. Once an asset is classified loss, there is little prospect of collecting either its principal or interest. When access to collateral, rather than the value of the collateral, is a problem, a less severe classification may be appropriate. Losses are to be recorded in the period an obligation becomes uncollectible.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
Allowance for Loan Losses
The provision for loan losses represents the amount charged against the Bank’s earnings to maintain an allowance for probable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The general portfolio allocation is segmented into homogeneous pools of loans with similar characteristics. Separate pools of loans include loans pooled by loan grade and by portfolio segment. An average historical loss rate over the past five years multiplied by the loss emergence period factor is applied against loans graded a 5 or worse (“criticized loans”). The same is done for loans that are graded 4 or better (“non-criticized loans”) in separate pools.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
Foreclosed Real Estate
Foreclosed real estate is initially recorded at the lower of carrying or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The Company held no foreclosed real estate at December 31, 2015 or December 31, 2014.
Insurance Commissions and Fee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one of our operating segments for which complete, discrete financial information is available and reviewed regularly by the segment’s management. The only reporting unit with goodwill as of December 31, 2015 was the insurance agency activities reporting unit.
The fair value of the insurance agency activities reporting unit is measured annually as of December 31st utilizing the average of a discounted cash flow model and a market value based on a multiple to earnings before interest, taxes, depreciation, and amortization (“EBITDA”) for similar companies. The calculated value of the insurance agency reporting unit was in excess of the carrying amount at December 31, 2015. A review of the period subsequent to the measurement date is performed to determine if there were any significant adverse changes in operations or events that would alter our determination as of the measurement date. The Company has performed the required goodwill impairment tests and has determined that goodwill was not impaired as of December 31, 2015.
Bank-Owned Life Insurance
The Bank has purchased insurance on the lives of Company directors and certain members of the Bank's and TEA's management. The policies accumulate asset values to meet future liabilities, including the payment of employee benefits, such as retirement benefits. Increases in the cash surrender value are recorded as other income in the Company’s Consolidated Statements of Income.
Properties and Equipmen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in accordance with ASC Topic 360, “Property, Plant, and Equipment.”
Income Taxes
Income taxes are accounted for under the asset and liability method under ASC Topic 740, “Income Taxe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Net Income Per Share
Net income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and immediate vesting of restricted shares. Such adjustments to weighted-average number of shares of common stock outstanding are made only when such adjustments are expected to dilute earnings per common share. There were 72,320 , 77,620 , and 49,268 potentially dilutive shares of common stock included in calculating diluted earnings per share for the years ended December 31, 2015, 2014, and 2013, respectively. Potential common shares that would have the effect of increasing diluted earnings per share are considered to be anti-dilutive. In accordance with ASC Topic 260, "Earnings Per Share," these shares were not included in calculating diluted earnings per share. As of December 31, 2015, 2014, and 2013, there were 36 thousand, 9 thousand, and 42 thousand shares, respectively, that are not included in calculating diluted earnings per share because their effect was anti-dilutive.
Treasury Stock
Repurchases of shares of Evans Bancorp, Inc. stock are recorded at cost as a reduction of shareholders’ equity. Reissuances of shares of treasury stock are recorded at market value.
Comprehensive Income
Comprehensive income includes both net income and other comprehensive income, including the change in unrealized gains and losses on securities available for sale, and the change in the liability related to pension costs, net of tax.
Employee Benefits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1 to these Consolidated Financial Statements, “Employee Benefits and Deferred Compensation Plans.”
Stock-based Compensation
Stock-based compensation expense is recognized over the vesting period of the stock-based grant based on the estimated grant date value of the stock-based compensation that is expected to vest. Information on the determination of the estimated value of stock-based awards used to calculate stock-based compensation expense is included in Note 12 to these Consolidated Financial Statements, “Stock-Based Compensation.”
Loss Contingencies
Loss contingencies, including claims and legal actions arising in the ordinary course of business, are recorded as liabilities when the likelihood of loss is probable and an amount or range of loss can be reasonably estimated.
Financial Instruments with Off-Balance Sheet Risk
In the ordinary course of business, the Bank has entered into off-balance sheet financial arrangements consisting of commitments to extend credit and standby letters of credit. The Bank has not incurred any losses on its commitments during the past three years and has not recorded a reserve for its commitments.
Advertising costs
Advertising costs are expensed as incurred.
New Accounting Standards
The following significant accounting pronouncements became effective for the Company in 2015:
Accounting Standards Update (“ASU”) 2014-04, Reclassification of Collateralized Mortgage Loans upon a Troubled Debt Restructuring. The objective of this proposed ASU is to clarify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The main provisions would also require additional disclosures regarding the amount of foreclosed residential real estate property held by the creditor and the recorded investments of consumer mortgage loans that are in the process of foreclosure at each interim and annual reporting period. This ASU became effective for the Company on January 1, 2015. The adoption did not have an impact on the Company’s financial statements. </t>
  </si>
  <si>
    <t>Securities</t>
  </si>
  <si>
    <t>Securities [Abstract]</t>
  </si>
  <si>
    <t xml:space="preserve">2. SECURITIES
The amortized cost of securities and their approximate fair value at December 31 were as follows:
2015
(in thousands)
Amortized
Unrealized
Fair
Cost
Gains
Losses
Value
Available for Sale:
Debt securities:
U.S. government agencies
$ 21,914
$ 166
$ (234)
$ 21,846
States and political subdivisions
36,838
874
(29)
37,683
Total debt securities
$ 58,752
$ 1,040
$ (263)
$ 59,529
Mortgage-backed securities:
FNMA
$ 12,312
$ 168
$ (25)
$ 12,455
FHLMC
4,629
61
(56)
4,634
GNMA
7,047
82
(61)
7,068
CMO
13,634
24
(203)
13,455
Total mortgage-backed securities
$ 37,622
$ 335
$ (345)
$ 37,612
Total securities designated as available for sale
$ 96,374
$ 1,375
$ (608)
$ 97,141
Held to Maturity:
Debt securities
States and political subdivisions
$ 1,617
$ 6
$ (39)
$ 1,584
Total securities designated as held to maturity
$ 1,617
$ 6
$ (39)
$ 1,584
2014
(in thousands)
Amortized
Unrealized
Fair
Cost
Gains
Losses
Value
Available for Sale:
Debt securities:
U.S. government agencies
$ 26,687
$ 305
$ (275)
$ 26,717
States and political subdivisions
30,182
927
(49)
31,060
Total debt securities
$ 56,869
$ 1,232
$ (324)
$ 57,777
Mortgage-backed securities:
FNMA
$ 14,653
$ 516
$ (15)
$ 15,154
FHLMC
5,901
121
(64)
5,958
GNMA
6,014
143
(27)
6,130
CMO
10,611
42
(139)
10,514
Total mortgage-backed securities
$ 37,179
$ 822
$ (245)
$ 37,756
Total securities designated as available for sale
$ 94,048
$ 2,054
$ (569)
$ 95,533
Held to Maturity:
Debt securities
States and political subdivisions
$ 1,599
$ 7
$ (32)
$ 1,574
Total securities designated as held to maturity
$ 1,599
$ 7
$ (32)
$ 1,574
Available for sale securities with a total fair value of $86 million and $69 million were pledged as collateral to secure public deposits and for other purposes required or permitted by law at December 31, 2015 and 2014, respectively.
The scheduled maturity of debt and mortgage-backed securities at December 31, 2015 and 2014 is summarized below. All maturity amounts are contractual maturities. Actual maturities may differ from contractual maturities because certain issuers have the right to call or prepay obligations with or without call premiums.
2015
2014
Amortized
Estimated
Amortized
Estimated
cost
fair value
cost
fair value
(in thousands)
(in thousands)
Debt securities available for sale:
Due in one year or less
$ 4,082
$ 4,142
$ 8,172
$ 8,256
Due after one year through five years
29,113
29,448
22,118
22,597
Due after five years through ten years
19,356
19,615
20,517
20,589
Due after ten years
6,201
6,324
6,062
6,335
58,752
59,529
56,869
57,777
Mortgage-backed securities
available for sale
37,622
37,612
37,179
37,756
Total available for sale securities
$ 96,374
$ 97,141
$ 94,048
$ 95,533
Debt securities held to maturity:
Due in one year or less
$ 309
$ 308
$ 478
$ 477
Due after one year through five years
374
365
77
78
Due after five years through ten years
828
815
932
914
Due after ten years
106
96
112
105
1,617
1,584
1,599
1,574
Total held to maturity securities
$ 1,617
$ 1,584
$ 1,599
$ 1,574
Contractual maturities of the Company’s mortgage-backed securities generally exceed ten years; however, the effective lives may be significantly shorter due to prepayments of the underlying loans and due to the nature of these securities.
There were no realized gains and losses from gross sales of securities in 2015, 2014 or 2013.
Information regarding unrealized losses within the Company’s available for sale securities at December 31, 2015 and 2014 is summarized below. The securities are primarily U.S. government-guaranteed agency securities or municipal securities. All unrealized losses are considered temporary and related to market interest rate fluctuations.
2015
Less than 12 months
12 months or longer
Total
Fair
Unrealized
Fair
Unrealized
Fair
Unrealized
Value
Losses
Value
Losses
Value
Losses
(in thousands)
Available for Sale:
Debt securities:
U.S. government agencies
$ 4,531
$ (89)
$ 5,855
$ (145)
$ 10,386
$ (234)
States and political subdivisions
3,133
(6)
1,117
(23)
4,250
(29)
Total debt securities
$ 7,664
$ (95)
$ 6,972
$ (168)
$ 14,636
$ (263)
Mortgage-backed securities:
FNMA
$ 3,856
$ (25)
$
-
-
$
-
$ 3,856
$ (25)
FHLMC
-
-
1,234
(56)
1,234
(56)
GNMA
3,480
(55)
471
(6)
3,951
(61)
CMO'S
6,677
(89)
3,661
(114)
10,338
(203)
Total mortgage-backed securities
$ 14,013
$ (169)
$ 5,366
$ (176)
$ 19,379
$ (345)
Held To Maturity:
Debt securities:
States and political subdivisions
$ 626
$ (11)
$ 495
$ (28)
$ 1,121
$ (39)
Total temporarily impaired
securities
$ 22,303
$ (275)
$ 12,833
$ (372)
$ 35,136
$ (647)
2014
Less than 12 months
12 months or longer
Total
Fair
Unrealized
Fair
Unrealized
Fair
Unrealized
Value
Losses
Value
Losses
Value
Losses
(in thousands)
Available for Sale:
Debt securities:
U.S. government agencies
$ 3,906
$ (26)
$ 7,751
$ (249)
$ 11,657
$ (275)
States and political subdivisions
4,752
(9)
1,902
(40)
6,654
(49)
Total debt securities
$ 8,658
$ (35)
$ 9,653
$ (289)
$ 18,311
$ (324)
Mortgage-backed securities:
FNMA
$ 1,498
$ (10)
$ 1,731
-
$ (5)
$ 3,229
$ (15)
FHLMC
-
-
1,482
(64)
1,482
(64)
GNMA
-
-
2,079
(27)
2,079
(27)
CMO'S
1,722
(11)
4,290
(128)
6,012
(139)
Total mortgage-backed securities
$ 3,220
$ (21)
$ 9,582
$ (224)
$ 12,802
$ (245)
Held To Maturity:
Debt securities:
States and political subdivisions
$ 371
$ (1)
$ 556
$ (31)
$ 927
$ (32)
Total temporarily impaired
securities
$ 12,249
$ (57)
$ 19,791
$ (544)
$ 32,040
$ (601)
Management has assessed the securities available for sale in an unrealized loss position at December 31, 201 5 and 201 4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we will be required to sell these securities before recovery of their amortized cost. Management believes the decline in fair value is primarily related to market interest rate fluctuations and not to the credit deterioration of the individual issuers. The Company holds no securities backed by sub-prime or Alt-A residential mortgages or commercial mortgages and also does not hold any trust-preferred securities.
T he Company did not record any other-than-temporary impairment charges in 201 5, 201 4 , or 2013 . The credit worthiness of the Company’s portfolio is largely reliant on the ability of U.S. government agencies such as the Federal Home Loan Bank (“ FHLB ”) , Federal National Mortgage Association (“FNMA”), and the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
The Company uses the Federal Home Loan Bank of New York (“FHLBNY”) as its primary source of overnight funds and also has several long-term advances with FHLBNY. At December 31, 2015, the Company had a total of $10.0 million in borrowed funds with FHLBNY. The Company has sufficient collateral in the form of residential real estate loans at FHLBNY. As a member of the Federal Home Loan Bank System, the Bank is required to hold stock in FHLBNY. The Bank held FHLBNY stock with a carrying value of $1.3 million and $1.4 million as of December 31, 201 5 and December 31, 2014, respectively . </t>
  </si>
  <si>
    <t>Loans And The Allowance For Loan Losses</t>
  </si>
  <si>
    <t>Loans And The Allowance For Loan Losses [Abstract]</t>
  </si>
  <si>
    <t>3. LOANS AND THE ALLOWANCE FOR LOAN LOSSES
Major categories of loans at December 31, 2015 and 201 4 are summarized as follows:
December 31, 2015
December 31, 2014
Mortgage loans on real estate:
(in thousands)
Residential mortgages
$ 103,941
$ 98,374
Commercial and multi-family
399,819
363,252
Construction-Residential
1,546
721
Construction-Commercial
60,892
40,986
Home equities
61,042
59,948
Total real estate loans
627,240
563,281
Commercial and industrial loans
144,330
129,456
Consumer loans
1,596
1,764
Other
139
404
Net deferred loan origination costs
679
759
Total gross loans
773,984
695,664
Allowance for loan losses
(12,883)
(12,533)
Loans, net
$ 761,101
$ 683,131
Residential Mortgages : The Company originates adjustable-rate and fixed-rate, one-to-four-family residential real estate loans for the construction, purchase , or refinancing of a mortgage. These loans are collateralized by owner-occupied properties locate d in the Company’s market area and are amortized over a period of 10 to 30 years. Loans on one-to-four-family residential real estate are mostly originated in amounts of no more than 80% of the property’s appraised value or have private mortgage insurance. Mortgage title insurance and hazard ins urance are normally required. Construction loans have a unique risk, because they are secured by an incomplete dwelling.
The Bank, in its normal course of business, sells certain residential mortgages which it originates to FNMA. The Company maintains servicing rights on the loans that it sells to FNMA and earns a fee thereon. The Bank determines with each origination of residential real estate loans which desired maturities, within the context of overall maturities in the loan portfolio, p rovide the appropriate mix to optimize the Bank’s ability to absorb the corresponding interest rate risk within the Company’s tolerance ranges. This practice allows the Company to manage interest rate risk, liquidity risk, and credit risk. At December 31, 201 5 and 201 4 , the Company had approximately $77.3 million and $71.6 million , respectively, in unpaid principal balances of loans that it services for FNMA. For the years ended December 31, 201 5 and 201 4 , the Company sold $14.3 million and $15.3 million, respectively, in loans to FNMA and realized gains on those sales of $133 thousand and $203 thousand, respectively. Gains or losses recognized upon the sale of loans are determined on a specific identification basis. The Company had a related asset of approximately $0.6 and $0.5 million for the servicing portfolio rights as of December 31, 201 5 and 201 4, respectively . There were $0.5 million in loans held for sale at December 31, 201 5 compared with $0.4 million loans held for sale at December 31, 201 4 . Loans held for sale are typically in the portfolio for less than a month. As a result, the carrying value approximates fair value. The Company has never been contacted by FNMA to repurchase any loans due to improper documentation or fraud.
Due to the lack of foreclosure activity and absence of any ongoing litigation at December 31, 2015 and 2014 , the Company ha d no accrual for loss contingencies or potential costs associated with foreclosure-related activities at those dates .
Commercial and Multi-Family Mortgages and Commercial Construction Loans : Commercial real estate loans are made to finance the purchases of real estate with completed structures or in the midst of being constructed. These commercial real estate loans are secured by first liens on the real estate, which may include apartments, hotels, retail stores or plazas, healthcare facilities, and other non-owner-occupied facilities. These loans are generally less risky than commercial and industrial loans, since they are secured by real estate and buildings. The Company offers commercial mortgage loans with up to an 80% LTV ratio for up to 20 years on a variable and fixed rate basis. Many of these mortgage loans either mature or are subject to a rate call after three to five years. The Company’s underwriting analysis includes credit verification, independent appraisals, a review of the borrower's financial condition, and the underlying cash flows. These loans are typically originated in amounts of no more than 80% of the appraised value of the property. Construction loans have a unique risk, because they are secured by an incomplete dwelling.
As of December 31, 201 5 , there were $204.8 million in residential and commercial mortgage loans pledged to FHLBNY to serve as collateral for borrowings.
Home Equities : The Company originates home equity lines of credit and second mortgage loans (loans secured by a second lien position on one-to-four-fa mily residential real estate). These loans carry a higher risk than fi rst mortgage residential loans because they are in a second po sition with respect to collateral. Risk is reduced through underwriting criteria, which include credit verification, appraisals, a review of the borrower's financial condi tion, and personal cash flows. A security interest, with title insurance when necessary, is taken in the underlying real estate.
Commercial and Industrial Loans: These loans generally include t erm loans and lines of credit. Such loans are made available to businesses for working capital (including inventory and receivables), business expansion (including acquisition of real estate, expansion , and improvements) and equipment purchases. As a general practice, a collateral lien is placed on equipment or other assets owned by the borrower. These loans generally carry a higher risk than commercial real estate loans based on the nature of the underlying collateral, which can be business assets such as equipment and accounts receivable. To reduce the risk, management also attempts to secure real estate as collateral and obtain persona l guarantees of the borrowers. To further reduce risk and enhance liquidity, these loans generally carry variable rates of interest, re-pricing in three - to five -year periods, and have a maturity of five years or less. Lines of credit generally carry fl oating rates of interest (e.g. prime plus a margin).
Consumer Loans : The Company funds a variety of consumer loans, including direct automobile loans, recreational vehicle l oans, boat loans , home improvement loans, and personal loans (collateralized and uncollateralized). Most of these loans carry a fixed rate of interest with principal repayment terms typically ranging up to five years, based upon the nature of the collateral and the size of the loan. The majority of consumer loans are underwritten on a secured basis using the underlying collateral being financed. A minimal amount of loans are unsecured, which carry a higher risk of loss.
Other Loans : These loans included $0.2 million at December 31, 201 5 and $0.1 million at December 31, 2014 of overdrawn deposit accounts classified as loans.
Net loan commitment fees are deferred and accreted or amortized into net interest income on a straight-line basis over the commitment period.
The Company maintains an allowance for loan losses in order to capture the probable losses inherent in its loan portfolio. There is a risk that the Company may experience significant loan losses in 201 6 and beyond which could exceed the allowance for loan losses. This risk is heightened by the current uncertain and adverse economic conditions. If the Company's assumptions and judgments prove to be incorrect or bank regulators require the Company to increase its provision for loan losses or recognize further loan charge-offs, the Company may have to increase its allowance for loan losses or loan charge-offs which could have a material adverse effect on the Company's operating results and financial condition. There can be no assurance that the Company's allowance for loan losses will be adequate to protect the Company against loan losses that it may incur.
Changes in the allowance for loan losses for the years ended December 31, 201 5 , 201 4 and 201 3 follow :
2015
2014
2013
(in thousands)
Balance, beginning of year
$ 12,533
$ 11,503
$ 9,732
Provisions for loan and lease losses
1,216
1,229
1,540
Recoveries
181
863
942
Loans and leases charged-off
(1,047)
(1,062)
(711)
Balance, end of year
$ 12,883
$ 12,533
$ 11,503
The following tables summarize the allowance for loan losses, as of December 31, 201 5 and 201 4 , respectively, by portfolio segment. The segments presented are at the level management uses to assess and monitor the risk and performance of the portfolio. The Company does not currently consider other factors such as industry and geography in assessing the loan portfolio.
2015
(in thousands)
Commercial and Industrial
Commercial Real Estate Mortgages*
Consumer **
Residential Mortgages*
HELOC
Direct Financing Leases
Unallocated
Total
Allowance for loan
losses:
Beginning balance
$ 4,896
$ 5,650
$ 78
$ 941
$ 819
$
-
$ 149
$ 12,533
Charge-offs
(799)
(139)
(43)
(66)
-
-
-
(1,047)
Recoveries
126
44
9
2
-
-
-
181
Provision (Credit)
160
1,580
41
32
(448)
-
(149)
1,216
Ending balance
$ 4,383
$ 7,135
$ 85
$ 909
$ 371
$
-
$
-
$ 12,883
Allowance for loan
losses:
Ending balance:
Individually evaluated
for impairment
$ 552
$ 1,146
$ 42
$ 2
$
-
$
-
$
-
$ 1,742
Collectively evaluated
for impairment
3,831
5,989
43
907
371
-
-
11,141
Total
$ 4,383
$ 7,135
$ 85
$ 909
$ 371
$
-
$
-
$ 12,883
Loans:
Ending balance:
Individually evaluated
for impairment
$ 5,322
$ 9,993
$ 42
$ 2,499
$ 1,644
$
-
$
-
$ 19,500
Collectively evaluated
for impairment
139,008
450,718
1,693
102,988
59,398
-
-
753,805
Total
$ 144,330
$ 460,711
$ 1,735
$ 105,487
$ 61,042
$
-
$
-
$ 773,305
N ote : Loan balances do not include $679 thousand in net deferred loan origination costs as of December 31, 2015.
* includes construction loans
** includes other loans
2014
(in thousands)
Commercial and Industrial
Commercial Real Estate Mortgages*
Consumer **
Residential Mortgages*
HELOC
Direct Financing Leases
Unallocated
Total
Allowance for loan
and lease losses:
Beginning balance
$ 4,489
$ 4,912
$ 37
$ 1,038
$ 878
$
-
$ 149
$ 11,503
Charge-offs
(957)
(57)
(46)
-
(2)
-
-
(1,062)
Recoveries
574
58
40
18
-
173
-
863
Provision (Credit)
790
737
47
(115)
(57)
(173)
-
1,229
Ending balance
$ 4,896
$ 5,650
$ 78
$ 941
$ 819
$
-
$ 149
$ 12,533
Allowance for loan
and lease losses:
Ending balance:
Individually evaluated
for impairment
$ 988
$ 274
$ 48
$ 3
$
-
$
-
$
-
$ 1,313
Collectively evaluated
for impairment
3,908
5,376
30
938
819
-
149
11,220
Total
$ 4,896
$ 5,650
$ 78
$ 941
$ 819
$
-
$ 149
$ 12,533
Loans and leases:
Ending balance:
Individually evaluated
for impairment
$ 5,718
$ 5,817
$ 48
$ 2,535
$ 911
$
-
$
-
$ 15,029
Collectively evaluated
for impairment
123,738
398,421
2,120
96,560
59,037
-
-
679,876
Total
$ 129,456
$ 404,238
$ 2,168
$ 99,095
$ 59,948
$
-
$
-
$ 694,905
Note : Loan balances do not include $759 thousand in net deferred loan origination costs as of December 31, 2014.
* includes construction loans
** includes other loans
A description of the Company’s accounting policies and the methodology used to estimate the allowance for loan losses, including a description of the factors considered in determining the allowance for loan losses, such as historical losses and existing economic conditions, is included in Note 1 to the Financial Statements.
The following table provides data, at the class level, of credit qual ity indicators of certain loans , as of December 31, 201 5 and 201 4 , respect ivel y:
December 31, 2015
(in thousands)
Corporate Credit Exposure – By Credit Rating
Commercial Real Estate Construction
Commercial and Multi-Family Mortgages
Total Commercial Real Estate
Commercial and Industrial
3
$ 42,383
$ 340,837
$ 383,220
$ 80,379
4
13,098
40,019
53,117
47,509
5
1,224
11,772
12,996
8,973
6
4,187
7,191
11,378
7,350
7
-
-
-
119
Total
$ 60,892
$ 399,819
$ 460,711
$ 144,330
December 31, 2014
(in thousands)
Corporate Credit Exposure – By Credit Rating
Commercial Real Estate Construction
Commercial and Multi-Family Mortgages
Total Commercial Real Estate
Commercial and Industrial
3
$ 29,421
$ 299,798
$ 329,219
$ 83,789
4
10,492
50,691
61,183
30,223
5
1,073
7,853
8,926
8,662
6
-
4,757
4,757
6,613
7
-
153
153
169
Total
$ 40,986
$ 363,252
$ 404,238
$ 129,456
The Company’s risk ratings are monitored by the individual relationship managers and changed as deemed appropriate after receiving updated financial information from the borrowers or deterioration or improvement in the performance of a loan is evident in the customer’s payment history. Each commercial relationship is individually assigned a risk rating. The Company also maintains a loan review process that monitors the management of the Company’s commercial loan portfolio by the relationship managers. The Company’s loan review function reviews at least 40% of the commercial and commerci al mortgage portfolio annually.
The Company’s consumer loans, including residential mortgages and home equities, are not individually risk rated or reviewed in the Company’s loan review process. Consumers are not required to provide the Company with updated financial information as differentiated from the requirements for the Company’s commercial customers . Co nsumer loans are also smaller dollar balances. Given the lack of updated information since the initial underwriting of the loan and small size of individual loans, the Company uses the delinquency status as the credit quality indicator for consumer loans. The delinquency table is shown below. The Company does not lend to sub-prime borrowers. Unless the loan is well secured and in the process of collection, all consumer loans that are more than 90 days past due are placed in non-accrual status.
Once a consumer loan reaches 6 0 days past due, management orders an appraisal and runs a credit report on the borrower. If the loan is placed in nonaccrual status, an impairment test is performed. The book value of the loan is compared to the collateral value as determined by an independent appraisal, discounted for potential selling costs, appraisal age, or other factors particular to the property or borrower. In order to perform the impairment test, management determines the amount of the senior liens held by other lenders in the cases in which the Company holds a junior lien. When the Company is not in the first lien position, the collateral value is more heavily discounted to account for the increased risk.
The following table provides an analysis of the age of the recorded investment in loans that were past due as of December 31, 201 5 and 201 4, respectively :
December 31, 2015
(in thousands)
Total Past
Current
Total
90+ Days
Non-accruing
30-59 days
60-89 days
90+ days
Due
Balance
Balance
Accruing
Loans
Commercial and industrial
$ 160
$ 224
$ 66
$ 450
$ 143,880
$ 144,330
$ 40
$ 5,312
Residential real estate:
Residential
822
402
569
1,793
102,148
103,941
-
1,400
Construction
-
-
-
-
1,546
1,546
-
-
Commercial real estate:
Commercial
1,919
963
457
3,339
396,480
399,819
457
3,574
Construction
-
-
-
-
60,892
60,892
-
4,187
Home equities
253
236
267
756
60,286
61,042
-
1,058
Consumer
8
-
-
8
1,588
1,596
-
14
Other
-
-
-
-
139
139
-
-
Total Loans
$ 3,162
$ 1,825
$ 1,359
$ 6,346
$ 766,959
$ 773,305
$ 497
$ 15,545
December 31, 2014
(in thousands)
Total Past
Current
Total
90+ Days
Non-accruing
30-59 days
60-89 days
90+ days
Due
Balance
Balance
Accruing
Loans
Commercial and industrial
$ 153
$ 60
$ 274
$ 487
$ 128,969
$ 129,456
$
-
$ 5,500
Residential real estate:
Residential
848
158
682
1,688
96,686
98,374
-
1,296
Construction
-
-
-
-
721
721
-
-
Commercial real estate:
Commercial
4,201
3,115
513
7,829
355,423
363,252
-
3,162
Construction
8
-
201
209
40,777
40,986
201
-
Home equities
594
120
192
906
59,042
59,948
-
415
Consumer
13
1
-
14
1,750
1,764
-
17
Other
-
-
-
-
404
404
-
-
Total Loans
$ 5,817
$ 3,454
$ 1,862
$ 11,133
$ 683,772
$ 694,905
$ 201
$ 10,390
The following table provides data, at the class level, of impaired loans :
At December 31, 2015
Recorded Investment
Unpaid Principal Balance
Related Allowance
Average Recorded Investment
Interest Income Foregone
Interest Income Recognized
With no related allowance recorded:
(in thousands)
Commercial and industrial
$ 1,750
$ 1,811
$
-
$ 1,945
$ 58
$ 47
Residential real estate:
Residential
2,444
2,555
-
2,474
90
63
Construction
-
-
-
-
-
-
Commercial real estate:
Commercial
3,888
3,908
-
3,930
27
179
Construction
834
834
-
834
-
31
Home equities
1,644
1,711
-
1,661
40
52
Consumer
-
-
-
-
-
-
Other
-
-
-
-
-
-
Total impaired loans
$ 10,560
$ 10,819
$
-
$ 10,844
$ 215
$ 372
At December 31, 2015
Recorded Investment
Unpaid Principal Balance
Related Allowance
Average Recorded Investment
Interest Income Foregone
Interest Income Recognized
With a related allowance recorded:
(in thousands)
Commercial and industrial
$ 3,572
$ 3,835
$ 552
$ 3,966
$ 255
$ 9
Residential real estate:
Residential
55
55
2
55
1
2
Construction
-
-
-
-
-
-
Commercial real estate:
Commercial
1,083
1,083
235
1,083
4
42
Construction
4,188
4,201
911
4,188
29
166
Home equities
-
-
-
-
-
-
Consumer
42
57
42
45
2
6
Other
-
-
-
-
-
-
Total impaired loans
$ 8,940
$ 9,231
$ 1,742
$ 9,337
$ 291
$ 225
At December 31, 2015
Recorded Investment
Unpaid Principal Balance
Related Allowance
Average Recorded Investment
Interest Income Foregone
Interest Income Recognized
Total:
(in thousands)
Commercial and industrial
$ 5,322
$ 5,646
$ 552
$ 5,911
$ 313
$ 56
Residential real estate:
Residential
2,499
2,610
2
2,529
91
65
Construction
-
-
-
-
-
-
Commercial real estate:
Commercial
4,971
4,991
235
5,013
31
221
Construction
5,022
5,035
911
5,022
29
197
Home equities
1,644
1,711
-
1,661
40
52
Consumer
42
57
42
45
2
6
Other
-
-
-
-
-
-
Total impaired loans
$ 19,500
$ 20,050
$ 1,742
$ 20,181
$ 506
$ 597
At December 31, 2014
Recorded Investment
Unpaid Principal Balance
Related Allowance
Average Recorded Investment
Interest Income Foregone
Interest Income Recognized
With no related allowance recorded:
(in thousands)
Commercial and industrial
$ 1,017
$ 1,022
$
-
$ 1,096
$ 9
$ 66
Residential real estate:
Residential
2,264
2,435
-
2,271
37
68
Construction
-
-
-
-
-
-
Commercial real estate:
Commercial
2,103
2,208
-
2,139
33
91
Construction
1,074
1,074
-
1,169
-
44
Home equities
911
950
-
917
17
22
Consumer
-
-
-
-
-
-
Other
-
-
-
-
-
-
Total impaired loans
$ 7,369
$ 7,689
$
-
$ 7,592
$ 96
$ 291
At December 31, 2014
Recorded Investment
Unpaid Principal Balance
Related Allowance
Average Recorded Investment
Interest Income Foregone
Interest Income Recognized
With a related allowance recorded:
(in thousands)
Commercial and industrial
$ 4,701
$ 4,734
$ 988
$ 4,701
$ 64
$ 234
Residential real estate:
Residential
271
285
3
271
20
-
Construction
-
-
-
-
-
-
Commercial real estate:
Commercial
2,640
2,785
274
2,708
96
50
Construction
-
-
-
-
-
-
Home equities
-
-
-
-
-
-
Consumer
48
60
48
49
5
6
Other
-
-
-
-
-
-
Total impaired loans
$ 7,660
$ 7,864
$ 1,313
$ 7,729
$ 185
$ 290
At December 31, 2014
Recorded Investment
Unpaid Principal Balance
Related Allowance
Average Recorded Investment
Interest Income Foregone
Interest Income Recognized
Total:
(in thousands)
Commercial and industrial
$ 5,718
$ 5,756
$ 988
$ 5,797
$ 73
$ 300
Residential real estate:
Residential
2,535
2,720
3
2,542
57
68
Construction
-
-
-
-
-
-
Commercial real estate:
Commercial
4,743
4,993
274
4,847
129
141
Construction
1,074
1,074
-
1,169
-
44
Home equities
911
950
-
917
17
22
Consumer
48
60
48
49
5
6
Other
-
-
-
-
-
-
Total impaired loans
$ 15,029
$ 15,553
$ 1,313
$ 15,321
$ 281
$ 581
There were $1 0 . 6 million in impaired loans with no related allowance at December 31, 2015, and $7 . 4 million in impaired loans with no relate d allowance at December 31, 2014 . As management identifies impaired loans that are collateral dependent, new appraisals are ordered to determine the fair value of the collateral. It should also be noted that when estimating the fair value of collateral for the purpose of performing an impairment test, management further reduces the appraised value of the collateral to account for estimated selling or carrying costs, age of the appraisal , if applicable, or any other perceived market or borrower-specific risks to the value of the collate ral.
The majority of the interest income in the preceding table was interest income recognized prior to these loans being identified as impaired and placed on non-accrual. The interest income foregone in the preceding table represents interest income that t he Company did not recognize on those loans while they were on non-accrual and impaired.
The Bank had no loan commitments to borrowers in non-accrual status at December 31, 201 5 and 201 4 .
Troubled debt restructurings (“TDRs”)
The Company had $5.8 million in loans that were restructured and deemed to be TDR s at December 31, 201 5 with $1.8 million of those balances in non-accrual status. Any TDR that is placed on non-accrual is not returned to accruing status until the borrower makes timely payments as contracted for at least six months and future collection under the revised terms is probable. All of the restructurings were allowed in an effort to maximize the Company’s ability to collect on loans where borrowers were experiencing financial difficulty. 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The following table presents the Company’s TDR loans as of December 31, 201 5 , and 201 4 , respectively:
December 31, 2015
(in thousands)
Total
Nonaccruing
Accruing
Related Allowance
Commercial and industrial
$ 517
$ 508
$ 9
$ 165
Residential real estate:
Residential
1,789
689
1,100
-
Construction
-
-
-
-
Commercial real estate:
Commercial and multi-family
1,732
334
1,398
-
Construction
834
-
834
-
Home equities
867
281
586
-
Consumer loans
28
-
28
28
Other
-
-
-
-
Total troubled restructured loans
$ 5,767
$ 1,812
$ 3,955
$ 193
December 31, 2014
(in thousands)
Total
Nonaccruing
Accruing
Related Allowance
Commercial and industrial
$ 492
$ 274
$ 218
$ 173
Residential real estate:
Residential
1,833
594
1,239
-
Construction
-
-
-
-
Commercial real estate:
Commercial and multi family
2,428
847
1,581
33
Construction
1,074
-
1,074
-
Home equities
728
233
495
-
Consumer loans
31
-
31
31
Other
-
-
-
-
Total troubled restructured loans
$ 6,586
$ 1,948
$ 4,638
$ 237
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prevailing market rates given the risk profile of the borrower.
The following tables show the data for TDR activity by type of concession granted to the borrower during 201 5 and 201 4 :
Year ended December 31, 2015
Year ended December 31, 2014
(in thousands)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Deferral of principal
3
541
541
1
$ 16
$ 16
Residential Real Estate &amp; Construction:
Extension of maturity
-
-
-
2
615
615
Extension of maturity and
interest rate reduction
-
-
-
1
208
208
Commercial Real Estate &amp; Construction:
Extension of maturity and
interest rate reduction
-
-
-
1
250
250
Home Equities:
Extension of maturity
-
-
-
9
592
592
Extension of maturity and
interest rate reduction
-
-
-
2
84
84
Combination of concessions
2
166
166
-
-
-
Consumer loans:
Interest rate reduction
-
-
-
1
31
31
Other
-
-
-
-
-
-
Modifications made to loans in a troubled debt restructuring did not have a material impact on the Company’s net income for t he years ended December 31, 2015 and 201 4 . All of the C&amp;I and commercial real estate TDR s were already considered impaired and sufficiently reserved for prior to being identified as a TDR.
The reserve for a TDR loan is based upon the present value of the future expected cash flows discounted at the loan’s original effective interest rate or upon the fair value of the collateral less costs to sell, if the loan is deemed to be collateral dependent. At December 31, 201 5 , there were no commitments to lend additional funds to debtors owing loans or leases whose term s have been modified in TDRs.
The general practice of the Bank is to work with borrowers so that they are able to repay their loan in full. If a borrower continues to be delinquent or cannot meet the term s of a TDR and the loan is determined to be uncollectible, the loan will be charged- off to its co llateral value. A loan is considered in default when the loan or lease is 90 days past due or is charged- off. The following table presents loans which were classified as TDR s during the preceding twelve months and which have subsequently defaulted during the twelve month period s ended December 31 , 2015 and 2014, respectively :
Year ended December 31, 2015
Year ended December 31, 2014
(in thousands)
(in thousands)
Troubled Debt Restructurings
Number of
Recorded
Number of
Recorded
That Subsequently Defaulted
Contracts
Investment
Contracts
Investment
Commercial and Industrial
-
-
3
$ 191
Residential Real Estate:
Residential
-
-
-
-
Construction
-
-
-
-
Commercial Real Estate:
Commercial and multi-family
-
-
1
250
Construction
-
-
-
-
Home Equities
1
66
1
54
Consumer loans
-
-
-
-
Other
-
-
-
-</t>
  </si>
  <si>
    <t>Properties And Equipment</t>
  </si>
  <si>
    <t>Properties And Equipment [Abstract]</t>
  </si>
  <si>
    <t>4. PROPERTIES AND EQUIPMENT
Properties and equipment at December 31 were as follows:
2015
2014
(in thousands)
Land
$ 268
$ 268
Buildings and improvements
12,867
12,088
Construction in progress
271
2
Furniture, fixtures, and equipment
13,444
12,995
26,850
25,353
Less accumulated depreciation
(15,799)
(15,129)
Properties and equipment, net
$ 11,051
$ 10,224
Depreciation expense totaled $1.0 million in 2015 and $1.1 in 2014 and 2013.</t>
  </si>
  <si>
    <t>Other Assets</t>
  </si>
  <si>
    <t>Other Assets [Abstract]</t>
  </si>
  <si>
    <t>5. OTHER ASSETS
Other assets at December 31 were as follows:
2015
2014
(in thousands)
Net deferred tax asset
$ 6,857
$ 7,661
Accrued interest receivable
2,682
2,417
Prepaid expenses
817
713
Mortgage servicing rights
557
518
Other
2,801
2,674
Total other assets
$ 13,714
$ 13,983</t>
  </si>
  <si>
    <t>Goodwill And Intangible Assets</t>
  </si>
  <si>
    <t>Goodwill and Intangible Assets [Abstract]</t>
  </si>
  <si>
    <t>6. GOODWILL AND INTANGIBLE ASSETS
The Company had $8.1 million in goodwill as of December 31, 2015 and 2014. The entire amount of goodwill is within the insurance agency activities segment. The Company measures the fair value of the insurance agency reporting unit annually, as of December 31, utilizing the market value and income methods. When using the income method, management considered historical information, the operating budget, and strategic goals in projecting net income and cash flows for the next five years. No impairment was recognized as a result of the goodwill impairment test as of December 31, 2015 and 2014, respectively. Further discussion of the Company’s goodwill impairment testing is included in Note 1.
Amortization expense related to intangibles for the years ended December 31, 2015, 2014, and 2013 was $0, $108 thousand, and $221 thousand, respectively.</t>
  </si>
  <si>
    <t>Deposits [Abstract]</t>
  </si>
  <si>
    <t xml:space="preserve">7. DEPOSITS
Time deposits, with minimum denominations of $100 thousand each, totaled $40.1 million and $47.7 million at December 31, 2015 and 2014, respectively. There were $0.2 million and $0.1 million of overdraft accounts in deposits that were reclassified to loans as of December 31, 2015 and 2014, respectively.
At December 31, 2015, the scheduled maturities of all time deposits were as follows:
(in thousands)
2016
$ 37,388
2017
18,497
2018
7,723
2019
13,572
2020 and later
19,037
$ 96,217
Some of the Company’s time deposits were obtained through brokered transactions. Brokered time deposits totaled $1.2 million at December 31, 2015 and 2014, respectively. </t>
  </si>
  <si>
    <t>Borrowed Funds And Junior Subordinated Debentures</t>
  </si>
  <si>
    <t>Borrowed Funds And Junior Subordinated Debentures [Abstract]</t>
  </si>
  <si>
    <t xml:space="preserve">8. BORROWED FUNDS AND JUNIOR SUBORDINATED DEBENTURES
Other borrowings at December 31, 2015 consist of a $10 million advance from the FHLB with a fixed interest rate of 1.73% and matures in 2020 .
The Bank has the ability to borrow additional funds from the FHLB based on the available securities or real estate loans that can be used as collateral and to purchase additional federal funds through one of the Bank’s correspondent banks. Given the current collateral available, advances of up to $200 million can be drawn on the FHLB via the Bank’s Overnight Line of Credit Agreement. The Bank also has the ability to purchase up to $14 million in federal funds from its correspondent banks.
The amounts and interest rates of other borrowed funds were as follows:
Federal Funds Purchased
Other Borrowings
Total
(in thousands)
At December 31, 2015
Amount outstanding
$
-
$ 10,000
$ 10,000
Weighted-average interest rate
-
%
1.73
%
1.73
%
For the year ended December 31, 2015
Highest amount at a monthend
$ 17,700
$ 10,000
Daily average amount outstanding
$ 2,504
$ 7,151
$ 9,655
Weighted-average interest rate
0.33
%
1.79
%
1.41
%
At December 31, 2014
Amount outstanding
$ 13,700
$
-
$ 13,700
Weighted-average interest rate
0.32
%
-
%
0.32
%
For the year ended December 31, 2014
Highest amount at a monthend
$ 13,700
$ 9,000
Daily average amount outstanding
$ 3,938
$ 5,000
$ 8,938
Weighted-average interest rate
0.25
%
3.54
%
2.09
%
At December 31, 2013
Amount outstanding
$
-
$ 9,000
$ 9,000
Weighted-average interest rate
-
%
3.41
%
3.41
%
For the year ended December 31, 2013
Highest amount at a monthend
$
-
$ 10,000
Daily average amount outstanding
$
-
$ 6,167
$ 6,167
Weighted-average interest rate
-
%
3.41
%
3.41
%
On October 1, 2004 , Evans Capital Trust I, a statutory business trust wholly-owned by the Company (the “Trust”), issued $11.0 million in aggregate principal amount of floating rate preferred capital securities due November 23, 2034 (the “Capital Securities”) classified on the Company’s consolidated balance sheets as Junior Subordinated Debentures. The distribution rate on the Capital Securities of the Trust adjusts quarterly based on changes in the three-month London Interbank Offered Rate (“LIBOR”) and was 3.03% at December 31, 2015.
The Capital Securities have a distribution rate of three-month LIBOR plus 2.65% , and the distribution dates are February 23, May 23, August 23, and November 23.
The common securities of the Trust (the “Common Securities”) are wholly-owned by the Company and are the only class of the Trust’s securities possessing general voting powers. The Capital Securities represent preferred undivided interests in the assets of the Trust. Under the Federal Reserve Board’s current risk-based capital guidelines, the Capital Securities are includable in the Company’s Tier 1 (Core) capital.
The proceeds from the issuances of the Capital Securities and Common Securities were used by the Trust to purchase $11.3 million in aggregate liquidation amount of floating rate junior subordinated deferrable interest debentures (“Junior Subordinated Debentures”) of the Company, due October 1, 2037 , which are comprised of $11.0 million of Capital Securities and $330 thousand of Common Securities. The $330 thousand of Common Securities represent the initial capital contribution of the Company to the Trust, which, in accordance with the provisions of ASC Topic 810 "Consolidation," have not been consolidated and are included in “Other Assets” on the consolidated balance sheet.
The Junior Subordinated Debentures represent the sole assets of the Trust, and payments under the Junior Subordinated Debentures are the sole source of cash flow for the Trust. The interest rate payable on the Junior Subordinated Debentures was 3.03% at December 31, 2015.
Holders of the Capital Securities receive preferential cumulative cash distributions on each distribution date at the stated distribution rate, unless the Company exercises its right to extend the payment of interest on the Junior Subordinated Debentures for up to twenty quarterly periods, in which case payment of distributions on the respective Capital Securities will be deferred for comparable periods. During an extended interest period, in accordance with terms as defined in the indenture relating to the Capital Securities, the Company may not pay dividends or distributions on, or repurchase, redeem, or acquire any shares of its capital stock. The agreements governing the Capital Securities, in the aggregate, provide a full, irrevocable, and unconditional guarantee by the Company of the payment of distributions on, the redemption of, and any liquidation distribution with respect to the Capital Securities. The obligations under such guarantee and the Capital Securities are subordinate and junior in right of payment to all senior indebtedness of the Company.
The Capital Securities will remain outstanding until the Junior Subordinated Debentures are repaid at maturity, are redeemed prior to maturity, or are distributed in liquidation to the Trust. The Capital Securities are mandatorily redeemable in whole, but not in part, upon repayment at the stated maturity dates of the Junior Subordinated Debentures or the earlier redemption of the Junior Subordinated Debentures in whole upon the occurrence of one or more events (“Events”) set forth in the indentures relating to the Capital Securities, and in whole or in part at any time after the stated optional redemption date of November 23, 2009, contemporaneously with the optional redemption of the related Junior Subordinated Debentures in whole or in part. The Junior Subordinated Debentures are redeemable prior to their stated maturity dates at the Company’s option: (i) on or after the stated optional redemption dates, in whole at any time, or in part from time to time; or (ii) in whole, but not in part, at any time within 90 days following the occurrence and during the continuation of one or more of the Events, in each case subject to possible regulatory approval. The redemption price of the Capital Securities and the related Junior Subordinated Debentures upon early redemption would be at the liquidation amount plus accumulated but unpaid distributions. </t>
  </si>
  <si>
    <t>Securities Sold Under Agreements To Repurchase</t>
  </si>
  <si>
    <t>Securities Sold Under Agreements To Repurchase [Abstract]</t>
  </si>
  <si>
    <t xml:space="preserve">9. SECURITIES SOLD UNDER AGREEMENTS TO REPURCHASE
The Bank enters into agreements with customers to sell securities owned by the Bank to the customers and repurchase the identical security, generally within one day. No physical movement of the securities is involved. The customer is informed the securities are held in safekeeping by the Bank on behalf of the customer. The Bank had $ 10.8 million and $ 13.8 million in securities sold under agreement to repurchase at December 31, 2015 and 2014, respectively. </t>
  </si>
  <si>
    <t>Comprehensive Income (Loss)</t>
  </si>
  <si>
    <t>Comprehensive Income (Loss) [Abstract]</t>
  </si>
  <si>
    <t xml:space="preserve">10. COMPREHENSIVE INCOME (LOSS)
The following tables display the components of other comprehensive income (loss), net of tax:
Balance at December 31, 2014
Net Change
Balance at December 31, 2015
(in thousands)
Net unrealized gain (loss) on investment securities
$ 911
$ (436)
$ 475
Net defined benefit pension plan adjustments
(2,419)
134
(2,285)
Total
$ (1,508)
$ (302)
$ (1,810)
Balance at December 31, 2013
Net Change
Balance at December 31, 2014
(in thousands)
Net unrealized gain on investment securities
$ 191
$ 720
$ 911
Net defined benefit pension plan adjustments
(1,454)
(965)
(2,419)
Total
$ (1,263)
$ (245)
$ (1,508)
Balance at December 31, 2012
Net Change
Balance at December 31, 2013
(in thousands)
Net unrealized gain (loss) on investment securities
$ 2,457
$ (2,266)
$ 191
Net defined benefit pension plan adjustments
(2,356)
902
(1,454)
Total
$ 101
$ (1,364)
$ (1,263)
December 31, 2015 (in thousands)
Before-Tax Amount
Income Tax (Provision) Benefit
Net-of-Tax Amount
Unrealized loss on investment securities:
Unrealized gain (loss) on investment securities
$ (719)
$ 283
$ (436)
Reclassification from accumulated other
comprehensive income for gains (losses)
-
-
-
Net change
(719)
283
(436)
Defined benefit pension plans adjustments:
Net actuarial (loss) gain
$
-
$
-
$
-
Reclassifications from accumulated other
comprehensive income for gains (losses)
Amortization of prior service cost (a)
31
(12)
19
Amortization of actuarial loss (a)
201
(76)
125
Actuarial gains (losses)
5
(15)
(10)
Net change
237
(103)
134
Other Comprehensive Income (Loss)
$ (482)
$ 180
$ (302)
(a)
Included in net periodic pension cost as described in Note 11 – “Employee Benefits and Deferred Compensation Plans”
December 31, 2014 (in thousands)
Before-Tax Amount
Income Tax (Provision) Benefit
Net-of-Tax Amount
Unrealized loss on investment securities:
Unrealized gain (loss) on investment securities
$ 1,173
$ (453)
$ 720
Reclassification from accumulated other
comprehensive income for gains (losses)
-
-
-
Net change
1,173
(453)
720
Defined benefit pension plans adjustments:
Net actuarial (loss) gain
$
-
$
-
$
-
Reclassifications from accumulated other
comprehensive income for gains (losses)
Amortization of prior service cost (a)
31
(12)
19
Amortization of actuarial loss (a)
105
(41)
64
Actuarial (losses) gains
(1,710)
662
(1,048)
Net change
(1,574)
609
(965)
Other Comprehensive Income (Loss)
$ (401)
$ 156
$ (245)
(a) Included in net periodic pension cost as described in Note 11 – “Employee Benefits and Deferred Compensation Plans ”
December 31, 2013 (in thousands)
Before-Tax Amount
Income Tax (Provision) Benefit
Net-of-Tax Amount
Unrealized loss on investment securities:
Unrealized (loss) gain on investment securities
$ (3,697)
$ 1,431
$ (2,266)
Reclassification from accumulated other
comprehensive income for gains (losses)
-
-
-
Net change
(3,697)
1,431
(2,266)
Defined benefit pension plans adjustments:
Net actuarial (loss) gain
$
-
$
-
$
-
Reclassifications from accumulated other
comprehensive income for gains (losses)
Amortization of prior service cost (a)
69
(27)
42
Amortization of actuarial loss (a)
177
(69)
108
Actuarial gains (losses)
1,226
(474)
752
Net change
1,472
(570)
902
Other Comprehensive Income (Loss)
$ (2,225)
$ 861
$ (1,364)
(a)
Included in net periodic pension cost as described in Note 11 – “Employee Benefits and Deferred Compensation Plans” </t>
  </si>
  <si>
    <t>Employee Benefits And Deferred Compensation Plans</t>
  </si>
  <si>
    <t>Employee Benefits And Deferred Compensation Plans [Abstract]</t>
  </si>
  <si>
    <t xml:space="preserve">11. EMPLOYEE BENEFITS AND DEFERRED COMPENSATION PLANS
Employees’ Pension Plan
The Bank has a defined benefit pension plan that covered substantially all employees of the Company and its subsidiaries. The Pension Plan provides benefits that are based on the employees’ compensation and years of service. The Bank uses an actuarial method of amortizing prior service cost and unrecognized net gains or losses which result from actual experience and assumptions being different than those that are projected. The amortization method the Bank uses recognizes the prior service cost and net gains or losses over the average remaining service period of active employees which exceeds the required amortization. The Pension Plan was frozen effective January 31, 2008. Under the freeze, eligible employees will receive the benefits already earned through January 31, 2008 at retirement, but will not be able to accrue any additional benefits. As a result, service cost will no longer be incurred.
Selected Financial Information for the Pension Plan is as follows:
12/31/2015
12/31/2014
Change in benefit obligation:
(in thousands)
Benefit obligation at the beginning of the year
$ 5,437
$ 4,395
Service cost
-
-
Interest cost
205
206
Assumption change
(61)
976
Actuarial loss
(4)
24
Benefits paid
(193)
(164)
Benefit obligation at the end of the year
5,384
5,437
Change in plan assets:
Fair value of plan assets at the beginning of year
4,201
4,162
Actual return on plan assets
(106)
93
Employer contributions
165
110
Benefits paid
(193)
(164)
Fair value of plan assets at the end of year
4,067
4,201
Funded status
$ (1,317)
$ (1,236)
Amount recognized in the Consolidated Balance Sheets consist of:
Accrued benefit liabilities
$ (1,317)
$ (1,236)
Amount recognized in the Accumulated Other Comprehensive Loss consists of:
Net actuarial loss
$ 2,390
$ 2,112
Prior service cost
-
-
Net amount recognized in equity - pre-tax
$ 2,390
$ 2,112
Net amount recognized on Consolidated Balance Sheets in Other Liabilities
$ 1,073
$ 876
Accumulated benefit obligation at year end
$ 5,384
$ 5,437
Valuations of the Pension Plan as shown above were conducted as of December 31, 2015 and 2014 (i.e. the measurement date). Assumptions used by the Bank in the determination of Pension Plan information consisted of the following:
2015
2014
2013
Discount rate for projected benefit obligation
4.17
%
3.83
%
4.78
%
Discount rate for net periodic pension cost
3.83
%
4.78
%
3.88
%
Rate of increase in compensation levels
-
%
-
%
-
%
Expected long-term rate of return of plan assets
7.50
%
7.50
%
7.50
%
The components of net periodic benefit cost consisted of the following:
2015
2014
2013
(in thousands)
Service cost
$
-
$
-
$
-
Interest cost
205
206
192
Expected return on plan assets
(308)
(307)
(260)
Net amortization and deferral
71
22
65
Net periodic benefit cost
$ (32)
$ (79)
$ (3)
The estimated amounts to be amortized from accumulated other comprehensive loss into net periodic cost in 2016 for amortization of actuarial loss will be $88 thousand.
The expected long-term rate of return on Pension Plan assets assumption was determined based on historical returns earned by equity and fixed income securities, adjusted to reflect future return expectations based on plan targeted asset allocation. Equity and fixed income securities were assumed to earn returns in the ranges of 9% to 10% and 5% to 6% , respectively. When these overall return expectations are applied to the Pension Plan’s targeted allocation, the expected rate of return is determined to be 7.50% , which is within the range of expected return. The Company’s management will continue to evaluate its actuarial assumptions, including the expected rate of return, at least annually, and will adjust as necessary.
The weighted average asset allocation of the Pension Plan at December 31, 2015 and 2014, the Pension Plan measurement date, was as follows:
Asset Category:
2015
2014
Equity mutual funds
73.51
%
77.80
%
Fixed income mutual funds
18.64
%
19.30
%
Cash/Short-term investments
7.85
%
2.90
%
100.00
%
100.00
%
The investment objective of the fixed-income portfolio is current income consistent with preserving investment principal. The investment objective of the equity portfolio is long-term capital appreciation. Equity holdings are diversified among various industries, countries and market capitalizations. The Plan’s targeted long-term asset allocation under normal market conditions will be approximate 60% - 80% in equities and 20% - 40% in fixed income securities. This allocation is consistent with the Company’s goal of diversifying the Pension Plan assets in order to preserve capital while achieving investment results that will contribute to the proper funding of pension obligations and cash flow requirements.
Securities markets were challenging across the globe and across asset classes in 2015. Diversification of the portfolio was of little help in managing the down side during a volatile year with little return to be found outside minor gains in real estate, short term fixed income and domestic large cap equity. These helped to offset losses in small and mid-cap equities, emerging market equities, and a drop in commodity prices driven by a slowing global economy especially outside the US. The portfolio's asset allocation remained very close to last year with a small decrease in equities, slight decrease in fixed income and an increase in cash holdings. Given the continued historically low interest rates and the first increase in Fed Funds after many years of accommodating monetary policy, fixed income assets remain allocated to low duration investments and cash. The Company’s investment manager regularly reviews the Pension Plan’s asset allocation and periodically rebalances its investments to the targeted allocation when considered appropriate.
The Company contributed $165 thousand to the Pension Plan in 2015 and estimates that it will contribute another $140 thousand to the Pension Plan in 2016.
The major categories of assets in the Bank’s Pension Plan as of year-end are presented in the following table. Assets are segregated according to their investment objective by the level of the valuation inputs within the fair value hierarchy established by ASC Topic 820 utilized to measure fair value (see Note 19 – Fair Value of Financial Instruments).
2015
2014
(in thousands)
Level 1:
Cash
$ 44
$
-
Mutual funds:
Short-term investments:
Money market
275
121
Equities:
Small cap
375
402
Real estate
234
241
International large cap
757
818
Emerging markets
388
480
Currency
177
195
Commodity
35
51
Bonds
394
413
Bank loans
187
202
Exchange -traded funds (ETFs):
Large cap
844
890
Mid cap
357
388
$ 4,067
$ 4,201
The mutual funds and ETFs are actively traded with market quotes available on at least a daily basis. Therefore, they are Level 1 assets.
The discount rate utilized by the Company for determining future pension obligations is based on a review of long-term bonds that receive one of the two highest ratings given by a recognized rating agency. The discount rate determined on this basis increased from 3.83% at December 31, 2014 to 4.17% at December 31, 2015 for the Company's Pension Plan.
Expected benefit payments under the Pension Plan over the next ten years at December 31, 2015 are as follows:
(in thousands)
2016
$ 201
2017
199
2018
208
2019
208
2020
207
Year 2021 - 2025
1,416
Supplemental Executive Retirement Plans
The Bank also maintains a non-qualified supplemental executive retirement plan (the “SERP”) covering certain members of the Company’s senior management. The SERP was amended during 2003 to provide a benefit based on a percentage of final average earnings, as opposed to the fixed benefit that was provided for in the superseded plan.
On April 8, 2010, the Compensation Committee of the Board of Directors of the Company approved the adoption of the Evans Bank, N.A. Supplemental Executive Retirement Plan for Senior Executives (“the Senior Executive SERP”). The “old” SERP plan will keep its participants at the time of the creation of the Senior Executive SERP, but any future executives identified by the Board of Directors as eligible for SERP benefits will participate in the Senior Executive SERP. A participant is generally entitled to receive a benefit under the Senior Executive SERP upon a termination of employment, other than for “cause”, after the participant has completed 10 full calendar years of service with the Bank. No benefit is payable under the Senior Executive SERP if the participant’s employment is terminated for “cause” or if the participant voluntarily terminates before completing 10 full calendar years of service with the Bank. In addition, the payment of benefits under the Senior Executive SERP is conditioned upon certain agreements of the participant related to confidentiality, cooperation, non-competition, and non-solicitation. A participant will be entitled to a retirement benefit under the Senior Executive SERP if his or her employment with the Bank terminates other than for “cause”. The “accrued benefit” is based on a percentage of the participant’s final average earnings, which is determined based upon the participant’s total annual compensation over the highest consecutive five calendar years of the participant’s employment with the Bank, accrued over the participant’s “required benefit service”. The percentages and years of service requirements are set forth in each participant’s Participation Agreement, and range from 25% to 35% and from 15 to 20 years.
The obligations related to the two SERP plans are indirectly funded by various life insurance contracts naming the Bank as beneficiary. The Bank has also indirectly funded the SERPs, as well as other benefits provided to other employees through bank-owned life insurance. The Bank uses an actuarial method of amortizing unrecognized net gains or losses which result from actual experience and assumptions being different than those that are projected. The amortization method the Bank is using recognizes the net gains or losses over the average remaining service period of active employees, which exceeds the required amortization.
Selected financial information for the two SERP plans is as follows:
12/31/2015
12/31/2014
Change in benefit obligation:
(in thousands)
Benefit obligation at the beginning of the year
$ 4,555
$ 3,923
Service cost
194
168
Interest cost
146
159
Actuarial (gain) loss
(354)
497
Benefits paid
(192)
(192)
Benefit obligation at the end of the year
4,349
4,555
Change in plan assets:
Fair value of plan assets at the beginning of year
-
-
Actual return on plan assets
-
-
Employer contributions
192
192
Benefits paid
(192)
(192)
Fair value of plan assets at the end of year
-
-
Funded status
$ (4,349)
$ (4,555)
Amount recognized in the Consolidated Balance Sheets consist of:
Accrued benefit liabilities
$ (4,349)
$ (4,555)
Amount recognized in the Accumulated Other Comprehensive Loss consists of:
Net actuarial loss
$ 1,117
$ 1,601
Prior service cost
218
249
Net amount recognized in equity - pre-tax
$ 1,335
$ 1,850
Net amount recognized on Consolidated Balance Sheets in Other Liabilities
$ (3,014)
$ (2,705)
Accumulated benefit obligation at year end
$ 3,876
$ 3,944
Valuations of the SERP liability, as shown above, were conducted as of December 31, 2015 and 2014. Assumptions used by the Bank in both years in the determination of SERP information consisted of the following:
2015
2014
2013
Discount rate for projected benefit obligation
3.38
%
3.30
%
4.15
%
Discount rate for net periodic pension cost
3.30
%
4.15
%
3.17
%
Salary scale
3.50
%
3.50
%
3.50
%
The discount rate utilized by the Company for determining future pension obligations is based on a review of long-term bonds that receive one of the two highest ratings given by a recognized rating agency. The discount rate determined on this basis increased from 3.30% at December 31, 2014 to 3.38% at December 31, 2015 (i.e. the measurement date) for the SERP.
The components of net periodic benefit cost consisted of the following:
2015
2014
2013
(in thousands)
Service cost
$ 194
$ 168
$ 165
Interest cost
146
159
125
Net amortization and deferral
161
115
180
Settlement charge
-
-
105
Net periodic benefit cost
$ 501
$ 442
$ 575
The settlement charge in 2013 reflects the impact of a lump-sum payout on current net periodic benefit cost, which required immediate recognition of actuarial losses associated with that portion of the obligation in earnings.
The estimated amounts to be amortized from accumulated other comprehensive loss into net periodic benefit cost in 2016 for prior service costs and actuarial loss will be $31 thousand and $136 thousand, respectively.
Expected benefit payments under the SERP over the next ten years at December 31, 2015 are as follows:
(in thousands)
2016
$ 193
2017
193
2018
193
2019
2,192
2020
193
Year 2021 - 2025
1,495
Other Compensation Plans
The Company also maintains a non-qualified deferred compensation plan for non-employee directors. Expenses under this plan were approximately $6 thousand in 2015, $9 thousand in 2014, and $12 thousand in 2013. The estimated present value of the benefit obligation included in other liabilities was $0.1 million at December 31, 2015 and $0.1 million at December 31, 2014. This obligation is indirectly funded by life insurance contracts naming the Bank as beneficiary. The increase in cash surrender value is included in other non-interest income on the Consolidated Statements of Income.
The Company has a non-qualified deferred compensation plan whereby directors and certain officers may defer a portion of their base pre-tax compensation. Additionally, the Company has a non-qualified executive incentive retirement plan, whereby the Company defers on behalf of certain officers a portion of their base compensation until retirement or termination of service, subject to certain vesting arrangements. Expense under these plans was approximately $105 thousand in 2015, $210 thousand in 2014, and $248 thousand in 2013. The benefit obligation, included in other liabilities in the Company’s consolidated balance sheets, was $2.2 million and $2.0 million at December 31, 2015 and 2014, respectively.
These benefit plans are indirectly funded by bank-owned life insurance contracts with a total aggregate cash surrender value of approximately $21.0 million and $20.4 million at December 31, 2015 and 2014, respectively. Increases in cash surrender value are included in other non-interest income on the Company’s Consolidated Statements of Income. Endorsement split-dollar life insurance benefits have also been provided to directors and certain officers of the Bank and its subsidiaries during employment.
The Bank also has a defined contribution retirement and thrift 401(k) Plan (the “401(k) Plan”) for its employees who meet certain length of service and age requirements. The provisions of the 401(k) Plan allow eligible employees to contribute a portion of their annual salary, up to the IRS statutory limit. Effective January 1, 2011, the 401(k) plan implemented a Qualified Automatic Contribution Arrangement (“QACA”). This arrangement features automatic deferred contributions with annual escalation, a QACA matching contribution, and an additional matching contribution. In addition, employees are no longer required to complete one year of service prior to receiving matching contributions. Employees vest in employer contributions over six years. The Company’s expense under the 401(k) Plan was approximately $751 thousand, $719 thousand, and $629 thousand for the years ended December 31, 2015, 2014, and 2013, respectively. </t>
  </si>
  <si>
    <t>Stock-Based Compensation</t>
  </si>
  <si>
    <t>Stock-Based Compensation [Abstract]</t>
  </si>
  <si>
    <t xml:space="preserve">12. STOCK-BASED COMPENSATION
At December 31, 2015, the Company had two stock-based compensation plans, which are described below. The Company accounts for the fair value of its grants under these plans in accordance with ASC Topic 718, “Compensation – Stock Compensation”. The compensation cost charged against income for those plans was $318 thousand, $293 thousand, and $280 thousand for 2015, 2014, and 2013, respectively, and is included in “Salaries and Employee Benefits” in the Company’s Consolidated Statements of Income. All stock option and restricted stock expense is recorded on a straight-line basis over the expected vesting term. In addition, expenses for director options and restricted stock was recognized to reflect $106 thousand, $83 thousand, and $72 thousand in 2015, 2014, and 2013, respectively, as part of “Other” expense in the Company’s Consolidated Statements of Income.
2009 Long-Term Equity Incentive Plan
Under the Company’s 2009 Long-Term Equity Incentive Plan (the “2009 Plan”) and, prior to the adoption of the 2009 Plan by shareholders in April 2009, under the Company’s 1999 Employee Stock Option and Long-Term Incentive Plan (the “1999 Plan” and together with the 2009 Plan, the “Equity Plans”), the Company has granted options or restricted stock to officers, directors and key employees of the Company and its subsidiaries. Under the Equity Plans, the Company was authorized to issue up to 629,796 shares of common stock. Under the Equity Plans, the exercise price of each option is not to be less than 100% of the market price of the Company’s stock on the date of grant and an option’s maximum term is ten years. If available, the Company normally issues shares out of its treasury for any options exercised or restricted shares issued. The options have vesting schedules from 12 months through 5 years. At December 31, 2015, there were a total of 201,899 shares available for grant under the 2009 Plan. The Company may no longer make grants under the 1999 Plan.
The fair value of each option grant is estimated on the date of grant using the Black-Scholes option-pricing model with the following weighted-average assumptions:
2015
2014
2013
Dividend Yield
2.93
%
2.70
%
2.72
%
Expected Life (years)
6.36
6.36
6.36
Expected Volatility
19.62
%
20.76
%
20.58
%
Risk-free Interest Rate
1.90
%
2.11
%
1.16
%
Weighted Average Fair Value
$ 3.49
$ 3.64
$ 2.48
The Company used historical volatility calculated using daily closing prices for its common stock over periods that match the expected term of the option granted to estimate the expected volatility. The risk-free interest rate assumption was based upon U.S. Treasury yields appropriate for the expected term of the Company's stock options based upon the date of grant. The expected dividend yield was based upon the Company's recent history of paying dividends. The expected life was based upon the options’ expected vesting schedule and historical exercise patterns.
Stock options activity for 2015 was as follows:
Options
Weighted Average Exercise Price
Weighted Average Remaining Contractual Term (years)
Aggregate Intrinsic Value (in thousands)
Balance, December 31, 2014
236,692
$ 16.17
Granted
38,630
24.72
Exercised
(48,849)
16.57
Expired
(2,950)
21.91
Forfeited
(9,228)
21.80
Balance, December 31, 2015
214,295
$ 17.30
5.95
$ 1,597
Exercisable, December 31, 2015
141,761
$ 14.90
4.74
$ 1,395
Future compensation cost expected to be expensed over the weighted average remaining contractual term for remaining outstanding options is $168 thousand. The unrecognized compensation cost is scheduled to be recognized as follows:
(in thousands)
2016
$ 72
2017
54
2018
36
2019
6
Restricted stock award activity for 2015 was as follows:
Shares
Weighted Average Grant Date Fair Value
Balance, December 31, 2014
28,508
$ 19.07
Granted
20,942
24.48
Vested
(12,151)
19.27
Forfeited
(3,609)
22.62
Balance, December 31, 2015
33,690
$ 21.98
As of December 31, 2015, there was $506 thousand in unrecognized compensation cost related to restricted share-based compensation arrangements granted under the Equity Plans. The unrecognized compensation cost is scheduled to be recognized as follows:
(in thousands)
2016
$ 213
2017
164
2018
110
2019
19
During fiscal years 2015, 2014, and 2013, the following activity occurred under the Company’s plans:
2015
2014
2013
(in thousands)
Total intrinsic value of stock options exercised
$ 409
$ 287
$ 30
Total fair value of restricted stock awards vested
$ 287
$ 273
$ 136
Employee Stock Purchase Plan
The Company also maintains the Evans Bancorp, Inc. Employee Stock Purchase Plan (the “Purchase Plan”). As of December 31, 2015, there were 133,150 shares of common stock available to issue to full-time employees of the Company and its subsidiaries, nearly all of whom are eligible to participate. Under the terms of the Purchase Plan, employees can choose each year to have up to 15% of their annual base earnings withheld to purchase the Company’s common stock. The Company grants options on January 1 and July 1 of each year during the term of the Purchase Plan. The purchase price of the stock is 85% of the lower of its price on the grant date or the exercise date. Under the Purchase Plan, the Company issued 10,574 , 12,821 , and 13,455 shares to employees in 2015, 2014, and 2013, respectively. Compensation cost is recognized for the fair value of the employees’ purchase rights, which was estimated using the Black-Scholes model with the following assumptions:
2015
2014
2013
Dividend Yield
3.01
%
2.95
%
3.00
%
Expected Life (years)
0.50
0.50
0.50
Expected Volatility
16.47
%
22.41
%
14.21
%
Risk-free Interest Rate
0.19
%
0.08
%
0.11
%
Weighted Average Fair Value
$ 6.92
$ 6.56
$ 4.80
The compensation cost that has been charged against income for the Purchase Plan was $71 thousand, $89 thousand, and $67 thousand for 2015, 2014, and 2013, respectively. </t>
  </si>
  <si>
    <t>Income Taxes</t>
  </si>
  <si>
    <t>Income Taxes [Abstract]</t>
  </si>
  <si>
    <t xml:space="preserve">13. INCOME TAXES
The components of the provision for income taxes were as follows:
2015
2014
2013
(in thousands)
Current federal tax expense
$ 2,784
$ 2,282
$ 2,184
Current state tax expense (benefit)
3
(118)
(81)
Total current tax expense
2,787
2,164
2,103
Deferred federal tax expense (benefit)
$ 435
$ (215)
$ 316
Deferred state tax expense (benefit)
545
(1,245)
(688)
Total deferred tax expense (benefit)
980
(1,460)
(372)
Total income tax provision
$ 3,767
$ 704
$ 1,731
The Company’s provision for income taxes differs from the amounts computed by applying the federal income tax statutory rates to income before income taxes. A reconciliation of the differences is as follows:
2015
2014
2013
Amount
Percent
Amount
Percent
Amount
Percent
(in thousands)
Tax provision at statutory rate
$ 3,947
34
%
$ 3,023
34
%
$ 3,257
34
%
Change in taxes resulting from:
Tax-exempt income
(617)
(5)
(558)
(6)
(564)
(6)
Historic tax credit
-
-
(996)
(11)
(559)
(6)
State taxes, net of federal benefit
362
3
(899)
(10)
(508)
(5)
Other items, net
75
-
134
1
105
1
Income tax provision
$ 3,767
32
%
$ 704
8
%
$ 1,731
18
%
At December 31, 2015 and 2014 the components of the net deferred tax asset were as follows:
2015
2014
(in thousands)
Deferred tax assets:
Pension premiums
$ 2,148
$ 2,213
Allowance for loan and lease losses
4,826
4,690
Non accrued interest
-
239
Deferred compensation
956
1,040
Litigation accrual
204
374
Loss on investment in tax credit
452
513
Stock options granted
134
129
Net operating loss carryforward
62
88
Historic tax credit carryforward
980
1,196
Leases
156
156
Gross deferred tax assets
$ 9,918
$ 10,638
Deferred tax liabilities:
Depreciation and amortization
$ 1,806
$ 1,398
Prepaid expenses
459
438
Net unrealized gains on securities
291
569
Acquisition-related adjustments
-
24
Mortgage servicing asset
212
198
Other
-
29
Gross deferred tax liabilities
$ 2,768
$ 2,656
Valuation allowance
(293)
(321)
Net deferred tax asset
$ 6,857
$ 7,661
The net deferred tax asset at December 31, 2015 and 2014 is included in “other assets” in the Company’s consolidated balance sheets.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5, except for a valuation allowance of $293 thousand on the net deferred tax asset for an investment in a historic tax credit of $452 thousand. In assessing the need for a valuation allowance for the deferred tax assets for the investments in the historic tax credit investments, the Bank considered all positive and negative evidence in assessing whether the weight of available evidence supports the recognition of some or all of the deferred tax assets related to these investments.
Because of the tax nature of the loss to be recognized when the investment is ultimately sold (which for tax purposes will give rise to a capital loss for both historic tax credit investments), the Bank does not have any known capital gains in the future to be able to utilize the capital losses from these investments. Therefore, the Bank’s assessment of the deferred tax asset warrants the need for a valuation allowance to be recognized on the deferred tax asset that it determined is more-likely-than-not to not be realized. The amount of remaining capital loss includes the projected capital basis after taking tax credit, expected losses, and cash distributions.
The state historic tax credit carryforward has an indefinite life with no expiration date in which to utilize the credit.
A reconciliation of the Company’s unrecognized tax benefits for the years ended December 31, 2015, 2014, and 2013 is as follows:
2015
2014
2013
(in thousands)
Balance at beginning of year
$
-
$
-
$ 21
Reclassification from deferred taxes for tax position taken
during a period
-
-
-
Increases related to tax positions taken during a prior period
-
-
-
Decrease due to the resolution of a prior year tax matter
-
-
(21)
Decreases related to settlements with taxing authorities
-
-
-
Balance at end of year
$
-
$
-
$
-
The entire balance of unrecognized tax benefits was accrued in Other Liabilities on the Company’s Consolidated Balance Sheet. There were no accrued penalties and interest at December 31, 2015, 2014 and 2013.
The Company is subject to routine audits of its tax returns by the Internal Revenue Service (“IRS”) and various state taxing authorities. During 2012, New York State (“NYS”) concluded an audit of ENL covering the years 2008-2010. During 2010, the Company concluded a NYS audit covering the years 2005-2007 and an IRS audit covering the years 2006-2008. Th ese audits concluded with no material adverse findings. The tax years 2011 - 2013 for NYS and 2011 - 2013 for the IRS remain subject to examination. In addition, ENL is no longer subject to state income tax examinations by the majority of state tax authorities for all years before 2010. </t>
  </si>
  <si>
    <t>Other Liabilities</t>
  </si>
  <si>
    <t>Other Liabilities [Abstract]</t>
  </si>
  <si>
    <t>14. OTHER LIABILITIES
Other liabilities at December 31 were as follows:
2015
2014
(in thousands)
Retirement compensation liabilities
$ 7,986
$ 8,316
Accounts payable
2,803
2,995
Historic tax credit investment
911
2,014
Litigation accrual
538
1,000
Interest payable
160
232
Other
320
21
Total other liabilities
$ 12,718
$ 14,578</t>
  </si>
  <si>
    <t>Related Party Transactions</t>
  </si>
  <si>
    <t>Related Party Transactions [Abstract]</t>
  </si>
  <si>
    <t xml:space="preserve">15. RELATED PARTY TRANSACTIONS
The Bank has entered into loan transactions with certain directors, significant shareholders and their affiliates (related parties) in the ordinary course of its business. The aggregate outstanding principal balance of loans to such related parties on December 31, 2015 and 2014 was $4.3 million and $3.8 million, respectively. During 2015, there were $6.5 million of advances and new loans to such related parties, and repayments amounted to $5.9 million. Terms of these loans have prevailing market pricing that would be offered to a similar customer base. Deposits from related parties were $4.0 million and $1.9 million as of December 31, 2015 and 2014 , respectively . </t>
  </si>
  <si>
    <t>Contingent Liabilities And Commitments</t>
  </si>
  <si>
    <t>Contingent Liabilities And Commitments [Abstract]</t>
  </si>
  <si>
    <t xml:space="preserve">16. CONTINGENT LIABILITIES AND COMMITMENTS
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Bank’s commitments and contingent liabilities at December 31, 2015 and 2014 is as follows:
December 31,
December 31,
2015
2014
(in thousands)
Commitments to extend credit
$ 206,346
$ 212,193
Standby letters of credit
3,794
2,430
Total
$ 210,140
$ 214,623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Consolidated Balance Sheets. Because these instruments have fixed maturity dates, and because they may expire without being drawn upon, they do not necessarily represent cash requirements to the Bank. The Bank has not incurred any losses on its commitments during the past three years and has not recorded a reserve for its commitments.
The Company has entered into contracts with third parties, some of which include indemnification clauses. Examples of such contracts include contracts with third-party service providers, brokers and dealers, correspondent banks, and purchasers of residential mortgages. Additionally, the Company has bylaws, policies, and agreements under which it agrees to indemnify its officers and directors from liability for certain events or occurrences while the directors or officers are, or were, serving at the Company’s request in such capacities. The Company indemnifies its officers and directors to the fullest extent allowed by law. The maximum potential amount of future payments that the Company could be required to make under these indemnification provisions is unlimited, but would be affected by all relevant defenses to such claims, as well as directors’ and officers’ liability insurance maintained by the Company. Due to the nature of these indemnification provisions, it is not possible to quantify the aggregate exposure to the Company resulting from them.
The Company leases certain offices, land and equipment under long-term operating leases. The aggregate minimum annual rental commitments under these leases total approximately $632 thousand in 2016; $639 thousand in 2017; $658 thousand in 2018; $640 thousand in 2019; $595 thousand in 2020, and $3.6 million thereafter. The rental expense under operating leases contained in the Company’s Consolidated Statements of Income included $645 thousand, $644 thousand, and $684 thousand, in 2015, 2014, and 2013, respectively. </t>
  </si>
  <si>
    <t>Concentrations Of Credit</t>
  </si>
  <si>
    <t>Concentrations Of Credit [Abstract]</t>
  </si>
  <si>
    <t xml:space="preserve">17. CONCENTRATIONS OF CREDIT
All of the Bank’s loans, commitments, and standby letters of credit have been granted to customers in the Bank’s primary market area, which is Western New York. Investments in state and municipal securities also involve governmental entities within the Bank’s primary market area. The concentrations of credit by type of loan are set forth in Note 3 to these Consolidated Financial Statements, "Loans and the Allowance for Loan Losses." The distribution of commitments to extend credit approximates the distribution of loans outstanding. Standby letters of credit were granted primarily to commercial borrowers. The Bank, as a matter of policy, does not extend credit to any single borrower or group in excess of 15% of capital. </t>
  </si>
  <si>
    <t>Segment Information</t>
  </si>
  <si>
    <t>Segment Information [Abstract]</t>
  </si>
  <si>
    <t>18. SEGMENT INFORMATION
The Company is comprised of two primary business segments: banking activities and insurance agency activities. The operating segments are separately managed and their performance is evaluated based on net income. The banking business segment includes both commercial and consumer banking services, including a wide array of lending and depository services. The insurance agency segment includes the activities of selling various premium-based insurance policies on a commission basis, including business and personal insurance, surety bonds, risk management, life, disability and long-term care coverage, as well as providing claims adjusting services to various insurance companies and offering non-deposit investment products, such as annuities and mutual funds. All sources of segment specific revenues and expenses contributed to management’s definition of net income. Revenues from transactions between the two segments are not significant. The accounting policies of the segments are the same as those described in Note 1 of these “Notes to Consolidated Financial Statements.”
The following tables set forth information regarding these segments for the years ended December 31, 2015, 2014, and 2013.
2015
Banking
Insurance Agency
Activities
Activities
Total
(in thousands)
Net interest income (expense)
$ 31,921
$ (117)
$ 31,804
Provision for loan losses
1,216
-
1,216
Net interest income (expense) after
provision for loan losses
30,705
(117)
30,588
Non-interest income
6,526
-
6,526
Insurance service and fees
672
6,522
7,194
Amortization expense
-
-
-
Non-interest expense
28,103
4,595
32,698
Income before income taxes
9,800
1,810
11,610
Income tax provision
3,071
696
3,767
Net income
$ 6,729
$ 1,114
$ 7,843
2014
Banking
Insurance Agency
Activities
Activities
Total
(in thousands)
Net interest income (expense)
$ 31,214
$ (115)
$ 31,099
Provision for loan losses
1,229
-
1,229
Net interest income (expense) after
provision for loan losses
29,985
(115)
29,870
Non-interest income
3,142
-
3,142
Insurance service and fees
591
6,540
7,131
Amortization expense
-
108
108
Non-interest expense
26,875
4,269
31,144
Income before income taxes
6,843
2,048
8,891
Income tax provision
(85)
789
704
Net income
$ 6,928
$ 1,259
$ 8,187
2013
Banking
Insurance Agency
Activities
Activities
Total
(in thousands)
Net interest income (expense)
$ 28,463
$ (116)
$ 28,347
Provision for loan losses
1,540
-
1,540
Net interest income (expense) after
provision for loan losses
26,923
(116)
26,807
Non-interest income
4,950
-
4,950
Insurance service and fees
518
6,693
7,211
Amortization expense
-
221
221
Non-interest expense
24,792
4,367
29,159
Income before income taxes
7,599
1,989
9,588
Income tax provision
1,022
709
1,731
Net income
$ 6,577
$ 1,280
$ 7,857
December 31,
December 31,
2015
2014
(in thousands)
Identifiable Assets, Net
Banking activities
$ 929,998
$ 837,928
Insurance agency activities
9,109
8,881
Consolidated Total Assets
$ 939,107
$ 846,809</t>
  </si>
  <si>
    <t>Fair Value Of Financial Instruments</t>
  </si>
  <si>
    <t>Fair Value Of Financial Instruments [Abstract]</t>
  </si>
  <si>
    <t xml:space="preserve">19. FAIR VALUE OF FINANCIAL INSTRUMENTS
Fair value is defined in ASC Topic 820 “Fair Value Measurements and Disclosures” as the price that would be received to sell an asset or paid to transfer a liability in an orderly transaction between market participants at the measurement date.
There are three levels of inputs to fair value measurements: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t December 31, 2015 and 2014:
(in thousands)
Level 1
Level 2
Level 3
Fair Value
December 31, 2015
Securities available-for-sale:
U.S. government agencies
$
-
$ 21,846
$
-
$ 21,846
States and political subdivisions
-
37,683
-
37,683
Mortgage-backed securities
-
37,612
-
37,612
Mortgage servicing rights
-
-
557
557
December 31, 2014
Securities available-for-sale:
U.S. government agencies
$
-
$ 26,717
$
-
$ 26,717
States and political subdivisions
-
31,060
-
31,060
Mortgage-backed securities
-
37,756
-
37,756
Mortgage servicing rights
-
-
518
518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Management believes that it has a sufficient understanding of the third-party service’s valuation models, assumptions and inputs used in determining the fair value of securities to enable management to maintain an appropriate system of internal control.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n annual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There were no material differences in valuations noted in 2015 or 2014.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The fair value of MSRs is mostly affected by changes in mortgage interest rates since rate changes cause the loan prepayment acceleration factors to increase or decrease. All assumptions are market driven. Management has a sufficient understanding of the third-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The following table summarizes the changes in fair value for items measured at fair value (Level 3) on a recurring basis using significant unobservable inputs during the year ended December 31, 2015:
(in thousands)
2015
2014
2013
Mortgage servicing rights - January 1
$ 518
$ 509
$ 467
Gains (losses) included in earnings
(93)
(134)
34
Additions from loan sales
132
143
8
Mortgage servicing rights - December 31
$ 557
$ 518
$ 509
Quantitative information about the significant unobservable inputs used in the fair value measurement of MSRs at the respective dates is as follows:
12/31/2015
12/31/2014
Servicing fees
0.25
%
0.25
%
Discount rate
9.52
%
9.52
%
Prepayment rate (CPR)
8.55
%
9.28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December 31, 2015 and 2014:
(in thousands)
Level 1
Level 2
Level 3
Fair Value
December 31, 2015
Impaired loans
$
-
-
17,758
$ 17,758
December 31, 2014
Impaired loans
$
-
-
13,716
$ 13,716
Impaired loans
The Company evaluates and values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unless the commercial loan is impaired due to a troubled debt restructure and is now performing. For consumer loans, the Company obtains appraisals when a loan becomes 60 days past due or is determined to be impaired, whichever occurs first. Subsequent to the downgrade or reaching 6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9.5 million, with a valuation allowance of $1.7 million, at December 31, 2015, compared to a gross value for impaired loans of $15.0 million, with a valuation allowance of $1.3 million, at December 31, 2014.
At December 31, 2015 and 2014, the estimated fair values of the Company’s financial instruments, including those that are not measured and reported at fair value on a recurring basis or nonrecurring basis, were as follows:
December 31, 2015
December 31, 2014
Carrying
Fair
Carrying
Fair
Amount
Value
Amount
Value
(in thousands)
(in thousands)
Financial assets:
Level 1:
Cash and cash equivalents
$ 22,621
$ 22,621
$ 10,898
$ 10,898
Level 2:
Available for sale securities
97,141
97,141
95,533
95,533
FHLB and FRB stock
2,783
2,783
2,925
2,925
Level 3:
Held to maturity securities
1,617
1,584
1,599
1,574
Loans, net
761,101
772,472
683,131
685,148
Mortgage servicing rights
557
557
518
518
Financial liabilities:
Level 1:
Demand deposits
$ 183,098
$ 183,098
$ 158,631
$ 158,631
NOW deposits
83,674
83,674
72,670
72,670
Regular savings deposits
439,993
439,993
363,542
363,542
Commitments to extend credit
150
150
245
245
Securities sold under agreement to
repurchase
10,821
10,821
13,778
13,778
Level 2:
Other borrowed funds
10,000
9,874
13,700
13,700
Junior subordinated debentures
11,330
11,330
11,330
11,330
Level 3:
Time deposits
96,217
96,975
112,792
113,854
The following methods and assumptions were used to estimate the fair value of each class of financial instruments for which it is practicable to estimate that value.
Cash and Cash Equivalents
For these short-term instruments, the carrying amount is a reasonable estimate of fair value. “Cash and Cash Equivalents” includes cash and due from banks and interest-bearing deposits at other banks.
Securities Held to Maturity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
FHLB and FRB stock
The carrying value of FHLB and FRB stock approximates fair value.
Loans Receivable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Topic 820.
Deposits
The fair value of demand deposits, NOW accounts, muni-vest accounts and regular savings accounts is the amount payable on demand at the reporting date. The fair value of time deposits is estimated using the rates currently offered for deposits of similar remaining maturities.
Borrowed Funds and Securities Sold Under Agreement to Repurchase
The fair value of securities sold under agreement to repurchase approximates its carrying value. The fair value of other borrowed funds was estimated using a discounted cash flow analysis based on the Company’s current incremental borrowing rates for similar types of borrowing arrangements.
Junior Subordinated Debentures
There is no active market for the Company’s debentures. The fair value of the junior subordinated debentures is determined using an expected present value technique. The fair value of adjustable-rate debentures approximates their face amount.
Commitments to extend credit and standby letters of credit
As described in Note 16 - “Contingent Liabilities and Commitments” to these Consolidated Financial Statements, the Company was a party to financial instruments with off-balance sheet risk at December 31, 2015 and December 31, 2014. Such financial instruments consist of commitments to extend permanent financing and letters of credit. If the options are exercised by the prospective borrowers, these financial instruments will become interest-earning assets of the Company. If the options expire, the Company retains any fees paid by the counterparty in order to obtain the commitment or guarantee. The fees collected for these commitments are recorded as “unearned commitment fees” in Other Liabilities. The carrying value approximates the fair value.
Pension Plan Assets
Refer to Note 11 to these Consolidated Financial Statements, “Employee Benefits and Deferred Compensation Plans” for the fair value analysis of the Pension Plan assets. </t>
  </si>
  <si>
    <t>Regulatory Matters</t>
  </si>
  <si>
    <t>Regulatory Matters [Abstract]</t>
  </si>
  <si>
    <t>20. REGULATORY MATTERS
The Company is subject to the dividend restrictions imposed by the FRB and the OCC. Under such restrictions, the Company may not, without the prior approval of the FRB and the OCC, declare dividends in excess of the sum of the current year’s earnings (as defined in FRB regulations) plus the retained earnings (as defined in FRB regulations) from the prior two years.
Quantitative measures established by regulation to ensure capital adequacy require the Company to maintain minimum amounts and ratios (set forth in the table that follows) of Common Equity Tier I, total, and Tier I capital (as defined in FRB regulations) to risk-weighted assets (as defined in FRB regulations), and of Tier I capital (as defined in FRB regulations) to average assets (as defined in FRB regulations). Management believes that as of December 31, 2015 and 2014, the Company and the Bank met all capital adequacy requirements to which they are subject.
The most recent notification from their regulators categorized the Company and the Bank as well capitalized under the regulatory framework for prompt corrective action. To be categorized as well capitalized, the Company and the Bank must maintain minimum Common Equity Tier I, total risk-based, Tier I risk-based, and Tier I leverage ratios as set forth in the table. There are no conditions or events since that notification that management believes have changed the Company’s or Bank’s category rating.
The Company’s and the Bank’s actual capital amounts and ratios were as follows:
December 31, 2015
(in thousands)
Company
Bank
Minimum for Capital Adequacy Purposes
Minimum to be Well Capitalized Under Prompt Corrective Action Provisions
Amount
Ratio
Amount
Ratio
Amount
Ratio
Amount
Ratio
Common Equity Tier I
(to Risk Weighted Assets)
$ 96,100
11.8
%
$ 93,688
11.5
%
$ 36,598
4.5
%
$ 52,864
6.5
%
Total Risk-Based Capital
(to Risk Weighted Assets)
$ 106,307
13.1
%
$ 103,886
12.8
%
$ 65,062
8.0
%
$ 81,328
10.0
%
Tier I Capital
(to Risk Weighted Assets)
$ 96,100
11.8
%
$ 93,688
11.5
%
$ 48,797
6.0
%
$ 65,062
8.0
%
Tier I Capital
(to Average Assets)
$ 96,100
10.5
%
$ 93,688
10.2
%
$ 36,801
4.0
%
$ 46,001
5.0
%
Dividends are paid as declared by the Board of Directors. The Company may pay dividends only if it is solvent and would not be rendered insolvent by the dividend payment and only from unrestricted and unreserved earned surplus and under some circumstances capital surplus. The Bank’s dividend restrictions apply indirectly to the Company since cash available for dividend distribution will initially come from dividends paid to the Company by the Bank.
Dividends may be paid by the Bank only if it would not impair the Bank’s capital structure, if the Bank’s surplus is at least equal to its common capital and if the dividends declared in any year do not exceed the total of net profits in that year combined with undivided profits of the preceding two years less any required transfers to surplus, and if no losses have been sustained equal to or exceeding its undivided profits.
In addition, federal regulators have the ability to restrict dividend payments. If the Bank or the Company approaches well-capitalized or minimum capital adequacy levels, regulators could restrict or forbid dividend payments.</t>
  </si>
  <si>
    <t>Parent Company Only Financial Information</t>
  </si>
  <si>
    <t>Parent Company Only Financial Information [Abstract]</t>
  </si>
  <si>
    <t>21. PARENT COMPANY ONLY FINANCIAL INFORMATION
Parent company (Evans Bancorp, Inc.) only condensed financial information is as follows:
CONDENSED BALANCE SHEETS
December 31,
2015
2014
(in thousands)
ASSETS
Cash
$ 1,030
$ 3,258
Other assets
1,411
1,144
Investment in subsidiaries
103,309
95,689
Total assets
$ 105,750
$ 100,091
LIABILITIES AND STOCKHOLDERS’ EQUITY
LIABILITIES:
Junior subordinated debentures
$ 11,330
$ 11,330
Other liabilities
3,164
2,973
Total liabilities
14,494
14,303
STOCKHOLDERS’ EQUITY
Total Stockholders’ Equity
$ 91,256
$ 85,788
Total liabilities and stockholders’ equity
$ 105,750
$ 100,091
CONDENSED STATEMENTS OF INCOME
December 31,
2015
2014
2013
(in thousands)
Dividends from subsidiaries
$ 2,000
$ 7,000
$ 2,614
Expenses
(1,387)
(1,363)
(1,364)
Income before equity in undistributed
earnings of subsidiaries
613
5,637
1,250
Equity in undistributed earnings of subsidiaries
7,230
2,550
6,607
Net income
7,843
8,187
7,857
Other comprehensive income
-
-
-
Comprehensive income
$ 7,843
$ 8,187
$ 7,857
CONDENSED STATEMENTS OF CASH FLOWS
Year Ended
2015
2014
2013
(in thousands)
Operating Activities:
Net income
$ 7,843
$ 8,187
$ 7,857
Adjustments to reconcile net income to
net cash provided by operating activities:
Undistributed earnings of subsidiaries
(7,230)
(2,550)
(6,607)
Changes in assets and liabilities affecting cash flow:
Other assets
(267)
(89)
(187)
Other liabilities
191
1,563
(23)
Net cash provided by operating activities
537
7,111
1,040
Investing Activities:
Investment in subsidiaries
-
-
-
Net cash used in investing activities
-
-
-
Financing Activities:
Proceeds from issuance of common stock
-
-
-
Cash dividends paid
(2,765)
(2,471)
(1,077)
Purchase of Treasury stock
-
(1,436)
-
Net cash used in financing activities
(2,765)
(3,907)
(1,077)
Net increase (decrease) in cash
(2,228)
3,204
(37)
Cash beginning of year
3,258
54
91
Cash ending of year
$ 1,030
$ 3,258
$ 54</t>
  </si>
  <si>
    <t>Selected Quarterly Financial Data</t>
  </si>
  <si>
    <t>Selected Quarterly Financial Data [Abstract]</t>
  </si>
  <si>
    <t>22. SELECTED QUARTERLY FINANCIAL DATA - UNAUDITED
4th Quarter
3rd Quarter
2nd Quarter
1st Quarter
(in thousands, except for per share data)
2015
Interest Income
$ 9,437
$ 9,099
$ 8,636
$ 8,456
Interest Expense
1,001
960
988
875
Net Interest Income
$ 8,436
$ 8,139
$ 7,648
$ 7,581
Net Income
$ 1,754
$ 2,509
$ 1,675
$ 1,905
Earnings per share basic
0.41
0.59
0.40
0.45
Earnings per share diluted
0.41
0.58
0.39
0.44
2014
Interest Income
$ 9,327
$ 8,576
$ 8,592
$ 8,219
Interest Expense
887
899
910
921
Net Interest Income
$ 8,440
$ 7,677
$ 7,682
$ 7,298
Net Income
$ 2,306
$ 2,290
$ 1,579
$ 2,012
Earnings per share basic
0.55
0.55
0.38
0.48
Earnings per share diluted
0.54
0.54
0.37
0.47</t>
  </si>
  <si>
    <t>Organization And Summary Of Significant Accounting Policies (Policy)</t>
  </si>
  <si>
    <t>Organization And General</t>
  </si>
  <si>
    <t>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ies, Suchak Data Systems, LLC (“SDS”), Evans National Leasing, Inc. (“ENL”) and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t>
  </si>
  <si>
    <t>Regulatory Requirements</t>
  </si>
  <si>
    <t>Regulatory Requirements
The Company is subject to the rules, regulations, and reporting requirements of various regulatory bodies, including the FRB, the Federal Deposit Insurance Corporation (“FDIC”), the Office of the Comptroller of the Currency (“OCC”), and the SEC.</t>
  </si>
  <si>
    <t>Principles Of Consolidation</t>
  </si>
  <si>
    <t>Principles of Consolidation
The consolidated financial statements include the accounts of the Company, the Bank, ENFS and their subsidiaries. All material inter-company accounts and transactions are eliminated in consolidation.</t>
  </si>
  <si>
    <t>Accounting Estimates</t>
  </si>
  <si>
    <t>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 estimates and assumptions that management deems to be critical involve our accounting policies relating to the determination of our allowance for loan losses and the valuation of goodwill.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The current economic recession increases the uncertainty inherent in our estimates and assumptions.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t>
  </si>
  <si>
    <t>Cash And Cash Equivalents</t>
  </si>
  <si>
    <t>Cash and Cash Equivalents
For purposes of reporting cash flows, cash and cash equivalents include cash and due from banks and interest-bearing deposits at banks.</t>
  </si>
  <si>
    <t>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to see if there is any cause for impairment in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Securities which experience an other-than-temporary decline in fair value are written down to a new cost basis with the amount of the write-down, due to credit problems, included in earnings as a realized loss. The new cost basis is not changed for subsequent recoveries in fair value. Factors which management considers in determining whether an impairment in value of an investment is other than temporary include the period of time the securities were in a loss position, management’s intent and ability to hold securities until fair values recover to amortized cost or if it is considered more likely than not that the Company will have to sell the security, the extent to which fair value is less than amortized cost, the issuer’s financial performance and near term prospects, the financial condition and prospects for the issuer’s geographic region and industry, and recoveries or declines in fair value subsequent to the balance sheet date. There were no charges associated with other-than-temporary impairment declines in fair value of securities in 2015, 2014, or 2013.
The Bank does not engage in securities trading activities.</t>
  </si>
  <si>
    <t>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a 5 (special mention) or a 6 (substandard) depending on the amount of the loan, the type of loan and the type of collateral. All impaired loans are either graded a 6 or 7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nsumer installment loans are collectively evaluated for impairment. Since these loans are not individually identified and evaluated, they are not considered impaired loans. The one exception is for consumer loans that are considered troubled debt restructurings (“TDR”) since all TDR loans are considered impaired.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1-3-Pass: Risk Rated 1-3 loans are loan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4-Watch: Although generally acceptable, a higher degree of risk is evident in these watch credits. Obligor assessment factors may have elements which reflect marginally acceptable conditions warranting more careful review and analysis and monitoring.
The obligor’s balance sheet reflects generally acceptable asset quality with some elements weak or marginally acceptable. Liquidity may be somewhat strained, but is at an acceptable level to support operations. Obligor may be fully leveraged with ratios higher than industry averages. High leverage is negatively impacting the company, leaving it vulnerable to adverse change. Inconsistent or declining capability to service existing debt requirements evidenced by debt service coverage temporarily below or near acceptable level. The margin of collateral may be adequate, but declining or fluctuating in value. Company management may be unproven, but capable. Rapid expansion or acquisition may increase leverage or reduce cash flow.
Negative industry conditions or weaker management could also be characteristic. Proper consideration should be given to companies in a high growth phase or in development business segments that may not have achieved sustainable earnings.
Obligors demonstrate sufficient financial flexibility to react to and positively address the root cause of the adverse financial trends without significant deviations from their current business strategy. The rating is also used for borrowers that have made significant progress in resolving their financial weaknesses.
·
5-O.A.E.M. (Other Assets Especially Mentioned): Special Mention (“SM”) – A special mention asset has potential weaknesses that warrant management’s close attention. If left uncorrected, these potential weaknesses may result in deterioration of the repayment prospects for the asset or in the institution’s credit position at some future date. SM assets are not adversely classified and do not expose an institution to sufficient risk to warrant adverse classification.
SM assets have potential weaknesses that may, if not checked or corrected, weaken the asset or inadequately protect the institution’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M rating is designed to identify a specific level of risk and concern about asset quality. Although an SM asset has a higher profitability of default than a pass asset, its default is not imminent.
·
6-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Substandard assets have a high probability of payment default, or they have other well-defined weaknesses. They require more intensive supervision by Bank management.
Substandard assets are generally characterized by current or expected unprofitable operations, inadequate debt service coverage, inadequate liquidity, or marginal capitalization. Repayment may depend on collateral or other credit risk subsidies. For some substandard assets, the likelihood of full collection of interest and principal may be in doubt; such assets should be placed on non-accrual. Although substandard assets in the aggregate will have distinct potential for loss, an individual asset’s loss potential does not have to be distinct for the asset to be rated substandard. These loans are periodically reviewed and tested for impairment.
·
7-Doubtful: An asset classified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of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
8-Loss: Assets classified loss are considered uncollectable and of such little value that their continuance as bankable assets is not warranted. This classification does not mean that the assets have absolutely no recovery or salvage value, but rather that it is not practical or desirable to defer writing off this basically worthless asset even though partial recovery may be affected in the future.
With loss assets, the underlying borrowers are often in bankruptcy, have formally suspended debt repayments, or have otherwise ceased normal business operations. Once an asset is classified loss, there is little prospect of collecting either its principal or interest. When access to collateral, rather than the value of the collateral, is a problem, a less severe classification may be appropriate. Losses are to be recorded in the period an obligation becomes uncollectible.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t>
  </si>
  <si>
    <t>Allowance For Loan Losses</t>
  </si>
  <si>
    <t>Allowance for Loan Losses
The provision for loan losses represents the amount charged against the Bank’s earnings to maintain an allowance for probable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The general portfolio allocation is segmented into homogeneous pools of loans with similar characteristics. Separate pools of loans include loans pooled by loan grade and by portfolio segment. An average historical loss rate over the past five years multiplied by the loss emergence period factor is applied against loans graded a 5 or worse (“criticized loans”). The same is done for loans that are graded 4 or better (“non-criticized loans”) in separate pools.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t>
  </si>
  <si>
    <t>Foreclosed Real Estate</t>
  </si>
  <si>
    <t>Foreclosed Real Estate
Foreclosed real estate is initially recorded at the lower of carrying or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The Company held no foreclosed real estate at December 31, 2015 or December 31, 2014.</t>
  </si>
  <si>
    <t>Insurance Commissions And Fees</t>
  </si>
  <si>
    <t>Insurance Commissions and Fee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t>
  </si>
  <si>
    <t>Goodwill And Other Intangible Assets</t>
  </si>
  <si>
    <t>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one of our operating segments for which complete, discrete financial information is available and reviewed regularly by the segment’s management. The only reporting unit with goodwill as of December 31, 2015 was the insurance agency activities reporting unit.
The fair value of the insurance agency activities reporting unit is measured annually as of December 31st utilizing the average of a discounted cash flow model and a market value based on a multiple to earnings before interest, taxes, depreciation, and amortization (“EBITDA”) for similar companies. The calculated value of the insurance agency reporting unit was in excess of the carrying amount at December 31, 2015. A review of the period subsequent to the measurement date is performed to determine if there were any significant adverse changes in operations or events that would alter our determination as of the measurement date. The Company has performed the required goodwill impairment tests and has determined that goodwill was not impaired as of December 31, 2015.</t>
  </si>
  <si>
    <t>Bank-Owned Life Insurance</t>
  </si>
  <si>
    <t>Bank-Owned Life Insurance
The Bank has purchased insurance on the lives of Company directors and certain members of the Bank's and TEA's management. The policies accumulate asset values to meet future liabilities, including the payment of employee benefits, such as retirement benefits. Increases in the cash surrender value are recorded as other income in the Company’s Consolidated Statements of Income.</t>
  </si>
  <si>
    <t>Properties and Equipmen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in accordance with ASC Topic 360, “Property, Plant, and Equipment.”</t>
  </si>
  <si>
    <t>Inocme Taxes</t>
  </si>
  <si>
    <t xml:space="preserve">Income Taxes
Income taxes are accounted for under the asset and liability method under ASC Topic 740, “Income Taxe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t>
  </si>
  <si>
    <t>Net Income Per Share</t>
  </si>
  <si>
    <t>Net Income Per Share
Net income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and immediate vesting of restricted shares. Such adjustments to weighted-average number of shares of common stock outstanding are made only when such adjustments are expected to dilute earnings per common share. There were 72,320 , 77,620 , and 49,268 potentially dilutive shares of common stock included in calculating diluted earnings per share for the years ended December 31, 2015, 2014, and 2013, respectively. Potential common shares that would have the effect of increasing diluted earnings per share are considered to be anti-dilutive. In accordance with ASC Topic 260, "Earnings Per Share," these shares were not included in calculating diluted earnings per share. As of December 31, 2015, 2014, and 2013, there were 36 thousand, 9 thousand, and 42 thousand shares, respectively, that are not included in calculating diluted earnings per share because their effect was anti-dilutive.</t>
  </si>
  <si>
    <t>Treasury Stock</t>
  </si>
  <si>
    <t xml:space="preserve">Treasury Stock
Repurchases of shares of Evans Bancorp, Inc. stock are recorded at cost as a reduction of shareholders’ equity. Reissuances of shares of treasury stock are recorded at market value. </t>
  </si>
  <si>
    <t>Comprehensive Income</t>
  </si>
  <si>
    <t>Comprehensive Income
Comprehensive income includes both net income and other comprehensive income, including the change in unrealized gains and losses on securities available for sale, and the change in the liability related to pension costs, net of tax.</t>
  </si>
  <si>
    <t>Employee Benefits</t>
  </si>
  <si>
    <t xml:space="preserve">Employee Benefits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1 to these Consolidated Financial Statements, “Employee Benefits and Deferred Compensation Plans.” </t>
  </si>
  <si>
    <t>Stock-based Compensation
Stock-based compensation expense is recognized over the vesting period of the stock-based grant based on the estimated grant date value of the stock-based compensation that is expected to vest. Information on the determination of the estimated value of stock-based awards used to calculate stock-based compensation expense is included in Note 12 to these Consolidated Financial Statements, “Stock-Based Compensation.”</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Financial Instruments With Off-Balance Sheet Risk</t>
  </si>
  <si>
    <t>Financial Instruments with Off-Balance Sheet Risk
In the ordinary course of business, the Bank has entered into off-balance sheet financial arrangements consisting of commitments to extend credit and standby letters of credit. The Bank has not incurred any losses on its commitments during the past three years and has not recorded a reserve for its commitments.</t>
  </si>
  <si>
    <t>Advertising Costs</t>
  </si>
  <si>
    <t>Advertising costs
Advertising costs are expensed as incurred.</t>
  </si>
  <si>
    <t>New Accounting Standards</t>
  </si>
  <si>
    <t xml:space="preserve">New Accounting Standards
The following significant accounting pronouncements became effective for the Company in 2015:
Accounting Standards Update (“ASU”) 2014-04, Reclassification of Collateralized Mortgage Loans upon a Troubled Debt Restructuring. The objective of this proposed ASU is to clarify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The main provisions would also require additional disclosures regarding the amount of foreclosed residential real estate property held by the creditor and the recorded investments of consumer mortgage loans that are in the process of foreclosure at each interim and annual reporting period. This ASU became effective for the Company on January 1, 2015. The adoption did not have an impact on the Company’s financial statements. </t>
  </si>
  <si>
    <t>Securities (Tables)</t>
  </si>
  <si>
    <t>Schedule Of Amortized Cost And Approximate Fair Value Of Securities</t>
  </si>
  <si>
    <t>2015
(in thousands)
Amortized
Unrealized
Fair
Cost
Gains
Losses
Value
Available for Sale:
Debt securities:
U.S. government agencies
$ 21,914
$ 166
$ (234)
$ 21,846
States and political subdivisions
36,838
874
(29)
37,683
Total debt securities
$ 58,752
$ 1,040
$ (263)
$ 59,529
Mortgage-backed securities:
FNMA
$ 12,312
$ 168
$ (25)
$ 12,455
FHLMC
4,629
61
(56)
4,634
GNMA
7,047
82
(61)
7,068
CMO
13,634
24
(203)
13,455
Total mortgage-backed securities
$ 37,622
$ 335
$ (345)
$ 37,612
Total securities designated as available for sale
$ 96,374
$ 1,375
$ (608)
$ 97,141
Held to Maturity:
Debt securities
States and political subdivisions
$ 1,617
$ 6
$ (39)
$ 1,584
Total securities designated as held to maturity
$ 1,617
$ 6
$ (39)
$ 1,584
2014
(in thousands)
Amortized
Unrealized
Fair
Cost
Gains
Losses
Value
Available for Sale:
Debt securities:
U.S. government agencies
$ 26,687
$ 305
$ (275)
$ 26,717
States and political subdivisions
30,182
927
(49)
31,060
Total debt securities
$ 56,869
$ 1,232
$ (324)
$ 57,777
Mortgage-backed securities:
FNMA
$ 14,653
$ 516
$ (15)
$ 15,154
FHLMC
5,901
121
(64)
5,958
GNMA
6,014
143
(27)
6,130
CMO
10,611
42
(139)
10,514
Total mortgage-backed securities
$ 37,179
$ 822
$ (245)
$ 37,756
Total securities designated as available for sale
$ 94,048
$ 2,054
$ (569)
$ 95,533
Held to Maturity:
Debt securities
States and political subdivisions
$ 1,599
$ 7
$ (32)
$ 1,574
Total securities designated as held to maturity
$ 1,599
$ 7
$ (32)
$ 1,574</t>
  </si>
  <si>
    <t>Scheduled Maturities Of Debt And Mortgage-Backed Securities</t>
  </si>
  <si>
    <t>2015
2014
Amortized
Estimated
Amortized
Estimated
cost
fair value
cost
fair value
(in thousands)
(in thousands)
Debt securities available for sale:
Due in one year or less
$ 4,082
$ 4,142
$ 8,172
$ 8,256
Due after one year through five years
29,113
29,448
22,118
22,597
Due after five years through ten years
19,356
19,615
20,517
20,589
Due after ten years
6,201
6,324
6,062
6,335
58,752
59,529
56,869
57,777
Mortgage-backed securities
available for sale
37,622
37,612
37,179
37,756
Total available for sale securities
$ 96,374
$ 97,141
$ 94,048
$ 95,533
Debt securities held to maturity:
Due in one year or less
$ 309
$ 308
$ 478
$ 477
Due after one year through five years
374
365
77
78
Due after five years through ten years
828
815
932
914
Due after ten years
106
96
112
105
1,617
1,584
1,599
1,574
Total held to maturity securities
$ 1,617
$ 1,584
$ 1,599
$ 1,574</t>
  </si>
  <si>
    <t>Unrealized Losses On Securities</t>
  </si>
  <si>
    <t>2015
Less than 12 months
12 months or longer
Total
Fair
Unrealized
Fair
Unrealized
Fair
Unrealized
Value
Losses
Value
Losses
Value
Losses
(in thousands)
Available for Sale:
Debt securities:
U.S. government agencies
$ 4,531
$ (89)
$ 5,855
$ (145)
$ 10,386
$ (234)
States and political subdivisions
3,133
(6)
1,117
(23)
4,250
(29)
Total debt securities
$ 7,664
$ (95)
$ 6,972
$ (168)
$ 14,636
$ (263)
Mortgage-backed securities:
FNMA
$ 3,856
$ (25)
$
-
-
$
-
$ 3,856
$ (25)
FHLMC
-
-
1,234
(56)
1,234
(56)
GNMA
3,480
(55)
471
(6)
3,951
(61)
CMO'S
6,677
(89)
3,661
(114)
10,338
(203)
Total mortgage-backed securities
$ 14,013
$ (169)
$ 5,366
$ (176)
$ 19,379
$ (345)
Held To Maturity:
Debt securities:
States and political subdivisions
$ 626
$ (11)
$ 495
$ (28)
$ 1,121
$ (39)
Total temporarily impaired
securities
$ 22,303
$ (275)
$ 12,833
$ (372)
$ 35,136
$ (647)
2014
Less than 12 months
12 months or longer
Total
Fair
Unrealized
Fair
Unrealized
Fair
Unrealized
Value
Losses
Value
Losses
Value
Losses
(in thousands)
Available for Sale:
Debt securities:
U.S. government agencies
$ 3,906
$ (26)
$ 7,751
$ (249)
$ 11,657
$ (275)
States and political subdivisions
4,752
(9)
1,902
(40)
6,654
(49)
Total debt securities
$ 8,658
$ (35)
$ 9,653
$ (289)
$ 18,311
$ (324)
Mortgage-backed securities:
FNMA
$ 1,498
$ (10)
$ 1,731
-
$ (5)
$ 3,229
$ (15)
FHLMC
-
-
1,482
(64)
1,482
(64)
GNMA
-
-
2,079
(27)
2,079
(27)
CMO'S
1,722
(11)
4,290
(128)
6,012
(139)
Total mortgage-backed securities
$ 3,220
$ (21)
$ 9,582
$ (224)
$ 12,802
$ (245)
Held To Maturity:
Debt securities:
States and political subdivisions
$ 371
$ (1)
$ 556
$ (31)
$ 927
$ (32)
Total temporarily impaired
securities
$ 12,249
$ (57)
$ 19,791
$ (544)
$ 32,040
$ (601)</t>
  </si>
  <si>
    <t>Loans And The Allowance For Loan Losses (Tables)</t>
  </si>
  <si>
    <t>Schedule Of Loan Portfolio Composition</t>
  </si>
  <si>
    <t>December 31, 2015
December 31, 2014
Mortgage loans on real estate:
(in thousands)
Residential mortgages
$ 103,941
$ 98,374
Commercial and multi-family
399,819
363,252
Construction-Residential
1,546
721
Construction-Commercial
60,892
40,986
Home equities
61,042
59,948
Total real estate loans
627,240
563,281
Commercial and industrial loans
144,330
129,456
Consumer loans
1,596
1,764
Other
139
404
Net deferred loan origination costs
679
759
Total gross loans
773,984
695,664
Allowance for loan losses
(12,883)
(12,533)
Loans, net
$ 761,101
$ 683,131</t>
  </si>
  <si>
    <t>Changes In The Allowance For Loan Losses</t>
  </si>
  <si>
    <t>2015
2014
2013
(in thousands)
Balance, beginning of year
$ 12,533
$ 11,503
$ 9,732
Provisions for loan and lease losses
1,216
1,229
1,540
Recoveries
181
863
942
Loans and leases charged-off
(1,047)
(1,062)
(711)
Balance, end of year
$ 12,883
$ 12,533
$ 11,503</t>
  </si>
  <si>
    <t>Schedule Of Allowance For Loan Losses According To Portfolio Segment</t>
  </si>
  <si>
    <t xml:space="preserve">2015
(in thousands)
Commercial and Industrial
Commercial Real Estate Mortgages*
Consumer **
Residential Mortgages*
HELOC
Direct Financing Leases
Unallocated
Total
Allowance for loan
losses:
Beginning balance
$ 4,896
$ 5,650
$ 78
$ 941
$ 819
$
-
$ 149
$ 12,533
Charge-offs
(799)
(139)
(43)
(66)
-
-
-
(1,047)
Recoveries
126
44
9
2
-
-
-
181
Provision (Credit)
160
1,580
41
32
(448)
-
(149)
1,216
Ending balance
$ 4,383
$ 7,135
$ 85
$ 909
$ 371
$
-
$
-
$ 12,883
Allowance for loan
losses:
Ending balance:
Individually evaluated
for impairment
$ 552
$ 1,146
$ 42
$ 2
$
-
$
-
$
-
$ 1,742
Collectively evaluated
for impairment
3,831
5,989
43
907
371
-
-
11,141
Total
$ 4,383
$ 7,135
$ 85
$ 909
$ 371
$
-
$
-
$ 12,883
Loans:
Ending balance:
Individually evaluated
for impairment
$ 5,322
$ 9,993
$ 42
$ 2,499
$ 1,644
$
-
$
-
$ 19,500
Collectively evaluated
for impairment
139,008
450,718
1,693
102,988
59,398
-
-
753,805
Total
$ 144,330
$ 460,711
$ 1,735
$ 105,487
$ 61,042
$
-
$
-
$ 773,305
N ote : Loan balances do not include $679 thousand in net deferred loan origination costs as of December 31, 2015.
* includes construction loans
** includes other loans
2014
(in thousands)
Commercial and Industrial
Commercial Real Estate Mortgages*
Consumer **
Residential Mortgages*
HELOC
Direct Financing Leases
Unallocated
Total
Allowance for loan
and lease losses:
Beginning balance
$ 4,489
$ 4,912
$ 37
$ 1,038
$ 878
$
-
$ 149
$ 11,503
Charge-offs
(957)
(57)
(46)
-
(2)
-
-
(1,062)
Recoveries
574
58
40
18
-
173
-
863
Provision (Credit)
790
737
47
(115)
(57)
(173)
-
1,229
Ending balance
$ 4,896
$ 5,650
$ 78
$ 941
$ 819
$
-
$ 149
$ 12,533
Allowance for loan
and lease losses:
Ending balance:
Individually evaluated
for impairment
$ 988
$ 274
$ 48
$ 3
$
-
$
-
$
-
$ 1,313
Collectively evaluated
for impairment
3,908
5,376
30
938
819
-
149
11,220
Total
$ 4,896
$ 5,650
$ 78
$ 941
$ 819
$
-
$ 149
$ 12,533
Loans and leases:
Ending balance:
Individually evaluated
for impairment
$ 5,718
$ 5,817
$ 48
$ 2,535
$ 911
$
-
$
-
$ 15,029
Collectively evaluated
for impairment
123,738
398,421
2,120
96,560
59,037
-
-
679,876
Total
$ 129,456
$ 404,238
$ 2,168
$ 99,095
$ 59,948
$
-
$
-
$ 694,905
Note : Loan balances do not include $759 thousand in net deferred loan origination costs as of December 31, 2014.
* includes construction loans
** includes other loans </t>
  </si>
  <si>
    <t>Data, At Class Level, Of Credit Quality Indicators Of Certain Loans</t>
  </si>
  <si>
    <t>December 31, 2015
(in thousands)
Corporate Credit Exposure – By Credit Rating
Commercial Real Estate Construction
Commercial and Multi-Family Mortgages
Total Commercial Real Estate
Commercial and Industrial
3
$ 42,383
$ 340,837
$ 383,220
$ 80,379
4
13,098
40,019
53,117
47,509
5
1,224
11,772
12,996
8,973
6
4,187
7,191
11,378
7,350
7
-
-
-
119
Total
$ 60,892
$ 399,819
$ 460,711
$ 144,330
December 31, 2014
(in thousands)
Corporate Credit Exposure – By Credit Rating
Commercial Real Estate Construction
Commercial and Multi-Family Mortgages
Total Commercial Real Estate
Commercial and Industrial
3
$ 29,421
$ 299,798
$ 329,219
$ 83,789
4
10,492
50,691
61,183
30,223
5
1,073
7,853
8,926
8,662
6
-
4,757
4,757
6,613
7
-
153
153
169
Total
$ 40,986
$ 363,252
$ 404,238
$ 129,456</t>
  </si>
  <si>
    <t>Recorded Investment In Loans Past Due</t>
  </si>
  <si>
    <t>December 31, 2015
(in thousands)
Total Past
Current
Total
90+ Days
Non-accruing
30-59 days
60-89 days
90+ days
Due
Balance
Balance
Accruing
Loans
Commercial and industrial
$ 160
$ 224
$ 66
$ 450
$ 143,880
$ 144,330
$ 40
$ 5,312
Residential real estate:
Residential
822
402
569
1,793
102,148
103,941
-
1,400
Construction
-
-
-
-
1,546
1,546
-
-
Commercial real estate:
Commercial
1,919
963
457
3,339
396,480
399,819
457
3,574
Construction
-
-
-
-
60,892
60,892
-
4,187
Home equities
253
236
267
756
60,286
61,042
-
1,058
Consumer
8
-
-
8
1,588
1,596
-
14
Other
-
-
-
-
139
139
-
-
Total Loans
$ 3,162
$ 1,825
$ 1,359
$ 6,346
$ 766,959
$ 773,305
$ 497
$ 15,545
December 31, 2014
(in thousands)
Total Past
Current
Total
90+ Days
Non-accruing
30-59 days
60-89 days
90+ days
Due
Balance
Balance
Accruing
Loans
Commercial and industrial
$ 153
$ 60
$ 274
$ 487
$ 128,969
$ 129,456
$
-
$ 5,500
Residential real estate:
Residential
848
158
682
1,688
96,686
98,374
-
1,296
Construction
-
-
-
-
721
721
-
-
Commercial real estate:
Commercial
4,201
3,115
513
7,829
355,423
363,252
-
3,162
Construction
8
-
201
209
40,777
40,986
201
-
Home equities
594
120
192
906
59,042
59,948
-
415
Consumer
13
1
-
14
1,750
1,764
-
17
Other
-
-
-
-
404
404
-
-
Total Loans
$ 5,817
$ 3,454
$ 1,862
$ 11,133
$ 683,772
$ 694,905
$ 201
$ 10,390</t>
  </si>
  <si>
    <t>Data, At Class Level, Of Impaired Loans</t>
  </si>
  <si>
    <t>At December 31, 2015
Recorded Investment
Unpaid Principal Balance
Related Allowance
Average Recorded Investment
Interest Income Foregone
Interest Income Recognized
With no related allowance recorded:
(in thousands)
Commercial and industrial
$ 1,750
$ 1,811
$
-
$ 1,945
$ 58
$ 47
Residential real estate:
Residential
2,444
2,555
-
2,474
90
63
Construction
-
-
-
-
-
-
Commercial real estate:
Commercial
3,888
3,908
-
3,930
27
179
Construction
834
834
-
834
-
31
Home equities
1,644
1,711
-
1,661
40
52
Consumer
-
-
-
-
-
-
Other
-
-
-
-
-
-
Total impaired loans
$ 10,560
$ 10,819
$
-
$ 10,844
$ 215
$ 372
At December 31, 2015
Recorded Investment
Unpaid Principal Balance
Related Allowance
Average Recorded Investment
Interest Income Foregone
Interest Income Recognized
With a related allowance recorded:
(in thousands)
Commercial and industrial
$ 3,572
$ 3,835
$ 552
$ 3,966
$ 255
$ 9
Residential real estate:
Residential
55
55
2
55
1
2
Construction
-
-
-
-
-
-
Commercial real estate:
Commercial
1,083
1,083
235
1,083
4
42
Construction
4,188
4,201
911
4,188
29
166
Home equities
-
-
-
-
-
-
Consumer
42
57
42
45
2
6
Other
-
-
-
-
-
-
Total impaired loans
$ 8,940
$ 9,231
$ 1,742
$ 9,337
$ 291
$ 225
At December 31, 2015
Recorded Investment
Unpaid Principal Balance
Related Allowance
Average Recorded Investment
Interest Income Foregone
Interest Income Recognized
Total:
(in thousands)
Commercial and industrial
$ 5,322
$ 5,646
$ 552
$ 5,911
$ 313
$ 56
Residential real estate:
Residential
2,499
2,610
2
2,529
91
65
Construction
-
-
-
-
-
-
Commercial real estate:
Commercial
4,971
4,991
235
5,013
31
221
Construction
5,022
5,035
911
5,022
29
197
Home equities
1,644
1,711
-
1,661
40
52
Consumer
42
57
42
45
2
6
Other
-
-
-
-
-
-
Total impaired loans
$ 19,500
$ 20,050
$ 1,742
$ 20,181
$ 506
$ 597
At December 31, 2014
Recorded Investment
Unpaid Principal Balance
Related Allowance
Average Recorded Investment
Interest Income Foregone
Interest Income Recognized
With no related allowance recorded:
(in thousands)
Commercial and industrial
$ 1,017
$ 1,022
$
-
$ 1,096
$ 9
$ 66
Residential real estate:
Residential
2,264
2,435
-
2,271
37
68
Construction
-
-
-
-
-
-
Commercial real estate:
Commercial
2,103
2,208
-
2,139
33
91
Construction
1,074
1,074
-
1,169
-
44
Home equities
911
950
-
917
17
22
Consumer
-
-
-
-
-
-
Other
-
-
-
-
-
-
Total impaired loans
$ 7,369
$ 7,689
$
-
$ 7,592
$ 96
$ 291
At December 31, 2014
Recorded Investment
Unpaid Principal Balance
Related Allowance
Average Recorded Investment
Interest Income Foregone
Interest Income Recognized
With a related allowance recorded:
(in thousands)
Commercial and industrial
$ 4,701
$ 4,734
$ 988
$ 4,701
$ 64
$ 234
Residential real estate:
Residential
271
285
3
271
20
-
Construction
-
-
-
-
-
-
Commercial real estate:
Commercial
2,640
2,785
274
2,708
96
50
Construction
-
-
-
-
-
-
Home equities
-
-
-
-
-
-
Consumer
48
60
48
49
5
6
Other
-
-
-
-
-
-
Total impaired loans
$ 7,660
$ 7,864
$ 1,313
$ 7,729
$ 185
$ 290
At December 31, 2014
Recorded Investment
Unpaid Principal Balance
Related Allowance
Average Recorded Investment
Interest Income Foregone
Interest Income Recognized
Total:
(in thousands)
Commercial and industrial
$ 5,718
$ 5,756
$ 988
$ 5,797
$ 73
$ 300
Residential real estate:
Residential
2,535
2,720
3
2,542
57
68
Construction
-
-
-
-
-
-
Commercial real estate:
Commercial
4,743
4,993
274
4,847
129
141
Construction
1,074
1,074
-
1,169
-
44
Home equities
911
950
-
917
17
22
Consumer
48
60
48
49
5
6
Other
-
-
-
-
-
-
Total impaired loans
$ 15,029
$ 15,553
$ 1,313
$ 15,321
$ 281
$ 581</t>
  </si>
  <si>
    <t>Loans Classified As Troubled Debt Restructurings</t>
  </si>
  <si>
    <t>December 31, 2015
(in thousands)
Total
Nonaccruing
Accruing
Related Allowance
Commercial and industrial
$ 517
$ 508
$ 9
$ 165
Residential real estate:
Residential
1,789
689
1,100
-
Construction
-
-
-
-
Commercial real estate:
Commercial and multi-family
1,732
334
1,398
-
Construction
834
-
834
-
Home equities
867
281
586
-
Consumer loans
28
-
28
28
Other
-
-
-
-
Total troubled restructured loans
$ 5,767
$ 1,812
$ 3,955
$ 193
December 31, 2014
(in thousands)
Total
Nonaccruing
Accruing
Related Allowance
Commercial and industrial
$ 492
$ 274
$ 218
$ 173
Residential real estate:
Residential
1,833
594
1,239
-
Construction
-
-
-
-
Commercial real estate:
Commercial and multi family
2,428
847
1,581
33
Construction
1,074
-
1,074
-
Home equities
728
233
495
-
Consumer loans
31
-
31
31
Other
-
-
-
-
Total troubled restructured loans
$ 6,586
$ 1,948
$ 4,638
$ 237</t>
  </si>
  <si>
    <t>TDR Activity By Type Of Concession Granted To Borrower</t>
  </si>
  <si>
    <t>Year ended December 31, 2015
Year ended December 31, 2014
(in thousands)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Deferral of principal
3
541
541
1
$ 16
$ 16
Residential Real Estate &amp; Construction:
Extension of maturity
-
-
-
2
615
615
Extension of maturity and
interest rate reduction
-
-
-
1
208
208
Commercial Real Estate &amp; Construction:
Extension of maturity and
interest rate reduction
-
-
-
1
250
250
Home Equities:
Extension of maturity
-
-
-
9
592
592
Extension of maturity and
interest rate reduction
-
-
-
2
84
84
Combination of concessions
2
166
166
-
-
-
Consumer loans:
Interest rate reduction
-
-
-
1
31
31
Other
-
-
-
-
-
-</t>
  </si>
  <si>
    <t>Loans Classified As TDRs Which Defaulted</t>
  </si>
  <si>
    <t>Year ended December 31, 2015
Year ended December 31, 2014
(in thousands)
(in thousands)
Troubled Debt Restructurings
Number of
Recorded
Number of
Recorded
That Subsequently Defaulted
Contracts
Investment
Contracts
Investment
Commercial and Industrial
-
-
3
$ 191
Residential Real Estate:
Residential
-
-
-
-
Construction
-
-
-
-
Commercial Real Estate:
Commercial and multi-family
-
-
1
250
Construction
-
-
-
-
Home Equities
1
66
1
54
Consumer loans
-
-
-
-
Other
-
-
-
-</t>
  </si>
  <si>
    <t>Properties And Equipment (Tables)</t>
  </si>
  <si>
    <t>2015
2014
(in thousands)
Land
$ 268
$ 268
Buildings and improvements
12,867
12,088
Construction in progress
271
2
Furniture, fixtures, and equipment
13,444
12,995
26,850
25,353
Less accumulated depreciation
(15,799)
(15,129)
Properties and equipment, net
$ 11,051
$ 10,224</t>
  </si>
  <si>
    <t>Other Assets (Tables)</t>
  </si>
  <si>
    <t>Schedule Of Other Assets</t>
  </si>
  <si>
    <t>2015
2014
(in thousands)
Net deferred tax asset
$ 6,857
$ 7,661
Accrued interest receivable
2,682
2,417
Prepaid expenses
817
713
Mortgage servicing rights
557
518
Other
2,801
2,674
Total other assets
$ 13,714
$ 13,983</t>
  </si>
  <si>
    <t>Deposits (Tables)</t>
  </si>
  <si>
    <t>Schedule Of Maturities Of Time Deposits</t>
  </si>
  <si>
    <t>At December 31, 2015, the scheduled maturities of all time deposits were as follows:
(in thousands)
2016
$ 37,388
2017
18,497
2018
7,723
2019
13,572
2020 and later
19,037
$ 96,217</t>
  </si>
  <si>
    <t>Borrowed Funds And Junior Subordinated Debentures (Tables)</t>
  </si>
  <si>
    <t>Schedule Of Amounts And Interest Rates Of Other Borrowed Funds</t>
  </si>
  <si>
    <t>Federal Funds Purchased
Other Borrowings
Total
(in thousands)
At December 31, 2015
Amount outstanding
$
-
$ 10,000
$ 10,000
Weighted-average interest rate
-
%
1.73
%
1.73
%
For the year ended December 31, 2015
Highest amount at a monthend
$ 17,700
$ 10,000
Daily average amount outstanding
$ 2,504
$ 7,151
$ 9,655
Weighted-average interest rate
0.33
%
1.79
%
1.41
%
At December 31, 2014
Amount outstanding
$ 13,700
$
-
$ 13,700
Weighted-average interest rate
0.32
%
-
%
0.32
%
For the year ended December 31, 2014
Highest amount at a monthend
$ 13,700
$ 9,000
Daily average amount outstanding
$ 3,938
$ 5,000
$ 8,938
Weighted-average interest rate
0.25
%
3.54
%
2.09
%
At December 31, 2013
Amount outstanding
$
-
$ 9,000
$ 9,000
Weighted-average interest rate
-
%
3.41
%
3.41
%
For the year ended December 31, 2013
Highest amount at a monthend
$
-
$ 10,000
Daily average amount outstanding
$
-
$ 6,167
$ 6,167
Weighted-average interest rate
-
%
3.41
%
3.41
%</t>
  </si>
  <si>
    <t>Comprehensive Income (Loss) (Tables)</t>
  </si>
  <si>
    <t>Schedule of Accumulated Other Comprehensive Income (Loss)</t>
  </si>
  <si>
    <t>Balance at December 31, 2014
Net Change
Balance at December 31, 2015
(in thousands)
Net unrealized gain (loss) on investment securities
$ 911
$ (436)
$ 475
Net defined benefit pension plan adjustments
(2,419)
134
(2,285)
Total
$ (1,508)
$ (302)
$ (1,810)
Balance at December 31, 2013
Net Change
Balance at December 31, 2014
(in thousands)
Net unrealized gain on investment securities
$ 191
$ 720
$ 911
Net defined benefit pension plan adjustments
(1,454)
(965)
(2,419)
Total
$ (1,263)
$ (245)
$ (1,508)
Balance at December 31, 2012
Net Change
Balance at December 31, 2013
(in thousands)
Net unrealized gain (loss) on investment securities
$ 2,457
$ (2,266)
$ 191
Net defined benefit pension plan adjustments
(2,356)
902
(1,454)
Total
$ 101
$ (1,364)
$ (1,263)</t>
  </si>
  <si>
    <t>Components Of Other Comprehensive Income (Loss)</t>
  </si>
  <si>
    <t xml:space="preserve">December 31, 2015 (in thousands)
Before-Tax Amount
Income Tax (Provision) Benefit
Net-of-Tax Amount
Unrealized loss on investment securities:
Unrealized gain (loss) on investment securities
$ (719)
$ 283
$ (436)
Reclassification from accumulated other
comprehensive income for gains (losses)
-
-
-
Net change
(719)
283
(436)
Defined benefit pension plans adjustments:
Net actuarial (loss) gain
$
-
$
-
$
-
Reclassifications from accumulated other
comprehensive income for gains (losses)
Amortization of prior service cost (a)
31
(12)
19
Amortization of actuarial loss (a)
201
(76)
125
Actuarial gains (losses)
5
(15)
(10)
Net change
237
(103)
134
Other Comprehensive Income (Loss)
$ (482)
$ 180
$ (302)
(a)
Included in net periodic pension cost as described in Note 11 – “Employee Benefits and Deferred Compensation Plans”
December 31, 2014 (in thousands)
Before-Tax Amount
Income Tax (Provision) Benefit
Net-of-Tax Amount
Unrealized loss on investment securities:
Unrealized gain (loss) on investment securities
$ 1,173
$ (453)
$ 720
Reclassification from accumulated other
comprehensive income for gains (losses)
-
-
-
Net change
1,173
(453)
720
Defined benefit pension plans adjustments:
Net actuarial (loss) gain
$
-
$
-
$
-
Reclassifications from accumulated other
comprehensive income for gains (losses)
Amortization of prior service cost (a)
31
(12)
19
Amortization of actuarial loss (a)
105
(41)
64
Actuarial (losses) gains
(1,710)
662
(1,048)
Net change
(1,574)
609
(965)
Other Comprehensive Income (Loss)
$ (401)
$ 156
$ (245)
(a) Included in net periodic pension cost as described in Note 11 – “Employee Benefits and Deferred Compensation Plans ”
December 31, 2013 (in thousands)
Before-Tax Amount
Income Tax (Provision) Benefit
Net-of-Tax Amount
Unrealized loss on investment securities:
Unrealized (loss) gain on investment securities
$ (3,697)
$ 1,431
$ (2,266)
Reclassification from accumulated other
comprehensive income for gains (losses)
-
-
-
Net change
(3,697)
1,431
(2,266)
Defined benefit pension plans adjustments:
Net actuarial (loss) gain
$
-
$
-
$
-
Reclassifications from accumulated other
comprehensive income for gains (losses)
Amortization of prior service cost (a)
69
(27)
42
Amortization of actuarial loss (a)
177
(69)
108
Actuarial gains (losses)
1,226
(474)
752
Net change
1,472
(570)
902
Other Comprehensive Income (Loss)
$ (2,225)
$ 861
$ (1,364)
Included in net periodic pension cost as described in Note 11 – “Employee Benefits and Deferred Compensation Plans” </t>
  </si>
  <si>
    <t>Employee Benefits And Deferred Compensation Plans (Tables)</t>
  </si>
  <si>
    <t>Pension Plans [Member]</t>
  </si>
  <si>
    <t>Defined Benefit Plans and Other Postretirement Benefit Plans Table Text Block [Line Items]</t>
  </si>
  <si>
    <t>Schedule Of Defined Benefit Plans Disclosures</t>
  </si>
  <si>
    <t>12/31/2015
12/31/2014
Change in benefit obligation:
(in thousands)
Benefit obligation at the beginning of the year
$ 5,437
$ 4,395
Service cost
-
-
Interest cost
205
206
Assumption change
(61)
976
Actuarial loss
(4)
24
Benefits paid
(193)
(164)
Benefit obligation at the end of the year
5,384
5,437
Change in plan assets:
Fair value of plan assets at the beginning of year
4,201
4,162
Actual return on plan assets
(106)
93
Employer contributions
165
110
Benefits paid
(193)
(164)
Fair value of plan assets at the end of year
4,067
4,201
Funded status
$ (1,317)
$ (1,236)
Amount recognized in the Consolidated Balance Sheets consist of:
Accrued benefit liabilities
$ (1,317)
$ (1,236)
Amount recognized in the Accumulated Other Comprehensive Loss consists of:
Net actuarial loss
$ 2,390
$ 2,112
Prior service cost
-
-
Net amount recognized in equity - pre-tax
$ 2,390
$ 2,112
Net amount recognized on Consolidated Balance Sheets in Other Liabilities
$ 1,073
$ 876
Accumulated benefit obligation at year end
$ 5,384
$ 5,437</t>
  </si>
  <si>
    <t>Schedule Of Assumptions Used</t>
  </si>
  <si>
    <t>2015
2014
2013
Discount rate for projected benefit obligation
4.17
%
3.83
%
4.78
%
Discount rate for net periodic pension cost
3.83
%
4.78
%
3.88
%
Rate of increase in compensation levels
-
%
-
%
-
%
Expected long-term rate of return of plan assets
7.50
%
7.50
%
7.50
%</t>
  </si>
  <si>
    <t>Schedule Of Net Periodic Cost</t>
  </si>
  <si>
    <t>2015
2014
2013
(in thousands)
Service cost
$
-
$
-
$
-
Interest cost
205
206
192
Expected return on plan assets
(308)
(307)
(260)
Net amortization and deferral
71
22
65
Net periodic benefit cost
$ (32)
$ (79)
$ (3)</t>
  </si>
  <si>
    <t>Schedule Of Target Plan Asset Allocations</t>
  </si>
  <si>
    <t>Asset Category:
2015
2014
Equity mutual funds
73.51
%
77.80
%
Fixed income mutual funds
18.64
%
19.30
%
Cash/Short-term investments
7.85
%
2.90
%
100.00
%
100.00
%</t>
  </si>
  <si>
    <t>Schedule of Allocation Of Plan Assets</t>
  </si>
  <si>
    <t>2015
2014
(in thousands)
Level 1:
Cash
$ 44
$
-
Mutual funds:
Short-term investments:
Money market
275
121
Equities:
Small cap
375
402
Real estate
234
241
International large cap
757
818
Emerging markets
388
480
Currency
177
195
Commodity
35
51
Bonds
394
413
Bank loans
187
202
Exchange -traded funds (ETFs):
Large cap
844
890
Mid cap
357
388
$ 4,067
$ 4,201</t>
  </si>
  <si>
    <t>Schedule Of Expected Benefit Payments</t>
  </si>
  <si>
    <t>(in thousands)
2016
$ 201
2017
199
2018
208
2019
208
2020
207
Year 2021 - 2025
1,416</t>
  </si>
  <si>
    <t>Supplemental Executive Retirement Plans [Member]</t>
  </si>
  <si>
    <t>12/31/2015
12/31/2014
Change in benefit obligation:
(in thousands)
Benefit obligation at the beginning of the year
$ 4,555
$ 3,923
Service cost
194
168
Interest cost
146
159
Actuarial (gain) loss
(354)
497
Benefits paid
(192)
(192)
Benefit obligation at the end of the year
4,349
4,555
Change in plan assets:
Fair value of plan assets at the beginning of year
-
-
Actual return on plan assets
-
-
Employer contributions
192
192
Benefits paid
(192)
(192)
Fair value of plan assets at the end of year
-
-
Funded status
$ (4,349)
$ (4,555)
Amount recognized in the Consolidated Balance Sheets consist of:
Accrued benefit liabilities
$ (4,349)
$ (4,555)
Amount recognized in the Accumulated Other Comprehensive Loss consists of:
Net actuarial loss
$ 1,117
$ 1,601
Prior service cost
218
249
Net amount recognized in equity - pre-tax
$ 1,335
$ 1,850
Net amount recognized on Consolidated Balance Sheets in Other Liabilities
$ (3,014)
$ (2,705)
Accumulated benefit obligation at year end
$ 3,876
$ 3,944</t>
  </si>
  <si>
    <t>2015
2014
2013
Discount rate for projected benefit obligation
3.38
%
3.30
%
4.15
%
Discount rate for net periodic pension cost
3.30
%
4.15
%
3.17
%
Salary scale
3.50
%
3.50
%
3.50
%</t>
  </si>
  <si>
    <t>2015
2014
2013
(in thousands)
Service cost
$ 194
$ 168
$ 165
Interest cost
146
159
125
Net amortization and deferral
161
115
180
Settlement charge
-
-
105
Net periodic benefit cost
$ 501
$ 442
$ 575</t>
  </si>
  <si>
    <t>(in thousands)
2016
$ 193
2017
193
2018
193
2019
2,192
2020
193
Year 2021 - 2025
1,495</t>
  </si>
  <si>
    <t>Stock-Based Compensation (Tables)</t>
  </si>
  <si>
    <t>Share-based Compensation Arrangement by Share-based Payment Award [Line Items]</t>
  </si>
  <si>
    <t>Schedule Of Stock Options Valuation Assumptions</t>
  </si>
  <si>
    <t>2015
2014
2013
Dividend Yield
2.93
%
2.70
%
2.72
%
Expected Life (years)
6.36
6.36
6.36
Expected Volatility
19.62
%
20.76
%
20.58
%
Risk-free Interest Rate
1.90
%
2.11
%
1.16
%
Weighted Average Fair Value
$ 3.49
$ 3.64
$ 2.48</t>
  </si>
  <si>
    <t>Schedule Of Stock Options Activity</t>
  </si>
  <si>
    <t>Options
Weighted Average Exercise Price
Weighted Average Remaining Contractual Term (years)
Aggregate Intrinsic Value (in thousands)
Balance, December 31, 2014
236,692
$ 16.17
Granted
38,630
24.72
Exercised
(48,849)
16.57
Expired
(2,950)
21.91
Forfeited
(9,228)
21.80
Balance, December 31, 2015
214,295
$ 17.30
5.95
$ 1,597
Exercisable, December 31, 2015
141,761
$ 14.90
4.74
$ 1,395</t>
  </si>
  <si>
    <t>Schedule Of Restricted Stock Award Activity</t>
  </si>
  <si>
    <t>Shares
Weighted Average Grant Date Fair Value
Balance, December 31, 2014
28,508
$ 19.07
Granted
20,942
24.48
Vested
(12,151)
19.27
Forfeited
(3,609)
22.62
Balance, December 31, 2015
33,690
$ 21.98</t>
  </si>
  <si>
    <t>Schedule Of Activity Under Share Based Compensation Plans</t>
  </si>
  <si>
    <t>2015
2014
2013
(in thousands)
Total intrinsic value of stock options exercised
$ 409
$ 287
$ 30
Total fair value of restricted stock awards vested
$ 287
$ 273
$ 136</t>
  </si>
  <si>
    <t>Schedule Of Employee Stock Purchase Plan Valuation Assumptions</t>
  </si>
  <si>
    <t>2015
2014
2013
Dividend Yield
3.01
%
2.95
%
3.00
%
Expected Life (years)
0.50
0.50
0.50
Expected Volatility
16.47
%
22.41
%
14.21
%
Risk-free Interest Rate
0.19
%
0.08
%
0.11
%
Weighted Average Fair Value
$ 6.92
$ 6.56
$ 4.80</t>
  </si>
  <si>
    <t>Stock Options [Member]</t>
  </si>
  <si>
    <t>Schedule Of Unrecognized Compensation Cost</t>
  </si>
  <si>
    <t>(in thousands)
2016
$ 72
2017
54
2018
36
2019
6</t>
  </si>
  <si>
    <t>Restricted Stock [Member]</t>
  </si>
  <si>
    <t>(in thousands)
2016
$ 213
2017
164
2018
110
2019
19</t>
  </si>
  <si>
    <t>Income Taxes (Tables)</t>
  </si>
  <si>
    <t>Schedule Of Components Of Income Tax Provision (Benefit)</t>
  </si>
  <si>
    <t>2015
2014
2013
(in thousands)
Current federal tax expense
$ 2,784
$ 2,282
$ 2,184
Current state tax expense (benefit)
3
(118)
(81)
Total current tax expense
2,787
2,164
2,103
Deferred federal tax expense (benefit)
$ 435
$ (215)
$ 316
Deferred state tax expense (benefit)
545
(1,245)
(688)
Total deferred tax expense (benefit)
980
(1,460)
(372)
Total income tax provision
$ 3,767
$ 704
$ 1,731</t>
  </si>
  <si>
    <t>Schedule Of Effective Income Tax Rate Reconciliation</t>
  </si>
  <si>
    <t>2015
2014
2013
Amount
Percent
Amount
Percent
Amount
Percent
(in thousands)
Tax provision at statutory rate
$ 3,947
34
%
$ 3,023
34
%
$ 3,257
34
%
Change in taxes resulting from:
Tax-exempt income
(617)
(5)
(558)
(6)
(564)
(6)
Historic tax credit
-
-
(996)
(11)
(559)
(6)
State taxes, net of federal benefit
362
3
(899)
(10)
(508)
(5)
Other items, net
75
-
134
1
105
1
Income tax provision
$ 3,767
32
%
$ 704
8
%
$ 1,731
18
%</t>
  </si>
  <si>
    <t>Schedule Of Deferred Tax Assets And Liabilities</t>
  </si>
  <si>
    <t>2015
2014
(in thousands)
Deferred tax assets:
Pension premiums
$ 2,148
$ 2,213
Allowance for loan and lease losses
4,826
4,690
Non accrued interest
-
239
Deferred compensation
956
1,040
Litigation accrual
204
374
Loss on investment in tax credit
452
513
Stock options granted
134
129
Net operating loss carryforward
62
88
Historic tax credit carryforward
980
1,196
Leases
156
156
Gross deferred tax assets
$ 9,918
$ 10,638
Deferred tax liabilities:
Depreciation and amortization
$ 1,806
$ 1,398
Prepaid expenses
459
438
Net unrealized gains on securities
291
569
Acquisition-related adjustments
-
24
Mortgage servicing asset
212
198
Other
-
29
Gross deferred tax liabilities
$ 2,768
$ 2,656
Valuation allowance
(293)
(321)
Net deferred tax asset
$ 6,857
$ 7,661</t>
  </si>
  <si>
    <t>Schedule Of Unrecognized Tax Benefits</t>
  </si>
  <si>
    <t>2015
2014
2013
(in thousands)
Balance at beginning of year
$
-
$
-
$ 21
Reclassification from deferred taxes for tax position taken
during a period
-
-
-
Increases related to tax positions taken during a prior period
-
-
-
Decrease due to the resolution of a prior year tax matter
-
-
(21)
Decreases related to settlements with taxing authorities
-
-
-
Balance at end of year
$
-
$
-
$
-</t>
  </si>
  <si>
    <t>Other Liabilities (Tables)</t>
  </si>
  <si>
    <t>Schedule Of Other Liabilities</t>
  </si>
  <si>
    <t>2015
2014
(in thousands)
Retirement compensation liabilities
$ 7,986
$ 8,316
Accounts payable
2,803
2,995
Historic tax credit investment
911
2,014
Litigation accrual
538
1,000
Interest payable
160
232
Other
320
21
Total other liabilities
$ 12,718
$ 14,578</t>
  </si>
  <si>
    <t>Contingent Liabilities And Commitments (Tables)</t>
  </si>
  <si>
    <t>Summary Of Commitments And Contingent Liabilities</t>
  </si>
  <si>
    <t>December 31,
December 31,
2015
2014
(in thousands)
Commitments to extend credit
$ 206,346
$ 212,193
Standby letters of credit
3,794
2,430
Total
$ 210,140
$ 214,623</t>
  </si>
  <si>
    <t>Segment Information (Tables)</t>
  </si>
  <si>
    <t>Schedule Of Business Segments</t>
  </si>
  <si>
    <t>2015
Banking
Insurance Agency
Activities
Activities
Total
(in thousands)
Net interest income (expense)
$ 31,921
$ (117)
$ 31,804
Provision for loan losses
1,216
-
1,216
Net interest income (expense) after
provision for loan losses
30,705
(117)
30,588
Non-interest income
6,526
-
6,526
Insurance service and fees
672
6,522
7,194
Amortization expense
-
-
-
Non-interest expense
28,103
4,595
32,698
Income before income taxes
9,800
1,810
11,610
Income tax provision
3,071
696
3,767
Net income
$ 6,729
$ 1,114
$ 7,843
2014
Banking
Insurance Agency
Activities
Activities
Total
(in thousands)
Net interest income (expense)
$ 31,214
$ (115)
$ 31,099
Provision for loan losses
1,229
-
1,229
Net interest income (expense) after
provision for loan losses
29,985
(115)
29,870
Non-interest income
3,142
-
3,142
Insurance service and fees
591
6,540
7,131
Amortization expense
-
108
108
Non-interest expense
26,875
4,269
31,144
Income before income taxes
6,843
2,048
8,891
Income tax provision
(85)
789
704
Net income
$ 6,928
$ 1,259
$ 8,187
2013
Banking
Insurance Agency
Activities
Activities
Total
(in thousands)
Net interest income (expense)
$ 28,463
$ (116)
$ 28,347
Provision for loan losses
1,540
-
1,540
Net interest income (expense) after
provision for loan losses
26,923
(116)
26,807
Non-interest income
4,950
-
4,950
Insurance service and fees
518
6,693
7,211
Amortization expense
-
221
221
Non-interest expense
24,792
4,367
29,159
Income before income taxes
7,599
1,989
9,588
Income tax provision
1,022
709
1,731
Net income
$ 6,577
$ 1,280
$ 7,857</t>
  </si>
  <si>
    <t>Schedule Of Identifiable Assets, Net</t>
  </si>
  <si>
    <t>December 31,
December 31,
2015
2014
(in thousands)
Identifiable Assets, Net
Banking activities
$ 929,998
$ 837,928
Insurance agency activities
9,109
8,881
Consolidated Total Assets
$ 939,107
$ 846,809</t>
  </si>
  <si>
    <t>Fair Value Of Financial Instruments (Tables)</t>
  </si>
  <si>
    <t>Financial Instruments Measured At Fair Value On Recurring Basis</t>
  </si>
  <si>
    <t>(in thousands)
Level 1
Level 2
Level 3
Fair Value
December 31, 2015
Securities available-for-sale:
U.S. government agencies
$
-
$ 21,846
$
-
$ 21,846
States and political subdivisions
-
37,683
-
37,683
Mortgage-backed securities
-
37,612
-
37,612
Mortgage servicing rights
-
-
557
557
December 31, 2014
Securities available-for-sale:
U.S. government agencies
$
-
$ 26,717
$
-
$ 26,717
States and political subdivisions
-
31,060
-
31,060
Mortgage-backed securities
-
37,756
-
37,756
Mortgage servicing rights
-
-
518
518</t>
  </si>
  <si>
    <t>Changes In Fair Value For Mortgage Servicing Rights</t>
  </si>
  <si>
    <t>(in thousands)
2015
2014
2013
Mortgage servicing rights - January 1
$ 518
$ 509
$ 467
Gains (losses) included in earnings
(93)
(134)
34
Additions from loan sales
132
143
8
Mortgage servicing rights - December 31
$ 557
$ 518
$ 509</t>
  </si>
  <si>
    <t>Quantitative Information About Significant Unobservable Inputs For MSRs</t>
  </si>
  <si>
    <t>12/31/2015
12/31/2014
Servicing fees
0.25
%
0.25
%
Discount rate
9.52
%
9.52
%
Prepayment rate (CPR)
8.55
%
9.28
%</t>
  </si>
  <si>
    <t>Financial Instruments Measured At Fair Value On Nonrecurring Basis</t>
  </si>
  <si>
    <t>(in thousands)
Level 1
Level 2
Level 3
Fair Value
December 31, 2015
Impaired loans
$
-
-
17,758
$ 17,758
December 31, 2014
Impaired loans
$
-
-
13,716
$ 13,716</t>
  </si>
  <si>
    <t>Estimated Fair Values Of Financial Instruments</t>
  </si>
  <si>
    <t>December 31, 2015
December 31, 2014
Carrying
Fair
Carrying
Fair
Amount
Value
Amount
Value
(in thousands)
(in thousands)
Financial assets:
Level 1:
Cash and cash equivalents
$ 22,621
$ 22,621
$ 10,898
$ 10,898
Level 2:
Available for sale securities
97,141
97,141
95,533
95,533
FHLB and FRB stock
2,783
2,783
2,925
2,925
Level 3:
Held to maturity securities
1,617
1,584
1,599
1,574
Loans, net
761,101
772,472
683,131
685,148
Mortgage servicing rights
557
557
518
518
Financial liabilities:
Level 1:
Demand deposits
$ 183,098
$ 183,098
$ 158,631
$ 158,631
NOW deposits
83,674
83,674
72,670
72,670
Regular savings deposits
439,993
439,993
363,542
363,542
Commitments to extend credit
150
150
245
245
Securities sold under agreement to
repurchase
10,821
10,821
13,778
13,778
Level 2:
Other borrowed funds
10,000
9,874
13,700
13,700
Junior subordinated debentures
11,330
11,330
11,330
11,330
Level 3:
Time deposits
96,217
96,975
112,792
113,854</t>
  </si>
  <si>
    <t>Regulatory Matters (Tables)</t>
  </si>
  <si>
    <t>Schedule Of Compliance With Regulatory Capital Requirements Under Banking Regulations</t>
  </si>
  <si>
    <t>December 31, 2015
(in thousands)
Company
Bank
Minimum for Capital Adequacy Purposes
Minimum to be Well Capitalized Under Prompt Corrective Action Provisions
Amount
Ratio
Amount
Ratio
Amount
Ratio
Amount
Ratio
Common Equity Tier I
(to Risk Weighted Assets)
$ 96,100
11.8
%
$ 93,688
11.5
%
$ 36,598
4.5
%
$ 52,864
6.5
%
Total Risk-Based Capital
(to Risk Weighted Assets)
$ 106,307
13.1
%
$ 103,886
12.8
%
$ 65,062
8.0
%
$ 81,328
10.0
%
Tier I Capital
(to Risk Weighted Assets)
$ 96,100
11.8
%
$ 93,688
11.5
%
$ 48,797
6.0
%
$ 65,062
8.0
%
Tier I Capital
(to Average Assets)
$ 96,100
10.5
%
$ 93,688
10.2
%
$ 36,801
4.0
%
$ 46,001
5.0
%</t>
  </si>
  <si>
    <t>Parent Company Only Financial Information (Tables)</t>
  </si>
  <si>
    <t>Condensed Balance Sheets</t>
  </si>
  <si>
    <t>December 31,
2015
2014
(in thousands)
ASSETS
Cash
$ 1,030
$ 3,258
Other assets
1,411
1,144
Investment in subsidiaries
103,309
95,689
Total assets
$ 105,750
$ 100,091
LIABILITIES AND STOCKHOLDERS’ EQUITY
LIABILITIES:
Junior subordinated debentures
$ 11,330
$ 11,330
Other liabilities
3,164
2,973
Total liabilities
14,494
14,303
STOCKHOLDERS’ EQUITY
Total Stockholders’ Equity
$ 91,256
$ 85,788
Total liabilities and stockholders’ equity
$ 105,750
$ 100,091</t>
  </si>
  <si>
    <t>Condensed Statements Of Income</t>
  </si>
  <si>
    <t>December 31,
2015
2014
2013
(in thousands)
Dividends from subsidiaries
$ 2,000
$ 7,000
$ 2,614
Expenses
(1,387)
(1,363)
(1,364)
Income before equity in undistributed
earnings of subsidiaries
613
5,637
1,250
Equity in undistributed earnings of subsidiaries
7,230
2,550
6,607
Net income
7,843
8,187
7,857
Other comprehensive income
-
-
-
Comprehensive income
$ 7,843
$ 8,187
$ 7,857</t>
  </si>
  <si>
    <t>Condensed Statements Of Cash FLows</t>
  </si>
  <si>
    <t>Year Ended
2015
2014
2013
(in thousands)
Operating Activities:
Net income
$ 7,843
$ 8,187
$ 7,857
Adjustments to reconcile net income to
net cash provided by operating activities:
Undistributed earnings of subsidiaries
(7,230)
(2,550)
(6,607)
Changes in assets and liabilities affecting cash flow:
Other assets
(267)
(89)
(187)
Other liabilities
191
1,563
(23)
Net cash provided by operating activities
537
7,111
1,040
Investing Activities:
Investment in subsidiaries
-
-
-
Net cash used in investing activities
-
-
-
Financing Activities:
Proceeds from issuance of common stock
-
-
-
Cash dividends paid
(2,765)
(2,471)
(1,077)
Purchase of Treasury stock
-
(1,436)
-
Net cash used in financing activities
(2,765)
(3,907)
(1,077)
Net increase (decrease) in cash
(2,228)
3,204
(37)
Cash beginning of year
3,258
54
91
Cash ending of year
$ 1,030
$ 3,258
$ 54</t>
  </si>
  <si>
    <t>Selected Quarterly Financial Data (Tables)</t>
  </si>
  <si>
    <t>Schedule Of Selected Quarterly Financial Information</t>
  </si>
  <si>
    <t>4th Quarter
3rd Quarter
2nd Quarter
1st Quarter
(in thousands, except for per share data)
2015
Interest Income
$ 9,437
$ 9,099
$ 8,636
$ 8,456
Interest Expense
1,001
960
988
875
Net Interest Income
$ 8,436
$ 8,139
$ 7,648
$ 7,581
Net Income
$ 1,754
$ 2,509
$ 1,675
$ 1,905
Earnings per share basic
0.41
0.59
0.40
0.45
Earnings per share diluted
0.41
0.58
0.39
0.44
2014
Interest Income
$ 9,327
$ 8,576
$ 8,592
$ 8,219
Interest Expense
887
899
910
921
Net Interest Income
$ 8,440
$ 7,677
$ 7,682
$ 7,298
Net Income
$ 2,306
$ 2,290
$ 1,579
$ 2,012
Earnings per share basic
0.55
0.55
0.38
0.48
Earnings per share diluted
0.54
0.54
0.37
0.47</t>
  </si>
  <si>
    <t>Organization And Summary Of Significant Accounting Policies (Details)</t>
  </si>
  <si>
    <t>Dec. 31, 2015USD ($)segmententityshares</t>
  </si>
  <si>
    <t>Dec. 31, 2014USD ($)shares</t>
  </si>
  <si>
    <t>Dec. 31, 2013USD ($)shares</t>
  </si>
  <si>
    <t>Number of subsidiaries | entity</t>
  </si>
  <si>
    <t>Other-than-temporary impairment charges</t>
  </si>
  <si>
    <t>Foreclosed real estate</t>
  </si>
  <si>
    <t>Number of reporting units with goodwill | segment</t>
  </si>
  <si>
    <t>Goodwill impairment</t>
  </si>
  <si>
    <t>Potentially dilutive shares of common stock | shares</t>
  </si>
  <si>
    <t>Anti-dilutive shares | shares</t>
  </si>
  <si>
    <t>Minimum [Member]</t>
  </si>
  <si>
    <t>Properties and equipment estimated useful life</t>
  </si>
  <si>
    <t>3 years</t>
  </si>
  <si>
    <t>Maximum [Member]</t>
  </si>
  <si>
    <t>39 years</t>
  </si>
  <si>
    <t>Securities (Narrative) (Details) - USD ($)</t>
  </si>
  <si>
    <t>Available for sale securities pledged as collateral</t>
  </si>
  <si>
    <t>Realized gains (losses) on sales of securities</t>
  </si>
  <si>
    <t>Advances from Federal Home Loan Banks</t>
  </si>
  <si>
    <t>FHLBNY stock</t>
  </si>
  <si>
    <t>Securities (Schedule Of Amortized Cost And Approximate Fair Value Of Securities) (Details) - USD ($) $ in Thousands</t>
  </si>
  <si>
    <t>Investments In Debt And Marketable Equity Securities [Line Items]</t>
  </si>
  <si>
    <t>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FNMA [Member]</t>
  </si>
  <si>
    <t>FHLMC [Member]</t>
  </si>
  <si>
    <t>GNMA [Member]</t>
  </si>
  <si>
    <t>CMO [Member]</t>
  </si>
  <si>
    <t>U.S. Government Agencies [Member]</t>
  </si>
  <si>
    <t>States and Political Subdivisions [Member]</t>
  </si>
  <si>
    <t>Total Debt Securities [Member]</t>
  </si>
  <si>
    <t>Total 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Held To Maturity, Total, Unrealized Losse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Loans And The Allowance For Loan Losses (Narrative) (Details) - USD ($) $ in Thousands</t>
  </si>
  <si>
    <t>Accounts, Notes, Loans and Financing Receivable [Line Items]</t>
  </si>
  <si>
    <t>Loans pledged as collateral</t>
  </si>
  <si>
    <t>Overdrawn deposit accounts classified as loans</t>
  </si>
  <si>
    <t>Minimum percentage of loans reviewed annually</t>
  </si>
  <si>
    <t>40.00%</t>
  </si>
  <si>
    <t>Impaired loans with no related allowance recorded</t>
  </si>
  <si>
    <t>Loan commitments to borrowers in non-accrual status</t>
  </si>
  <si>
    <t>Loans restructured in troubled debt restructurings</t>
  </si>
  <si>
    <t>Troubled debt restructurings in non-accrual status</t>
  </si>
  <si>
    <t>Period of timely payments before reversion to accruing status</t>
  </si>
  <si>
    <t>6 months</t>
  </si>
  <si>
    <t>Commitments to TDR debtors</t>
  </si>
  <si>
    <t>Residential Real Estate: Residential [Member]</t>
  </si>
  <si>
    <t>Maximum amount of loan as percentage of appraised value</t>
  </si>
  <si>
    <t>80.00%</t>
  </si>
  <si>
    <t>Unpaid principal balance</t>
  </si>
  <si>
    <t>Mortgages sold to FNMA</t>
  </si>
  <si>
    <t>Mortgage servicing rights</t>
  </si>
  <si>
    <t>Mortgage loans held-for-sale</t>
  </si>
  <si>
    <t>Commercial Real Estate: Commercial [Member]</t>
  </si>
  <si>
    <t>Commercial And Industrial [Member]</t>
  </si>
  <si>
    <t>Minimum [Member] | Residential Real Estate: Residential [Member]</t>
  </si>
  <si>
    <t>Loan amortization period</t>
  </si>
  <si>
    <t>10 years</t>
  </si>
  <si>
    <t>Minimum [Member] | Commercial Real Estate: Commercial [Member]</t>
  </si>
  <si>
    <t>Mortgage loans mature or subject to a rate call, period</t>
  </si>
  <si>
    <t>Minimum [Member] | Commercial And Industrial [Member]</t>
  </si>
  <si>
    <t>Variable rate repricing, period</t>
  </si>
  <si>
    <t>Maximum [Member] | Residential Real Estate: Residential [Member]</t>
  </si>
  <si>
    <t>30 years</t>
  </si>
  <si>
    <t>Maximum [Member] | Commercial Real Estate: Commercial [Member]</t>
  </si>
  <si>
    <t>20 years</t>
  </si>
  <si>
    <t>5 years</t>
  </si>
  <si>
    <t>Maximum [Member] | Commercial And Industrial [Member]</t>
  </si>
  <si>
    <t>Loans And The Allowance For Loan Losses (Schedule Of Loan Portfolio Composition) (Details) - USD ($) $ in Thousands</t>
  </si>
  <si>
    <t>Total real estate loans</t>
  </si>
  <si>
    <t>Commercial and industrial loans</t>
  </si>
  <si>
    <t>Consumer loans</t>
  </si>
  <si>
    <t>Net deferred loan origination costs</t>
  </si>
  <si>
    <t>Total gross loans</t>
  </si>
  <si>
    <t>Allowance for loan losses</t>
  </si>
  <si>
    <t>Loans, net</t>
  </si>
  <si>
    <t>Residential Real Estate: Construction [Member]</t>
  </si>
  <si>
    <t>Commercial Real Estate: Construction [Member]</t>
  </si>
  <si>
    <t>Home Equities [Member]</t>
  </si>
  <si>
    <t>Loans And The Allowance For Loan Losses (Changes In Allowance For Loan Losses) (Details) - USD ($) $ in Thousands</t>
  </si>
  <si>
    <t>Allowance for loan losses: Beginning balance</t>
  </si>
  <si>
    <t>Allowance for loan losses: Provision (Credit)</t>
  </si>
  <si>
    <t>Allowance for loan losses: Recoveries</t>
  </si>
  <si>
    <t>Allowance for loan losses: Charge-offs</t>
  </si>
  <si>
    <t>Allowance for loan losses: Ending balance</t>
  </si>
  <si>
    <t>Loans And The Allowance For Loan Losses (Schedule Of Allowance For Loan Losses According To Portfolio Segment) (Details) - USD ($) $ in Thousands</t>
  </si>
  <si>
    <t>Financing Receivable, Allowance for Credit Losses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Commercial Real Estate [Member]</t>
  </si>
  <si>
    <t>Consumer [Member]</t>
  </si>
  <si>
    <t>[2]</t>
  </si>
  <si>
    <t>Residential Mortgages [Member]</t>
  </si>
  <si>
    <t>Direct Financing Leases [Member]</t>
  </si>
  <si>
    <t>Unallocated [Member]</t>
  </si>
  <si>
    <t>includes construction loans</t>
  </si>
  <si>
    <t>includes other loans</t>
  </si>
  <si>
    <t>Loans And The Allowance For Loan Losses (Data, At Class Level, Of Credit Quality Indicators Of Certain Loans) (Details) - USD ($) $ in Thousands</t>
  </si>
  <si>
    <t>Financing Receivable, Recorded Investment [Line Items]</t>
  </si>
  <si>
    <t>Commercial Real Estate: Construction [Member] | Corporate Credit Exposure—By Credit Rating 3 [Member]</t>
  </si>
  <si>
    <t>Commercial Real Estate: Construction [Member] | Corporate Credit Exposure—By Credit Rating 4 [Member]</t>
  </si>
  <si>
    <t>Commercial Real Estate: Construction [Member] | Corporate Credit Exposure—By Credit Rating 5 [Member]</t>
  </si>
  <si>
    <t>Commercial Real Estate: Construction [Member] | Corporate Credit Exposure—By Credit Rating 6 [Member]</t>
  </si>
  <si>
    <t>Commercial Real Estate: Construction [Member] | Corporate Credit Exposure—By Credit Rating 7 [Member]</t>
  </si>
  <si>
    <t>Commercial Real Estate: Commercial [Member] | Corporate Credit Exposure—By Credit Rating 3 [Member]</t>
  </si>
  <si>
    <t>Commercial Real Estate: Commercial [Member] | Corporate Credit Exposure—By Credit Rating 4 [Member]</t>
  </si>
  <si>
    <t>Commercial Real Estate: Commercial [Member] | Corporate Credit Exposure—By Credit Rating 5 [Member]</t>
  </si>
  <si>
    <t>Commercial Real Estate: Commercial [Member] | Corporate Credit Exposure—By Credit Rating 6 [Member]</t>
  </si>
  <si>
    <t>Commercial Real Estate: Commercial [Member] | Corporate Credit Exposure—By Credit Rating 7 [Member]</t>
  </si>
  <si>
    <t>Commercial And Industrial [Member] | Corporate Credit Exposure—By Credit Rating 3 [Member]</t>
  </si>
  <si>
    <t>Commercial And Industrial [Member] | Corporate Credit Exposure—By Credit Rating 4 [Member]</t>
  </si>
  <si>
    <t>Commercial And Industrial [Member] | Corporate Credit Exposure—By Credit Rating 5 [Member]</t>
  </si>
  <si>
    <t>Commercial And Industrial [Member] | Corporate Credit Exposure—By Credit Rating 6 [Member]</t>
  </si>
  <si>
    <t>Commercial And Industrial [Member] | Corporate Credit Exposure—By Credit Rating 7 [Member]</t>
  </si>
  <si>
    <t>Commercial Real Estate [Member] | Corporate Credit Exposure—By Credit Rating 3 [Member]</t>
  </si>
  <si>
    <t>Commercial Real Estate [Member] | Corporate Credit Exposure—By Credit Rating 4 [Member]</t>
  </si>
  <si>
    <t>Commercial Real Estate [Member] | Corporate Credit Exposure—By Credit Rating 5 [Member]</t>
  </si>
  <si>
    <t>Commercial Real Estate [Member] | Corporate Credit Exposure—By Credit Rating 6 [Member]</t>
  </si>
  <si>
    <t>Commercial Real Estate [Member] | Corporate Credit Exposure—By Credit Rating 7 [Member]</t>
  </si>
  <si>
    <t>Loans And The Allowance For Loan Losses (Recorded Investment In Loans Past Due) (Details) - USD ($) $ in Thousands</t>
  </si>
  <si>
    <t>Financing Receivable, Recorded Investment, Past Due [Line Items]</t>
  </si>
  <si>
    <t>Total Past Due</t>
  </si>
  <si>
    <t>Current Balance</t>
  </si>
  <si>
    <t>Total Balance</t>
  </si>
  <si>
    <t>90+ Days Accruing</t>
  </si>
  <si>
    <t>Non-accruing Loans</t>
  </si>
  <si>
    <t>30-59 Days [Member]</t>
  </si>
  <si>
    <t>60-89 Days [Member]</t>
  </si>
  <si>
    <t>90+ Days [Member]</t>
  </si>
  <si>
    <t>Commercial And Industrial [Member] | 30-59 Days [Member]</t>
  </si>
  <si>
    <t>Commercial And Industrial [Member] | 60-89 Days [Member]</t>
  </si>
  <si>
    <t>Commercial And Industrial [Member] | 90+ Days [Member]</t>
  </si>
  <si>
    <t>Residential Real Estate: Residential [Member] | 30-59 Days [Member]</t>
  </si>
  <si>
    <t>Residential Real Estate: Residential [Member] | 60-89 Days [Member]</t>
  </si>
  <si>
    <t>Residential Real Estate: Residential [Member] | 90+ Days [Member]</t>
  </si>
  <si>
    <t>Residential Real Estate: Construction [Member] | 30-59 Days [Member]</t>
  </si>
  <si>
    <t>Residential Real Estate: Construction [Member] | 60-89 Days [Member]</t>
  </si>
  <si>
    <t>Residential Real Estate: Construction [Member] | 90+ Days [Member]</t>
  </si>
  <si>
    <t>Commercial Real Estate: Commercial [Member] | 30-59 Days [Member]</t>
  </si>
  <si>
    <t>Commercial Real Estate: Commercial [Member] | 60-89 Days [Member]</t>
  </si>
  <si>
    <t>Commercial Real Estate: Commercial [Member] | 90+ Days [Member]</t>
  </si>
  <si>
    <t>Commercial Real Estate: Construction [Member] | 30-59 Days [Member]</t>
  </si>
  <si>
    <t>Commercial Real Estate: Construction [Member] | 60-89 Days [Member]</t>
  </si>
  <si>
    <t>Commercial Real Estate: Construction [Member] | 90+ Days [Member]</t>
  </si>
  <si>
    <t>Home Equities [Member] | 30-59 Days [Member]</t>
  </si>
  <si>
    <t>Home Equities [Member] | 60-89 Days [Member]</t>
  </si>
  <si>
    <t>Home Equities [Member] | 90+ Days [Member]</t>
  </si>
  <si>
    <t>Consumer Loans [Member]</t>
  </si>
  <si>
    <t>Consumer Loans [Member] | 30-59 Days [Member]</t>
  </si>
  <si>
    <t>Consumer Loans [Member] | 60-89 Days [Member]</t>
  </si>
  <si>
    <t>Consumer Loans [Member] | 90+ Days [Member]</t>
  </si>
  <si>
    <t>Other [Member]</t>
  </si>
  <si>
    <t>Other [Member] | 30-59 Days [Member]</t>
  </si>
  <si>
    <t>Other [Member] | 60-89 Days [Member]</t>
  </si>
  <si>
    <t>Other [Member] | 90+ Day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Loans Classified As Troubled Debt Restructurings) (Details) - USD ($) $ in Thousands</t>
  </si>
  <si>
    <t>Financing Receivable, Modifications [Line Items]</t>
  </si>
  <si>
    <t>Troubled restructured loans, Total</t>
  </si>
  <si>
    <t>Troubled restructured loans, Nonaccruing</t>
  </si>
  <si>
    <t>Troubled restructured loans, Accruing</t>
  </si>
  <si>
    <t>Troubled restructured loans, Related Allowance</t>
  </si>
  <si>
    <t>Loans And The Allowance For Loan Losses (TDR Activity By Type Of Concession Granted To Borrower) (Details) $ in Thousands</t>
  </si>
  <si>
    <t>Dec. 31, 2015USD ($)contract</t>
  </si>
  <si>
    <t>Dec. 31, 2014USD ($)contract</t>
  </si>
  <si>
    <t>Commercial And Industrial [Member] | Deferral Of Principal [Member]</t>
  </si>
  <si>
    <t>Number of Contracts | contract</t>
  </si>
  <si>
    <t>Pre-Modification Outstanding Recorded Investment</t>
  </si>
  <si>
    <t>Post-Modification Outstanding Recorded Investment</t>
  </si>
  <si>
    <t>Commercial And Industrial [Member] | Combination Of Concessions [Member]</t>
  </si>
  <si>
    <t>Home Equities [Member] | Extension Of Maturity [Member]</t>
  </si>
  <si>
    <t>Home Equities [Member] | Extension Of Maturity And Interest Rate Reduction [Member]</t>
  </si>
  <si>
    <t>Home Equities [Member] | Combination Of Concessions [Member]</t>
  </si>
  <si>
    <t>Consumer Loans [Member] | Interest Rate Reduction [Member]</t>
  </si>
  <si>
    <t>Residential Mortgages [Member] | Extension Of Maturity [Member]</t>
  </si>
  <si>
    <t>Residential Mortgages [Member] | Extension Of Maturity And Interest Rate Reduction [Member]</t>
  </si>
  <si>
    <t>Commercial Real Estate [Member] | Extension Of Maturity And Interest Rate Reduction [Member]</t>
  </si>
  <si>
    <t>Loans And The Allowance For Loan Losses (Loans Classified As TDRs Which Defaulted) (Details) $ in Thousands</t>
  </si>
  <si>
    <t>Troubled Debt Restructurings That Subsequently Defaulted, Number of Contracts | contract</t>
  </si>
  <si>
    <t>Troubled Debt Restructurings That Subsequently Defaulted, Recorded Investment | $</t>
  </si>
  <si>
    <t>Properties And Equipment (Details) - USD ($) $ in Thousands</t>
  </si>
  <si>
    <t>Property, Plant and Equipment [Line Items]</t>
  </si>
  <si>
    <t>Properties and equipment, gross</t>
  </si>
  <si>
    <t>Less accumulated depreciation</t>
  </si>
  <si>
    <t>Properties and equipment, net</t>
  </si>
  <si>
    <t>Depreciation expense</t>
  </si>
  <si>
    <t>Land [Member]</t>
  </si>
  <si>
    <t>Buildings And Improvements [Member]</t>
  </si>
  <si>
    <t>Construction In Progress [Member]</t>
  </si>
  <si>
    <t>Furniture, Fixtures and Equipment [Member]</t>
  </si>
  <si>
    <t>Other Assets (Details) - USD ($) $ in Thousands</t>
  </si>
  <si>
    <t>Net deferred tax asset</t>
  </si>
  <si>
    <t>Accrued interest receivable</t>
  </si>
  <si>
    <t>Prepaid expenses</t>
  </si>
  <si>
    <t>Total other assets</t>
  </si>
  <si>
    <t>Goodwill And Intangible Assets (Details) - USD ($)</t>
  </si>
  <si>
    <t>Deposits (Narrative) (Details) - USD ($) $ in Millions</t>
  </si>
  <si>
    <t>Time Deposits, $100,000 or More</t>
  </si>
  <si>
    <t>Brokered time deposits</t>
  </si>
  <si>
    <t>Deposits (Schedule Of Maturities Of Time Deposits) (Details) $ in Thousands</t>
  </si>
  <si>
    <t>Dec. 31, 2015USD ($)</t>
  </si>
  <si>
    <t>2020 and later</t>
  </si>
  <si>
    <t>Time deposits maturities, Total</t>
  </si>
  <si>
    <t>Borrowed Funds And Junior Subordinated Debentures (Narrative) (Details) - USD ($) $ in Thousands</t>
  </si>
  <si>
    <t>Debt Instrument [Line Items]</t>
  </si>
  <si>
    <t>FHLB advances fixed interest rate</t>
  </si>
  <si>
    <t>1.73%</t>
  </si>
  <si>
    <t>FHLB advances maturity year</t>
  </si>
  <si>
    <t>FHLB advances available</t>
  </si>
  <si>
    <t>3.03% Junior Subordinated Debentures [Member]</t>
  </si>
  <si>
    <t>Debt maturity date</t>
  </si>
  <si>
    <t>Oct. 1,
		2037</t>
  </si>
  <si>
    <t>Debt interest rate</t>
  </si>
  <si>
    <t>3.03%</t>
  </si>
  <si>
    <t>3.03% Junior Subordinated Debentures [Member] | Capital Securities [Member]</t>
  </si>
  <si>
    <t>Debt issuance date</t>
  </si>
  <si>
    <t>Oct. 1,
		2004</t>
  </si>
  <si>
    <t>Nov. 23,
		2034</t>
  </si>
  <si>
    <t>3.03% Junior Subordinated Debentures [Member] | Common Stock [Member]</t>
  </si>
  <si>
    <t>Federal Funds Purchased [Member]</t>
  </si>
  <si>
    <t>LIBOR [Member] | 3.03% Junior Subordinated Debentures [Member] | Capital Securities [Member]</t>
  </si>
  <si>
    <t>Basis spread on variable rate</t>
  </si>
  <si>
    <t>2.65%</t>
  </si>
  <si>
    <t>Borrowed Funds And Junior Subordinated Debentures (Schedule Of Amounts And Interest Rates Of Other Borrowed Funds) (Details) - USD ($) $ in Thousands</t>
  </si>
  <si>
    <t>Short-term Debt [Line Items]</t>
  </si>
  <si>
    <t>Amount outstanding</t>
  </si>
  <si>
    <t>Weighted-average interest rate</t>
  </si>
  <si>
    <t>0.32%</t>
  </si>
  <si>
    <t>3.41%</t>
  </si>
  <si>
    <t>Daily average amount outstanding</t>
  </si>
  <si>
    <t>1.41%</t>
  </si>
  <si>
    <t>2.09%</t>
  </si>
  <si>
    <t>Other Borrowings [Member]</t>
  </si>
  <si>
    <t>Highest amount at a monthend</t>
  </si>
  <si>
    <t>1.79%</t>
  </si>
  <si>
    <t>3.54%</t>
  </si>
  <si>
    <t>0.33%</t>
  </si>
  <si>
    <t>0.25%</t>
  </si>
  <si>
    <t>Securities Sold Under Agreements To Repurchase (Details) - USD ($) $ in Thousands</t>
  </si>
  <si>
    <t>Comprehensive Income (Loss) (Schedule Of Accumulated Other Comprehensive Income (Loss)) (Details) - USD ($) $ in Thousands</t>
  </si>
  <si>
    <t>Accumulated Other Comprehensive Income (Loss) [Line Items]</t>
  </si>
  <si>
    <t>Beginning Balance</t>
  </si>
  <si>
    <t>Net Change</t>
  </si>
  <si>
    <t>Ending Balance</t>
  </si>
  <si>
    <t>Net Unrealized Gain (Loss) On Investment Securities [Member]</t>
  </si>
  <si>
    <t>Net Defined Benefit Pension Plan Adjustments [Member]</t>
  </si>
  <si>
    <t>Comprehensive Income (Loss) (Components Of Other Comprehensive Income (Loss)) (Details) - USD ($) $ in Thousands</t>
  </si>
  <si>
    <t>Unrealized gain (loss) on investment securities, Before-Tax Amount</t>
  </si>
  <si>
    <t>Reclassification from accumulated other comprehensive income for gains (losses), Before-Tax Amount</t>
  </si>
  <si>
    <t>Net change, Before-Tax Amount</t>
  </si>
  <si>
    <t>Net actuarial gain (loss), Before-Tax Amount</t>
  </si>
  <si>
    <t>Amortization of prior service cost, Before-Tax Amount</t>
  </si>
  <si>
    <t>Amortization of actuarial loss, Before-Tax Amount</t>
  </si>
  <si>
    <t>Actuarial gains (losses), Before-Tax Amount</t>
  </si>
  <si>
    <t>Other Comprehensive Loss, Before-Tax Amount</t>
  </si>
  <si>
    <t>Unrealized gain (loss) on investment securities, Income Tax (Provision) Benefit</t>
  </si>
  <si>
    <t>Reclassification from other comprehensive income from gains (losses), Income Tax (Provision) Benefit</t>
  </si>
  <si>
    <t>Net change, Income Tax (Provision) Benefit</t>
  </si>
  <si>
    <t>Net actuarial gain (loss), Income Tax (Provision) Benefit</t>
  </si>
  <si>
    <t>Amortization of prior service cost, Income Tax (Provision) Benefit</t>
  </si>
  <si>
    <t>Amortization of actuarial loss, Income Tax (Provision) Benefit</t>
  </si>
  <si>
    <t>Actuarial gains (losses), Income Tax (Provision) Benefit</t>
  </si>
  <si>
    <t>Other Comprehensive Loss, Income Tax (Provision) Benefit</t>
  </si>
  <si>
    <t>Unrealized gain (loss) on investment securities, Net-of-Tax Amount</t>
  </si>
  <si>
    <t>Reclassification from accumulated other comprehensive income for gains (losses), Net-of-Tax Amount</t>
  </si>
  <si>
    <t>Net actuarial gain (loss), Net-of-Tax Amount</t>
  </si>
  <si>
    <t>Amortization of prior service cost, Net-of-Tax Amount</t>
  </si>
  <si>
    <t>Amortization of actuarial loss, Net-of-Tax Amount</t>
  </si>
  <si>
    <t>Actuarial gains (losses), Net-of-Tax Amount</t>
  </si>
  <si>
    <t>Employee Benefits And Deferred Compensation Plans (Narrative) (Details) $ in Thousands</t>
  </si>
  <si>
    <t>Dec. 31, 2015USD ($)item</t>
  </si>
  <si>
    <t>Dec. 31, 2014USD ($)</t>
  </si>
  <si>
    <t>Dec. 31, 2013USD ($)</t>
  </si>
  <si>
    <t>Defined Benefit Plan Disclosure [Line Items]</t>
  </si>
  <si>
    <t>Expected long-term rate of return on plan assets</t>
  </si>
  <si>
    <t>7.50%</t>
  </si>
  <si>
    <t>Company contribution in the next fiscal year</t>
  </si>
  <si>
    <t>Number of highest consecutive years</t>
  </si>
  <si>
    <t>Number of SERP plans | item</t>
  </si>
  <si>
    <t>Cash surrender value of bank-owned life insurance contracts</t>
  </si>
  <si>
    <t>Amounts to be amortized from accumulated other comprehensive loss into net periodic cost for actuarial losses</t>
  </si>
  <si>
    <t>Discount rate for projected benefit obligation</t>
  </si>
  <si>
    <t>4.17%</t>
  </si>
  <si>
    <t>3.83%</t>
  </si>
  <si>
    <t>4.78%</t>
  </si>
  <si>
    <t>Compensation cost</t>
  </si>
  <si>
    <t>Benefit obligation</t>
  </si>
  <si>
    <t>Vesting period of employer contributions</t>
  </si>
  <si>
    <t>6 years</t>
  </si>
  <si>
    <t>Amounts to be amortized from accumulated other comprehensive loss into net periodic cost for prior service costs</t>
  </si>
  <si>
    <t>3.38%</t>
  </si>
  <si>
    <t>3.30%</t>
  </si>
  <si>
    <t>4.15%</t>
  </si>
  <si>
    <t>Required benefit service period</t>
  </si>
  <si>
    <t>Supplemental Executive Retirement Plans [Member] | Minimum [Member]</t>
  </si>
  <si>
    <t>15 years</t>
  </si>
  <si>
    <t>Percentage of participants salary used to determine accrued benefit</t>
  </si>
  <si>
    <t>25.00%</t>
  </si>
  <si>
    <t>Supplemental Executive Retirement Plans [Member] | Maximum [Member]</t>
  </si>
  <si>
    <t>35.00%</t>
  </si>
  <si>
    <t>Non-Qualified Deferred Compensation Plan [Member]</t>
  </si>
  <si>
    <t>Non-Qualified Executive Insentive Retirement Plan [Member]</t>
  </si>
  <si>
    <t>Equity Securities [Member] | Minimum [Member]</t>
  </si>
  <si>
    <t>9.00%</t>
  </si>
  <si>
    <t>Equity Securities [Member] | Maximum [Member]</t>
  </si>
  <si>
    <t>10.00%</t>
  </si>
  <si>
    <t>Equity Securities [Member] | Normal Market Conditions [Member] | Minimum [Member]</t>
  </si>
  <si>
    <t>60.00%</t>
  </si>
  <si>
    <t>Equity Securities [Member] | Normal Market Conditions [Member] | Maximum [Member]</t>
  </si>
  <si>
    <t>Fixed Income Securities [Member] | Minimum [Member]</t>
  </si>
  <si>
    <t>5.00%</t>
  </si>
  <si>
    <t>Fixed Income Securities [Member] | Maximum [Member]</t>
  </si>
  <si>
    <t>6.00%</t>
  </si>
  <si>
    <t>Fixed Income Securities [Member] | Normal Market Conditions [Member] | Minimum [Member]</t>
  </si>
  <si>
    <t>20.00%</t>
  </si>
  <si>
    <t>Fixed Income Securities [Member] | Normal Market Conditions [Member] | Maximum [Member]</t>
  </si>
  <si>
    <t>Employee Benefits And Deferred Compensation Plans (Schedule Of Defined Benefit Plans Disclosures, Employee Pension Plan) (Details) - Pension Plans [Member] - USD ($) $ in Thousands</t>
  </si>
  <si>
    <t>Change in benefit obligation:</t>
  </si>
  <si>
    <t>Benefit obligation at the beginning of the year</t>
  </si>
  <si>
    <t>Service cost</t>
  </si>
  <si>
    <t>Interest cost</t>
  </si>
  <si>
    <t>Assumption change</t>
  </si>
  <si>
    <t>Actuarial (gain) loss</t>
  </si>
  <si>
    <t>Benefits paid</t>
  </si>
  <si>
    <t>Benefit obligation at the end of the year</t>
  </si>
  <si>
    <t>Change in plan assets:</t>
  </si>
  <si>
    <t>Fair value of plan assets at beginning of year</t>
  </si>
  <si>
    <t>Actual return on plan assets</t>
  </si>
  <si>
    <t>Employer contributions</t>
  </si>
  <si>
    <t>Fair value of plan assets at end of year</t>
  </si>
  <si>
    <t>Funded status</t>
  </si>
  <si>
    <t>Accrued benefit liabilities</t>
  </si>
  <si>
    <t>Net actuarial loss</t>
  </si>
  <si>
    <t>Prior service cost</t>
  </si>
  <si>
    <t>Net amount recognized in equity – pre-tax</t>
  </si>
  <si>
    <t>Net amount recognized on Consolidated Balance Sheets in Other Liabilities</t>
  </si>
  <si>
    <t>Accumulated benefit obligation at year end</t>
  </si>
  <si>
    <t>Employee Benefits And Deferred Compensation Plans (Schedule Of Assumptions Used, Employee Pension Plan) (Details)</t>
  </si>
  <si>
    <t>Discounted rate for net periodic pension cost</t>
  </si>
  <si>
    <t>3.88%</t>
  </si>
  <si>
    <t>Rate of increase in compensation levels</t>
  </si>
  <si>
    <t>Employee Benefits And Deferred Compensation Plans (Schedule Of Net Periodic Benefit Costs, Employee Pension Plan) (Details) - Pension Plans [Member] - USD ($) $ in Thousands</t>
  </si>
  <si>
    <t>Expected return on plan assets</t>
  </si>
  <si>
    <t>Net amortization and deferral</t>
  </si>
  <si>
    <t>Net periodic benefit cost</t>
  </si>
  <si>
    <t>Employee Benefits And Deferred Compensation Plans (Schedule Of Target Plan Asset Allocations) (Details) - Pension Plans [Member]</t>
  </si>
  <si>
    <t>Weighted average plan asset allocations</t>
  </si>
  <si>
    <t>100.00%</t>
  </si>
  <si>
    <t>Equity Mutual Funds [Member]</t>
  </si>
  <si>
    <t>73.51%</t>
  </si>
  <si>
    <t>77.80%</t>
  </si>
  <si>
    <t>Fixed Income Mutual Funds [Member]</t>
  </si>
  <si>
    <t>18.64%</t>
  </si>
  <si>
    <t>19.30%</t>
  </si>
  <si>
    <t>Cash/Short-Term Investments [Member]</t>
  </si>
  <si>
    <t>7.85%</t>
  </si>
  <si>
    <t>2.90%</t>
  </si>
  <si>
    <t>Employee Benefits And Deferred Compensation Plans (Schedule of Allocation Of Plan Assets) (Details) - Pension Plans [Member] - USD ($) $ in Thousands</t>
  </si>
  <si>
    <t>Plan assets</t>
  </si>
  <si>
    <t>Level 1 [Member]</t>
  </si>
  <si>
    <t>Cash [Member] | Level 1 [Member]</t>
  </si>
  <si>
    <t>Money Market [Member] | Level 1 [Member]</t>
  </si>
  <si>
    <t>Equities, Small Cap [Member] | Level 1 [Member]</t>
  </si>
  <si>
    <t>Real Estate [Member] | Level 1 [Member]</t>
  </si>
  <si>
    <t>International Large Cap [Member] | Level 1 [Member]</t>
  </si>
  <si>
    <t>Emerging Markets [Member] | Level 1 [Member]</t>
  </si>
  <si>
    <t>Currency [Member] | Level 1 [Member]</t>
  </si>
  <si>
    <t>Commodity [Member] | Level 1 [Member]</t>
  </si>
  <si>
    <t>Bonds [Member] | Level 1 [Member]</t>
  </si>
  <si>
    <t>Bank Loans [Member] | Level 1 [Member]</t>
  </si>
  <si>
    <t>Exchange-Traded Funds (ETFs), Large Cap [Member] | Level 1 [Member]</t>
  </si>
  <si>
    <t>Exchange-Traded Funds (ETFs), Mid Cap [Member] | Level 1 [Member]</t>
  </si>
  <si>
    <t>Employee Benefits And Deferred Compensation Plans (Estimated Future Benefit Payments, Employee Pension Plan) (Details) - Pension Plans [Member] $ in Thousands</t>
  </si>
  <si>
    <t>2021 - 2025</t>
  </si>
  <si>
    <t>Employee Benefits And Deferred Compensation Plans (Schedule Of Defined Benefit Plans Disclosures, SERP) (Details) - Supplemental Executive Retirement Plans [Member] - USD ($) $ in Thousands</t>
  </si>
  <si>
    <t>Employee Benefits And Deferred Compensation Plans (Schedule Of Assumptions Used, SERP) (Details) - Supplemental Executive Retirement Plans [Member]</t>
  </si>
  <si>
    <t>3.17%</t>
  </si>
  <si>
    <t>Salary scale</t>
  </si>
  <si>
    <t>3.50%</t>
  </si>
  <si>
    <t>Employee Benefits And Deferred Compensation Plans (Schedule Of Net Periodic Benefit Costs, SERP) (Details) - Supplemental Executive Retirement Plans [Member] - USD ($) $ in Thousands</t>
  </si>
  <si>
    <t>Settlement charge</t>
  </si>
  <si>
    <t>Employee Benefits And Deferred Compensation Plans (Estimated Future Benefit Payments, SERP) (Details) - Supplemental Executive Retirement Plans [Member] $ in Thousands</t>
  </si>
  <si>
    <t>Stock-Based Compensation (Narrative) (Details) $ in Thousands</t>
  </si>
  <si>
    <t>Dec. 31, 2015USD ($)ShareBasedCompensationPlanshares</t>
  </si>
  <si>
    <t>Number of stock-based compensation plans | ShareBasedCompensationPlan</t>
  </si>
  <si>
    <t>Unrecognized cost related to options</t>
  </si>
  <si>
    <t>Unrecognized cost related to restricted share-based compensation arrangements</t>
  </si>
  <si>
    <t>Shares issued in Employee Stock Purchase Plan | shares</t>
  </si>
  <si>
    <t>Employee [Member]</t>
  </si>
  <si>
    <t>Share-based compensation, cost recognized</t>
  </si>
  <si>
    <t>Director [Member]</t>
  </si>
  <si>
    <t>2009 Long-Term Equity Incentive Plan [Member]</t>
  </si>
  <si>
    <t>Number of shares authorized | shares</t>
  </si>
  <si>
    <t>Number of shares available for grant | shares</t>
  </si>
  <si>
    <t>Purchase price of stock as a percentage of it's fair market value</t>
  </si>
  <si>
    <t>Expected term</t>
  </si>
  <si>
    <t>6 years 4 months 10 days</t>
  </si>
  <si>
    <t>2009 Long-Term Equity Incentive Plan [Member] | Maximum [Member]</t>
  </si>
  <si>
    <t>Award vesting period</t>
  </si>
  <si>
    <t>2009 Long-Term Equity Incentive Plan [Member] | Minimum [Member]</t>
  </si>
  <si>
    <t>12 months</t>
  </si>
  <si>
    <t>Employee Stock Purchase Plan [Member]</t>
  </si>
  <si>
    <t>Number of shares available for issuance | shares</t>
  </si>
  <si>
    <t>Purchase price of stock as a percentage of lower grant date or exercise date price</t>
  </si>
  <si>
    <t>85.00%</t>
  </si>
  <si>
    <t>Maximum employee subscription rate</t>
  </si>
  <si>
    <t>15.00%</t>
  </si>
  <si>
    <t>Stock-Based Compensation (Schedule Of Stock Options Valuation Assumptions) (Details) - 2009 Long-Term Equity Incentive Plan [Member] - $ / shares</t>
  </si>
  <si>
    <t>Dividend Yield</t>
  </si>
  <si>
    <t>2.93%</t>
  </si>
  <si>
    <t>2.70%</t>
  </si>
  <si>
    <t>2.72%</t>
  </si>
  <si>
    <t>Expected Life (years)</t>
  </si>
  <si>
    <t>Expected Volatility</t>
  </si>
  <si>
    <t>19.62%</t>
  </si>
  <si>
    <t>20.76%</t>
  </si>
  <si>
    <t>20.58%</t>
  </si>
  <si>
    <t>Risk-free Interest Rate</t>
  </si>
  <si>
    <t>1.90%</t>
  </si>
  <si>
    <t>2.11%</t>
  </si>
  <si>
    <t>1.16%</t>
  </si>
  <si>
    <t>Weighted Average Fair Value</t>
  </si>
  <si>
    <t>Stock-Based Compensation (Schedule Of Stock Options Activity) (Details) $ / shares in Units, $ in Thousands</t>
  </si>
  <si>
    <t>Dec. 31, 2015USD ($)$ / sharesshares</t>
  </si>
  <si>
    <t>Options Balance, Beginning | shares</t>
  </si>
  <si>
    <t>Options Granted | shares</t>
  </si>
  <si>
    <t>Options Exercised | shares</t>
  </si>
  <si>
    <t>Options Expired | shares</t>
  </si>
  <si>
    <t>Options Forfeited | shares</t>
  </si>
  <si>
    <t>Options Balance, Ending | shares</t>
  </si>
  <si>
    <t>Options Exercisable, Ending | shares</t>
  </si>
  <si>
    <t>Weighted Average Exercise Price, Balance,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Balance, Ending | $ / shares</t>
  </si>
  <si>
    <t>Weighted Average Exercise Price, Exercisable, Ending | $ / shares</t>
  </si>
  <si>
    <t>Weighted Average Remaining Contractual Term (years), Balance, Ending</t>
  </si>
  <si>
    <t>5 years 11 months 12 days</t>
  </si>
  <si>
    <t>Weighted Average Remaining Contractual Term (years), Exercisable, Ending</t>
  </si>
  <si>
    <t>4 years 8 months 27 days</t>
  </si>
  <si>
    <t>Aggregate Intrinsic Value, Balance, Ending | $</t>
  </si>
  <si>
    <t>Aggregate Intrinsic Value, Balance, Exercisable, Ending | $</t>
  </si>
  <si>
    <t>Stock-Based Compensation (Schedule Of Unrecognized Compensation Cost, Stock Options) (Details) $ in Thousands</t>
  </si>
  <si>
    <t>Stock-Based Compensation (Schedule Of Restricted Stock Award Activity) (Details)</t>
  </si>
  <si>
    <t>Dec. 31, 2015$ / sharesshares</t>
  </si>
  <si>
    <t>Shares Balance, Beginning | shares</t>
  </si>
  <si>
    <t>Shares Granted | shares</t>
  </si>
  <si>
    <t>Shares Vested | shares</t>
  </si>
  <si>
    <t>Shares Forfeited | shares</t>
  </si>
  <si>
    <t>Shares Balance, Ending | shares</t>
  </si>
  <si>
    <t>Weighted Average Grant Date Fair Value, Granted | $ / shares</t>
  </si>
  <si>
    <t>Weighted Average Grant Date Fair Value, Vested | $ / shares</t>
  </si>
  <si>
    <t>Weighted Average Grant Date Fair Value, Forfeited | $ / shares</t>
  </si>
  <si>
    <t>Stock-Based Compensation (Schedule Of Unrecognized Compensation Cost) (Details) $ in Thousands</t>
  </si>
  <si>
    <t>Stock-Based Compensation (Schedule Of Activity Under Share Based Compensation Plans) (Details) - USD ($) $ in Thousands</t>
  </si>
  <si>
    <t>Total intrinsic value of stock options exercised</t>
  </si>
  <si>
    <t>Total fair value of restricted stock awards vested</t>
  </si>
  <si>
    <t>Stock-Based Compensation (Schedule Of Employee Stock Purchase Plan Valuation Assumptions) (Details) - $ / shares</t>
  </si>
  <si>
    <t>3.01%</t>
  </si>
  <si>
    <t>2.95%</t>
  </si>
  <si>
    <t>3.00%</t>
  </si>
  <si>
    <t>16.47%</t>
  </si>
  <si>
    <t>22.41%</t>
  </si>
  <si>
    <t>14.21%</t>
  </si>
  <si>
    <t>0.19%</t>
  </si>
  <si>
    <t>0.08%</t>
  </si>
  <si>
    <t>0.11%</t>
  </si>
  <si>
    <t>Income Taxes (Narrative) (Details) - USD ($) $ in Thousands</t>
  </si>
  <si>
    <t>Income Tax Contingency [Line Items]</t>
  </si>
  <si>
    <t>Valuation allowance</t>
  </si>
  <si>
    <t>Investment in historic tax credit</t>
  </si>
  <si>
    <t>Accrued income tax penalties and interest</t>
  </si>
  <si>
    <t>New York State [Member] | Earliest Tax Year [Member]</t>
  </si>
  <si>
    <t>Tax years subject to examination</t>
  </si>
  <si>
    <t>New York State [Member] | Latest Tax Year [Member]</t>
  </si>
  <si>
    <t>Internal Revenue Service [Member] | Earliest Tax Year [Member]</t>
  </si>
  <si>
    <t>Internal Revenue Service [Member] | Latest Tax Year [Member]</t>
  </si>
  <si>
    <t>Income Taxes (Schedule Of Components Of Income Tax Provision (Benefit)) (Details) - USD ($) $ in Thousands</t>
  </si>
  <si>
    <t>Current federal tax expense</t>
  </si>
  <si>
    <t>Current state tax expense (benefit)</t>
  </si>
  <si>
    <t>Total current tax expense</t>
  </si>
  <si>
    <t>Deferred federal tax expense (benefit)</t>
  </si>
  <si>
    <t>Deferred state tax expense (benefit)</t>
  </si>
  <si>
    <t>Total deferred tax expense (benefit)</t>
  </si>
  <si>
    <t>Total income tax provision</t>
  </si>
  <si>
    <t>Income Taxes (Schedule Of Effective Income Tax Rate Reconciliation) (Details) - USD ($) $ in Thousands</t>
  </si>
  <si>
    <t>Tax provision at statutory rate, Amount</t>
  </si>
  <si>
    <t>Tax-exempt income, Amount</t>
  </si>
  <si>
    <t>Historic tax credit, Amount</t>
  </si>
  <si>
    <t>State taxes, net of federal benefit, Amount</t>
  </si>
  <si>
    <t>Other items, net, Amount</t>
  </si>
  <si>
    <t>Tax provision at statutory rate, Percent</t>
  </si>
  <si>
    <t>34.00%</t>
  </si>
  <si>
    <t>Tax-exempt income, Percent</t>
  </si>
  <si>
    <t>(5.00%)</t>
  </si>
  <si>
    <t>(6.00%)</t>
  </si>
  <si>
    <t>Historic tax credit, Percent</t>
  </si>
  <si>
    <t>(11.00%)</t>
  </si>
  <si>
    <t>State taxes, net of federal benefit, Percent</t>
  </si>
  <si>
    <t>(10.00%)</t>
  </si>
  <si>
    <t>Other items, net, Percent</t>
  </si>
  <si>
    <t>1.00%</t>
  </si>
  <si>
    <t>Income tax provision, Percent</t>
  </si>
  <si>
    <t>32.00%</t>
  </si>
  <si>
    <t>8.00%</t>
  </si>
  <si>
    <t>18.00%</t>
  </si>
  <si>
    <t>Income Taxes (Schedule Of Deferred Tax Assets And Liabilities) (Details) - USD ($) $ in Thousands</t>
  </si>
  <si>
    <t>Deferred tax assets:</t>
  </si>
  <si>
    <t>Pension premiums</t>
  </si>
  <si>
    <t>Allowance for loan and lease losses</t>
  </si>
  <si>
    <t>Non accrued interest</t>
  </si>
  <si>
    <t>Deferred compensation</t>
  </si>
  <si>
    <t>Litigation accrual</t>
  </si>
  <si>
    <t>Loss on investment in tax credit</t>
  </si>
  <si>
    <t>Stock options granted</t>
  </si>
  <si>
    <t>Net operating loss carryforward</t>
  </si>
  <si>
    <t>Historic tax credit carryforward</t>
  </si>
  <si>
    <t>Leases</t>
  </si>
  <si>
    <t>Gross deferred tax assets</t>
  </si>
  <si>
    <t>Deferred tax liabilities:</t>
  </si>
  <si>
    <t>Net unrealized gains on securities</t>
  </si>
  <si>
    <t>Acquisition-related adjustments</t>
  </si>
  <si>
    <t>Mortgage servicing asset</t>
  </si>
  <si>
    <t>Gross deferred tax liabilities</t>
  </si>
  <si>
    <t>Income Taxes (Schedule Of Unrecognized Tax Benefits) (Details) - USD ($) $ in Thousands</t>
  </si>
  <si>
    <t>Balance at beginning of year</t>
  </si>
  <si>
    <t>Reclassification from deferred taxes for tax position taken during a period</t>
  </si>
  <si>
    <t>Increases related to tax positions taken during a prior period</t>
  </si>
  <si>
    <t>Decrease due to the resolution of a prior year tax matter</t>
  </si>
  <si>
    <t>Decreases related to settlements with taxing authorities</t>
  </si>
  <si>
    <t>Balance at end of year</t>
  </si>
  <si>
    <t>Other Liabilities (Details) - USD ($) $ in Thousands</t>
  </si>
  <si>
    <t>Retirement compensation liabilities</t>
  </si>
  <si>
    <t>Accounts payable</t>
  </si>
  <si>
    <t>Historic tax credit investment</t>
  </si>
  <si>
    <t>Interest payable</t>
  </si>
  <si>
    <t>Total other liabilities</t>
  </si>
  <si>
    <t>Related Party Transactions (Details) - USD ($) $ in Millions</t>
  </si>
  <si>
    <t>Aggregate amount of loans to related party</t>
  </si>
  <si>
    <t>New advances to related party during period</t>
  </si>
  <si>
    <t>Related party loans repaid</t>
  </si>
  <si>
    <t>Related party deposits</t>
  </si>
  <si>
    <t>Contingent Liabilities And Commitments (Narrative) (Details) - USD ($) $ in Thousands</t>
  </si>
  <si>
    <t>Minimum annual rental commitment, 2016</t>
  </si>
  <si>
    <t>Minimum annual rental commitment, 2017</t>
  </si>
  <si>
    <t>Minimum annual rental commitment, 2018</t>
  </si>
  <si>
    <t>Minimum annual rental commitment, 2019</t>
  </si>
  <si>
    <t>Minimum annual rental commitment, 2020</t>
  </si>
  <si>
    <t>Minimum annual rental commitment, thereafter</t>
  </si>
  <si>
    <t>Rental expense under operating leases</t>
  </si>
  <si>
    <t>Contingent Liabilities And Commitments (Summary Of Commitments And Contingent Liabilities) (Details) - USD ($) $ in Thousands</t>
  </si>
  <si>
    <t>Loss Contingencies [Line Items]</t>
  </si>
  <si>
    <t>Commitments and contingent liabilities</t>
  </si>
  <si>
    <t>Commitments To Extend Credit [Member]</t>
  </si>
  <si>
    <t>Standby Letters Of Credit [Member]</t>
  </si>
  <si>
    <t>Concentrations Of Credit (Details)</t>
  </si>
  <si>
    <t>Capital [Member] | Credit Concentration Risk [Member]</t>
  </si>
  <si>
    <t>Concentration Risk [Line Items]</t>
  </si>
  <si>
    <t>Concentration risk, percentage</t>
  </si>
  <si>
    <t>Segment Information (Schedule Of Business Segments) (Details) $ in Thousands</t>
  </si>
  <si>
    <t>Sep. 30, 2015USD ($)</t>
  </si>
  <si>
    <t>Jun. 30, 2015USD ($)</t>
  </si>
  <si>
    <t>Mar. 31, 2015USD ($)</t>
  </si>
  <si>
    <t>Sep. 30, 2014USD ($)</t>
  </si>
  <si>
    <t>Jun. 30, 2014USD ($)</t>
  </si>
  <si>
    <t>Mar. 31, 2014USD ($)</t>
  </si>
  <si>
    <t>Dec. 31, 2015USD ($)segment</t>
  </si>
  <si>
    <t>Segment Reporting Information [Line Items]</t>
  </si>
  <si>
    <t>Number of primary business segments | segment</t>
  </si>
  <si>
    <t>Net interest income (expense)</t>
  </si>
  <si>
    <t>Net interest income (expense) after provision for loan losses</t>
  </si>
  <si>
    <t>Non-interest income</t>
  </si>
  <si>
    <t>Amortization expense</t>
  </si>
  <si>
    <t>Non-interest expense</t>
  </si>
  <si>
    <t>Income before income taxes</t>
  </si>
  <si>
    <t>Income tax provision</t>
  </si>
  <si>
    <t>Operating Segments [Member]</t>
  </si>
  <si>
    <t>Banking Activities [Member] | Operating Segments [Member]</t>
  </si>
  <si>
    <t>Insurance Agency Activities [Member] | Operating Segments [Member]</t>
  </si>
  <si>
    <t>Segment Information (Schedule Of Identifiable Assets, Net) (Details) - USD ($) $ in Thousands</t>
  </si>
  <si>
    <t>Total Assets</t>
  </si>
  <si>
    <t>Operating Segments [Member] | Banking Activities [Member]</t>
  </si>
  <si>
    <t>Operating Segments [Member] | Insurance Agency Activities [Member]</t>
  </si>
  <si>
    <t>Fair Value Of Financial Instruments (Narrative) (Details) - USD ($) $ in Thousands</t>
  </si>
  <si>
    <t>Impaired loans</t>
  </si>
  <si>
    <t>Impaired loans, valuation allowance</t>
  </si>
  <si>
    <t>Discount on appraisals of the collateral securing the loan</t>
  </si>
  <si>
    <t>50.00%</t>
  </si>
  <si>
    <t>Fair Value Of Financial Instruments (Financial Instruments Measured At Fair Value On Recurring Basis) (Details) - USD ($) $ in Thousands</t>
  </si>
  <si>
    <t>Fair Value, Assets and Liabilities Measured on Recurring and Nonrecurring Basis [Line Items]</t>
  </si>
  <si>
    <t>Securities available-for-sale</t>
  </si>
  <si>
    <t>Level 2 [Member]</t>
  </si>
  <si>
    <t>Level 3 [Member]</t>
  </si>
  <si>
    <t>U.S. Government Agencies [Member] | Level 1 [Member]</t>
  </si>
  <si>
    <t>U.S. Government Agencies [Member] | Level 2 [Member]</t>
  </si>
  <si>
    <t>U.S. Government Agencies [Member] | Level 3 [Member]</t>
  </si>
  <si>
    <t>States and Political Subdivisions [Member] | Level 1 [Member]</t>
  </si>
  <si>
    <t>States and Political Subdivisions [Member] | Level 2 [Member]</t>
  </si>
  <si>
    <t>States and Political Subdivisions [Member] | Level 3 [Member]</t>
  </si>
  <si>
    <t>Total Mortgage-Backed Securities [Member] | Level 1 [Member]</t>
  </si>
  <si>
    <t>Total Mortgage-Backed Securities [Member] | Level 2 [Member]</t>
  </si>
  <si>
    <t>Total Mortgage-Backed Securities [Member] | Level 3 [Member]</t>
  </si>
  <si>
    <t>Fair Value Of Financial Instruments (Changes In Fair Value For Mortgage Servicing Rights) (Details) - Level 3 [Member] - USD ($) $ in Thousands</t>
  </si>
  <si>
    <t>Fair Value, Assets Measured on Recurring Basis, Unobservable Input Reconciliation [Line Items]</t>
  </si>
  <si>
    <t>Mortgage servicing rights - Beginning balance</t>
  </si>
  <si>
    <t>Gains (losses) included in earnings</t>
  </si>
  <si>
    <t>Additions from loan sales</t>
  </si>
  <si>
    <t>Mortgage servicing rights - Ending balance</t>
  </si>
  <si>
    <t>Fair Value Of Financial Instruments (Quantitative Information About Significant Unobservable Inputs For MSRs) (Details)</t>
  </si>
  <si>
    <t>Servicing fees</t>
  </si>
  <si>
    <t>Discount rate</t>
  </si>
  <si>
    <t>9.52%</t>
  </si>
  <si>
    <t>Prepayment rate (CPR)</t>
  </si>
  <si>
    <t>8.55%</t>
  </si>
  <si>
    <t>9.28%</t>
  </si>
  <si>
    <t>Fair Value Of Financial Instruments (Financial Instruments Measured At Fair Value On Nonrecurring Basis) (Details) - Fair Value, Measurements, Nonrecurring Basis [Member] - USD ($) $ in Thousands</t>
  </si>
  <si>
    <t>Fair Value Of Financial Instruments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Regular savings deposits</t>
  </si>
  <si>
    <t>Other borrowed funds</t>
  </si>
  <si>
    <t>Time deposits</t>
  </si>
  <si>
    <t>Carrying Amount [Member] | Level 1 [Member]</t>
  </si>
  <si>
    <t>Cash and cash equivalents</t>
  </si>
  <si>
    <t>Commitments to extend credit</t>
  </si>
  <si>
    <t>Carrying Amount [Member] | Level 2 [Member]</t>
  </si>
  <si>
    <t>FHLB and FRB stock</t>
  </si>
  <si>
    <t>Carrying Amount [Member] | Level 3 [Member]</t>
  </si>
  <si>
    <t>Fair Value [Member] | Level 1 [Member]</t>
  </si>
  <si>
    <t>Fair Value [Member] | Level 2 [Member]</t>
  </si>
  <si>
    <t>Fair Value [Member] | Level 3 [Member]</t>
  </si>
  <si>
    <t>Regulatory Matters (Details) $ in Thousands</t>
  </si>
  <si>
    <t>Compliance with Regulatory Capital Requirements under Banking Regulations [Line Items]</t>
  </si>
  <si>
    <t>Common Equity Tier I (to Risk Weighted Assets), Minimum for Capital Adequacy Purposes, Amount</t>
  </si>
  <si>
    <t>Common Equity Tier I (to Risk Weighted Assets), Minimum for Capital Adequacy Purposes, Ratio</t>
  </si>
  <si>
    <t>4.50%</t>
  </si>
  <si>
    <t>Common Equity Tier I (to Risk Weighted Assets), Minimum to be Well Capitalized Under Prompt Corrective Action Provisions, Amount</t>
  </si>
  <si>
    <t>Common Equity Tier I (to Risk Weighted Assets), Minimum to be Well Capitalized Under Prompt Corrective Action Provisions, Ratio</t>
  </si>
  <si>
    <t>6.50%</t>
  </si>
  <si>
    <t>Total Risk-Based Capital (to Risk Weighted Assets), Minimum for Capital Adequacy Purposes, Amount</t>
  </si>
  <si>
    <t>Total Risk-Based Capital (to Risk Weighted Assets), Minimum for Capital Adequacy Purposes, Ratio</t>
  </si>
  <si>
    <t>Total Risk-Based Capital (to Risk Weighted Assets), Minimum to be Well Capitalized Under Prompt Corrective Action Provisions, Amount</t>
  </si>
  <si>
    <t>Total Risk-Based Capital (to Risk Weighted Assets), Minimum to be Well Capitalized Under Prompt Corrective Action Provisions, Ratio</t>
  </si>
  <si>
    <t>Tier I Capital (to Risk Weighted Assets), Minimum for Capital Adequacy Purposes, Amount</t>
  </si>
  <si>
    <t>Tier I Capital (to Risk Weighted Assets), Minimum for Capital Adequacy Purposes, Ratio</t>
  </si>
  <si>
    <t>Tier I Capital (to Risk Weighted Assets), Minimum to be Well Capitalized Under Prompt Corrective Action Provisions, Amount</t>
  </si>
  <si>
    <t>Tier I Capital (to Risk Weighted Assets), Minimum to be Well Capitalized Under Prompt Corrective Action Provisions, Ratio</t>
  </si>
  <si>
    <t>Tier I Capital (to Average Assets), Minimum for Capital Adequacy Purposes, Amount</t>
  </si>
  <si>
    <t>Tier I Capital (to Average Assets), Minimum for Capital Adequacy Purposes, Ratio</t>
  </si>
  <si>
    <t>4.00%</t>
  </si>
  <si>
    <t>Tier I Capital (to Average Assets), Minimum to be Well Capitalized Under Prompt Corrective Action Provisions, Amount</t>
  </si>
  <si>
    <t>Tier I Capital (to Average Assets), Minimum to be Well Capitalized Under Prompt Corrective Action Provisions, Ratio</t>
  </si>
  <si>
    <t>Parent Company [Member]</t>
  </si>
  <si>
    <t>Common Equity Tier I (to Risk Weighted Assets), Amount</t>
  </si>
  <si>
    <t>Common Equity Tier I (to Risk Weighted Assets), Ratio</t>
  </si>
  <si>
    <t>11.80%</t>
  </si>
  <si>
    <t>Total Risk-Based Capital (to Risk Weighted Assets), Amount</t>
  </si>
  <si>
    <t>Total Risk-Based Capital (to Risk Weighted Assets), Ratio</t>
  </si>
  <si>
    <t>13.10%</t>
  </si>
  <si>
    <t>Tier I Capital (to Risk Weighted Assets), Amount</t>
  </si>
  <si>
    <t>Tier I Capital (to Risk Weighted Assets), Ratio</t>
  </si>
  <si>
    <t>Tier I Capital (to Average Assets), Amount</t>
  </si>
  <si>
    <t>Tier I Capital (to Average Assets), Ratio</t>
  </si>
  <si>
    <t>10.50%</t>
  </si>
  <si>
    <t>Bank [Member]</t>
  </si>
  <si>
    <t>11.50%</t>
  </si>
  <si>
    <t>12.80%</t>
  </si>
  <si>
    <t>10.20%</t>
  </si>
  <si>
    <t>Parent Company Only Financial Information (Condensed Balance Sheets) (Details) - USD ($) $ in Thousands</t>
  </si>
  <si>
    <t>Dec. 31, 2012</t>
  </si>
  <si>
    <t>LIABILITIES</t>
  </si>
  <si>
    <t>STOCKHOLDERS’ EQUITY</t>
  </si>
  <si>
    <t>Total Stockholders’ Equity</t>
  </si>
  <si>
    <t>Cash</t>
  </si>
  <si>
    <t>Investment in subsidiaries</t>
  </si>
  <si>
    <t>Parent Company Only Financial Information (Condensed Statements Of Income) (Details) - USD ($) $ in Thousands</t>
  </si>
  <si>
    <t>Income before equity in undistributed earnings of subsidiaries</t>
  </si>
  <si>
    <t>Dividends from subsidiaries</t>
  </si>
  <si>
    <t>Expenses</t>
  </si>
  <si>
    <t>Equity in undistributed earnings (loss) of subsidiaries</t>
  </si>
  <si>
    <t>Other comprehensive income</t>
  </si>
  <si>
    <t>Parent Company Only Financial Information (Condensed Statements Of Cash Flows) (Details) - USD ($) $ in Thousands</t>
  </si>
  <si>
    <t>Operating Activities:</t>
  </si>
  <si>
    <t>Investing Activities:</t>
  </si>
  <si>
    <t>Financing Activities:</t>
  </si>
  <si>
    <t>Proceeds from issuance of common stock</t>
  </si>
  <si>
    <t>Cash dividends paid</t>
  </si>
  <si>
    <t>Purchase of Treasury stock</t>
  </si>
  <si>
    <t>Net increase (decrease) in cash</t>
  </si>
  <si>
    <t>Undistributed earnings of subsidiaries</t>
  </si>
  <si>
    <t>Selected Quarterly Financial Data (Details) - USD ($) $ / shares in Units, $ in Thousands</t>
  </si>
  <si>
    <t>Interest Income</t>
  </si>
  <si>
    <t>Interest Expense</t>
  </si>
  <si>
    <t>Net Income</t>
  </si>
  <si>
    <t>Earnings per share basic</t>
  </si>
  <si>
    <t>Earnings per share dilut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842518</v>
      </c>
    </row>
    <row r="7" spans="1:4">
      <c t="s" r="A7" s="4">
        <v>11</v>
      </c>
      <c t="s" r="B7" s="4">
        <v>12</v>
      </c>
    </row>
    <row r="8" spans="1:4">
      <c t="s" r="A8" s="4">
        <v>13</v>
      </c>
      <c t="s" r="B8" s="4">
        <v>14</v>
      </c>
    </row>
    <row r="9" spans="1:4">
      <c t="s" r="A9" s="4">
        <v>15</v>
      </c>
      <c t="s" r="B9" s="4">
        <v>14</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6">
        <v>2015</v>
      </c>
    </row>
    <row r="15" spans="1:4">
      <c t="s" r="A15" s="4">
        <v>25</v>
      </c>
      <c t="s" r="B15" s="4">
        <v>26</v>
      </c>
    </row>
    <row r="16" spans="1:4">
      <c t="s" r="A16" s="4">
        <v>27</v>
      </c>
      <c t="n" r="C16" s="6">
        <v>4261126</v>
      </c>
    </row>
    <row r="17" spans="1:4">
      <c t="s" r="A17" s="4">
        <v>28</v>
      </c>
      <c t="n" r="D17" s="7">
        <v>67.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1</v>
      </c>
      <c t="s" r="B1" s="2">
        <v>1</v>
      </c>
    </row>
    <row r="2" spans="1:4">
      <c t="s" r="B2" s="2">
        <v>2</v>
      </c>
      <c t="s" r="C2" s="2">
        <v>30</v>
      </c>
      <c t="s" r="D2" s="2">
        <v>77</v>
      </c>
    </row>
    <row r="3" spans="1:4">
      <c t="s" r="A3" s="3">
        <v>262</v>
      </c>
    </row>
    <row r="4" spans="1:4">
      <c t="s" r="A4" s="4">
        <v>1062</v>
      </c>
      <c t="n" r="B4" s="8">
        <v>632</v>
      </c>
    </row>
    <row r="5" spans="1:4">
      <c t="s" r="A5" s="4">
        <v>1063</v>
      </c>
      <c t="n" r="B5" s="6">
        <v>639</v>
      </c>
    </row>
    <row r="6" spans="1:4">
      <c t="s" r="A6" s="4">
        <v>1064</v>
      </c>
      <c t="n" r="B6" s="6">
        <v>658</v>
      </c>
    </row>
    <row r="7" spans="1:4">
      <c t="s" r="A7" s="4">
        <v>1065</v>
      </c>
      <c t="n" r="B7" s="6">
        <v>640</v>
      </c>
    </row>
    <row r="8" spans="1:4">
      <c t="s" r="A8" s="4">
        <v>1066</v>
      </c>
      <c t="n" r="B8" s="6">
        <v>595</v>
      </c>
    </row>
    <row r="9" spans="1:4">
      <c t="s" r="A9" s="4">
        <v>1067</v>
      </c>
      <c t="n" r="B9" s="6">
        <v>3600</v>
      </c>
    </row>
    <row r="10" spans="1:4">
      <c t="s" r="A10" s="4">
        <v>1068</v>
      </c>
      <c t="n" r="B10" s="8">
        <v>645</v>
      </c>
      <c t="n" r="C10" s="8">
        <v>644</v>
      </c>
      <c t="n" r="D10" s="8">
        <v>6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9</v>
      </c>
      <c t="s" r="B1" s="2">
        <v>2</v>
      </c>
      <c t="s" r="C1" s="2">
        <v>30</v>
      </c>
    </row>
    <row r="2" spans="1:3">
      <c t="s" r="A2" s="3">
        <v>1070</v>
      </c>
    </row>
    <row r="3" spans="1:3">
      <c t="s" r="A3" s="4">
        <v>1071</v>
      </c>
      <c t="n" r="B3" s="8">
        <v>210140</v>
      </c>
      <c t="n" r="C3" s="8">
        <v>214623</v>
      </c>
    </row>
    <row r="4" spans="1:3">
      <c t="s" r="A4" s="4">
        <v>1072</v>
      </c>
    </row>
    <row r="5" spans="1:3">
      <c t="s" r="A5" s="3">
        <v>1070</v>
      </c>
    </row>
    <row r="6" spans="1:3">
      <c t="s" r="A6" s="4">
        <v>1071</v>
      </c>
      <c t="n" r="B6" s="6">
        <v>206346</v>
      </c>
      <c t="n" r="C6" s="6">
        <v>212193</v>
      </c>
    </row>
    <row r="7" spans="1:3">
      <c t="s" r="A7" s="4">
        <v>1073</v>
      </c>
    </row>
    <row r="8" spans="1:3">
      <c t="s" r="A8" s="3">
        <v>1070</v>
      </c>
    </row>
    <row r="9" spans="1:3">
      <c t="s" r="A9" s="4">
        <v>1071</v>
      </c>
      <c t="n" r="B9" s="8">
        <v>3794</v>
      </c>
      <c t="n" r="C9" s="8">
        <v>243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r="1" spans="1:2">
      <c t="s" r="A1" s="1">
        <v>1074</v>
      </c>
      <c t="s" r="B1" s="2">
        <v>1</v>
      </c>
    </row>
    <row r="2" spans="1:2">
      <c t="s" r="B2" s="2">
        <v>2</v>
      </c>
    </row>
    <row r="3" spans="1:2">
      <c t="s" r="A3" s="4">
        <v>1075</v>
      </c>
    </row>
    <row r="4" spans="1:2">
      <c t="s" r="A4" s="3">
        <v>1076</v>
      </c>
    </row>
    <row r="5" spans="1:2">
      <c t="s" r="A5" s="4">
        <v>1077</v>
      </c>
      <c t="s" r="B5" s="4">
        <v>9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078</v>
      </c>
      <c t="s" r="B1" s="2">
        <v>121</v>
      </c>
      <c t="s" r="J1" s="2">
        <v>1</v>
      </c>
    </row>
    <row r="2" spans="1:12">
      <c t="s" r="B2" s="2">
        <v>717</v>
      </c>
      <c t="s" r="C2" s="2">
        <v>1079</v>
      </c>
      <c t="s" r="D2" s="2">
        <v>1080</v>
      </c>
      <c t="s" r="E2" s="2">
        <v>1081</v>
      </c>
      <c t="s" r="F2" s="2">
        <v>788</v>
      </c>
      <c t="s" r="G2" s="2">
        <v>1082</v>
      </c>
      <c t="s" r="H2" s="2">
        <v>1083</v>
      </c>
      <c t="s" r="I2" s="2">
        <v>1084</v>
      </c>
      <c t="s" r="J2" s="2">
        <v>1085</v>
      </c>
      <c t="s" r="K2" s="2">
        <v>788</v>
      </c>
      <c t="s" r="L2" s="2">
        <v>789</v>
      </c>
    </row>
    <row r="3" spans="1:12">
      <c t="s" r="A3" s="3">
        <v>1086</v>
      </c>
    </row>
    <row r="4" spans="1:12">
      <c t="s" r="A4" s="4">
        <v>1087</v>
      </c>
      <c t="n" r="J4" s="6">
        <v>2</v>
      </c>
    </row>
    <row r="5" spans="1:12">
      <c t="s" r="A5" s="4">
        <v>1088</v>
      </c>
      <c t="n" r="B5" s="8">
        <v>8436</v>
      </c>
      <c t="n" r="C5" s="8">
        <v>8139</v>
      </c>
      <c t="n" r="D5" s="8">
        <v>7648</v>
      </c>
      <c t="n" r="E5" s="8">
        <v>7581</v>
      </c>
      <c t="n" r="F5" s="8">
        <v>8440</v>
      </c>
      <c t="n" r="G5" s="8">
        <v>7677</v>
      </c>
      <c t="n" r="H5" s="8">
        <v>7682</v>
      </c>
      <c t="n" r="I5" s="8">
        <v>7298</v>
      </c>
      <c t="n" r="J5" s="8">
        <v>31804</v>
      </c>
      <c t="n" r="K5" s="8">
        <v>31099</v>
      </c>
      <c t="n" r="L5" s="8">
        <v>28347</v>
      </c>
    </row>
    <row r="6" spans="1:12">
      <c t="s" r="A6" s="4">
        <v>212</v>
      </c>
      <c t="n" r="J6" s="6">
        <v>1216</v>
      </c>
      <c t="n" r="K6" s="6">
        <v>1229</v>
      </c>
      <c t="n" r="L6" s="6">
        <v>1540</v>
      </c>
    </row>
    <row r="7" spans="1:12">
      <c t="s" r="A7" s="4">
        <v>1089</v>
      </c>
      <c t="n" r="J7" s="6">
        <v>30588</v>
      </c>
      <c t="n" r="K7" s="6">
        <v>29870</v>
      </c>
      <c t="n" r="L7" s="6">
        <v>26807</v>
      </c>
    </row>
    <row r="8" spans="1:12">
      <c t="s" r="A8" s="4">
        <v>1090</v>
      </c>
      <c t="n" r="J8" s="6">
        <v>13720</v>
      </c>
      <c t="n" r="K8" s="6">
        <v>10273</v>
      </c>
      <c t="n" r="L8" s="6">
        <v>12161</v>
      </c>
    </row>
    <row r="9" spans="1:12">
      <c t="s" r="A9" s="4">
        <v>92</v>
      </c>
      <c t="n" r="J9" s="6">
        <v>7194</v>
      </c>
      <c t="n" r="K9" s="6">
        <v>7131</v>
      </c>
      <c t="n" r="L9" s="6">
        <v>7211</v>
      </c>
    </row>
    <row r="10" spans="1:12">
      <c t="s" r="A10" s="4">
        <v>1091</v>
      </c>
      <c t="n" r="K10" s="6">
        <v>108</v>
      </c>
      <c t="n" r="L10" s="6">
        <v>221</v>
      </c>
    </row>
    <row r="11" spans="1:12">
      <c t="s" r="A11" s="4">
        <v>1092</v>
      </c>
      <c t="n" r="J11" s="6">
        <v>32698</v>
      </c>
      <c t="n" r="K11" s="6">
        <v>31252</v>
      </c>
      <c t="n" r="L11" s="6">
        <v>29380</v>
      </c>
    </row>
    <row r="12" spans="1:12">
      <c t="s" r="A12" s="4">
        <v>1093</v>
      </c>
      <c t="n" r="J12" s="6">
        <v>11610</v>
      </c>
      <c t="n" r="K12" s="6">
        <v>8891</v>
      </c>
      <c t="n" r="L12" s="6">
        <v>9588</v>
      </c>
    </row>
    <row r="13" spans="1:12">
      <c t="s" r="A13" s="4">
        <v>1094</v>
      </c>
      <c t="n" r="J13" s="6">
        <v>3767</v>
      </c>
      <c t="n" r="K13" s="6">
        <v>704</v>
      </c>
      <c t="n" r="L13" s="6">
        <v>1731</v>
      </c>
    </row>
    <row r="14" spans="1:12">
      <c t="s" r="A14" s="4">
        <v>148</v>
      </c>
      <c t="n" r="B14" s="8">
        <v>1754</v>
      </c>
      <c t="n" r="C14" s="8">
        <v>2509</v>
      </c>
      <c t="n" r="D14" s="8">
        <v>1675</v>
      </c>
      <c t="n" r="E14" s="8">
        <v>1905</v>
      </c>
      <c t="n" r="F14" s="8">
        <v>2306</v>
      </c>
      <c t="n" r="G14" s="8">
        <v>2290</v>
      </c>
      <c t="n" r="H14" s="8">
        <v>1579</v>
      </c>
      <c t="n" r="I14" s="8">
        <v>2012</v>
      </c>
      <c t="n" r="J14" s="6">
        <v>7843</v>
      </c>
      <c t="n" r="K14" s="6">
        <v>8187</v>
      </c>
      <c t="n" r="L14" s="6">
        <v>7857</v>
      </c>
    </row>
    <row r="15" spans="1:12">
      <c t="s" r="A15" s="4">
        <v>1095</v>
      </c>
    </row>
    <row r="16" spans="1:12">
      <c t="s" r="A16" s="3">
        <v>1086</v>
      </c>
    </row>
    <row r="17" spans="1:12">
      <c t="s" r="A17" s="4">
        <v>1088</v>
      </c>
      <c t="n" r="J17" s="6">
        <v>31804</v>
      </c>
      <c t="n" r="K17" s="6">
        <v>31099</v>
      </c>
      <c t="n" r="L17" s="6">
        <v>28347</v>
      </c>
    </row>
    <row r="18" spans="1:12">
      <c t="s" r="A18" s="4">
        <v>212</v>
      </c>
      <c t="n" r="J18" s="6">
        <v>1216</v>
      </c>
      <c t="n" r="K18" s="6">
        <v>1229</v>
      </c>
      <c t="n" r="L18" s="6">
        <v>1540</v>
      </c>
    </row>
    <row r="19" spans="1:12">
      <c t="s" r="A19" s="4">
        <v>1089</v>
      </c>
      <c t="n" r="J19" s="6">
        <v>30588</v>
      </c>
      <c t="n" r="K19" s="6">
        <v>29870</v>
      </c>
      <c t="n" r="L19" s="6">
        <v>26807</v>
      </c>
    </row>
    <row r="20" spans="1:12">
      <c t="s" r="A20" s="4">
        <v>1090</v>
      </c>
      <c t="n" r="J20" s="6">
        <v>6526</v>
      </c>
      <c t="n" r="K20" s="6">
        <v>3142</v>
      </c>
      <c t="n" r="L20" s="6">
        <v>4950</v>
      </c>
    </row>
    <row r="21" spans="1:12">
      <c t="s" r="A21" s="4">
        <v>92</v>
      </c>
      <c t="n" r="J21" s="8">
        <v>7194</v>
      </c>
      <c t="n" r="K21" s="6">
        <v>7131</v>
      </c>
      <c t="n" r="L21" s="6">
        <v>7211</v>
      </c>
    </row>
    <row r="22" spans="1:12">
      <c t="s" r="A22" s="4">
        <v>1091</v>
      </c>
      <c t="s" r="J22" s="4">
        <v>57</v>
      </c>
      <c t="n" r="K22" s="6">
        <v>108</v>
      </c>
      <c t="n" r="L22" s="6">
        <v>221</v>
      </c>
    </row>
    <row r="23" spans="1:12">
      <c t="s" r="A23" s="4">
        <v>1092</v>
      </c>
      <c t="n" r="J23" s="8">
        <v>32698</v>
      </c>
      <c t="n" r="K23" s="6">
        <v>31144</v>
      </c>
      <c t="n" r="L23" s="6">
        <v>29159</v>
      </c>
    </row>
    <row r="24" spans="1:12">
      <c t="s" r="A24" s="4">
        <v>1093</v>
      </c>
      <c t="n" r="J24" s="6">
        <v>11610</v>
      </c>
      <c t="n" r="K24" s="6">
        <v>8891</v>
      </c>
      <c t="n" r="L24" s="6">
        <v>9588</v>
      </c>
    </row>
    <row r="25" spans="1:12">
      <c t="s" r="A25" s="4">
        <v>1094</v>
      </c>
      <c t="n" r="J25" s="6">
        <v>3767</v>
      </c>
      <c t="n" r="K25" s="6">
        <v>704</v>
      </c>
      <c t="n" r="L25" s="6">
        <v>1731</v>
      </c>
    </row>
    <row r="26" spans="1:12">
      <c t="s" r="A26" s="4">
        <v>148</v>
      </c>
      <c t="n" r="J26" s="6">
        <v>7843</v>
      </c>
      <c t="n" r="K26" s="6">
        <v>8187</v>
      </c>
      <c t="n" r="L26" s="6">
        <v>7857</v>
      </c>
    </row>
    <row r="27" spans="1:12">
      <c t="s" r="A27" s="4">
        <v>1096</v>
      </c>
    </row>
    <row r="28" spans="1:12">
      <c t="s" r="A28" s="3">
        <v>1086</v>
      </c>
    </row>
    <row r="29" spans="1:12">
      <c t="s" r="A29" s="4">
        <v>1088</v>
      </c>
      <c t="n" r="J29" s="6">
        <v>31921</v>
      </c>
      <c t="n" r="K29" s="6">
        <v>31214</v>
      </c>
      <c t="n" r="L29" s="6">
        <v>28463</v>
      </c>
    </row>
    <row r="30" spans="1:12">
      <c t="s" r="A30" s="4">
        <v>212</v>
      </c>
      <c t="n" r="J30" s="6">
        <v>1216</v>
      </c>
      <c t="n" r="K30" s="6">
        <v>1229</v>
      </c>
      <c t="n" r="L30" s="6">
        <v>1540</v>
      </c>
    </row>
    <row r="31" spans="1:12">
      <c t="s" r="A31" s="4">
        <v>1089</v>
      </c>
      <c t="n" r="J31" s="6">
        <v>30705</v>
      </c>
      <c t="n" r="K31" s="6">
        <v>29985</v>
      </c>
      <c t="n" r="L31" s="6">
        <v>26923</v>
      </c>
    </row>
    <row r="32" spans="1:12">
      <c t="s" r="A32" s="4">
        <v>1090</v>
      </c>
      <c t="n" r="J32" s="6">
        <v>6526</v>
      </c>
      <c t="n" r="K32" s="6">
        <v>3142</v>
      </c>
      <c t="n" r="L32" s="6">
        <v>4950</v>
      </c>
    </row>
    <row r="33" spans="1:12">
      <c t="s" r="A33" s="4">
        <v>92</v>
      </c>
      <c t="n" r="J33" s="8">
        <v>672</v>
      </c>
      <c t="n" r="K33" s="8">
        <v>591</v>
      </c>
      <c t="n" r="L33" s="6">
        <v>518</v>
      </c>
    </row>
    <row r="34" spans="1:12">
      <c t="s" r="A34" s="4">
        <v>1091</v>
      </c>
      <c t="s" r="J34" s="4">
        <v>57</v>
      </c>
      <c t="s" r="K34" s="4">
        <v>57</v>
      </c>
    </row>
    <row r="35" spans="1:12">
      <c t="s" r="A35" s="4">
        <v>1092</v>
      </c>
      <c t="n" r="J35" s="8">
        <v>28103</v>
      </c>
      <c t="n" r="K35" s="8">
        <v>26875</v>
      </c>
      <c t="n" r="L35" s="6">
        <v>24792</v>
      </c>
    </row>
    <row r="36" spans="1:12">
      <c t="s" r="A36" s="4">
        <v>1093</v>
      </c>
      <c t="n" r="J36" s="6">
        <v>9800</v>
      </c>
      <c t="n" r="K36" s="6">
        <v>6843</v>
      </c>
      <c t="n" r="L36" s="6">
        <v>7599</v>
      </c>
    </row>
    <row r="37" spans="1:12">
      <c t="s" r="A37" s="4">
        <v>1094</v>
      </c>
      <c t="n" r="J37" s="6">
        <v>3071</v>
      </c>
      <c t="n" r="K37" s="6">
        <v>-85</v>
      </c>
      <c t="n" r="L37" s="6">
        <v>1022</v>
      </c>
    </row>
    <row r="38" spans="1:12">
      <c t="s" r="A38" s="4">
        <v>148</v>
      </c>
      <c t="n" r="J38" s="6">
        <v>6729</v>
      </c>
      <c t="n" r="K38" s="6">
        <v>6928</v>
      </c>
      <c t="n" r="L38" s="6">
        <v>6577</v>
      </c>
    </row>
    <row r="39" spans="1:12">
      <c t="s" r="A39" s="4">
        <v>1097</v>
      </c>
    </row>
    <row r="40" spans="1:12">
      <c t="s" r="A40" s="3">
        <v>1086</v>
      </c>
    </row>
    <row r="41" spans="1:12">
      <c t="s" r="A41" s="4">
        <v>1088</v>
      </c>
      <c t="n" r="J41" s="8">
        <v>-117</v>
      </c>
      <c t="n" r="K41" s="8">
        <v>-115</v>
      </c>
      <c t="n" r="L41" s="6">
        <v>-116</v>
      </c>
    </row>
    <row r="42" spans="1:12">
      <c t="s" r="A42" s="4">
        <v>212</v>
      </c>
      <c t="s" r="J42" s="4">
        <v>57</v>
      </c>
      <c t="s" r="K42" s="4">
        <v>57</v>
      </c>
    </row>
    <row r="43" spans="1:12">
      <c t="s" r="A43" s="4">
        <v>1089</v>
      </c>
      <c t="n" r="J43" s="8">
        <v>-117</v>
      </c>
      <c t="n" r="K43" s="8">
        <v>-115</v>
      </c>
      <c t="n" r="L43" s="6">
        <v>-116</v>
      </c>
    </row>
    <row r="44" spans="1:12">
      <c t="s" r="A44" s="4">
        <v>1090</v>
      </c>
      <c t="s" r="J44" s="4">
        <v>57</v>
      </c>
      <c t="s" r="K44" s="4">
        <v>57</v>
      </c>
    </row>
    <row r="45" spans="1:12">
      <c t="s" r="A45" s="4">
        <v>92</v>
      </c>
      <c t="n" r="J45" s="8">
        <v>6522</v>
      </c>
      <c t="n" r="K45" s="8">
        <v>6540</v>
      </c>
      <c t="n" r="L45" s="6">
        <v>6693</v>
      </c>
    </row>
    <row r="46" spans="1:12">
      <c t="s" r="A46" s="4">
        <v>1091</v>
      </c>
      <c t="s" r="J46" s="4">
        <v>57</v>
      </c>
      <c t="n" r="K46" s="6">
        <v>108</v>
      </c>
      <c t="n" r="L46" s="6">
        <v>221</v>
      </c>
    </row>
    <row r="47" spans="1:12">
      <c t="s" r="A47" s="4">
        <v>1092</v>
      </c>
      <c t="n" r="J47" s="8">
        <v>4595</v>
      </c>
      <c t="n" r="K47" s="6">
        <v>4269</v>
      </c>
      <c t="n" r="L47" s="6">
        <v>4367</v>
      </c>
    </row>
    <row r="48" spans="1:12">
      <c t="s" r="A48" s="4">
        <v>1093</v>
      </c>
      <c t="n" r="J48" s="6">
        <v>1810</v>
      </c>
      <c t="n" r="K48" s="6">
        <v>2048</v>
      </c>
      <c t="n" r="L48" s="6">
        <v>1989</v>
      </c>
    </row>
    <row r="49" spans="1:12">
      <c t="s" r="A49" s="4">
        <v>1094</v>
      </c>
      <c t="n" r="J49" s="6">
        <v>696</v>
      </c>
      <c t="n" r="K49" s="6">
        <v>789</v>
      </c>
      <c t="n" r="L49" s="6">
        <v>709</v>
      </c>
    </row>
    <row r="50" spans="1:12">
      <c t="s" r="A50" s="4">
        <v>148</v>
      </c>
      <c t="n" r="J50" s="8">
        <v>1114</v>
      </c>
      <c t="n" r="K50" s="8">
        <v>1259</v>
      </c>
      <c t="n" r="L50" s="8">
        <v>128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8</v>
      </c>
      <c t="s" r="B1" s="2">
        <v>2</v>
      </c>
      <c t="s" r="C1" s="2">
        <v>30</v>
      </c>
    </row>
    <row r="2" spans="1:3">
      <c t="s" r="A2" s="3">
        <v>1086</v>
      </c>
    </row>
    <row r="3" spans="1:3">
      <c t="s" r="A3" s="4">
        <v>1099</v>
      </c>
      <c t="n" r="B3" s="8">
        <v>939107</v>
      </c>
      <c t="n" r="C3" s="8">
        <v>846809</v>
      </c>
    </row>
    <row r="4" spans="1:3">
      <c t="s" r="A4" s="4">
        <v>1100</v>
      </c>
    </row>
    <row r="5" spans="1:3">
      <c t="s" r="A5" s="3">
        <v>1086</v>
      </c>
    </row>
    <row r="6" spans="1:3">
      <c t="s" r="A6" s="4">
        <v>1099</v>
      </c>
      <c t="n" r="B6" s="6">
        <v>929998</v>
      </c>
      <c t="n" r="C6" s="6">
        <v>837928</v>
      </c>
    </row>
    <row r="7" spans="1:3">
      <c t="s" r="A7" s="4">
        <v>1101</v>
      </c>
    </row>
    <row r="8" spans="1:3">
      <c t="s" r="A8" s="3">
        <v>1086</v>
      </c>
    </row>
    <row r="9" spans="1:3">
      <c t="s" r="A9" s="4">
        <v>1099</v>
      </c>
      <c t="n" r="B9" s="8">
        <v>9109</v>
      </c>
      <c t="n" r="C9" s="8">
        <v>888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2</v>
      </c>
      <c t="s" r="B1" s="2">
        <v>1</v>
      </c>
    </row>
    <row r="2" spans="1:3">
      <c t="s" r="B2" s="2">
        <v>2</v>
      </c>
      <c t="s" r="C2" s="2">
        <v>30</v>
      </c>
    </row>
    <row r="3" spans="1:3">
      <c t="s" r="A3" s="4">
        <v>1103</v>
      </c>
      <c t="n" r="B3" s="8">
        <v>19500</v>
      </c>
      <c t="n" r="C3" s="8">
        <v>15029</v>
      </c>
    </row>
    <row r="4" spans="1:3">
      <c t="s" r="A4" s="4">
        <v>1104</v>
      </c>
      <c t="n" r="B4" s="8">
        <v>1742</v>
      </c>
      <c t="n" r="C4" s="8">
        <v>1313</v>
      </c>
    </row>
    <row r="5" spans="1:3">
      <c t="s" r="A5" s="4">
        <v>459</v>
      </c>
    </row>
    <row r="6" spans="1:3">
      <c t="s" r="A6" s="4">
        <v>1105</v>
      </c>
      <c t="s" r="B6" s="4">
        <v>822</v>
      </c>
    </row>
    <row r="7" spans="1:3">
      <c t="s" r="A7" s="4">
        <v>462</v>
      </c>
    </row>
    <row r="8" spans="1:3">
      <c t="s" r="A8" s="4">
        <v>1105</v>
      </c>
      <c t="s" r="B8" s="4">
        <v>11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7</v>
      </c>
      <c t="s" r="B1" s="2">
        <v>2</v>
      </c>
      <c t="s" r="C1" s="2">
        <v>30</v>
      </c>
    </row>
    <row r="2" spans="1:3">
      <c t="s" r="A2" s="3">
        <v>1108</v>
      </c>
    </row>
    <row r="3" spans="1:3">
      <c t="s" r="A3" s="4">
        <v>1109</v>
      </c>
      <c t="n" r="B3" s="8">
        <v>97141</v>
      </c>
      <c t="n" r="C3" s="8">
        <v>95533</v>
      </c>
    </row>
    <row r="4" spans="1:3">
      <c t="s" r="A4" s="4">
        <v>547</v>
      </c>
      <c t="n" r="B4" s="8">
        <v>557</v>
      </c>
      <c t="n" r="C4" s="8">
        <v>518</v>
      </c>
    </row>
    <row r="5" spans="1:3">
      <c t="s" r="A5" s="4">
        <v>876</v>
      </c>
    </row>
    <row r="6" spans="1:3">
      <c t="s" r="A6" s="3">
        <v>1108</v>
      </c>
    </row>
    <row r="7" spans="1:3">
      <c t="s" r="A7" s="4">
        <v>547</v>
      </c>
      <c t="s" r="B7" s="4">
        <v>57</v>
      </c>
      <c t="s" r="C7" s="4">
        <v>57</v>
      </c>
    </row>
    <row r="8" spans="1:3">
      <c t="s" r="A8" s="4">
        <v>1110</v>
      </c>
    </row>
    <row r="9" spans="1:3">
      <c t="s" r="A9" s="3">
        <v>1108</v>
      </c>
    </row>
    <row r="10" spans="1:3">
      <c t="s" r="A10" s="4">
        <v>547</v>
      </c>
      <c t="s" r="B10" s="4">
        <v>57</v>
      </c>
      <c t="s" r="C10" s="4">
        <v>57</v>
      </c>
    </row>
    <row r="11" spans="1:3">
      <c t="s" r="A11" s="4">
        <v>1111</v>
      </c>
    </row>
    <row r="12" spans="1:3">
      <c t="s" r="A12" s="3">
        <v>1108</v>
      </c>
    </row>
    <row r="13" spans="1:3">
      <c t="s" r="A13" s="4">
        <v>547</v>
      </c>
      <c t="n" r="B13" s="8">
        <v>557</v>
      </c>
      <c t="n" r="C13" s="8">
        <v>518</v>
      </c>
    </row>
    <row r="14" spans="1:3">
      <c t="s" r="A14" s="4">
        <v>483</v>
      </c>
    </row>
    <row r="15" spans="1:3">
      <c t="s" r="A15" s="3">
        <v>1108</v>
      </c>
    </row>
    <row r="16" spans="1:3">
      <c t="s" r="A16" s="4">
        <v>1109</v>
      </c>
      <c t="n" r="B16" s="8">
        <v>21846</v>
      </c>
      <c t="n" r="C16" s="8">
        <v>26717</v>
      </c>
    </row>
    <row r="17" spans="1:3">
      <c t="s" r="A17" s="4">
        <v>1112</v>
      </c>
    </row>
    <row r="18" spans="1:3">
      <c t="s" r="A18" s="3">
        <v>1108</v>
      </c>
    </row>
    <row r="19" spans="1:3">
      <c t="s" r="A19" s="4">
        <v>1109</v>
      </c>
      <c t="s" r="B19" s="4">
        <v>57</v>
      </c>
      <c t="s" r="C19" s="4">
        <v>57</v>
      </c>
    </row>
    <row r="20" spans="1:3">
      <c t="s" r="A20" s="4">
        <v>1113</v>
      </c>
    </row>
    <row r="21" spans="1:3">
      <c t="s" r="A21" s="3">
        <v>1108</v>
      </c>
    </row>
    <row r="22" spans="1:3">
      <c t="s" r="A22" s="4">
        <v>1109</v>
      </c>
      <c t="n" r="B22" s="8">
        <v>21846</v>
      </c>
      <c t="n" r="C22" s="8">
        <v>26717</v>
      </c>
    </row>
    <row r="23" spans="1:3">
      <c t="s" r="A23" s="4">
        <v>1114</v>
      </c>
    </row>
    <row r="24" spans="1:3">
      <c t="s" r="A24" s="3">
        <v>1108</v>
      </c>
    </row>
    <row r="25" spans="1:3">
      <c t="s" r="A25" s="4">
        <v>1109</v>
      </c>
      <c t="s" r="B25" s="4">
        <v>57</v>
      </c>
      <c t="s" r="C25" s="4">
        <v>57</v>
      </c>
    </row>
    <row r="26" spans="1:3">
      <c t="s" r="A26" s="4">
        <v>484</v>
      </c>
    </row>
    <row r="27" spans="1:3">
      <c t="s" r="A27" s="3">
        <v>1108</v>
      </c>
    </row>
    <row r="28" spans="1:3">
      <c t="s" r="A28" s="4">
        <v>1109</v>
      </c>
      <c t="n" r="B28" s="8">
        <v>37683</v>
      </c>
      <c t="n" r="C28" s="8">
        <v>31060</v>
      </c>
    </row>
    <row r="29" spans="1:3">
      <c t="s" r="A29" s="4">
        <v>1115</v>
      </c>
    </row>
    <row r="30" spans="1:3">
      <c t="s" r="A30" s="3">
        <v>1108</v>
      </c>
    </row>
    <row r="31" spans="1:3">
      <c t="s" r="A31" s="4">
        <v>1109</v>
      </c>
      <c t="s" r="B31" s="4">
        <v>57</v>
      </c>
      <c t="s" r="C31" s="4">
        <v>57</v>
      </c>
    </row>
    <row r="32" spans="1:3">
      <c t="s" r="A32" s="4">
        <v>1116</v>
      </c>
    </row>
    <row r="33" spans="1:3">
      <c t="s" r="A33" s="3">
        <v>1108</v>
      </c>
    </row>
    <row r="34" spans="1:3">
      <c t="s" r="A34" s="4">
        <v>1109</v>
      </c>
      <c t="n" r="B34" s="8">
        <v>37683</v>
      </c>
      <c t="n" r="C34" s="8">
        <v>31060</v>
      </c>
    </row>
    <row r="35" spans="1:3">
      <c t="s" r="A35" s="4">
        <v>1117</v>
      </c>
    </row>
    <row r="36" spans="1:3">
      <c t="s" r="A36" s="3">
        <v>1108</v>
      </c>
    </row>
    <row r="37" spans="1:3">
      <c t="s" r="A37" s="4">
        <v>1109</v>
      </c>
      <c t="s" r="B37" s="4">
        <v>57</v>
      </c>
      <c t="s" r="C37" s="4">
        <v>57</v>
      </c>
    </row>
    <row r="38" spans="1:3">
      <c t="s" r="A38" s="4">
        <v>486</v>
      </c>
    </row>
    <row r="39" spans="1:3">
      <c t="s" r="A39" s="3">
        <v>1108</v>
      </c>
    </row>
    <row r="40" spans="1:3">
      <c t="s" r="A40" s="4">
        <v>1109</v>
      </c>
      <c t="n" r="B40" s="8">
        <v>37612</v>
      </c>
      <c t="n" r="C40" s="8">
        <v>37756</v>
      </c>
    </row>
    <row r="41" spans="1:3">
      <c t="s" r="A41" s="4">
        <v>1118</v>
      </c>
    </row>
    <row r="42" spans="1:3">
      <c t="s" r="A42" s="3">
        <v>1108</v>
      </c>
    </row>
    <row r="43" spans="1:3">
      <c t="s" r="A43" s="4">
        <v>1109</v>
      </c>
      <c t="s" r="B43" s="4">
        <v>57</v>
      </c>
      <c t="s" r="C43" s="4">
        <v>57</v>
      </c>
    </row>
    <row r="44" spans="1:3">
      <c t="s" r="A44" s="4">
        <v>1119</v>
      </c>
    </row>
    <row r="45" spans="1:3">
      <c t="s" r="A45" s="3">
        <v>1108</v>
      </c>
    </row>
    <row r="46" spans="1:3">
      <c t="s" r="A46" s="4">
        <v>1109</v>
      </c>
      <c t="n" r="B46" s="8">
        <v>37612</v>
      </c>
      <c t="n" r="C46" s="8">
        <v>37756</v>
      </c>
    </row>
    <row r="47" spans="1:3">
      <c t="s" r="A47" s="4">
        <v>1120</v>
      </c>
    </row>
    <row r="48" spans="1:3">
      <c t="s" r="A48" s="3">
        <v>1108</v>
      </c>
    </row>
    <row r="49" spans="1:3">
      <c t="s" r="A49" s="4">
        <v>1109</v>
      </c>
      <c t="s" r="B49" s="4">
        <v>57</v>
      </c>
      <c t="s" r="C49" s="4">
        <v>5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1</v>
      </c>
      <c t="s" r="B1" s="2">
        <v>1</v>
      </c>
    </row>
    <row r="2" spans="1:4">
      <c t="s" r="B2" s="2">
        <v>2</v>
      </c>
      <c t="s" r="C2" s="2">
        <v>30</v>
      </c>
      <c t="s" r="D2" s="2">
        <v>77</v>
      </c>
    </row>
    <row r="3" spans="1:4">
      <c t="s" r="A3" s="3">
        <v>1122</v>
      </c>
    </row>
    <row r="4" spans="1:4">
      <c t="s" r="A4" s="4">
        <v>1123</v>
      </c>
      <c t="n" r="B4" s="8">
        <v>518</v>
      </c>
      <c t="n" r="C4" s="8">
        <v>509</v>
      </c>
      <c t="n" r="D4" s="8">
        <v>467</v>
      </c>
    </row>
    <row r="5" spans="1:4">
      <c t="s" r="A5" s="4">
        <v>1124</v>
      </c>
      <c t="n" r="B5" s="6">
        <v>-93</v>
      </c>
      <c t="n" r="C5" s="6">
        <v>-134</v>
      </c>
      <c t="n" r="D5" s="6">
        <v>34</v>
      </c>
    </row>
    <row r="6" spans="1:4">
      <c t="s" r="A6" s="4">
        <v>1125</v>
      </c>
      <c t="n" r="B6" s="6">
        <v>132</v>
      </c>
      <c t="n" r="C6" s="6">
        <v>143</v>
      </c>
      <c t="n" r="D6" s="6">
        <v>8</v>
      </c>
    </row>
    <row r="7" spans="1:4">
      <c t="s" r="A7" s="4">
        <v>1126</v>
      </c>
      <c t="n" r="B7" s="8">
        <v>557</v>
      </c>
      <c t="n" r="C7" s="8">
        <v>518</v>
      </c>
      <c t="n" r="D7" s="8">
        <v>5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7</v>
      </c>
      <c t="s" r="B1" s="2">
        <v>1</v>
      </c>
    </row>
    <row r="2" spans="1:3">
      <c t="s" r="B2" s="2">
        <v>2</v>
      </c>
      <c t="s" r="C2" s="2">
        <v>30</v>
      </c>
    </row>
    <row r="3" spans="1:3">
      <c t="s" r="A3" s="3">
        <v>271</v>
      </c>
    </row>
    <row r="4" spans="1:3">
      <c t="s" r="A4" s="4">
        <v>1128</v>
      </c>
      <c t="s" r="B4" s="4">
        <v>754</v>
      </c>
      <c t="s" r="C4" s="4">
        <v>754</v>
      </c>
    </row>
    <row r="5" spans="1:3">
      <c t="s" r="A5" s="4">
        <v>1129</v>
      </c>
      <c t="s" r="B5" s="4">
        <v>1130</v>
      </c>
      <c t="s" r="C5" s="4">
        <v>1130</v>
      </c>
    </row>
    <row r="6" spans="1:3">
      <c t="s" r="A6" s="4">
        <v>1131</v>
      </c>
      <c t="s" r="B6" s="4">
        <v>1132</v>
      </c>
      <c t="s" r="C6" s="4">
        <v>113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4</v>
      </c>
      <c t="s" r="B1" s="2">
        <v>2</v>
      </c>
      <c t="s" r="C1" s="2">
        <v>30</v>
      </c>
    </row>
    <row r="2" spans="1:3">
      <c t="s" r="A2" s="3">
        <v>1108</v>
      </c>
    </row>
    <row r="3" spans="1:3">
      <c t="s" r="A3" s="4">
        <v>1103</v>
      </c>
      <c t="n" r="B3" s="8">
        <v>17758</v>
      </c>
      <c t="n" r="C3" s="8">
        <v>13716</v>
      </c>
    </row>
    <row r="4" spans="1:3">
      <c t="s" r="A4" s="4">
        <v>876</v>
      </c>
    </row>
    <row r="5" spans="1:3">
      <c t="s" r="A5" s="3">
        <v>1108</v>
      </c>
    </row>
    <row r="6" spans="1:3">
      <c t="s" r="A6" s="4">
        <v>1103</v>
      </c>
      <c t="s" r="B6" s="4">
        <v>57</v>
      </c>
      <c t="s" r="C6" s="4">
        <v>57</v>
      </c>
    </row>
    <row r="7" spans="1:3">
      <c t="s" r="A7" s="4">
        <v>1110</v>
      </c>
    </row>
    <row r="8" spans="1:3">
      <c t="s" r="A8" s="3">
        <v>1108</v>
      </c>
    </row>
    <row r="9" spans="1:3">
      <c t="s" r="A9" s="4">
        <v>1103</v>
      </c>
      <c t="s" r="B9" s="4">
        <v>57</v>
      </c>
      <c t="s" r="C9" s="4">
        <v>57</v>
      </c>
    </row>
    <row r="10" spans="1:3">
      <c t="s" r="A10" s="4">
        <v>1111</v>
      </c>
    </row>
    <row r="11" spans="1:3">
      <c t="s" r="A11" s="3">
        <v>1108</v>
      </c>
    </row>
    <row r="12" spans="1:3">
      <c t="s" r="A12" s="4">
        <v>1103</v>
      </c>
      <c t="n" r="B12" s="8">
        <v>17758</v>
      </c>
      <c t="n" r="C12" s="8">
        <v>1371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35</v>
      </c>
      <c t="s" r="B1" s="2">
        <v>2</v>
      </c>
      <c t="s" r="C1" s="2">
        <v>30</v>
      </c>
      <c t="s" r="D1" s="2">
        <v>77</v>
      </c>
    </row>
    <row r="2" spans="1:4">
      <c t="s" r="A2" s="3">
        <v>1136</v>
      </c>
    </row>
    <row r="3" spans="1:4">
      <c t="s" r="A3" s="4">
        <v>1137</v>
      </c>
      <c t="n" r="B3" s="8">
        <v>97141</v>
      </c>
      <c t="n" r="C3" s="8">
        <v>95533</v>
      </c>
    </row>
    <row r="4" spans="1:4">
      <c t="s" r="A4" s="4">
        <v>1138</v>
      </c>
      <c t="n" r="B4" s="6">
        <v>1584</v>
      </c>
      <c t="n" r="C4" s="6">
        <v>1574</v>
      </c>
    </row>
    <row r="5" spans="1:4">
      <c t="s" r="A5" s="4">
        <v>571</v>
      </c>
      <c t="n" r="B5" s="6">
        <v>761101</v>
      </c>
      <c t="n" r="C5" s="6">
        <v>683131</v>
      </c>
    </row>
    <row r="6" spans="1:4">
      <c t="s" r="A6" s="4">
        <v>547</v>
      </c>
      <c t="n" r="B6" s="6">
        <v>557</v>
      </c>
      <c t="n" r="C6" s="6">
        <v>518</v>
      </c>
    </row>
    <row r="7" spans="1:4">
      <c t="s" r="A7" s="4">
        <v>1139</v>
      </c>
      <c t="n" r="B7" s="6">
        <v>183098</v>
      </c>
      <c t="n" r="C7" s="6">
        <v>158631</v>
      </c>
    </row>
    <row r="8" spans="1:4">
      <c t="s" r="A8" s="4">
        <v>1140</v>
      </c>
      <c t="n" r="B8" s="6">
        <v>83674</v>
      </c>
      <c t="n" r="C8" s="6">
        <v>72670</v>
      </c>
    </row>
    <row r="9" spans="1:4">
      <c t="s" r="A9" s="4">
        <v>1141</v>
      </c>
      <c t="n" r="B9" s="6">
        <v>439993</v>
      </c>
      <c t="n" r="C9" s="6">
        <v>363542</v>
      </c>
    </row>
    <row r="10" spans="1:4">
      <c t="s" r="A10" s="4">
        <v>51</v>
      </c>
      <c t="n" r="B10" s="6">
        <v>10821</v>
      </c>
      <c t="n" r="C10" s="6">
        <v>13778</v>
      </c>
    </row>
    <row r="11" spans="1:4">
      <c t="s" r="A11" s="4">
        <v>1142</v>
      </c>
      <c t="n" r="B11" s="6">
        <v>10000</v>
      </c>
      <c t="n" r="C11" s="6">
        <v>13700</v>
      </c>
      <c t="n" r="D11" s="8">
        <v>9000</v>
      </c>
    </row>
    <row r="12" spans="1:4">
      <c t="s" r="A12" s="4">
        <v>54</v>
      </c>
      <c t="n" r="B12" s="6">
        <v>11330</v>
      </c>
      <c t="n" r="C12" s="6">
        <v>11330</v>
      </c>
    </row>
    <row r="13" spans="1:4">
      <c t="s" r="A13" s="4">
        <v>1143</v>
      </c>
      <c t="n" r="B13" s="8">
        <v>96217</v>
      </c>
      <c t="n" r="C13" s="8">
        <v>112792</v>
      </c>
    </row>
    <row r="14" spans="1:4">
      <c t="s" r="A14" s="4">
        <v>876</v>
      </c>
    </row>
    <row r="15" spans="1:4">
      <c t="s" r="A15" s="3">
        <v>1136</v>
      </c>
    </row>
    <row r="16" spans="1:4">
      <c t="s" r="A16" s="4">
        <v>547</v>
      </c>
      <c t="s" r="B16" s="4">
        <v>57</v>
      </c>
      <c t="s" r="C16" s="4">
        <v>57</v>
      </c>
    </row>
    <row r="17" spans="1:4">
      <c t="s" r="A17" s="4">
        <v>1110</v>
      </c>
    </row>
    <row r="18" spans="1:4">
      <c t="s" r="A18" s="3">
        <v>1136</v>
      </c>
    </row>
    <row r="19" spans="1:4">
      <c t="s" r="A19" s="4">
        <v>547</v>
      </c>
      <c t="s" r="B19" s="4">
        <v>57</v>
      </c>
      <c t="s" r="C19" s="4">
        <v>57</v>
      </c>
    </row>
    <row r="20" spans="1:4">
      <c t="s" r="A20" s="4">
        <v>1111</v>
      </c>
    </row>
    <row r="21" spans="1:4">
      <c t="s" r="A21" s="3">
        <v>1136</v>
      </c>
    </row>
    <row r="22" spans="1:4">
      <c t="s" r="A22" s="4">
        <v>547</v>
      </c>
      <c t="n" r="B22" s="8">
        <v>557</v>
      </c>
      <c t="n" r="C22" s="8">
        <v>518</v>
      </c>
    </row>
    <row r="23" spans="1:4">
      <c t="s" r="A23" s="4">
        <v>1144</v>
      </c>
    </row>
    <row r="24" spans="1:4">
      <c t="s" r="A24" s="3">
        <v>1136</v>
      </c>
    </row>
    <row r="25" spans="1:4">
      <c t="s" r="A25" s="4">
        <v>1145</v>
      </c>
      <c t="n" r="B25" s="6">
        <v>22621</v>
      </c>
      <c t="n" r="C25" s="6">
        <v>10898</v>
      </c>
    </row>
    <row r="26" spans="1:4">
      <c t="s" r="A26" s="4">
        <v>1139</v>
      </c>
      <c t="n" r="B26" s="6">
        <v>183098</v>
      </c>
      <c t="n" r="C26" s="6">
        <v>158631</v>
      </c>
    </row>
    <row r="27" spans="1:4">
      <c t="s" r="A27" s="4">
        <v>1140</v>
      </c>
      <c t="n" r="B27" s="6">
        <v>83674</v>
      </c>
      <c t="n" r="C27" s="6">
        <v>72670</v>
      </c>
    </row>
    <row r="28" spans="1:4">
      <c t="s" r="A28" s="4">
        <v>1141</v>
      </c>
      <c t="n" r="B28" s="6">
        <v>439993</v>
      </c>
      <c t="n" r="C28" s="6">
        <v>363542</v>
      </c>
    </row>
    <row r="29" spans="1:4">
      <c t="s" r="A29" s="4">
        <v>1146</v>
      </c>
      <c t="n" r="B29" s="6">
        <v>150</v>
      </c>
      <c t="n" r="C29" s="6">
        <v>245</v>
      </c>
    </row>
    <row r="30" spans="1:4">
      <c t="s" r="A30" s="4">
        <v>51</v>
      </c>
      <c t="n" r="B30" s="6">
        <v>10821</v>
      </c>
      <c t="n" r="C30" s="6">
        <v>13778</v>
      </c>
    </row>
    <row r="31" spans="1:4">
      <c t="s" r="A31" s="4">
        <v>1147</v>
      </c>
    </row>
    <row r="32" spans="1:4">
      <c t="s" r="A32" s="3">
        <v>1136</v>
      </c>
    </row>
    <row r="33" spans="1:4">
      <c t="s" r="A33" s="4">
        <v>1137</v>
      </c>
      <c t="n" r="B33" s="6">
        <v>97141</v>
      </c>
      <c t="n" r="C33" s="6">
        <v>95533</v>
      </c>
    </row>
    <row r="34" spans="1:4">
      <c t="s" r="A34" s="4">
        <v>1148</v>
      </c>
      <c t="n" r="B34" s="6">
        <v>2783</v>
      </c>
      <c t="n" r="C34" s="6">
        <v>2925</v>
      </c>
    </row>
    <row r="35" spans="1:4">
      <c t="s" r="A35" s="4">
        <v>1142</v>
      </c>
      <c t="n" r="B35" s="6">
        <v>10000</v>
      </c>
      <c t="n" r="C35" s="6">
        <v>13700</v>
      </c>
    </row>
    <row r="36" spans="1:4">
      <c t="s" r="A36" s="4">
        <v>54</v>
      </c>
      <c t="n" r="B36" s="6">
        <v>11330</v>
      </c>
      <c t="n" r="C36" s="6">
        <v>11330</v>
      </c>
    </row>
    <row r="37" spans="1:4">
      <c t="s" r="A37" s="4">
        <v>1149</v>
      </c>
    </row>
    <row r="38" spans="1:4">
      <c t="s" r="A38" s="3">
        <v>1136</v>
      </c>
    </row>
    <row r="39" spans="1:4">
      <c t="s" r="A39" s="4">
        <v>1138</v>
      </c>
      <c t="n" r="B39" s="6">
        <v>1617</v>
      </c>
      <c t="n" r="C39" s="6">
        <v>1599</v>
      </c>
    </row>
    <row r="40" spans="1:4">
      <c t="s" r="A40" s="4">
        <v>571</v>
      </c>
      <c t="n" r="B40" s="6">
        <v>761101</v>
      </c>
      <c t="n" r="C40" s="6">
        <v>683131</v>
      </c>
    </row>
    <row r="41" spans="1:4">
      <c t="s" r="A41" s="4">
        <v>547</v>
      </c>
      <c t="n" r="B41" s="6">
        <v>557</v>
      </c>
      <c t="n" r="C41" s="6">
        <v>518</v>
      </c>
    </row>
    <row r="42" spans="1:4">
      <c t="s" r="A42" s="4">
        <v>1143</v>
      </c>
      <c t="n" r="B42" s="6">
        <v>96217</v>
      </c>
      <c t="n" r="C42" s="6">
        <v>112792</v>
      </c>
    </row>
    <row r="43" spans="1:4">
      <c t="s" r="A43" s="4">
        <v>1150</v>
      </c>
    </row>
    <row r="44" spans="1:4">
      <c t="s" r="A44" s="3">
        <v>1136</v>
      </c>
    </row>
    <row r="45" spans="1:4">
      <c t="s" r="A45" s="4">
        <v>1145</v>
      </c>
      <c t="n" r="B45" s="6">
        <v>22621</v>
      </c>
      <c t="n" r="C45" s="6">
        <v>10898</v>
      </c>
    </row>
    <row r="46" spans="1:4">
      <c t="s" r="A46" s="4">
        <v>1139</v>
      </c>
      <c t="n" r="B46" s="6">
        <v>183098</v>
      </c>
      <c t="n" r="C46" s="6">
        <v>158631</v>
      </c>
    </row>
    <row r="47" spans="1:4">
      <c t="s" r="A47" s="4">
        <v>1140</v>
      </c>
      <c t="n" r="B47" s="6">
        <v>83674</v>
      </c>
      <c t="n" r="C47" s="6">
        <v>72670</v>
      </c>
    </row>
    <row r="48" spans="1:4">
      <c t="s" r="A48" s="4">
        <v>1141</v>
      </c>
      <c t="n" r="B48" s="6">
        <v>439993</v>
      </c>
      <c t="n" r="C48" s="6">
        <v>363542</v>
      </c>
    </row>
    <row r="49" spans="1:4">
      <c t="s" r="A49" s="4">
        <v>1146</v>
      </c>
      <c t="n" r="B49" s="6">
        <v>150</v>
      </c>
      <c t="n" r="C49" s="6">
        <v>245</v>
      </c>
    </row>
    <row r="50" spans="1:4">
      <c t="s" r="A50" s="4">
        <v>51</v>
      </c>
      <c t="n" r="B50" s="6">
        <v>10821</v>
      </c>
      <c t="n" r="C50" s="6">
        <v>13778</v>
      </c>
    </row>
    <row r="51" spans="1:4">
      <c t="s" r="A51" s="4">
        <v>1151</v>
      </c>
    </row>
    <row r="52" spans="1:4">
      <c t="s" r="A52" s="3">
        <v>1136</v>
      </c>
    </row>
    <row r="53" spans="1:4">
      <c t="s" r="A53" s="4">
        <v>1137</v>
      </c>
      <c t="n" r="B53" s="6">
        <v>97141</v>
      </c>
      <c t="n" r="C53" s="6">
        <v>95533</v>
      </c>
    </row>
    <row r="54" spans="1:4">
      <c t="s" r="A54" s="4">
        <v>1148</v>
      </c>
      <c t="n" r="B54" s="6">
        <v>2783</v>
      </c>
      <c t="n" r="C54" s="6">
        <v>2925</v>
      </c>
    </row>
    <row r="55" spans="1:4">
      <c t="s" r="A55" s="4">
        <v>1142</v>
      </c>
      <c t="n" r="B55" s="6">
        <v>9874</v>
      </c>
      <c t="n" r="C55" s="6">
        <v>13700</v>
      </c>
    </row>
    <row r="56" spans="1:4">
      <c t="s" r="A56" s="4">
        <v>54</v>
      </c>
      <c t="n" r="B56" s="6">
        <v>11330</v>
      </c>
      <c t="n" r="C56" s="6">
        <v>11330</v>
      </c>
    </row>
    <row r="57" spans="1:4">
      <c t="s" r="A57" s="4">
        <v>1152</v>
      </c>
    </row>
    <row r="58" spans="1:4">
      <c t="s" r="A58" s="3">
        <v>1136</v>
      </c>
    </row>
    <row r="59" spans="1:4">
      <c t="s" r="A59" s="4">
        <v>1138</v>
      </c>
      <c t="n" r="B59" s="6">
        <v>1584</v>
      </c>
      <c t="n" r="C59" s="6">
        <v>1574</v>
      </c>
    </row>
    <row r="60" spans="1:4">
      <c t="s" r="A60" s="4">
        <v>571</v>
      </c>
      <c t="n" r="B60" s="6">
        <v>772472</v>
      </c>
      <c t="n" r="C60" s="6">
        <v>685148</v>
      </c>
    </row>
    <row r="61" spans="1:4">
      <c t="s" r="A61" s="4">
        <v>547</v>
      </c>
      <c t="n" r="B61" s="6">
        <v>557</v>
      </c>
      <c t="n" r="C61" s="6">
        <v>518</v>
      </c>
    </row>
    <row r="62" spans="1:4">
      <c t="s" r="A62" s="4">
        <v>1143</v>
      </c>
      <c t="n" r="B62" s="8">
        <v>96975</v>
      </c>
      <c t="n" r="C62" s="8">
        <v>11385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1153</v>
      </c>
      <c t="s" r="B1" s="2">
        <v>717</v>
      </c>
    </row>
    <row r="2" spans="1:2">
      <c t="s" r="A2" s="3">
        <v>1154</v>
      </c>
    </row>
    <row r="3" spans="1:2">
      <c t="s" r="A3" s="4">
        <v>1155</v>
      </c>
      <c t="n" r="B3" s="8">
        <v>36598</v>
      </c>
    </row>
    <row r="4" spans="1:2">
      <c t="s" r="A4" s="4">
        <v>1156</v>
      </c>
      <c t="s" r="B4" s="4">
        <v>1157</v>
      </c>
    </row>
    <row r="5" spans="1:2">
      <c t="s" r="A5" s="4">
        <v>1158</v>
      </c>
      <c t="n" r="B5" s="8">
        <v>52864</v>
      </c>
    </row>
    <row r="6" spans="1:2">
      <c t="s" r="A6" s="4">
        <v>1159</v>
      </c>
      <c t="s" r="B6" s="4">
        <v>1160</v>
      </c>
    </row>
    <row r="7" spans="1:2">
      <c t="s" r="A7" s="4">
        <v>1161</v>
      </c>
      <c t="n" r="B7" s="8">
        <v>65062</v>
      </c>
    </row>
    <row r="8" spans="1:2">
      <c t="s" r="A8" s="4">
        <v>1162</v>
      </c>
      <c t="s" r="B8" s="4">
        <v>1023</v>
      </c>
    </row>
    <row r="9" spans="1:2">
      <c t="s" r="A9" s="4">
        <v>1163</v>
      </c>
      <c t="n" r="B9" s="8">
        <v>81328</v>
      </c>
    </row>
    <row r="10" spans="1:2">
      <c t="s" r="A10" s="4">
        <v>1164</v>
      </c>
      <c t="s" r="B10" s="4">
        <v>822</v>
      </c>
    </row>
    <row r="11" spans="1:2">
      <c t="s" r="A11" s="4">
        <v>1165</v>
      </c>
      <c t="n" r="B11" s="8">
        <v>48797</v>
      </c>
    </row>
    <row r="12" spans="1:2">
      <c t="s" r="A12" s="4">
        <v>1166</v>
      </c>
      <c t="s" r="B12" s="4">
        <v>829</v>
      </c>
    </row>
    <row r="13" spans="1:2">
      <c t="s" r="A13" s="4">
        <v>1167</v>
      </c>
      <c t="n" r="B13" s="8">
        <v>65062</v>
      </c>
    </row>
    <row r="14" spans="1:2">
      <c t="s" r="A14" s="4">
        <v>1168</v>
      </c>
      <c t="s" r="B14" s="4">
        <v>1023</v>
      </c>
    </row>
    <row r="15" spans="1:2">
      <c t="s" r="A15" s="4">
        <v>1169</v>
      </c>
      <c t="n" r="B15" s="8">
        <v>36801</v>
      </c>
    </row>
    <row r="16" spans="1:2">
      <c t="s" r="A16" s="4">
        <v>1170</v>
      </c>
      <c t="s" r="B16" s="4">
        <v>1171</v>
      </c>
    </row>
    <row r="17" spans="1:2">
      <c t="s" r="A17" s="4">
        <v>1172</v>
      </c>
      <c t="n" r="B17" s="8">
        <v>46001</v>
      </c>
    </row>
    <row r="18" spans="1:2">
      <c t="s" r="A18" s="4">
        <v>1173</v>
      </c>
      <c t="s" r="B18" s="4">
        <v>827</v>
      </c>
    </row>
    <row r="19" spans="1:2">
      <c t="s" r="A19" s="4">
        <v>1174</v>
      </c>
    </row>
    <row r="20" spans="1:2">
      <c t="s" r="A20" s="3">
        <v>1154</v>
      </c>
    </row>
    <row r="21" spans="1:2">
      <c t="s" r="A21" s="4">
        <v>1175</v>
      </c>
      <c t="n" r="B21" s="8">
        <v>96100</v>
      </c>
    </row>
    <row r="22" spans="1:2">
      <c t="s" r="A22" s="4">
        <v>1176</v>
      </c>
      <c t="s" r="B22" s="4">
        <v>1177</v>
      </c>
    </row>
    <row r="23" spans="1:2">
      <c t="s" r="A23" s="4">
        <v>1178</v>
      </c>
      <c t="n" r="B23" s="8">
        <v>106307</v>
      </c>
    </row>
    <row r="24" spans="1:2">
      <c t="s" r="A24" s="4">
        <v>1179</v>
      </c>
      <c t="s" r="B24" s="4">
        <v>1180</v>
      </c>
    </row>
    <row r="25" spans="1:2">
      <c t="s" r="A25" s="4">
        <v>1181</v>
      </c>
      <c t="n" r="B25" s="8">
        <v>96100</v>
      </c>
    </row>
    <row r="26" spans="1:2">
      <c t="s" r="A26" s="4">
        <v>1182</v>
      </c>
      <c t="s" r="B26" s="4">
        <v>1177</v>
      </c>
    </row>
    <row r="27" spans="1:2">
      <c t="s" r="A27" s="4">
        <v>1183</v>
      </c>
      <c t="n" r="B27" s="8">
        <v>96100</v>
      </c>
    </row>
    <row r="28" spans="1:2">
      <c t="s" r="A28" s="4">
        <v>1184</v>
      </c>
      <c t="s" r="B28" s="4">
        <v>1185</v>
      </c>
    </row>
    <row r="29" spans="1:2">
      <c t="s" r="A29" s="4">
        <v>1186</v>
      </c>
    </row>
    <row r="30" spans="1:2">
      <c t="s" r="A30" s="3">
        <v>1154</v>
      </c>
    </row>
    <row r="31" spans="1:2">
      <c t="s" r="A31" s="4">
        <v>1175</v>
      </c>
      <c t="n" r="B31" s="8">
        <v>93688</v>
      </c>
    </row>
    <row r="32" spans="1:2">
      <c t="s" r="A32" s="4">
        <v>1176</v>
      </c>
      <c t="s" r="B32" s="4">
        <v>1187</v>
      </c>
    </row>
    <row r="33" spans="1:2">
      <c t="s" r="A33" s="4">
        <v>1178</v>
      </c>
      <c t="n" r="B33" s="8">
        <v>103886</v>
      </c>
    </row>
    <row r="34" spans="1:2">
      <c t="s" r="A34" s="4">
        <v>1179</v>
      </c>
      <c t="s" r="B34" s="4">
        <v>1188</v>
      </c>
    </row>
    <row r="35" spans="1:2">
      <c t="s" r="A35" s="4">
        <v>1181</v>
      </c>
      <c t="n" r="B35" s="8">
        <v>93688</v>
      </c>
    </row>
    <row r="36" spans="1:2">
      <c t="s" r="A36" s="4">
        <v>1182</v>
      </c>
      <c t="s" r="B36" s="4">
        <v>1187</v>
      </c>
    </row>
    <row r="37" spans="1:2">
      <c t="s" r="A37" s="4">
        <v>1183</v>
      </c>
      <c t="n" r="B37" s="8">
        <v>93688</v>
      </c>
    </row>
    <row r="38" spans="1:2">
      <c t="s" r="A38" s="4">
        <v>1184</v>
      </c>
      <c t="s" r="B38" s="4">
        <v>118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90</v>
      </c>
      <c t="s" r="B1" s="2">
        <v>2</v>
      </c>
      <c t="s" r="C1" s="2">
        <v>30</v>
      </c>
      <c t="s" r="D1" s="2">
        <v>77</v>
      </c>
      <c t="s" r="E1" s="2">
        <v>1191</v>
      </c>
    </row>
    <row r="2" spans="1:5">
      <c t="s" r="A2" s="3">
        <v>31</v>
      </c>
    </row>
    <row r="3" spans="1:5">
      <c t="s" r="A3" s="4">
        <v>43</v>
      </c>
      <c t="n" r="B3" s="8">
        <v>13714</v>
      </c>
      <c t="n" r="C3" s="8">
        <v>13983</v>
      </c>
    </row>
    <row r="4" spans="1:5">
      <c t="s" r="A4" s="4">
        <v>44</v>
      </c>
      <c t="n" r="B4" s="6">
        <v>939107</v>
      </c>
      <c t="n" r="C4" s="6">
        <v>846809</v>
      </c>
    </row>
    <row r="5" spans="1:5">
      <c t="s" r="A5" s="3">
        <v>1192</v>
      </c>
    </row>
    <row r="6" spans="1:5">
      <c t="s" r="A6" s="4">
        <v>54</v>
      </c>
      <c t="n" r="B6" s="6">
        <v>11330</v>
      </c>
      <c t="n" r="C6" s="6">
        <v>11330</v>
      </c>
    </row>
    <row r="7" spans="1:5">
      <c t="s" r="A7" s="4">
        <v>53</v>
      </c>
      <c t="n" r="B7" s="6">
        <v>12718</v>
      </c>
      <c t="n" r="C7" s="6">
        <v>14578</v>
      </c>
    </row>
    <row r="8" spans="1:5">
      <c t="s" r="A8" s="4">
        <v>55</v>
      </c>
      <c t="n" r="B8" s="6">
        <v>847851</v>
      </c>
      <c t="n" r="C8" s="6">
        <v>761021</v>
      </c>
    </row>
    <row r="9" spans="1:5">
      <c t="s" r="A9" s="3">
        <v>1193</v>
      </c>
    </row>
    <row r="10" spans="1:5">
      <c t="s" r="A10" s="4">
        <v>1194</v>
      </c>
      <c t="n" r="B10" s="6">
        <v>91256</v>
      </c>
      <c t="n" r="C10" s="6">
        <v>85788</v>
      </c>
      <c t="n" r="D10" s="8">
        <v>80712</v>
      </c>
      <c t="n" r="E10" s="8">
        <v>74828</v>
      </c>
    </row>
    <row r="11" spans="1:5">
      <c t="s" r="A11" s="4">
        <v>65</v>
      </c>
      <c t="n" r="B11" s="6">
        <v>939107</v>
      </c>
      <c t="n" r="C11" s="6">
        <v>846809</v>
      </c>
    </row>
    <row r="12" spans="1:5">
      <c t="s" r="A12" s="4">
        <v>1174</v>
      </c>
    </row>
    <row r="13" spans="1:5">
      <c t="s" r="A13" s="3">
        <v>31</v>
      </c>
    </row>
    <row r="14" spans="1:5">
      <c t="s" r="A14" s="4">
        <v>1195</v>
      </c>
      <c t="n" r="B14" s="6">
        <v>1030</v>
      </c>
      <c t="n" r="C14" s="6">
        <v>3258</v>
      </c>
    </row>
    <row r="15" spans="1:5">
      <c t="s" r="A15" s="4">
        <v>43</v>
      </c>
      <c t="n" r="B15" s="6">
        <v>1411</v>
      </c>
      <c t="n" r="C15" s="6">
        <v>1144</v>
      </c>
    </row>
    <row r="16" spans="1:5">
      <c t="s" r="A16" s="4">
        <v>1196</v>
      </c>
      <c t="n" r="B16" s="6">
        <v>103309</v>
      </c>
      <c t="n" r="C16" s="6">
        <v>95689</v>
      </c>
    </row>
    <row r="17" spans="1:5">
      <c t="s" r="A17" s="4">
        <v>44</v>
      </c>
      <c t="n" r="B17" s="6">
        <v>105750</v>
      </c>
      <c t="n" r="C17" s="6">
        <v>100091</v>
      </c>
    </row>
    <row r="18" spans="1:5">
      <c t="s" r="A18" s="3">
        <v>1192</v>
      </c>
    </row>
    <row r="19" spans="1:5">
      <c t="s" r="A19" s="4">
        <v>54</v>
      </c>
      <c t="n" r="B19" s="6">
        <v>11330</v>
      </c>
      <c t="n" r="C19" s="6">
        <v>11330</v>
      </c>
    </row>
    <row r="20" spans="1:5">
      <c t="s" r="A20" s="4">
        <v>53</v>
      </c>
      <c t="n" r="B20" s="6">
        <v>3164</v>
      </c>
      <c t="n" r="C20" s="6">
        <v>2973</v>
      </c>
    </row>
    <row r="21" spans="1:5">
      <c t="s" r="A21" s="4">
        <v>55</v>
      </c>
      <c t="n" r="B21" s="6">
        <v>14494</v>
      </c>
      <c t="n" r="C21" s="6">
        <v>14303</v>
      </c>
    </row>
    <row r="22" spans="1:5">
      <c t="s" r="A22" s="3">
        <v>1193</v>
      </c>
    </row>
    <row r="23" spans="1:5">
      <c t="s" r="A23" s="4">
        <v>1194</v>
      </c>
      <c t="n" r="B23" s="6">
        <v>91256</v>
      </c>
      <c t="n" r="C23" s="6">
        <v>85788</v>
      </c>
    </row>
    <row r="24" spans="1:5">
      <c t="s" r="A24" s="4">
        <v>65</v>
      </c>
      <c t="n" r="B24" s="8">
        <v>105750</v>
      </c>
      <c t="n" r="C24" s="8">
        <v>10009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7</v>
      </c>
      <c t="s" r="B1" s="2">
        <v>121</v>
      </c>
      <c t="s" r="J1" s="2">
        <v>1</v>
      </c>
    </row>
    <row r="2" spans="1:12">
      <c t="s" r="B2" s="2">
        <v>2</v>
      </c>
      <c t="s" r="C2" s="2">
        <v>122</v>
      </c>
      <c t="s" r="D2" s="2">
        <v>4</v>
      </c>
      <c t="s" r="E2" s="2">
        <v>123</v>
      </c>
      <c t="s" r="F2" s="2">
        <v>30</v>
      </c>
      <c t="s" r="G2" s="2">
        <v>124</v>
      </c>
      <c t="s" r="H2" s="2">
        <v>125</v>
      </c>
      <c t="s" r="I2" s="2">
        <v>126</v>
      </c>
      <c t="s" r="J2" s="2">
        <v>2</v>
      </c>
      <c t="s" r="K2" s="2">
        <v>30</v>
      </c>
      <c t="s" r="L2" s="2">
        <v>77</v>
      </c>
    </row>
    <row r="3" spans="1:12">
      <c t="s" r="A3" s="4">
        <v>1198</v>
      </c>
      <c t="n" r="J3" s="8">
        <v>11610</v>
      </c>
      <c t="n" r="K3" s="8">
        <v>8891</v>
      </c>
      <c t="n" r="L3" s="8">
        <v>9588</v>
      </c>
    </row>
    <row r="4" spans="1:12">
      <c t="s" r="A4" s="4">
        <v>148</v>
      </c>
      <c t="n" r="B4" s="8">
        <v>1754</v>
      </c>
      <c t="n" r="C4" s="8">
        <v>2509</v>
      </c>
      <c t="n" r="D4" s="8">
        <v>1675</v>
      </c>
      <c t="n" r="E4" s="8">
        <v>1905</v>
      </c>
      <c t="n" r="F4" s="8">
        <v>2306</v>
      </c>
      <c t="n" r="G4" s="8">
        <v>2290</v>
      </c>
      <c t="n" r="H4" s="8">
        <v>1579</v>
      </c>
      <c t="n" r="I4" s="8">
        <v>2012</v>
      </c>
      <c t="n" r="J4" s="6">
        <v>7843</v>
      </c>
      <c t="n" r="K4" s="6">
        <v>8187</v>
      </c>
      <c t="n" r="L4" s="6">
        <v>7857</v>
      </c>
    </row>
    <row r="5" spans="1:12">
      <c t="s" r="A5" s="4">
        <v>138</v>
      </c>
      <c t="n" r="J5" s="6">
        <v>7541</v>
      </c>
      <c t="n" r="K5" s="6">
        <v>7942</v>
      </c>
      <c t="n" r="L5" s="6">
        <v>6493</v>
      </c>
    </row>
    <row r="6" spans="1:12">
      <c t="s" r="A6" s="4">
        <v>1174</v>
      </c>
    </row>
    <row r="7" spans="1:12">
      <c t="s" r="A7" s="4">
        <v>1199</v>
      </c>
      <c t="n" r="J7" s="6">
        <v>2000</v>
      </c>
      <c t="n" r="K7" s="6">
        <v>7000</v>
      </c>
      <c t="n" r="L7" s="6">
        <v>2614</v>
      </c>
    </row>
    <row r="8" spans="1:12">
      <c t="s" r="A8" s="4">
        <v>1200</v>
      </c>
      <c t="n" r="J8" s="6">
        <v>-1387</v>
      </c>
      <c t="n" r="K8" s="6">
        <v>-1363</v>
      </c>
      <c t="n" r="L8" s="6">
        <v>-1364</v>
      </c>
    </row>
    <row r="9" spans="1:12">
      <c t="s" r="A9" s="4">
        <v>1198</v>
      </c>
      <c t="n" r="J9" s="6">
        <v>613</v>
      </c>
      <c t="n" r="K9" s="6">
        <v>5637</v>
      </c>
      <c t="n" r="L9" s="6">
        <v>1250</v>
      </c>
    </row>
    <row r="10" spans="1:12">
      <c t="s" r="A10" s="4">
        <v>1201</v>
      </c>
      <c t="n" r="J10" s="6">
        <v>7230</v>
      </c>
      <c t="n" r="K10" s="6">
        <v>2550</v>
      </c>
      <c t="n" r="L10" s="6">
        <v>6607</v>
      </c>
    </row>
    <row r="11" spans="1:12">
      <c t="s" r="A11" s="4">
        <v>148</v>
      </c>
      <c t="n" r="J11" s="8">
        <v>7843</v>
      </c>
      <c t="n" r="K11" s="8">
        <v>8187</v>
      </c>
      <c t="n" r="L11" s="8">
        <v>7857</v>
      </c>
    </row>
    <row r="12" spans="1:12">
      <c t="s" r="A12" s="4">
        <v>1202</v>
      </c>
      <c t="s" r="J12" s="4">
        <v>57</v>
      </c>
      <c t="s" r="K12" s="4">
        <v>57</v>
      </c>
      <c t="s" r="L12" s="4">
        <v>57</v>
      </c>
    </row>
    <row r="13" spans="1:12">
      <c t="s" r="A13" s="4">
        <v>138</v>
      </c>
      <c t="n" r="J13" s="8">
        <v>7843</v>
      </c>
      <c t="n" r="K13" s="8">
        <v>8187</v>
      </c>
      <c t="n" r="L13" s="8">
        <v>785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3</v>
      </c>
      <c t="s" r="B1" s="2">
        <v>121</v>
      </c>
      <c t="s" r="J1" s="2">
        <v>1</v>
      </c>
    </row>
    <row r="2" spans="1:12">
      <c t="s" r="B2" s="2">
        <v>2</v>
      </c>
      <c t="s" r="C2" s="2">
        <v>122</v>
      </c>
      <c t="s" r="D2" s="2">
        <v>4</v>
      </c>
      <c t="s" r="E2" s="2">
        <v>123</v>
      </c>
      <c t="s" r="F2" s="2">
        <v>30</v>
      </c>
      <c t="s" r="G2" s="2">
        <v>124</v>
      </c>
      <c t="s" r="H2" s="2">
        <v>125</v>
      </c>
      <c t="s" r="I2" s="2">
        <v>126</v>
      </c>
      <c t="s" r="J2" s="2">
        <v>2</v>
      </c>
      <c t="s" r="K2" s="2">
        <v>30</v>
      </c>
      <c t="s" r="L2" s="2">
        <v>77</v>
      </c>
    </row>
    <row r="3" spans="1:12">
      <c t="s" r="A3" s="3">
        <v>1204</v>
      </c>
    </row>
    <row r="4" spans="1:12">
      <c t="s" r="A4" s="4">
        <v>148</v>
      </c>
      <c t="n" r="B4" s="8">
        <v>1754</v>
      </c>
      <c t="n" r="C4" s="8">
        <v>2509</v>
      </c>
      <c t="n" r="D4" s="8">
        <v>1675</v>
      </c>
      <c t="n" r="E4" s="8">
        <v>1905</v>
      </c>
      <c t="n" r="F4" s="8">
        <v>2306</v>
      </c>
      <c t="n" r="G4" s="8">
        <v>2290</v>
      </c>
      <c t="n" r="H4" s="8">
        <v>1579</v>
      </c>
      <c t="n" r="I4" s="8">
        <v>2012</v>
      </c>
      <c t="n" r="J4" s="8">
        <v>7843</v>
      </c>
      <c t="n" r="K4" s="8">
        <v>8187</v>
      </c>
      <c t="n" r="L4" s="8">
        <v>7857</v>
      </c>
    </row>
    <row r="5" spans="1:12">
      <c t="s" r="A5" s="3">
        <v>215</v>
      </c>
    </row>
    <row r="6" spans="1:12">
      <c t="s" r="A6" s="4">
        <v>43</v>
      </c>
      <c t="n" r="J6" s="6">
        <v>-2563</v>
      </c>
      <c t="n" r="K6" s="6">
        <v>-2919</v>
      </c>
      <c t="n" r="L6" s="6">
        <v>-2119</v>
      </c>
    </row>
    <row r="7" spans="1:12">
      <c t="s" r="A7" s="4">
        <v>53</v>
      </c>
      <c t="n" r="J7" s="6">
        <v>-523</v>
      </c>
      <c t="n" r="K7" s="6">
        <v>1751</v>
      </c>
      <c t="n" r="L7" s="6">
        <v>1354</v>
      </c>
    </row>
    <row r="8" spans="1:12">
      <c t="s" r="A8" s="4">
        <v>183</v>
      </c>
      <c t="n" r="J8" s="6">
        <v>8098</v>
      </c>
      <c t="n" r="K8" s="6">
        <v>11021</v>
      </c>
      <c t="n" r="L8" s="6">
        <v>13101</v>
      </c>
    </row>
    <row r="9" spans="1:12">
      <c t="s" r="A9" s="3">
        <v>1205</v>
      </c>
    </row>
    <row r="10" spans="1:12">
      <c t="s" r="A10" s="4">
        <v>195</v>
      </c>
      <c t="n" r="J10" s="6">
        <v>-82465</v>
      </c>
      <c t="n" r="K10" s="6">
        <v>-44810</v>
      </c>
      <c t="n" r="L10" s="6">
        <v>-79532</v>
      </c>
    </row>
    <row r="11" spans="1:12">
      <c t="s" r="A11" s="3">
        <v>1206</v>
      </c>
    </row>
    <row r="12" spans="1:12">
      <c t="s" r="A12" s="4">
        <v>1207</v>
      </c>
      <c t="n" r="J12" s="6">
        <v>216</v>
      </c>
      <c t="n" r="K12" s="6">
        <v>238</v>
      </c>
      <c t="n" r="L12" s="6">
        <v>248</v>
      </c>
    </row>
    <row r="13" spans="1:12">
      <c t="s" r="A13" s="4">
        <v>1208</v>
      </c>
      <c t="n" r="J13" s="6">
        <v>-3049</v>
      </c>
      <c t="n" r="K13" s="6">
        <v>-2735</v>
      </c>
      <c t="n" r="L13" s="6">
        <v>-1098</v>
      </c>
    </row>
    <row r="14" spans="1:12">
      <c t="s" r="A14" s="4">
        <v>1209</v>
      </c>
      <c t="n" r="J14" s="6">
        <v>-210</v>
      </c>
      <c t="n" r="K14" s="6">
        <v>-1436</v>
      </c>
      <c t="n" r="L14" s="6">
        <v>-250</v>
      </c>
    </row>
    <row r="15" spans="1:12">
      <c t="s" r="A15" s="4">
        <v>203</v>
      </c>
      <c t="n" r="J15" s="6">
        <v>86090</v>
      </c>
      <c t="n" r="K15" s="6">
        <v>2733</v>
      </c>
      <c t="n" r="L15" s="6">
        <v>17908</v>
      </c>
    </row>
    <row r="16" spans="1:12">
      <c t="s" r="A16" s="4">
        <v>1210</v>
      </c>
      <c t="n" r="J16" s="6">
        <v>11723</v>
      </c>
      <c t="n" r="K16" s="6">
        <v>-31056</v>
      </c>
      <c t="n" r="L16" s="6">
        <v>-48523</v>
      </c>
    </row>
    <row r="17" spans="1:12">
      <c t="s" r="A17" s="4">
        <v>206</v>
      </c>
      <c t="n" r="E17" s="6">
        <v>10898</v>
      </c>
      <c t="n" r="I17" s="6">
        <v>41954</v>
      </c>
      <c t="n" r="J17" s="6">
        <v>10898</v>
      </c>
      <c t="n" r="K17" s="6">
        <v>41954</v>
      </c>
      <c t="n" r="L17" s="6">
        <v>90477</v>
      </c>
    </row>
    <row r="18" spans="1:12">
      <c t="s" r="A18" s="4">
        <v>207</v>
      </c>
      <c t="n" r="B18" s="6">
        <v>22621</v>
      </c>
      <c t="n" r="F18" s="6">
        <v>10898</v>
      </c>
      <c t="n" r="J18" s="6">
        <v>22621</v>
      </c>
      <c t="n" r="K18" s="6">
        <v>10898</v>
      </c>
      <c t="n" r="L18" s="6">
        <v>41954</v>
      </c>
    </row>
    <row r="19" spans="1:12">
      <c t="s" r="A19" s="4">
        <v>1174</v>
      </c>
    </row>
    <row r="20" spans="1:12">
      <c t="s" r="A20" s="3">
        <v>1204</v>
      </c>
    </row>
    <row r="21" spans="1:12">
      <c t="s" r="A21" s="4">
        <v>148</v>
      </c>
      <c t="n" r="J21" s="6">
        <v>7843</v>
      </c>
      <c t="n" r="K21" s="6">
        <v>8187</v>
      </c>
      <c t="n" r="L21" s="6">
        <v>7857</v>
      </c>
    </row>
    <row r="22" spans="1:12">
      <c t="s" r="A22" s="3">
        <v>209</v>
      </c>
    </row>
    <row r="23" spans="1:12">
      <c t="s" r="A23" s="4">
        <v>1211</v>
      </c>
      <c t="n" r="J23" s="6">
        <v>-7230</v>
      </c>
      <c t="n" r="K23" s="6">
        <v>-2550</v>
      </c>
      <c t="n" r="L23" s="6">
        <v>-6607</v>
      </c>
    </row>
    <row r="24" spans="1:12">
      <c t="s" r="A24" s="3">
        <v>215</v>
      </c>
    </row>
    <row r="25" spans="1:12">
      <c t="s" r="A25" s="4">
        <v>43</v>
      </c>
      <c t="n" r="J25" s="6">
        <v>-267</v>
      </c>
      <c t="n" r="K25" s="6">
        <v>-89</v>
      </c>
      <c t="n" r="L25" s="6">
        <v>-187</v>
      </c>
    </row>
    <row r="26" spans="1:12">
      <c t="s" r="A26" s="4">
        <v>53</v>
      </c>
      <c t="n" r="J26" s="6">
        <v>191</v>
      </c>
      <c t="n" r="K26" s="6">
        <v>1563</v>
      </c>
      <c t="n" r="L26" s="6">
        <v>-23</v>
      </c>
    </row>
    <row r="27" spans="1:12">
      <c t="s" r="A27" s="4">
        <v>183</v>
      </c>
      <c t="n" r="J27" s="8">
        <v>537</v>
      </c>
      <c t="n" r="K27" s="8">
        <v>7111</v>
      </c>
      <c t="n" r="L27" s="8">
        <v>1040</v>
      </c>
    </row>
    <row r="28" spans="1:12">
      <c t="s" r="A28" s="3">
        <v>1205</v>
      </c>
    </row>
    <row r="29" spans="1:12">
      <c t="s" r="A29" s="4">
        <v>1196</v>
      </c>
      <c t="s" r="J29" s="4">
        <v>57</v>
      </c>
      <c t="s" r="K29" s="4">
        <v>57</v>
      </c>
      <c t="s" r="L29" s="4">
        <v>57</v>
      </c>
    </row>
    <row r="30" spans="1:12">
      <c t="s" r="A30" s="4">
        <v>195</v>
      </c>
      <c t="s" r="J30" s="4">
        <v>57</v>
      </c>
      <c t="s" r="K30" s="4">
        <v>57</v>
      </c>
      <c t="s" r="L30" s="4">
        <v>57</v>
      </c>
    </row>
    <row r="31" spans="1:12">
      <c t="s" r="A31" s="3">
        <v>1206</v>
      </c>
    </row>
    <row r="32" spans="1:12">
      <c t="s" r="A32" s="4">
        <v>1207</v>
      </c>
      <c t="s" r="J32" s="4">
        <v>57</v>
      </c>
      <c t="s" r="K32" s="4">
        <v>57</v>
      </c>
      <c t="s" r="L32" s="4">
        <v>57</v>
      </c>
    </row>
    <row r="33" spans="1:12">
      <c t="s" r="A33" s="4">
        <v>1208</v>
      </c>
      <c t="n" r="J33" s="8">
        <v>-2765</v>
      </c>
      <c t="n" r="K33" s="8">
        <v>-2471</v>
      </c>
      <c t="n" r="L33" s="8">
        <v>-1077</v>
      </c>
    </row>
    <row r="34" spans="1:12">
      <c t="s" r="A34" s="4">
        <v>1209</v>
      </c>
      <c t="n" r="K34" s="6">
        <v>-1436</v>
      </c>
    </row>
    <row r="35" spans="1:12">
      <c t="s" r="A35" s="4">
        <v>203</v>
      </c>
      <c t="n" r="J35" s="6">
        <v>-2765</v>
      </c>
      <c t="n" r="K35" s="6">
        <v>-3907</v>
      </c>
      <c t="n" r="L35" s="6">
        <v>-1077</v>
      </c>
    </row>
    <row r="36" spans="1:12">
      <c t="s" r="A36" s="4">
        <v>1210</v>
      </c>
      <c t="n" r="J36" s="6">
        <v>-2228</v>
      </c>
      <c t="n" r="K36" s="6">
        <v>3204</v>
      </c>
      <c t="n" r="L36" s="6">
        <v>-37</v>
      </c>
    </row>
    <row r="37" spans="1:12">
      <c t="s" r="A37" s="4">
        <v>206</v>
      </c>
      <c t="n" r="E37" s="8">
        <v>3258</v>
      </c>
      <c t="n" r="I37" s="8">
        <v>54</v>
      </c>
      <c t="n" r="J37" s="6">
        <v>3258</v>
      </c>
      <c t="n" r="K37" s="6">
        <v>54</v>
      </c>
      <c t="n" r="L37" s="6">
        <v>91</v>
      </c>
    </row>
    <row r="38" spans="1:12">
      <c t="s" r="A38" s="4">
        <v>207</v>
      </c>
      <c t="n" r="B38" s="8">
        <v>1030</v>
      </c>
      <c t="n" r="F38" s="8">
        <v>3258</v>
      </c>
      <c t="n" r="J38" s="8">
        <v>1030</v>
      </c>
      <c t="n" r="K38" s="8">
        <v>3258</v>
      </c>
      <c t="n" r="L38" s="8">
        <v>5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2</v>
      </c>
      <c t="s" r="B1" s="2">
        <v>121</v>
      </c>
      <c t="s" r="J1" s="2">
        <v>1</v>
      </c>
    </row>
    <row r="2" spans="1:12">
      <c t="s" r="B2" s="2">
        <v>2</v>
      </c>
      <c t="s" r="C2" s="2">
        <v>122</v>
      </c>
      <c t="s" r="D2" s="2">
        <v>4</v>
      </c>
      <c t="s" r="E2" s="2">
        <v>123</v>
      </c>
      <c t="s" r="F2" s="2">
        <v>30</v>
      </c>
      <c t="s" r="G2" s="2">
        <v>124</v>
      </c>
      <c t="s" r="H2" s="2">
        <v>125</v>
      </c>
      <c t="s" r="I2" s="2">
        <v>126</v>
      </c>
      <c t="s" r="J2" s="2">
        <v>2</v>
      </c>
      <c t="s" r="K2" s="2">
        <v>30</v>
      </c>
      <c t="s" r="L2" s="2">
        <v>77</v>
      </c>
    </row>
    <row r="3" spans="1:12">
      <c t="s" r="A3" s="3">
        <v>280</v>
      </c>
    </row>
    <row r="4" spans="1:12">
      <c t="s" r="A4" s="4">
        <v>1213</v>
      </c>
      <c t="n" r="B4" s="8">
        <v>9437</v>
      </c>
      <c t="n" r="C4" s="8">
        <v>9099</v>
      </c>
      <c t="n" r="D4" s="8">
        <v>8636</v>
      </c>
      <c t="n" r="E4" s="8">
        <v>8456</v>
      </c>
      <c t="n" r="F4" s="8">
        <v>9327</v>
      </c>
      <c t="n" r="G4" s="8">
        <v>8576</v>
      </c>
      <c t="n" r="H4" s="8">
        <v>8592</v>
      </c>
      <c t="n" r="I4" s="8">
        <v>8219</v>
      </c>
      <c t="n" r="J4" s="8">
        <v>35628</v>
      </c>
      <c t="n" r="K4" s="8">
        <v>34715</v>
      </c>
      <c t="n" r="L4" s="8">
        <v>32404</v>
      </c>
    </row>
    <row r="5" spans="1:12">
      <c t="s" r="A5" s="4">
        <v>1214</v>
      </c>
      <c t="n" r="B5" s="6">
        <v>1001</v>
      </c>
      <c t="n" r="C5" s="6">
        <v>960</v>
      </c>
      <c t="n" r="D5" s="6">
        <v>988</v>
      </c>
      <c t="n" r="E5" s="6">
        <v>875</v>
      </c>
      <c t="n" r="F5" s="6">
        <v>887</v>
      </c>
      <c t="n" r="G5" s="6">
        <v>899</v>
      </c>
      <c t="n" r="H5" s="6">
        <v>910</v>
      </c>
      <c t="n" r="I5" s="6">
        <v>921</v>
      </c>
      <c t="n" r="J5" s="6">
        <v>3824</v>
      </c>
      <c t="n" r="K5" s="6">
        <v>3616</v>
      </c>
      <c t="n" r="L5" s="6">
        <v>4057</v>
      </c>
    </row>
    <row r="6" spans="1:12">
      <c t="s" r="A6" s="4">
        <v>87</v>
      </c>
      <c t="n" r="B6" s="6">
        <v>8436</v>
      </c>
      <c t="n" r="C6" s="6">
        <v>8139</v>
      </c>
      <c t="n" r="D6" s="6">
        <v>7648</v>
      </c>
      <c t="n" r="E6" s="6">
        <v>7581</v>
      </c>
      <c t="n" r="F6" s="6">
        <v>8440</v>
      </c>
      <c t="n" r="G6" s="6">
        <v>7677</v>
      </c>
      <c t="n" r="H6" s="6">
        <v>7682</v>
      </c>
      <c t="n" r="I6" s="6">
        <v>7298</v>
      </c>
      <c t="n" r="J6" s="6">
        <v>31804</v>
      </c>
      <c t="n" r="K6" s="6">
        <v>31099</v>
      </c>
      <c t="n" r="L6" s="6">
        <v>28347</v>
      </c>
    </row>
    <row r="7" spans="1:12">
      <c t="s" r="A7" s="4">
        <v>1215</v>
      </c>
      <c t="n" r="B7" s="8">
        <v>1754</v>
      </c>
      <c t="n" r="C7" s="8">
        <v>2509</v>
      </c>
      <c t="n" r="D7" s="8">
        <v>1675</v>
      </c>
      <c t="n" r="E7" s="8">
        <v>1905</v>
      </c>
      <c t="n" r="F7" s="8">
        <v>2306</v>
      </c>
      <c t="n" r="G7" s="8">
        <v>2290</v>
      </c>
      <c t="n" r="H7" s="8">
        <v>1579</v>
      </c>
      <c t="n" r="I7" s="8">
        <v>2012</v>
      </c>
      <c t="n" r="J7" s="8">
        <v>7843</v>
      </c>
      <c t="n" r="K7" s="8">
        <v>8187</v>
      </c>
      <c t="n" r="L7" s="8">
        <v>7857</v>
      </c>
    </row>
    <row r="8" spans="1:12">
      <c t="s" r="A8" s="4">
        <v>1216</v>
      </c>
      <c t="n" r="B8" s="9">
        <v>0.41</v>
      </c>
      <c t="n" r="C8" s="9">
        <v>0.59</v>
      </c>
      <c t="n" r="D8" s="9">
        <v>0.4</v>
      </c>
      <c t="n" r="E8" s="9">
        <v>0.45</v>
      </c>
      <c t="n" r="F8" s="9">
        <v>0.55</v>
      </c>
      <c t="n" r="G8" s="9">
        <v>0.55</v>
      </c>
      <c t="n" r="H8" s="9">
        <v>0.38</v>
      </c>
      <c t="n" r="I8" s="9">
        <v>0.48</v>
      </c>
      <c t="n" r="J8" s="9">
        <v>1.85</v>
      </c>
      <c t="n" r="K8" s="9">
        <v>1.96</v>
      </c>
      <c t="n" r="L8" s="9">
        <v>1.88</v>
      </c>
    </row>
    <row r="9" spans="1:12">
      <c t="s" r="A9" s="4">
        <v>1217</v>
      </c>
      <c t="n" r="B9" s="9">
        <v>0.41</v>
      </c>
      <c t="n" r="C9" s="9">
        <v>0.58</v>
      </c>
      <c t="n" r="D9" s="9">
        <v>0.39</v>
      </c>
      <c t="n" r="E9" s="9">
        <v>0.44</v>
      </c>
      <c t="n" r="F9" s="9">
        <v>0.54</v>
      </c>
      <c t="n" r="G9" s="9">
        <v>0.54</v>
      </c>
      <c t="n" r="H9" s="9">
        <v>0.37</v>
      </c>
      <c t="n" r="I9" s="9">
        <v>0.47</v>
      </c>
      <c t="n" r="J9" s="9">
        <v>1.82</v>
      </c>
      <c t="n" r="K9" s="9">
        <v>1.92</v>
      </c>
      <c t="n" r="L9" s="9">
        <v>1.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5</v>
      </c>
      <c t="s" r="B1" s="2">
        <v>1</v>
      </c>
    </row>
    <row r="2" spans="1:2">
      <c t="s" r="B2" s="2">
        <v>2</v>
      </c>
    </row>
    <row r="3" spans="1:2">
      <c t="s" r="A3" s="3">
        <v>235</v>
      </c>
    </row>
    <row r="4" spans="1:2">
      <c t="s" r="A4" s="4">
        <v>85</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1813</v>
      </c>
      <c t="n" r="C3" s="8">
        <v>8784</v>
      </c>
    </row>
    <row r="4" spans="1:3">
      <c t="s" r="A4" s="4">
        <v>33</v>
      </c>
      <c t="n" r="B4" s="6">
        <v>10808</v>
      </c>
      <c t="n" r="C4" s="6">
        <v>2114</v>
      </c>
    </row>
    <row r="5" spans="1:3">
      <c t="s" r="A5" s="3">
        <v>34</v>
      </c>
    </row>
    <row r="6" spans="1:3">
      <c t="s" r="A6" s="4">
        <v>35</v>
      </c>
      <c t="n" r="B6" s="6">
        <v>97141</v>
      </c>
      <c t="n" r="C6" s="6">
        <v>95533</v>
      </c>
    </row>
    <row r="7" spans="1:3">
      <c t="s" r="A7" s="4">
        <v>36</v>
      </c>
      <c t="n" r="B7" s="6">
        <v>1617</v>
      </c>
      <c t="n" r="C7" s="6">
        <v>1599</v>
      </c>
    </row>
    <row r="8" spans="1:3">
      <c t="s" r="A8" s="4">
        <v>37</v>
      </c>
      <c t="n" r="B8" s="6">
        <v>1296</v>
      </c>
      <c t="n" r="C8" s="6">
        <v>1439</v>
      </c>
    </row>
    <row r="9" spans="1:3">
      <c t="s" r="A9" s="4">
        <v>38</v>
      </c>
      <c t="n" r="B9" s="6">
        <v>1487</v>
      </c>
      <c t="n" r="C9" s="6">
        <v>1486</v>
      </c>
    </row>
    <row r="10" spans="1:3">
      <c t="s" r="A10" s="4">
        <v>39</v>
      </c>
      <c t="n" r="B10" s="6">
        <v>761101</v>
      </c>
      <c t="n" r="C10" s="6">
        <v>683131</v>
      </c>
    </row>
    <row r="11" spans="1:3">
      <c t="s" r="A11" s="4">
        <v>40</v>
      </c>
      <c t="n" r="B11" s="6">
        <v>11051</v>
      </c>
      <c t="n" r="C11" s="6">
        <v>10224</v>
      </c>
    </row>
    <row r="12" spans="1:3">
      <c t="s" r="A12" s="4">
        <v>41</v>
      </c>
      <c t="n" r="B12" s="6">
        <v>8101</v>
      </c>
      <c t="n" r="C12" s="6">
        <v>8101</v>
      </c>
    </row>
    <row r="13" spans="1:3">
      <c t="s" r="A13" s="4">
        <v>42</v>
      </c>
      <c t="n" r="B13" s="6">
        <v>20978</v>
      </c>
      <c t="n" r="C13" s="6">
        <v>20415</v>
      </c>
    </row>
    <row r="14" spans="1:3">
      <c t="s" r="A14" s="4">
        <v>43</v>
      </c>
      <c t="n" r="B14" s="6">
        <v>13714</v>
      </c>
      <c t="n" r="C14" s="6">
        <v>13983</v>
      </c>
    </row>
    <row r="15" spans="1:3">
      <c t="s" r="A15" s="4">
        <v>44</v>
      </c>
      <c t="n" r="B15" s="6">
        <v>939107</v>
      </c>
      <c t="n" r="C15" s="6">
        <v>846809</v>
      </c>
    </row>
    <row r="16" spans="1:3">
      <c t="s" r="A16" s="3">
        <v>45</v>
      </c>
    </row>
    <row r="17" spans="1:3">
      <c t="s" r="A17" s="4">
        <v>46</v>
      </c>
      <c t="n" r="B17" s="6">
        <v>183098</v>
      </c>
      <c t="n" r="C17" s="6">
        <v>158631</v>
      </c>
    </row>
    <row r="18" spans="1:3">
      <c t="s" r="A18" s="4">
        <v>47</v>
      </c>
      <c t="n" r="B18" s="6">
        <v>83674</v>
      </c>
      <c t="n" r="C18" s="6">
        <v>72670</v>
      </c>
    </row>
    <row r="19" spans="1:3">
      <c t="s" r="A19" s="4">
        <v>48</v>
      </c>
      <c t="n" r="B19" s="6">
        <v>439993</v>
      </c>
      <c t="n" r="C19" s="6">
        <v>363542</v>
      </c>
    </row>
    <row r="20" spans="1:3">
      <c t="s" r="A20" s="4">
        <v>49</v>
      </c>
      <c t="n" r="B20" s="6">
        <v>96217</v>
      </c>
      <c t="n" r="C20" s="6">
        <v>112792</v>
      </c>
    </row>
    <row r="21" spans="1:3">
      <c t="s" r="A21" s="4">
        <v>50</v>
      </c>
      <c t="n" r="B21" s="6">
        <v>802982</v>
      </c>
      <c t="n" r="C21" s="6">
        <v>707635</v>
      </c>
    </row>
    <row r="22" spans="1:3">
      <c t="s" r="A22" s="4">
        <v>51</v>
      </c>
      <c t="n" r="B22" s="6">
        <v>10821</v>
      </c>
      <c t="n" r="C22" s="6">
        <v>13778</v>
      </c>
    </row>
    <row r="23" spans="1:3">
      <c t="s" r="A23" s="4">
        <v>52</v>
      </c>
      <c t="n" r="B23" s="6">
        <v>10000</v>
      </c>
      <c t="n" r="C23" s="6">
        <v>13700</v>
      </c>
    </row>
    <row r="24" spans="1:3">
      <c t="s" r="A24" s="4">
        <v>53</v>
      </c>
      <c t="n" r="B24" s="6">
        <v>12718</v>
      </c>
      <c t="n" r="C24" s="6">
        <v>14578</v>
      </c>
    </row>
    <row r="25" spans="1:3">
      <c t="s" r="A25" s="4">
        <v>54</v>
      </c>
      <c t="n" r="B25" s="6">
        <v>11330</v>
      </c>
      <c t="n" r="C25" s="6">
        <v>11330</v>
      </c>
    </row>
    <row r="26" spans="1:3">
      <c t="s" r="A26" s="4">
        <v>55</v>
      </c>
      <c t="n" r="B26" s="8">
        <v>847851</v>
      </c>
      <c t="n" r="C26" s="8">
        <v>761021</v>
      </c>
    </row>
    <row r="27" spans="1:3">
      <c t="s" r="A27" s="4">
        <v>56</v>
      </c>
      <c t="s" r="B27" s="4">
        <v>57</v>
      </c>
      <c t="s" r="C27" s="4">
        <v>57</v>
      </c>
    </row>
    <row r="28" spans="1:3">
      <c t="s" r="A28" s="3">
        <v>58</v>
      </c>
    </row>
    <row r="29" spans="1:3">
      <c t="s" r="A29" s="4">
        <v>59</v>
      </c>
      <c t="n" r="B29" s="8">
        <v>2132</v>
      </c>
      <c t="n" r="C29" s="8">
        <v>2123</v>
      </c>
    </row>
    <row r="30" spans="1:3">
      <c t="s" r="A30" s="4">
        <v>60</v>
      </c>
      <c t="n" r="B30" s="6">
        <v>43318</v>
      </c>
      <c t="n" r="C30" s="6">
        <v>43102</v>
      </c>
    </row>
    <row r="31" spans="1:3">
      <c t="s" r="A31" s="4">
        <v>61</v>
      </c>
      <c t="n" r="C31" s="6">
        <v>-751</v>
      </c>
    </row>
    <row r="32" spans="1:3">
      <c t="s" r="A32" s="4">
        <v>62</v>
      </c>
      <c t="n" r="B32" s="6">
        <v>47616</v>
      </c>
      <c t="n" r="C32" s="6">
        <v>42822</v>
      </c>
    </row>
    <row r="33" spans="1:3">
      <c t="s" r="A33" s="4">
        <v>63</v>
      </c>
      <c t="n" r="B33" s="6">
        <v>-1810</v>
      </c>
      <c t="n" r="C33" s="6">
        <v>-1508</v>
      </c>
    </row>
    <row r="34" spans="1:3">
      <c t="s" r="A34" s="4">
        <v>64</v>
      </c>
      <c t="n" r="B34" s="6">
        <v>91256</v>
      </c>
      <c t="n" r="C34" s="6">
        <v>85788</v>
      </c>
    </row>
    <row r="35" spans="1:3">
      <c t="s" r="A35" s="4">
        <v>65</v>
      </c>
      <c t="n" r="B35" s="8">
        <v>939107</v>
      </c>
      <c t="n" r="C35" s="8">
        <v>846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34</v>
      </c>
    </row>
    <row r="3" spans="1:3">
      <c t="s" r="A3" s="4">
        <v>67</v>
      </c>
      <c t="n" r="B3" s="8">
        <v>96374</v>
      </c>
      <c t="n" r="C3" s="8">
        <v>94048</v>
      </c>
    </row>
    <row r="4" spans="1:3">
      <c t="s" r="A4" s="4">
        <v>68</v>
      </c>
      <c t="n" r="B4" s="6">
        <v>1584</v>
      </c>
      <c t="n" r="C4" s="6">
        <v>1574</v>
      </c>
    </row>
    <row r="5" spans="1:3">
      <c t="s" r="A5" s="4">
        <v>69</v>
      </c>
      <c t="n" r="B5" s="6">
        <v>12883</v>
      </c>
      <c t="n" r="C5" s="6">
        <v>12533</v>
      </c>
    </row>
    <row r="6" spans="1:3">
      <c t="s" r="A6" s="4">
        <v>70</v>
      </c>
      <c t="n" r="B6" s="8">
        <v>15799</v>
      </c>
      <c t="n" r="C6" s="8">
        <v>15129</v>
      </c>
    </row>
    <row r="7" spans="1:3">
      <c t="s" r="A7" s="3">
        <v>58</v>
      </c>
    </row>
    <row r="8" spans="1:3">
      <c t="s" r="A8" s="4">
        <v>71</v>
      </c>
      <c t="n" r="B8" s="9">
        <v>0.5</v>
      </c>
      <c t="n" r="C8" s="9">
        <v>0.5</v>
      </c>
    </row>
    <row r="9" spans="1:3">
      <c t="s" r="A9" s="4">
        <v>72</v>
      </c>
      <c t="n" r="B9" s="6">
        <v>10000000</v>
      </c>
      <c t="n" r="C9" s="6">
        <v>10000000</v>
      </c>
    </row>
    <row r="10" spans="1:3">
      <c t="s" r="A10" s="4">
        <v>73</v>
      </c>
      <c t="n" r="B10" s="6">
        <v>4260203</v>
      </c>
      <c t="n" r="C10" s="6">
        <v>4241797</v>
      </c>
    </row>
    <row r="11" spans="1:3">
      <c t="s" r="A11" s="4">
        <v>74</v>
      </c>
      <c t="n" r="B11" s="6">
        <v>4257179</v>
      </c>
      <c t="n" r="C11" s="6">
        <v>4203684</v>
      </c>
    </row>
    <row r="12" spans="1:3">
      <c t="s" r="A12" s="4">
        <v>75</v>
      </c>
      <c t="n" r="B12" s="6">
        <v>3024</v>
      </c>
      <c t="n" r="C12" s="6">
        <v>38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t="s" r="A1" s="1">
        <v>282</v>
      </c>
      <c t="s" r="B1" s="2">
        <v>1</v>
      </c>
    </row>
    <row r="2" spans="1:2">
      <c t="s" r="B2" s="2">
        <v>2</v>
      </c>
    </row>
    <row r="3" spans="1:2">
      <c t="s" r="A3" s="3">
        <v>218</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20</v>
      </c>
      <c t="s" r="B9" s="4">
        <v>293</v>
      </c>
    </row>
    <row r="10" spans="1:2">
      <c t="s" r="A10" s="4">
        <v>79</v>
      </c>
      <c t="s" r="B10" s="4">
        <v>294</v>
      </c>
    </row>
    <row r="11" spans="1:2">
      <c t="s" r="A11" s="4">
        <v>295</v>
      </c>
      <c t="s" r="B11" s="4">
        <v>296</v>
      </c>
    </row>
    <row r="12" spans="1:2">
      <c t="s" r="A12" s="4">
        <v>297</v>
      </c>
      <c t="s" r="B12" s="4">
        <v>298</v>
      </c>
    </row>
    <row r="13" spans="1:2">
      <c t="s" r="A13" s="4">
        <v>299</v>
      </c>
      <c t="s" r="B13" s="4">
        <v>300</v>
      </c>
    </row>
    <row r="14" spans="1:2">
      <c t="s" r="A14" s="4">
        <v>301</v>
      </c>
      <c t="s" r="B14" s="4">
        <v>302</v>
      </c>
    </row>
    <row r="15" spans="1:2">
      <c t="s" r="A15" s="4">
        <v>303</v>
      </c>
      <c t="s" r="B15" s="4">
        <v>304</v>
      </c>
    </row>
    <row r="16" spans="1:2">
      <c t="s" r="A16" s="4">
        <v>226</v>
      </c>
      <c t="s" r="B16" s="4">
        <v>305</v>
      </c>
    </row>
    <row r="17" spans="1:2">
      <c t="s" r="A17" s="4">
        <v>306</v>
      </c>
      <c t="s" r="B17" s="4">
        <v>307</v>
      </c>
    </row>
    <row r="18" spans="1:2">
      <c t="s" r="A18" s="4">
        <v>308</v>
      </c>
      <c t="s" r="B18" s="4">
        <v>309</v>
      </c>
    </row>
    <row r="19" spans="1:2">
      <c t="s" r="A19" s="4">
        <v>310</v>
      </c>
      <c t="s" r="B19" s="4">
        <v>311</v>
      </c>
    </row>
    <row r="20" spans="1:2">
      <c t="s" r="A20" s="4">
        <v>312</v>
      </c>
      <c t="s" r="B20" s="4">
        <v>313</v>
      </c>
    </row>
    <row r="21" spans="1:2">
      <c t="s" r="A21" s="4">
        <v>314</v>
      </c>
      <c t="s" r="B21" s="4">
        <v>315</v>
      </c>
    </row>
    <row r="22" spans="1:2">
      <c t="s" r="A22" s="4">
        <v>249</v>
      </c>
      <c t="s" r="B22" s="4">
        <v>316</v>
      </c>
    </row>
    <row r="23" spans="1:2">
      <c t="s" r="A23" s="4">
        <v>317</v>
      </c>
      <c t="s" r="B23" s="4">
        <v>318</v>
      </c>
    </row>
    <row r="24" spans="1:2">
      <c t="s" r="A24" s="4">
        <v>319</v>
      </c>
      <c t="s" r="B24" s="4">
        <v>320</v>
      </c>
    </row>
    <row r="25" spans="1:2">
      <c t="s" r="A25" s="4">
        <v>321</v>
      </c>
      <c t="s" r="B25" s="4">
        <v>322</v>
      </c>
    </row>
    <row r="26" spans="1:2">
      <c t="s" r="A26" s="4">
        <v>323</v>
      </c>
      <c t="s" r="B26"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25</v>
      </c>
      <c t="s" r="B1" s="2">
        <v>1</v>
      </c>
    </row>
    <row r="2" spans="1:2">
      <c t="s" r="B2" s="2">
        <v>2</v>
      </c>
    </row>
    <row r="3" spans="1:2">
      <c t="s" r="A3" s="3">
        <v>221</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t="s" r="A1" s="1">
        <v>332</v>
      </c>
      <c t="s" r="B1" s="2">
        <v>1</v>
      </c>
    </row>
    <row r="2" spans="1:2">
      <c t="s" r="B2" s="2">
        <v>2</v>
      </c>
    </row>
    <row r="3" spans="1:2">
      <c t="s" r="A3" s="3">
        <v>224</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row r="10" spans="1:2">
      <c t="s" r="A10" s="4">
        <v>345</v>
      </c>
      <c t="s" r="B10" s="4">
        <v>346</v>
      </c>
    </row>
    <row r="11" spans="1:2">
      <c t="s" r="A11" s="4">
        <v>347</v>
      </c>
      <c t="s" r="B11" s="4">
        <v>348</v>
      </c>
    </row>
    <row r="12" spans="1:2">
      <c t="s" r="A12" s="4">
        <v>349</v>
      </c>
      <c t="s" r="B12"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51</v>
      </c>
      <c t="s" r="B1" s="2">
        <v>1</v>
      </c>
    </row>
    <row r="2" spans="1:2">
      <c t="s" r="B2" s="2">
        <v>2</v>
      </c>
    </row>
    <row r="3" spans="1:2">
      <c t="s" r="A3" s="3">
        <v>227</v>
      </c>
    </row>
    <row r="4" spans="1:2">
      <c t="s" r="A4" s="4">
        <v>226</v>
      </c>
      <c t="s" r="B4"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53</v>
      </c>
      <c t="s" r="B1" s="2">
        <v>1</v>
      </c>
    </row>
    <row r="2" spans="1:2">
      <c t="s" r="B2" s="2">
        <v>2</v>
      </c>
    </row>
    <row r="3" spans="1:2">
      <c t="s" r="A3" s="3">
        <v>230</v>
      </c>
    </row>
    <row r="4" spans="1:2">
      <c t="s" r="A4" s="4">
        <v>354</v>
      </c>
      <c t="s" r="B4"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6</v>
      </c>
      <c t="s" r="B1" s="2">
        <v>1</v>
      </c>
    </row>
    <row r="2" spans="1:2">
      <c t="s" r="B2" s="2">
        <v>2</v>
      </c>
    </row>
    <row r="3" spans="1:2">
      <c t="s" r="A3" s="3">
        <v>235</v>
      </c>
    </row>
    <row r="4" spans="1:2">
      <c t="s" r="A4" s="4">
        <v>357</v>
      </c>
      <c t="s" r="B4"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9</v>
      </c>
      <c t="s" r="B1" s="2">
        <v>1</v>
      </c>
    </row>
    <row r="2" spans="1:2">
      <c t="s" r="B2" s="2">
        <v>2</v>
      </c>
    </row>
    <row r="3" spans="1:2">
      <c t="s" r="A3" s="3">
        <v>238</v>
      </c>
    </row>
    <row r="4" spans="1:2">
      <c t="s" r="A4" s="4">
        <v>360</v>
      </c>
      <c t="s" r="B4"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62</v>
      </c>
      <c t="s" r="B1" s="2">
        <v>1</v>
      </c>
    </row>
    <row r="2" spans="1:2">
      <c t="s" r="B2" s="2">
        <v>2</v>
      </c>
    </row>
    <row r="3" spans="1:2">
      <c t="s" r="A3" s="3">
        <v>244</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4">
        <v>368</v>
      </c>
    </row>
    <row r="4" spans="1:2">
      <c t="s" r="A4" s="3">
        <v>369</v>
      </c>
    </row>
    <row r="5" spans="1:2">
      <c t="s" r="A5" s="4">
        <v>370</v>
      </c>
      <c t="s" r="B5" s="4">
        <v>371</v>
      </c>
    </row>
    <row r="6" spans="1:2">
      <c t="s" r="A6" s="4">
        <v>372</v>
      </c>
      <c t="s" r="B6" s="4">
        <v>373</v>
      </c>
    </row>
    <row r="7" spans="1:2">
      <c t="s" r="A7" s="4">
        <v>374</v>
      </c>
      <c t="s" r="B7" s="4">
        <v>375</v>
      </c>
    </row>
    <row r="8" spans="1:2">
      <c t="s" r="A8" s="4">
        <v>376</v>
      </c>
      <c t="s" r="B8" s="4">
        <v>377</v>
      </c>
    </row>
    <row r="9" spans="1:2">
      <c t="s" r="A9" s="4">
        <v>378</v>
      </c>
      <c t="s" r="B9" s="4">
        <v>379</v>
      </c>
    </row>
    <row r="10" spans="1:2">
      <c t="s" r="A10" s="4">
        <v>380</v>
      </c>
      <c t="s" r="B10" s="4">
        <v>381</v>
      </c>
    </row>
    <row r="11" spans="1:2">
      <c t="s" r="A11" s="4">
        <v>382</v>
      </c>
    </row>
    <row r="12" spans="1:2">
      <c t="s" r="A12" s="3">
        <v>369</v>
      </c>
    </row>
    <row r="13" spans="1:2">
      <c t="s" r="A13" s="4">
        <v>370</v>
      </c>
      <c t="s" r="B13" s="4">
        <v>383</v>
      </c>
    </row>
    <row r="14" spans="1:2">
      <c t="s" r="A14" s="4">
        <v>372</v>
      </c>
      <c t="s" r="B14" s="4">
        <v>384</v>
      </c>
    </row>
    <row r="15" spans="1:2">
      <c t="s" r="A15" s="4">
        <v>374</v>
      </c>
      <c t="s" r="B15" s="4">
        <v>385</v>
      </c>
    </row>
    <row r="16" spans="1:2">
      <c t="s" r="A16" s="4">
        <v>380</v>
      </c>
      <c t="s" r="B16"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8">
        <v>32638</v>
      </c>
      <c t="n" r="C4" s="8">
        <v>31899</v>
      </c>
      <c t="n" r="D4" s="8">
        <v>29546</v>
      </c>
    </row>
    <row r="5" spans="1:4">
      <c t="s" r="A5" s="4">
        <v>80</v>
      </c>
      <c t="n" r="B5" s="6">
        <v>64</v>
      </c>
      <c t="n" r="C5" s="6">
        <v>33</v>
      </c>
      <c t="n" r="D5" s="6">
        <v>132</v>
      </c>
    </row>
    <row r="6" spans="1:4">
      <c t="s" r="A6" s="3">
        <v>34</v>
      </c>
    </row>
    <row r="7" spans="1:4">
      <c t="s" r="A7" s="4">
        <v>81</v>
      </c>
      <c t="n" r="B7" s="6">
        <v>1935</v>
      </c>
      <c t="n" r="C7" s="6">
        <v>1816</v>
      </c>
      <c t="n" r="D7" s="6">
        <v>1666</v>
      </c>
    </row>
    <row r="8" spans="1:4">
      <c t="s" r="A8" s="4">
        <v>82</v>
      </c>
      <c t="n" r="B8" s="6">
        <v>991</v>
      </c>
      <c t="n" r="C8" s="6">
        <v>967</v>
      </c>
      <c t="n" r="D8" s="6">
        <v>1060</v>
      </c>
    </row>
    <row r="9" spans="1:4">
      <c t="s" r="A9" s="4">
        <v>83</v>
      </c>
      <c t="n" r="B9" s="6">
        <v>35628</v>
      </c>
      <c t="n" r="C9" s="6">
        <v>34715</v>
      </c>
      <c t="n" r="D9" s="6">
        <v>32404</v>
      </c>
    </row>
    <row r="10" spans="1:4">
      <c t="s" r="A10" s="3">
        <v>84</v>
      </c>
    </row>
    <row r="11" spans="1:4">
      <c t="s" r="A11" s="4">
        <v>85</v>
      </c>
      <c t="n" r="B11" s="6">
        <v>3339</v>
      </c>
      <c t="n" r="C11" s="6">
        <v>3058</v>
      </c>
      <c t="n" r="D11" s="6">
        <v>3296</v>
      </c>
    </row>
    <row r="12" spans="1:4">
      <c t="s" r="A12" s="4">
        <v>52</v>
      </c>
      <c t="n" r="B12" s="6">
        <v>158</v>
      </c>
      <c t="n" r="C12" s="6">
        <v>237</v>
      </c>
      <c t="n" r="D12" s="6">
        <v>436</v>
      </c>
    </row>
    <row r="13" spans="1:4">
      <c t="s" r="A13" s="4">
        <v>54</v>
      </c>
      <c t="n" r="B13" s="6">
        <v>327</v>
      </c>
      <c t="n" r="C13" s="6">
        <v>321</v>
      </c>
      <c t="n" r="D13" s="6">
        <v>325</v>
      </c>
    </row>
    <row r="14" spans="1:4">
      <c t="s" r="A14" s="4">
        <v>86</v>
      </c>
      <c t="n" r="B14" s="6">
        <v>3824</v>
      </c>
      <c t="n" r="C14" s="6">
        <v>3616</v>
      </c>
      <c t="n" r="D14" s="6">
        <v>4057</v>
      </c>
    </row>
    <row r="15" spans="1:4">
      <c t="s" r="A15" s="4">
        <v>87</v>
      </c>
      <c t="n" r="B15" s="6">
        <v>31804</v>
      </c>
      <c t="n" r="C15" s="6">
        <v>31099</v>
      </c>
      <c t="n" r="D15" s="6">
        <v>28347</v>
      </c>
    </row>
    <row r="16" spans="1:4">
      <c t="s" r="A16" s="4">
        <v>88</v>
      </c>
      <c t="n" r="B16" s="6">
        <v>1216</v>
      </c>
      <c t="n" r="C16" s="6">
        <v>1229</v>
      </c>
      <c t="n" r="D16" s="6">
        <v>1540</v>
      </c>
    </row>
    <row r="17" spans="1:4">
      <c t="s" r="A17" s="4">
        <v>89</v>
      </c>
      <c t="n" r="B17" s="6">
        <v>30588</v>
      </c>
      <c t="n" r="C17" s="6">
        <v>29870</v>
      </c>
      <c t="n" r="D17" s="6">
        <v>26807</v>
      </c>
    </row>
    <row r="18" spans="1:4">
      <c t="s" r="A18" s="3">
        <v>90</v>
      </c>
    </row>
    <row r="19" spans="1:4">
      <c t="s" r="A19" s="4">
        <v>91</v>
      </c>
      <c t="n" r="B19" s="6">
        <v>1736</v>
      </c>
      <c t="n" r="C19" s="6">
        <v>1839</v>
      </c>
      <c t="n" r="D19" s="6">
        <v>2039</v>
      </c>
    </row>
    <row r="20" spans="1:4">
      <c t="s" r="A20" s="4">
        <v>92</v>
      </c>
      <c t="n" r="B20" s="6">
        <v>7194</v>
      </c>
      <c t="n" r="C20" s="6">
        <v>7131</v>
      </c>
      <c t="n" r="D20" s="6">
        <v>7211</v>
      </c>
    </row>
    <row r="21" spans="1:4">
      <c t="s" r="A21" s="4">
        <v>93</v>
      </c>
      <c t="n" r="B21" s="6">
        <v>104</v>
      </c>
      <c t="n" r="C21" s="6">
        <v>348</v>
      </c>
      <c t="n" r="D21" s="6">
        <v>464</v>
      </c>
    </row>
    <row r="22" spans="1:4">
      <c t="s" r="A22" s="4">
        <v>94</v>
      </c>
      <c t="n" r="B22" s="6">
        <v>133</v>
      </c>
      <c t="n" r="C22" s="6">
        <v>203</v>
      </c>
      <c t="n" r="D22" s="6">
        <v>25</v>
      </c>
    </row>
    <row r="23" spans="1:4">
      <c t="s" r="A23" s="4">
        <v>42</v>
      </c>
      <c t="n" r="B23" s="6">
        <v>563</v>
      </c>
      <c t="n" r="C23" s="6">
        <v>574</v>
      </c>
      <c t="n" r="D23" s="6">
        <v>508</v>
      </c>
    </row>
    <row r="24" spans="1:4">
      <c t="s" r="A24" s="4">
        <v>95</v>
      </c>
      <c t="n" r="C24" s="6">
        <v>-2596</v>
      </c>
      <c t="n" r="D24" s="6">
        <v>-1555</v>
      </c>
    </row>
    <row r="25" spans="1:4">
      <c t="s" r="A25" s="4">
        <v>96</v>
      </c>
      <c t="n" r="B25" s="6">
        <v>734</v>
      </c>
    </row>
    <row r="26" spans="1:4">
      <c t="s" r="A26" s="4">
        <v>97</v>
      </c>
      <c t="n" r="B26" s="6">
        <v>1270</v>
      </c>
      <c t="n" r="C26" s="6">
        <v>1142</v>
      </c>
      <c t="n" r="D26" s="6">
        <v>1059</v>
      </c>
    </row>
    <row r="27" spans="1:4">
      <c t="s" r="A27" s="4">
        <v>98</v>
      </c>
      <c t="n" r="D27" s="6">
        <v>716</v>
      </c>
    </row>
    <row r="28" spans="1:4">
      <c t="s" r="A28" s="4">
        <v>99</v>
      </c>
      <c t="n" r="B28" s="6">
        <v>1986</v>
      </c>
      <c t="n" r="C28" s="6">
        <v>1632</v>
      </c>
      <c t="n" r="D28" s="6">
        <v>1694</v>
      </c>
    </row>
    <row r="29" spans="1:4">
      <c t="s" r="A29" s="4">
        <v>100</v>
      </c>
      <c t="n" r="B29" s="6">
        <v>13720</v>
      </c>
      <c t="n" r="C29" s="6">
        <v>10273</v>
      </c>
      <c t="n" r="D29" s="6">
        <v>12161</v>
      </c>
    </row>
    <row r="30" spans="1:4">
      <c t="s" r="A30" s="3">
        <v>101</v>
      </c>
    </row>
    <row r="31" spans="1:4">
      <c t="s" r="A31" s="4">
        <v>102</v>
      </c>
      <c t="n" r="B31" s="6">
        <v>20478</v>
      </c>
      <c t="n" r="C31" s="6">
        <v>18844</v>
      </c>
      <c t="n" r="D31" s="6">
        <v>17755</v>
      </c>
    </row>
    <row r="32" spans="1:4">
      <c t="s" r="A32" s="4">
        <v>103</v>
      </c>
      <c t="n" r="B32" s="6">
        <v>2789</v>
      </c>
      <c t="n" r="C32" s="6">
        <v>2868</v>
      </c>
      <c t="n" r="D32" s="6">
        <v>3010</v>
      </c>
    </row>
    <row r="33" spans="1:4">
      <c t="s" r="A33" s="4">
        <v>104</v>
      </c>
      <c t="n" r="B33" s="6">
        <v>822</v>
      </c>
      <c t="n" r="C33" s="6">
        <v>732</v>
      </c>
      <c t="n" r="D33" s="6">
        <v>723</v>
      </c>
    </row>
    <row r="34" spans="1:4">
      <c t="s" r="A34" s="4">
        <v>105</v>
      </c>
      <c t="n" r="B34" s="6">
        <v>857</v>
      </c>
      <c t="n" r="C34" s="6">
        <v>867</v>
      </c>
      <c t="n" r="D34" s="6">
        <v>786</v>
      </c>
    </row>
    <row r="35" spans="1:4">
      <c t="s" r="A35" s="4">
        <v>106</v>
      </c>
      <c t="n" r="B35" s="6">
        <v>2354</v>
      </c>
      <c t="n" r="C35" s="6">
        <v>1819</v>
      </c>
      <c t="n" r="D35" s="6">
        <v>1892</v>
      </c>
    </row>
    <row r="36" spans="1:4">
      <c t="s" r="A36" s="4">
        <v>107</v>
      </c>
      <c t="n" r="B36" s="6">
        <v>1183</v>
      </c>
      <c t="n" r="C36" s="6">
        <v>1130</v>
      </c>
      <c t="n" r="D36" s="6">
        <v>1283</v>
      </c>
    </row>
    <row r="37" spans="1:4">
      <c t="s" r="A37" s="4">
        <v>108</v>
      </c>
      <c t="n" r="B37" s="6">
        <v>-175</v>
      </c>
      <c t="n" r="C37" s="6">
        <v>1000</v>
      </c>
    </row>
    <row r="38" spans="1:4">
      <c t="s" r="A38" s="4">
        <v>109</v>
      </c>
      <c t="n" r="C38" s="6">
        <v>108</v>
      </c>
      <c t="n" r="D38" s="6">
        <v>221</v>
      </c>
    </row>
    <row r="39" spans="1:4">
      <c t="s" r="A39" s="4">
        <v>110</v>
      </c>
      <c t="n" r="B39" s="6">
        <v>607</v>
      </c>
      <c t="n" r="C39" s="6">
        <v>553</v>
      </c>
      <c t="n" r="D39" s="6">
        <v>576</v>
      </c>
    </row>
    <row r="40" spans="1:4">
      <c t="s" r="A40" s="4">
        <v>99</v>
      </c>
      <c t="n" r="B40" s="6">
        <v>3783</v>
      </c>
      <c t="n" r="C40" s="6">
        <v>3331</v>
      </c>
      <c t="n" r="D40" s="6">
        <v>3134</v>
      </c>
    </row>
    <row r="41" spans="1:4">
      <c t="s" r="A41" s="4">
        <v>111</v>
      </c>
      <c t="n" r="B41" s="6">
        <v>32698</v>
      </c>
      <c t="n" r="C41" s="6">
        <v>31252</v>
      </c>
      <c t="n" r="D41" s="6">
        <v>29380</v>
      </c>
    </row>
    <row r="42" spans="1:4">
      <c t="s" r="A42" s="4">
        <v>112</v>
      </c>
      <c t="n" r="B42" s="6">
        <v>11610</v>
      </c>
      <c t="n" r="C42" s="6">
        <v>8891</v>
      </c>
      <c t="n" r="D42" s="6">
        <v>9588</v>
      </c>
    </row>
    <row r="43" spans="1:4">
      <c t="s" r="A43" s="4">
        <v>113</v>
      </c>
      <c t="n" r="B43" s="6">
        <v>3767</v>
      </c>
      <c t="n" r="C43" s="6">
        <v>704</v>
      </c>
      <c t="n" r="D43" s="6">
        <v>1731</v>
      </c>
    </row>
    <row r="44" spans="1:4">
      <c t="s" r="A44" s="4">
        <v>114</v>
      </c>
      <c t="n" r="B44" s="8">
        <v>7843</v>
      </c>
      <c t="n" r="C44" s="8">
        <v>8187</v>
      </c>
      <c t="n" r="D44" s="8">
        <v>7857</v>
      </c>
    </row>
    <row r="45" spans="1:4">
      <c t="s" r="A45" s="4">
        <v>115</v>
      </c>
      <c t="n" r="B45" s="9">
        <v>1.85</v>
      </c>
      <c t="n" r="C45" s="9">
        <v>1.96</v>
      </c>
      <c t="n" r="D45" s="9">
        <v>1.88</v>
      </c>
    </row>
    <row r="46" spans="1:4">
      <c t="s" r="A46" s="4">
        <v>116</v>
      </c>
      <c t="n" r="B46" s="10">
        <v>1.82</v>
      </c>
      <c t="n" r="C46" s="10">
        <v>1.92</v>
      </c>
      <c t="n" r="D46" s="10">
        <v>1.85</v>
      </c>
    </row>
    <row r="47" spans="1:4">
      <c t="s" r="A47" s="4">
        <v>117</v>
      </c>
      <c t="n" r="B47" s="9">
        <v>0.72</v>
      </c>
      <c t="n" r="C47" s="9">
        <v>0.65</v>
      </c>
      <c t="n" r="D47" s="9">
        <v>0.26</v>
      </c>
    </row>
    <row r="48" spans="1:4">
      <c t="s" r="A48" s="4">
        <v>118</v>
      </c>
      <c t="n" r="B48" s="6">
        <v>4235048</v>
      </c>
      <c t="n" r="C48" s="6">
        <v>4186786</v>
      </c>
      <c t="n" r="D48" s="6">
        <v>4189769</v>
      </c>
    </row>
    <row r="49" spans="1:4">
      <c t="s" r="A49" s="4">
        <v>119</v>
      </c>
      <c t="n" r="B49" s="6">
        <v>4307368</v>
      </c>
      <c t="n" r="C49" s="6">
        <v>4264406</v>
      </c>
      <c t="n" r="D49" s="6">
        <v>4239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t="s" r="A1" s="1">
        <v>387</v>
      </c>
      <c t="s" r="B1" s="2">
        <v>1</v>
      </c>
    </row>
    <row r="2" spans="1:2">
      <c t="s" r="B2" s="2">
        <v>2</v>
      </c>
    </row>
    <row r="3" spans="1:2">
      <c t="s" r="A3" s="3">
        <v>388</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row>
    <row r="10" spans="1:2">
      <c t="s" r="A10" s="3">
        <v>388</v>
      </c>
    </row>
    <row r="11" spans="1:2">
      <c t="s" r="A11" s="4">
        <v>400</v>
      </c>
      <c t="s" r="B11" s="4">
        <v>401</v>
      </c>
    </row>
    <row r="12" spans="1:2">
      <c t="s" r="A12" s="4">
        <v>402</v>
      </c>
    </row>
    <row r="13" spans="1:2">
      <c t="s" r="A13" s="3">
        <v>388</v>
      </c>
    </row>
    <row r="14" spans="1:2">
      <c t="s" r="A14" s="4">
        <v>400</v>
      </c>
      <c t="s" r="B14"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404</v>
      </c>
      <c t="s" r="B1" s="2">
        <v>1</v>
      </c>
    </row>
    <row r="2" spans="1:2">
      <c t="s" r="B2" s="2">
        <v>2</v>
      </c>
    </row>
    <row r="3" spans="1:2">
      <c t="s" r="A3" s="3">
        <v>253</v>
      </c>
    </row>
    <row r="4" spans="1:2">
      <c t="s" r="A4" s="4">
        <v>405</v>
      </c>
      <c t="s" r="B4" s="4">
        <v>406</v>
      </c>
    </row>
    <row r="5" spans="1:2">
      <c t="s" r="A5" s="4">
        <v>407</v>
      </c>
      <c t="s" r="B5" s="4">
        <v>408</v>
      </c>
    </row>
    <row r="6" spans="1:2">
      <c t="s" r="A6" s="4">
        <v>409</v>
      </c>
      <c t="s" r="B6" s="4">
        <v>410</v>
      </c>
    </row>
    <row r="7" spans="1:2">
      <c t="s" r="A7" s="4">
        <v>411</v>
      </c>
      <c t="s" r="B7" s="4">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13</v>
      </c>
      <c t="s" r="B1" s="2">
        <v>1</v>
      </c>
    </row>
    <row r="2" spans="1:2">
      <c t="s" r="B2" s="2">
        <v>2</v>
      </c>
    </row>
    <row r="3" spans="1:2">
      <c t="s" r="A3" s="3">
        <v>256</v>
      </c>
    </row>
    <row r="4" spans="1:2">
      <c t="s" r="A4" s="4">
        <v>414</v>
      </c>
      <c t="s" r="B4" s="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16</v>
      </c>
      <c t="s" r="B1" s="2">
        <v>1</v>
      </c>
    </row>
    <row r="2" spans="1:2">
      <c t="s" r="B2" s="2">
        <v>2</v>
      </c>
    </row>
    <row r="3" spans="1:2">
      <c t="s" r="A3" s="3">
        <v>262</v>
      </c>
    </row>
    <row r="4" spans="1:2">
      <c t="s" r="A4" s="4">
        <v>417</v>
      </c>
      <c t="s" r="B4" s="4">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419</v>
      </c>
      <c t="s" r="B1" s="2">
        <v>1</v>
      </c>
    </row>
    <row r="2" spans="1:2">
      <c t="s" r="B2" s="2">
        <v>2</v>
      </c>
    </row>
    <row r="3" spans="1:2">
      <c t="s" r="A3" s="3">
        <v>268</v>
      </c>
    </row>
    <row r="4" spans="1:2">
      <c t="s" r="A4" s="4">
        <v>420</v>
      </c>
      <c t="s" r="B4" s="4">
        <v>421</v>
      </c>
    </row>
    <row r="5" spans="1:2">
      <c t="s" r="A5" s="4">
        <v>422</v>
      </c>
      <c t="s" r="B5" s="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424</v>
      </c>
      <c t="s" r="B1" s="2">
        <v>1</v>
      </c>
    </row>
    <row r="2" spans="1:2">
      <c t="s" r="B2" s="2">
        <v>2</v>
      </c>
    </row>
    <row r="3" spans="1:2">
      <c t="s" r="A3" s="3">
        <v>271</v>
      </c>
    </row>
    <row r="4" spans="1:2">
      <c t="s" r="A4" s="4">
        <v>425</v>
      </c>
      <c t="s" r="B4" s="4">
        <v>426</v>
      </c>
    </row>
    <row r="5" spans="1:2">
      <c t="s" r="A5" s="4">
        <v>427</v>
      </c>
      <c t="s" r="B5" s="4">
        <v>428</v>
      </c>
    </row>
    <row r="6" spans="1:2">
      <c t="s" r="A6" s="4">
        <v>429</v>
      </c>
      <c t="s" r="B6" s="4">
        <v>430</v>
      </c>
    </row>
    <row r="7" spans="1:2">
      <c t="s" r="A7" s="4">
        <v>431</v>
      </c>
      <c t="s" r="B7" s="4">
        <v>432</v>
      </c>
    </row>
    <row r="8" spans="1:2">
      <c t="s" r="A8" s="4">
        <v>433</v>
      </c>
      <c t="s" r="B8" s="4">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74</v>
      </c>
    </row>
    <row r="4" spans="1:2">
      <c t="s" r="A4" s="4">
        <v>436</v>
      </c>
      <c t="s" r="B4" s="4">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438</v>
      </c>
      <c t="s" r="B1" s="2">
        <v>1</v>
      </c>
    </row>
    <row r="2" spans="1:2">
      <c t="s" r="B2" s="2">
        <v>2</v>
      </c>
    </row>
    <row r="3" spans="1:2">
      <c t="s" r="A3" s="3">
        <v>277</v>
      </c>
    </row>
    <row r="4" spans="1:2">
      <c t="s" r="A4" s="4">
        <v>439</v>
      </c>
      <c t="s" r="B4" s="4">
        <v>440</v>
      </c>
    </row>
    <row r="5" spans="1:2">
      <c t="s" r="A5" s="4">
        <v>441</v>
      </c>
      <c t="s" r="B5" s="4">
        <v>442</v>
      </c>
    </row>
    <row r="6" spans="1:2">
      <c t="s" r="A6" s="4">
        <v>443</v>
      </c>
      <c t="s" r="B6"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45</v>
      </c>
      <c t="s" r="B1" s="2">
        <v>1</v>
      </c>
    </row>
    <row r="2" spans="1:2">
      <c t="s" r="B2" s="2">
        <v>2</v>
      </c>
    </row>
    <row r="3" spans="1:2">
      <c t="s" r="A3" s="3">
        <v>280</v>
      </c>
    </row>
    <row r="4" spans="1:2">
      <c t="s" r="A4" s="4">
        <v>446</v>
      </c>
      <c t="s" r="B4" s="4">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40"/>
    <col customWidth="1" max="3" min="3" width="27"/>
    <col customWidth="1" max="4" min="4" width="27"/>
  </cols>
  <sheetData>
    <row r="1" spans="1:4">
      <c t="s" r="A1" s="1">
        <v>448</v>
      </c>
      <c t="s" r="B1" s="2">
        <v>1</v>
      </c>
    </row>
    <row r="2" spans="1:4">
      <c t="s" r="B2" s="2">
        <v>449</v>
      </c>
      <c t="s" r="C2" s="2">
        <v>450</v>
      </c>
      <c t="s" r="D2" s="2">
        <v>451</v>
      </c>
    </row>
    <row r="3" spans="1:4">
      <c t="s" r="A3" s="4">
        <v>452</v>
      </c>
      <c t="n" r="B3" s="6">
        <v>2</v>
      </c>
    </row>
    <row r="4" spans="1:4">
      <c t="s" r="A4" s="4">
        <v>453</v>
      </c>
      <c t="n" r="B4" s="8">
        <v>0</v>
      </c>
      <c t="n" r="C4" s="8">
        <v>0</v>
      </c>
      <c t="n" r="D4" s="8">
        <v>0</v>
      </c>
    </row>
    <row r="5" spans="1:4">
      <c t="s" r="A5" s="4">
        <v>454</v>
      </c>
      <c t="n" r="B5" s="8">
        <v>0</v>
      </c>
      <c t="n" r="C5" s="6">
        <v>0</v>
      </c>
    </row>
    <row r="6" spans="1:4">
      <c t="s" r="A6" s="4">
        <v>455</v>
      </c>
      <c t="n" r="B6" s="6">
        <v>1</v>
      </c>
    </row>
    <row r="7" spans="1:4">
      <c t="s" r="A7" s="4">
        <v>456</v>
      </c>
      <c t="n" r="B7" s="8">
        <v>0</v>
      </c>
      <c t="n" r="C7" s="8">
        <v>0</v>
      </c>
    </row>
    <row r="8" spans="1:4">
      <c t="s" r="A8" s="4">
        <v>457</v>
      </c>
      <c t="n" r="B8" s="6">
        <v>72320</v>
      </c>
      <c t="n" r="C8" s="6">
        <v>77620</v>
      </c>
      <c t="n" r="D8" s="6">
        <v>49268</v>
      </c>
    </row>
    <row r="9" spans="1:4">
      <c t="s" r="A9" s="4">
        <v>458</v>
      </c>
      <c t="n" r="B9" s="6">
        <v>36000</v>
      </c>
      <c t="n" r="C9" s="6">
        <v>9000</v>
      </c>
      <c t="n" r="D9" s="6">
        <v>42000</v>
      </c>
    </row>
    <row r="10" spans="1:4">
      <c t="s" r="A10" s="4">
        <v>459</v>
      </c>
    </row>
    <row r="11" spans="1:4">
      <c t="s" r="A11" s="4">
        <v>460</v>
      </c>
      <c t="s" r="B11" s="4">
        <v>461</v>
      </c>
    </row>
    <row r="12" spans="1:4">
      <c t="s" r="A12" s="4">
        <v>462</v>
      </c>
    </row>
    <row r="13" spans="1:4">
      <c t="s" r="A13" s="4">
        <v>460</v>
      </c>
      <c t="s" r="B13" s="4">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20</v>
      </c>
      <c t="s" r="C1" s="2">
        <v>121</v>
      </c>
      <c t="s" r="K1" s="2">
        <v>1</v>
      </c>
    </row>
    <row r="2" spans="1:13">
      <c t="s" r="C2" s="2">
        <v>2</v>
      </c>
      <c t="s" r="D2" s="2">
        <v>122</v>
      </c>
      <c t="s" r="E2" s="2">
        <v>4</v>
      </c>
      <c t="s" r="F2" s="2">
        <v>123</v>
      </c>
      <c t="s" r="G2" s="2">
        <v>30</v>
      </c>
      <c t="s" r="H2" s="2">
        <v>124</v>
      </c>
      <c t="s" r="I2" s="2">
        <v>125</v>
      </c>
      <c t="s" r="J2" s="2">
        <v>126</v>
      </c>
      <c t="s" r="K2" s="2">
        <v>2</v>
      </c>
      <c t="s" r="L2" s="2">
        <v>30</v>
      </c>
      <c t="s" r="M2" s="2">
        <v>77</v>
      </c>
    </row>
    <row r="3" spans="1:13">
      <c t="s" r="A3" s="3">
        <v>127</v>
      </c>
    </row>
    <row r="4" spans="1:13">
      <c t="s" r="A4" s="4">
        <v>114</v>
      </c>
      <c t="n" r="C4" s="8">
        <v>1754</v>
      </c>
      <c t="n" r="D4" s="8">
        <v>2509</v>
      </c>
      <c t="n" r="E4" s="8">
        <v>1675</v>
      </c>
      <c t="n" r="F4" s="8">
        <v>1905</v>
      </c>
      <c t="n" r="G4" s="8">
        <v>2306</v>
      </c>
      <c t="n" r="H4" s="8">
        <v>2290</v>
      </c>
      <c t="n" r="I4" s="8">
        <v>1579</v>
      </c>
      <c t="n" r="J4" s="8">
        <v>2012</v>
      </c>
      <c t="n" r="K4" s="8">
        <v>7843</v>
      </c>
      <c t="n" r="L4" s="8">
        <v>8187</v>
      </c>
      <c t="n" r="M4" s="8">
        <v>7857</v>
      </c>
    </row>
    <row r="5" spans="1:13">
      <c t="s" r="A5" s="3">
        <v>128</v>
      </c>
    </row>
    <row r="6" spans="1:13">
      <c t="s" r="A6" s="4">
        <v>129</v>
      </c>
      <c t="n" r="K6" s="8">
        <v>-436</v>
      </c>
      <c t="n" r="L6" s="8">
        <v>720</v>
      </c>
      <c t="n" r="M6" s="8">
        <v>-2266</v>
      </c>
    </row>
    <row r="7" spans="1:13">
      <c t="s" r="A7" s="4">
        <v>130</v>
      </c>
      <c t="s" r="K7" s="4">
        <v>57</v>
      </c>
      <c t="s" r="L7" s="4">
        <v>57</v>
      </c>
      <c t="s" r="M7" s="4">
        <v>57</v>
      </c>
    </row>
    <row r="8" spans="1:13">
      <c t="s" r="A8" s="4">
        <v>131</v>
      </c>
      <c t="n" r="K8" s="8">
        <v>-436</v>
      </c>
      <c t="n" r="L8" s="8">
        <v>720</v>
      </c>
      <c t="n" r="M8" s="8">
        <v>-2266</v>
      </c>
    </row>
    <row r="9" spans="1:13">
      <c t="s" r="A9" s="3">
        <v>132</v>
      </c>
    </row>
    <row r="10" spans="1:13">
      <c t="s" r="A10" s="4">
        <v>133</v>
      </c>
      <c t="s" r="B10" s="4">
        <v>134</v>
      </c>
      <c t="n" r="K10" s="6">
        <v>19</v>
      </c>
      <c t="n" r="L10" s="6">
        <v>19</v>
      </c>
      <c t="n" r="M10" s="6">
        <v>42</v>
      </c>
    </row>
    <row r="11" spans="1:13">
      <c t="s" r="A11" s="4">
        <v>135</v>
      </c>
      <c t="s" r="B11" s="4">
        <v>134</v>
      </c>
      <c t="n" r="K11" s="6">
        <v>125</v>
      </c>
      <c t="n" r="L11" s="6">
        <v>64</v>
      </c>
      <c t="n" r="M11" s="6">
        <v>108</v>
      </c>
    </row>
    <row r="12" spans="1:13">
      <c t="s" r="A12" s="4">
        <v>136</v>
      </c>
      <c t="n" r="K12" s="6">
        <v>-10</v>
      </c>
      <c t="n" r="L12" s="6">
        <v>-1048</v>
      </c>
      <c t="n" r="M12" s="6">
        <v>752</v>
      </c>
    </row>
    <row r="13" spans="1:13">
      <c t="s" r="A13" s="4">
        <v>131</v>
      </c>
      <c t="n" r="K13" s="6">
        <v>134</v>
      </c>
      <c t="n" r="L13" s="6">
        <v>-965</v>
      </c>
      <c t="n" r="M13" s="6">
        <v>902</v>
      </c>
    </row>
    <row r="14" spans="1:13">
      <c t="s" r="A14" s="4">
        <v>137</v>
      </c>
      <c t="n" r="K14" s="6">
        <v>-302</v>
      </c>
      <c t="n" r="L14" s="6">
        <v>-245</v>
      </c>
      <c t="n" r="M14" s="6">
        <v>-1364</v>
      </c>
    </row>
    <row r="15" spans="1:13">
      <c t="s" r="A15" s="4">
        <v>138</v>
      </c>
      <c t="n" r="K15" s="8">
        <v>7541</v>
      </c>
      <c t="n" r="L15" s="8">
        <v>7942</v>
      </c>
      <c t="n" r="M15" s="8">
        <v>6493</v>
      </c>
    </row>
    <row r="16" spans="1:13">
      <c t="n" r="A16"/>
    </row>
    <row r="17" spans="1:13">
      <c t="s" r="A17" s="4">
        <v>134</v>
      </c>
      <c t="s" r="B17" s="4">
        <v>139</v>
      </c>
    </row>
  </sheetData>
  <mergeCells count="5">
    <mergeCell ref="A1:B2"/>
    <mergeCell ref="C1:J1"/>
    <mergeCell ref="K1:M1"/>
    <mergeCell ref="A16:L16"/>
    <mergeCell ref="B17:L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464</v>
      </c>
      <c t="s" r="B1" s="2">
        <v>1</v>
      </c>
    </row>
    <row r="2" spans="1:4">
      <c t="s" r="B2" s="2">
        <v>2</v>
      </c>
      <c t="s" r="C2" s="2">
        <v>30</v>
      </c>
      <c t="s" r="D2" s="2">
        <v>77</v>
      </c>
    </row>
    <row r="3" spans="1:4">
      <c t="s" r="A3" s="3">
        <v>221</v>
      </c>
    </row>
    <row r="4" spans="1:4">
      <c t="s" r="A4" s="4">
        <v>465</v>
      </c>
      <c t="n" r="B4" s="8">
        <v>86000000</v>
      </c>
      <c t="n" r="C4" s="8">
        <v>69000000</v>
      </c>
    </row>
    <row r="5" spans="1:4">
      <c t="s" r="A5" s="4">
        <v>466</v>
      </c>
      <c t="n" r="B5" s="6">
        <v>0</v>
      </c>
      <c t="n" r="C5" s="6">
        <v>0</v>
      </c>
      <c t="n" r="D5" s="8">
        <v>0</v>
      </c>
    </row>
    <row r="6" spans="1:4">
      <c t="s" r="A6" s="4">
        <v>453</v>
      </c>
      <c t="n" r="B6" s="6">
        <v>0</v>
      </c>
      <c t="n" r="C6" s="6">
        <v>0</v>
      </c>
      <c t="n" r="D6" s="6">
        <v>0</v>
      </c>
    </row>
    <row r="7" spans="1:4">
      <c t="s" r="A7" s="4">
        <v>467</v>
      </c>
      <c t="n" r="B7" s="6">
        <v>10000000</v>
      </c>
      <c t="n" r="C7" s="6">
        <v>13700000</v>
      </c>
      <c t="n" r="D7" s="8">
        <v>9000000</v>
      </c>
    </row>
    <row r="8" spans="1:4">
      <c t="s" r="A8" s="4">
        <v>468</v>
      </c>
      <c t="n" r="B8" s="8">
        <v>1296000</v>
      </c>
      <c t="n" r="C8" s="8">
        <v>143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0</v>
      </c>
    </row>
    <row r="2" spans="1:3">
      <c t="s" r="A2" s="3">
        <v>470</v>
      </c>
    </row>
    <row r="3" spans="1:3">
      <c t="s" r="A3" s="4">
        <v>471</v>
      </c>
      <c t="n" r="B3" s="8">
        <v>96374</v>
      </c>
      <c t="n" r="C3" s="8">
        <v>94048</v>
      </c>
    </row>
    <row r="4" spans="1:3">
      <c t="s" r="A4" s="4">
        <v>472</v>
      </c>
      <c t="n" r="B4" s="6">
        <v>1375</v>
      </c>
      <c t="n" r="C4" s="6">
        <v>2054</v>
      </c>
    </row>
    <row r="5" spans="1:3">
      <c t="s" r="A5" s="4">
        <v>473</v>
      </c>
      <c t="n" r="B5" s="6">
        <v>-608</v>
      </c>
      <c t="n" r="C5" s="6">
        <v>-569</v>
      </c>
    </row>
    <row r="6" spans="1:3">
      <c t="s" r="A6" s="4">
        <v>474</v>
      </c>
      <c t="n" r="B6" s="6">
        <v>97141</v>
      </c>
      <c t="n" r="C6" s="6">
        <v>95533</v>
      </c>
    </row>
    <row r="7" spans="1:3">
      <c t="s" r="A7" s="4">
        <v>475</v>
      </c>
      <c t="n" r="B7" s="6">
        <v>1617</v>
      </c>
      <c t="n" r="C7" s="6">
        <v>1599</v>
      </c>
    </row>
    <row r="8" spans="1:3">
      <c t="s" r="A8" s="4">
        <v>476</v>
      </c>
      <c t="n" r="B8" s="6">
        <v>6</v>
      </c>
      <c t="n" r="C8" s="6">
        <v>7</v>
      </c>
    </row>
    <row r="9" spans="1:3">
      <c t="s" r="A9" s="4">
        <v>477</v>
      </c>
      <c t="n" r="B9" s="6">
        <v>-39</v>
      </c>
      <c t="n" r="C9" s="6">
        <v>-32</v>
      </c>
    </row>
    <row r="10" spans="1:3">
      <c t="s" r="A10" s="4">
        <v>478</v>
      </c>
      <c t="n" r="B10" s="6">
        <v>1584</v>
      </c>
      <c t="n" r="C10" s="6">
        <v>1574</v>
      </c>
    </row>
    <row r="11" spans="1:3">
      <c t="s" r="A11" s="4">
        <v>479</v>
      </c>
    </row>
    <row r="12" spans="1:3">
      <c t="s" r="A12" s="3">
        <v>470</v>
      </c>
    </row>
    <row r="13" spans="1:3">
      <c t="s" r="A13" s="4">
        <v>471</v>
      </c>
      <c t="n" r="B13" s="6">
        <v>12312</v>
      </c>
      <c t="n" r="C13" s="6">
        <v>14653</v>
      </c>
    </row>
    <row r="14" spans="1:3">
      <c t="s" r="A14" s="4">
        <v>472</v>
      </c>
      <c t="n" r="B14" s="6">
        <v>168</v>
      </c>
      <c t="n" r="C14" s="6">
        <v>516</v>
      </c>
    </row>
    <row r="15" spans="1:3">
      <c t="s" r="A15" s="4">
        <v>473</v>
      </c>
      <c t="n" r="B15" s="6">
        <v>-25</v>
      </c>
      <c t="n" r="C15" s="6">
        <v>-15</v>
      </c>
    </row>
    <row r="16" spans="1:3">
      <c t="s" r="A16" s="4">
        <v>474</v>
      </c>
      <c t="n" r="B16" s="6">
        <v>12455</v>
      </c>
      <c t="n" r="C16" s="6">
        <v>15154</v>
      </c>
    </row>
    <row r="17" spans="1:3">
      <c t="s" r="A17" s="4">
        <v>480</v>
      </c>
    </row>
    <row r="18" spans="1:3">
      <c t="s" r="A18" s="3">
        <v>470</v>
      </c>
    </row>
    <row r="19" spans="1:3">
      <c t="s" r="A19" s="4">
        <v>471</v>
      </c>
      <c t="n" r="B19" s="6">
        <v>4629</v>
      </c>
      <c t="n" r="C19" s="6">
        <v>5901</v>
      </c>
    </row>
    <row r="20" spans="1:3">
      <c t="s" r="A20" s="4">
        <v>472</v>
      </c>
      <c t="n" r="B20" s="6">
        <v>61</v>
      </c>
      <c t="n" r="C20" s="6">
        <v>121</v>
      </c>
    </row>
    <row r="21" spans="1:3">
      <c t="s" r="A21" s="4">
        <v>473</v>
      </c>
      <c t="n" r="B21" s="6">
        <v>-56</v>
      </c>
      <c t="n" r="C21" s="6">
        <v>-64</v>
      </c>
    </row>
    <row r="22" spans="1:3">
      <c t="s" r="A22" s="4">
        <v>474</v>
      </c>
      <c t="n" r="B22" s="6">
        <v>4634</v>
      </c>
      <c t="n" r="C22" s="6">
        <v>5958</v>
      </c>
    </row>
    <row r="23" spans="1:3">
      <c t="s" r="A23" s="4">
        <v>481</v>
      </c>
    </row>
    <row r="24" spans="1:3">
      <c t="s" r="A24" s="3">
        <v>470</v>
      </c>
    </row>
    <row r="25" spans="1:3">
      <c t="s" r="A25" s="4">
        <v>471</v>
      </c>
      <c t="n" r="B25" s="6">
        <v>7047</v>
      </c>
      <c t="n" r="C25" s="6">
        <v>6014</v>
      </c>
    </row>
    <row r="26" spans="1:3">
      <c t="s" r="A26" s="4">
        <v>472</v>
      </c>
      <c t="n" r="B26" s="6">
        <v>82</v>
      </c>
      <c t="n" r="C26" s="6">
        <v>143</v>
      </c>
    </row>
    <row r="27" spans="1:3">
      <c t="s" r="A27" s="4">
        <v>473</v>
      </c>
      <c t="n" r="B27" s="6">
        <v>-61</v>
      </c>
      <c t="n" r="C27" s="6">
        <v>-27</v>
      </c>
    </row>
    <row r="28" spans="1:3">
      <c t="s" r="A28" s="4">
        <v>474</v>
      </c>
      <c t="n" r="B28" s="6">
        <v>7068</v>
      </c>
      <c t="n" r="C28" s="6">
        <v>6130</v>
      </c>
    </row>
    <row r="29" spans="1:3">
      <c t="s" r="A29" s="4">
        <v>482</v>
      </c>
    </row>
    <row r="30" spans="1:3">
      <c t="s" r="A30" s="3">
        <v>470</v>
      </c>
    </row>
    <row r="31" spans="1:3">
      <c t="s" r="A31" s="4">
        <v>471</v>
      </c>
      <c t="n" r="B31" s="6">
        <v>13634</v>
      </c>
      <c t="n" r="C31" s="6">
        <v>10611</v>
      </c>
    </row>
    <row r="32" spans="1:3">
      <c t="s" r="A32" s="4">
        <v>472</v>
      </c>
      <c t="n" r="B32" s="6">
        <v>24</v>
      </c>
      <c t="n" r="C32" s="6">
        <v>42</v>
      </c>
    </row>
    <row r="33" spans="1:3">
      <c t="s" r="A33" s="4">
        <v>473</v>
      </c>
      <c t="n" r="B33" s="6">
        <v>-203</v>
      </c>
      <c t="n" r="C33" s="6">
        <v>-139</v>
      </c>
    </row>
    <row r="34" spans="1:3">
      <c t="s" r="A34" s="4">
        <v>474</v>
      </c>
      <c t="n" r="B34" s="6">
        <v>13455</v>
      </c>
      <c t="n" r="C34" s="6">
        <v>10514</v>
      </c>
    </row>
    <row r="35" spans="1:3">
      <c t="s" r="A35" s="4">
        <v>483</v>
      </c>
    </row>
    <row r="36" spans="1:3">
      <c t="s" r="A36" s="3">
        <v>470</v>
      </c>
    </row>
    <row r="37" spans="1:3">
      <c t="s" r="A37" s="4">
        <v>471</v>
      </c>
      <c t="n" r="B37" s="6">
        <v>21914</v>
      </c>
      <c t="n" r="C37" s="6">
        <v>26687</v>
      </c>
    </row>
    <row r="38" spans="1:3">
      <c t="s" r="A38" s="4">
        <v>472</v>
      </c>
      <c t="n" r="B38" s="6">
        <v>166</v>
      </c>
      <c t="n" r="C38" s="6">
        <v>305</v>
      </c>
    </row>
    <row r="39" spans="1:3">
      <c t="s" r="A39" s="4">
        <v>473</v>
      </c>
      <c t="n" r="B39" s="6">
        <v>-234</v>
      </c>
      <c t="n" r="C39" s="6">
        <v>-275</v>
      </c>
    </row>
    <row r="40" spans="1:3">
      <c t="s" r="A40" s="4">
        <v>474</v>
      </c>
      <c t="n" r="B40" s="6">
        <v>21846</v>
      </c>
      <c t="n" r="C40" s="6">
        <v>26717</v>
      </c>
    </row>
    <row r="41" spans="1:3">
      <c t="s" r="A41" s="4">
        <v>484</v>
      </c>
    </row>
    <row r="42" spans="1:3">
      <c t="s" r="A42" s="3">
        <v>470</v>
      </c>
    </row>
    <row r="43" spans="1:3">
      <c t="s" r="A43" s="4">
        <v>471</v>
      </c>
      <c t="n" r="B43" s="6">
        <v>36838</v>
      </c>
      <c t="n" r="C43" s="6">
        <v>30182</v>
      </c>
    </row>
    <row r="44" spans="1:3">
      <c t="s" r="A44" s="4">
        <v>472</v>
      </c>
      <c t="n" r="B44" s="6">
        <v>874</v>
      </c>
      <c t="n" r="C44" s="6">
        <v>927</v>
      </c>
    </row>
    <row r="45" spans="1:3">
      <c t="s" r="A45" s="4">
        <v>473</v>
      </c>
      <c t="n" r="B45" s="6">
        <v>-29</v>
      </c>
      <c t="n" r="C45" s="6">
        <v>-49</v>
      </c>
    </row>
    <row r="46" spans="1:3">
      <c t="s" r="A46" s="4">
        <v>474</v>
      </c>
      <c t="n" r="B46" s="6">
        <v>37683</v>
      </c>
      <c t="n" r="C46" s="6">
        <v>31060</v>
      </c>
    </row>
    <row r="47" spans="1:3">
      <c t="s" r="A47" s="4">
        <v>475</v>
      </c>
      <c t="n" r="B47" s="6">
        <v>1617</v>
      </c>
      <c t="n" r="C47" s="6">
        <v>1599</v>
      </c>
    </row>
    <row r="48" spans="1:3">
      <c t="s" r="A48" s="4">
        <v>476</v>
      </c>
      <c t="n" r="B48" s="6">
        <v>6</v>
      </c>
      <c t="n" r="C48" s="6">
        <v>7</v>
      </c>
    </row>
    <row r="49" spans="1:3">
      <c t="s" r="A49" s="4">
        <v>477</v>
      </c>
      <c t="n" r="B49" s="6">
        <v>-39</v>
      </c>
      <c t="n" r="C49" s="6">
        <v>-32</v>
      </c>
    </row>
    <row r="50" spans="1:3">
      <c t="s" r="A50" s="4">
        <v>478</v>
      </c>
      <c t="n" r="B50" s="6">
        <v>1584</v>
      </c>
      <c t="n" r="C50" s="6">
        <v>1574</v>
      </c>
    </row>
    <row r="51" spans="1:3">
      <c t="s" r="A51" s="4">
        <v>485</v>
      </c>
    </row>
    <row r="52" spans="1:3">
      <c t="s" r="A52" s="3">
        <v>470</v>
      </c>
    </row>
    <row r="53" spans="1:3">
      <c t="s" r="A53" s="4">
        <v>471</v>
      </c>
      <c t="n" r="B53" s="6">
        <v>58752</v>
      </c>
      <c t="n" r="C53" s="6">
        <v>56869</v>
      </c>
    </row>
    <row r="54" spans="1:3">
      <c t="s" r="A54" s="4">
        <v>472</v>
      </c>
      <c t="n" r="B54" s="6">
        <v>1040</v>
      </c>
      <c t="n" r="C54" s="6">
        <v>1232</v>
      </c>
    </row>
    <row r="55" spans="1:3">
      <c t="s" r="A55" s="4">
        <v>473</v>
      </c>
      <c t="n" r="B55" s="6">
        <v>-263</v>
      </c>
      <c t="n" r="C55" s="6">
        <v>-324</v>
      </c>
    </row>
    <row r="56" spans="1:3">
      <c t="s" r="A56" s="4">
        <v>474</v>
      </c>
      <c t="n" r="B56" s="6">
        <v>59529</v>
      </c>
      <c t="n" r="C56" s="6">
        <v>57777</v>
      </c>
    </row>
    <row r="57" spans="1:3">
      <c t="s" r="A57" s="4">
        <v>486</v>
      </c>
    </row>
    <row r="58" spans="1:3">
      <c t="s" r="A58" s="3">
        <v>470</v>
      </c>
    </row>
    <row r="59" spans="1:3">
      <c t="s" r="A59" s="4">
        <v>471</v>
      </c>
      <c t="n" r="B59" s="6">
        <v>37622</v>
      </c>
      <c t="n" r="C59" s="6">
        <v>37179</v>
      </c>
    </row>
    <row r="60" spans="1:3">
      <c t="s" r="A60" s="4">
        <v>472</v>
      </c>
      <c t="n" r="B60" s="6">
        <v>335</v>
      </c>
      <c t="n" r="C60" s="6">
        <v>822</v>
      </c>
    </row>
    <row r="61" spans="1:3">
      <c t="s" r="A61" s="4">
        <v>473</v>
      </c>
      <c t="n" r="B61" s="6">
        <v>-345</v>
      </c>
      <c t="n" r="C61" s="6">
        <v>-245</v>
      </c>
    </row>
    <row r="62" spans="1:3">
      <c t="s" r="A62" s="4">
        <v>474</v>
      </c>
      <c t="n" r="B62" s="8">
        <v>37612</v>
      </c>
      <c t="n" r="C62" s="8">
        <v>377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0</v>
      </c>
    </row>
    <row r="2" spans="1:3">
      <c t="s" r="A2" s="3">
        <v>221</v>
      </c>
    </row>
    <row r="3" spans="1:3">
      <c t="s" r="A3" s="4">
        <v>488</v>
      </c>
      <c t="n" r="B3" s="8">
        <v>4082</v>
      </c>
      <c t="n" r="C3" s="8">
        <v>8172</v>
      </c>
    </row>
    <row r="4" spans="1:3">
      <c t="s" r="A4" s="4">
        <v>489</v>
      </c>
      <c t="n" r="B4" s="6">
        <v>29113</v>
      </c>
      <c t="n" r="C4" s="6">
        <v>22118</v>
      </c>
    </row>
    <row r="5" spans="1:3">
      <c t="s" r="A5" s="4">
        <v>490</v>
      </c>
      <c t="n" r="B5" s="6">
        <v>19356</v>
      </c>
      <c t="n" r="C5" s="6">
        <v>20517</v>
      </c>
    </row>
    <row r="6" spans="1:3">
      <c t="s" r="A6" s="4">
        <v>491</v>
      </c>
      <c t="n" r="B6" s="6">
        <v>6201</v>
      </c>
      <c t="n" r="C6" s="6">
        <v>6062</v>
      </c>
    </row>
    <row r="7" spans="1:3">
      <c t="s" r="A7" s="4">
        <v>492</v>
      </c>
      <c t="n" r="B7" s="6">
        <v>58752</v>
      </c>
      <c t="n" r="C7" s="6">
        <v>56869</v>
      </c>
    </row>
    <row r="8" spans="1:3">
      <c t="s" r="A8" s="4">
        <v>493</v>
      </c>
      <c t="n" r="B8" s="6">
        <v>37622</v>
      </c>
      <c t="n" r="C8" s="6">
        <v>37179</v>
      </c>
    </row>
    <row r="9" spans="1:3">
      <c t="s" r="A9" s="4">
        <v>471</v>
      </c>
      <c t="n" r="B9" s="6">
        <v>96374</v>
      </c>
      <c t="n" r="C9" s="6">
        <v>94048</v>
      </c>
    </row>
    <row r="10" spans="1:3">
      <c t="s" r="A10" s="4">
        <v>494</v>
      </c>
      <c t="n" r="B10" s="6">
        <v>4142</v>
      </c>
      <c t="n" r="C10" s="6">
        <v>8256</v>
      </c>
    </row>
    <row r="11" spans="1:3">
      <c t="s" r="A11" s="4">
        <v>495</v>
      </c>
      <c t="n" r="B11" s="6">
        <v>29448</v>
      </c>
      <c t="n" r="C11" s="6">
        <v>22597</v>
      </c>
    </row>
    <row r="12" spans="1:3">
      <c t="s" r="A12" s="4">
        <v>496</v>
      </c>
      <c t="n" r="B12" s="6">
        <v>19615</v>
      </c>
      <c t="n" r="C12" s="6">
        <v>20589</v>
      </c>
    </row>
    <row r="13" spans="1:3">
      <c t="s" r="A13" s="4">
        <v>497</v>
      </c>
      <c t="n" r="B13" s="6">
        <v>6324</v>
      </c>
      <c t="n" r="C13" s="6">
        <v>6335</v>
      </c>
    </row>
    <row r="14" spans="1:3">
      <c t="s" r="A14" s="4">
        <v>498</v>
      </c>
      <c t="n" r="B14" s="6">
        <v>59529</v>
      </c>
      <c t="n" r="C14" s="6">
        <v>57777</v>
      </c>
    </row>
    <row r="15" spans="1:3">
      <c t="s" r="A15" s="4">
        <v>499</v>
      </c>
      <c t="n" r="B15" s="6">
        <v>37612</v>
      </c>
      <c t="n" r="C15" s="6">
        <v>37756</v>
      </c>
    </row>
    <row r="16" spans="1:3">
      <c t="s" r="A16" s="4">
        <v>500</v>
      </c>
      <c t="n" r="B16" s="6">
        <v>97141</v>
      </c>
      <c t="n" r="C16" s="6">
        <v>95533</v>
      </c>
    </row>
    <row r="17" spans="1:3">
      <c t="s" r="A17" s="4">
        <v>501</v>
      </c>
      <c t="n" r="B17" s="6">
        <v>309</v>
      </c>
      <c t="n" r="C17" s="6">
        <v>478</v>
      </c>
    </row>
    <row r="18" spans="1:3">
      <c t="s" r="A18" s="4">
        <v>502</v>
      </c>
      <c t="n" r="B18" s="6">
        <v>374</v>
      </c>
      <c t="n" r="C18" s="6">
        <v>77</v>
      </c>
    </row>
    <row r="19" spans="1:3">
      <c t="s" r="A19" s="4">
        <v>503</v>
      </c>
      <c t="n" r="B19" s="6">
        <v>828</v>
      </c>
      <c t="n" r="C19" s="6">
        <v>932</v>
      </c>
    </row>
    <row r="20" spans="1:3">
      <c t="s" r="A20" s="4">
        <v>504</v>
      </c>
      <c t="n" r="B20" s="6">
        <v>106</v>
      </c>
      <c t="n" r="C20" s="6">
        <v>112</v>
      </c>
    </row>
    <row r="21" spans="1:3">
      <c t="s" r="A21" s="4">
        <v>475</v>
      </c>
      <c t="n" r="B21" s="6">
        <v>1617</v>
      </c>
      <c t="n" r="C21" s="6">
        <v>1599</v>
      </c>
    </row>
    <row r="22" spans="1:3">
      <c t="s" r="A22" s="4">
        <v>505</v>
      </c>
      <c t="n" r="B22" s="6">
        <v>308</v>
      </c>
      <c t="n" r="C22" s="6">
        <v>477</v>
      </c>
    </row>
    <row r="23" spans="1:3">
      <c t="s" r="A23" s="4">
        <v>506</v>
      </c>
      <c t="n" r="B23" s="6">
        <v>365</v>
      </c>
      <c t="n" r="C23" s="6">
        <v>78</v>
      </c>
    </row>
    <row r="24" spans="1:3">
      <c t="s" r="A24" s="4">
        <v>507</v>
      </c>
      <c t="n" r="B24" s="6">
        <v>815</v>
      </c>
      <c t="n" r="C24" s="6">
        <v>914</v>
      </c>
    </row>
    <row r="25" spans="1:3">
      <c t="s" r="A25" s="4">
        <v>508</v>
      </c>
      <c t="n" r="B25" s="6">
        <v>96</v>
      </c>
      <c t="n" r="C25" s="6">
        <v>105</v>
      </c>
    </row>
    <row r="26" spans="1:3">
      <c t="s" r="A26" s="4">
        <v>509</v>
      </c>
      <c t="n" r="B26" s="8">
        <v>1584</v>
      </c>
      <c t="n" r="C26" s="8">
        <v>1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30</v>
      </c>
    </row>
    <row r="2" spans="1:3">
      <c t="s" r="A2" s="3">
        <v>470</v>
      </c>
    </row>
    <row r="3" spans="1:3">
      <c t="s" r="A3" s="4">
        <v>511</v>
      </c>
      <c t="n" r="B3" s="8">
        <v>-39</v>
      </c>
      <c t="n" r="C3" s="8">
        <v>-32</v>
      </c>
    </row>
    <row r="4" spans="1:3">
      <c t="s" r="A4" s="4">
        <v>512</v>
      </c>
      <c t="n" r="B4" s="6">
        <v>22303</v>
      </c>
      <c t="n" r="C4" s="6">
        <v>12249</v>
      </c>
    </row>
    <row r="5" spans="1:3">
      <c t="s" r="A5" s="4">
        <v>513</v>
      </c>
      <c t="n" r="B5" s="6">
        <v>12833</v>
      </c>
      <c t="n" r="C5" s="6">
        <v>19791</v>
      </c>
    </row>
    <row r="6" spans="1:3">
      <c t="s" r="A6" s="4">
        <v>514</v>
      </c>
      <c t="n" r="B6" s="6">
        <v>35136</v>
      </c>
      <c t="n" r="C6" s="6">
        <v>32040</v>
      </c>
    </row>
    <row r="7" spans="1:3">
      <c t="s" r="A7" s="4">
        <v>515</v>
      </c>
      <c t="n" r="B7" s="6">
        <v>-275</v>
      </c>
      <c t="n" r="C7" s="6">
        <v>-57</v>
      </c>
    </row>
    <row r="8" spans="1:3">
      <c t="s" r="A8" s="4">
        <v>516</v>
      </c>
      <c t="n" r="B8" s="6">
        <v>-372</v>
      </c>
      <c t="n" r="C8" s="6">
        <v>-544</v>
      </c>
    </row>
    <row r="9" spans="1:3">
      <c t="s" r="A9" s="4">
        <v>517</v>
      </c>
      <c t="n" r="B9" s="6">
        <v>-647</v>
      </c>
      <c t="n" r="C9" s="6">
        <v>-601</v>
      </c>
    </row>
    <row r="10" spans="1:3">
      <c t="s" r="A10" s="4">
        <v>483</v>
      </c>
    </row>
    <row r="11" spans="1:3">
      <c t="s" r="A11" s="3">
        <v>470</v>
      </c>
    </row>
    <row r="12" spans="1:3">
      <c t="s" r="A12" s="4">
        <v>518</v>
      </c>
      <c t="n" r="B12" s="6">
        <v>4531</v>
      </c>
      <c t="n" r="C12" s="6">
        <v>3906</v>
      </c>
    </row>
    <row r="13" spans="1:3">
      <c t="s" r="A13" s="4">
        <v>519</v>
      </c>
      <c t="n" r="B13" s="6">
        <v>5855</v>
      </c>
      <c t="n" r="C13" s="6">
        <v>7751</v>
      </c>
    </row>
    <row r="14" spans="1:3">
      <c t="s" r="A14" s="4">
        <v>520</v>
      </c>
      <c t="n" r="B14" s="6">
        <v>10386</v>
      </c>
      <c t="n" r="C14" s="6">
        <v>11657</v>
      </c>
    </row>
    <row r="15" spans="1:3">
      <c t="s" r="A15" s="4">
        <v>521</v>
      </c>
      <c t="n" r="B15" s="6">
        <v>-89</v>
      </c>
      <c t="n" r="C15" s="6">
        <v>-26</v>
      </c>
    </row>
    <row r="16" spans="1:3">
      <c t="s" r="A16" s="4">
        <v>522</v>
      </c>
      <c t="n" r="B16" s="6">
        <v>-145</v>
      </c>
      <c t="n" r="C16" s="6">
        <v>-249</v>
      </c>
    </row>
    <row r="17" spans="1:3">
      <c t="s" r="A17" s="4">
        <v>523</v>
      </c>
      <c t="n" r="B17" s="6">
        <v>-234</v>
      </c>
      <c t="n" r="C17" s="6">
        <v>-275</v>
      </c>
    </row>
    <row r="18" spans="1:3">
      <c t="s" r="A18" s="4">
        <v>484</v>
      </c>
    </row>
    <row r="19" spans="1:3">
      <c t="s" r="A19" s="3">
        <v>470</v>
      </c>
    </row>
    <row r="20" spans="1:3">
      <c t="s" r="A20" s="4">
        <v>518</v>
      </c>
      <c t="n" r="B20" s="6">
        <v>3133</v>
      </c>
      <c t="n" r="C20" s="6">
        <v>4752</v>
      </c>
    </row>
    <row r="21" spans="1:3">
      <c t="s" r="A21" s="4">
        <v>519</v>
      </c>
      <c t="n" r="B21" s="6">
        <v>1117</v>
      </c>
      <c t="n" r="C21" s="6">
        <v>1902</v>
      </c>
    </row>
    <row r="22" spans="1:3">
      <c t="s" r="A22" s="4">
        <v>520</v>
      </c>
      <c t="n" r="B22" s="6">
        <v>4250</v>
      </c>
      <c t="n" r="C22" s="6">
        <v>6654</v>
      </c>
    </row>
    <row r="23" spans="1:3">
      <c t="s" r="A23" s="4">
        <v>521</v>
      </c>
      <c t="n" r="B23" s="6">
        <v>-6</v>
      </c>
      <c t="n" r="C23" s="6">
        <v>-9</v>
      </c>
    </row>
    <row r="24" spans="1:3">
      <c t="s" r="A24" s="4">
        <v>522</v>
      </c>
      <c t="n" r="B24" s="6">
        <v>-23</v>
      </c>
      <c t="n" r="C24" s="6">
        <v>-40</v>
      </c>
    </row>
    <row r="25" spans="1:3">
      <c t="s" r="A25" s="4">
        <v>523</v>
      </c>
      <c t="n" r="B25" s="6">
        <v>-29</v>
      </c>
      <c t="n" r="C25" s="6">
        <v>-49</v>
      </c>
    </row>
    <row r="26" spans="1:3">
      <c t="s" r="A26" s="4">
        <v>524</v>
      </c>
      <c t="n" r="B26" s="6">
        <v>626</v>
      </c>
      <c t="n" r="C26" s="6">
        <v>371</v>
      </c>
    </row>
    <row r="27" spans="1:3">
      <c t="s" r="A27" s="4">
        <v>525</v>
      </c>
      <c t="n" r="B27" s="6">
        <v>495</v>
      </c>
      <c t="n" r="C27" s="6">
        <v>556</v>
      </c>
    </row>
    <row r="28" spans="1:3">
      <c t="s" r="A28" s="4">
        <v>526</v>
      </c>
      <c t="n" r="B28" s="6">
        <v>1121</v>
      </c>
      <c t="n" r="C28" s="6">
        <v>927</v>
      </c>
    </row>
    <row r="29" spans="1:3">
      <c t="s" r="A29" s="4">
        <v>527</v>
      </c>
      <c t="n" r="B29" s="6">
        <v>-11</v>
      </c>
      <c t="n" r="C29" s="6">
        <v>-1</v>
      </c>
    </row>
    <row r="30" spans="1:3">
      <c t="s" r="A30" s="4">
        <v>528</v>
      </c>
      <c t="n" r="B30" s="6">
        <v>-28</v>
      </c>
      <c t="n" r="C30" s="6">
        <v>-31</v>
      </c>
    </row>
    <row r="31" spans="1:3">
      <c t="s" r="A31" s="4">
        <v>511</v>
      </c>
      <c t="n" r="B31" s="6">
        <v>-39</v>
      </c>
      <c t="n" r="C31" s="6">
        <v>-32</v>
      </c>
    </row>
    <row r="32" spans="1:3">
      <c t="s" r="A32" s="4">
        <v>485</v>
      </c>
    </row>
    <row r="33" spans="1:3">
      <c t="s" r="A33" s="3">
        <v>470</v>
      </c>
    </row>
    <row r="34" spans="1:3">
      <c t="s" r="A34" s="4">
        <v>518</v>
      </c>
      <c t="n" r="B34" s="6">
        <v>7664</v>
      </c>
      <c t="n" r="C34" s="6">
        <v>8658</v>
      </c>
    </row>
    <row r="35" spans="1:3">
      <c t="s" r="A35" s="4">
        <v>519</v>
      </c>
      <c t="n" r="B35" s="6">
        <v>6972</v>
      </c>
      <c t="n" r="C35" s="6">
        <v>9653</v>
      </c>
    </row>
    <row r="36" spans="1:3">
      <c t="s" r="A36" s="4">
        <v>520</v>
      </c>
      <c t="n" r="B36" s="6">
        <v>14636</v>
      </c>
      <c t="n" r="C36" s="6">
        <v>18311</v>
      </c>
    </row>
    <row r="37" spans="1:3">
      <c t="s" r="A37" s="4">
        <v>521</v>
      </c>
      <c t="n" r="B37" s="6">
        <v>-95</v>
      </c>
      <c t="n" r="C37" s="6">
        <v>-35</v>
      </c>
    </row>
    <row r="38" spans="1:3">
      <c t="s" r="A38" s="4">
        <v>522</v>
      </c>
      <c t="n" r="B38" s="6">
        <v>-168</v>
      </c>
      <c t="n" r="C38" s="6">
        <v>-289</v>
      </c>
    </row>
    <row r="39" spans="1:3">
      <c t="s" r="A39" s="4">
        <v>523</v>
      </c>
      <c t="n" r="B39" s="6">
        <v>-263</v>
      </c>
      <c t="n" r="C39" s="6">
        <v>-324</v>
      </c>
    </row>
    <row r="40" spans="1:3">
      <c t="s" r="A40" s="4">
        <v>486</v>
      </c>
    </row>
    <row r="41" spans="1:3">
      <c t="s" r="A41" s="3">
        <v>470</v>
      </c>
    </row>
    <row r="42" spans="1:3">
      <c t="s" r="A42" s="4">
        <v>518</v>
      </c>
      <c t="n" r="B42" s="6">
        <v>14013</v>
      </c>
      <c t="n" r="C42" s="6">
        <v>3220</v>
      </c>
    </row>
    <row r="43" spans="1:3">
      <c t="s" r="A43" s="4">
        <v>519</v>
      </c>
      <c t="n" r="B43" s="6">
        <v>5366</v>
      </c>
      <c t="n" r="C43" s="6">
        <v>9582</v>
      </c>
    </row>
    <row r="44" spans="1:3">
      <c t="s" r="A44" s="4">
        <v>520</v>
      </c>
      <c t="n" r="B44" s="6">
        <v>19379</v>
      </c>
      <c t="n" r="C44" s="6">
        <v>12802</v>
      </c>
    </row>
    <row r="45" spans="1:3">
      <c t="s" r="A45" s="4">
        <v>521</v>
      </c>
      <c t="n" r="B45" s="6">
        <v>-169</v>
      </c>
      <c t="n" r="C45" s="6">
        <v>-21</v>
      </c>
    </row>
    <row r="46" spans="1:3">
      <c t="s" r="A46" s="4">
        <v>522</v>
      </c>
      <c t="n" r="B46" s="6">
        <v>-176</v>
      </c>
      <c t="n" r="C46" s="6">
        <v>-224</v>
      </c>
    </row>
    <row r="47" spans="1:3">
      <c t="s" r="A47" s="4">
        <v>523</v>
      </c>
      <c t="n" r="B47" s="6">
        <v>-345</v>
      </c>
      <c t="n" r="C47" s="6">
        <v>-245</v>
      </c>
    </row>
    <row r="48" spans="1:3">
      <c t="s" r="A48" s="4">
        <v>479</v>
      </c>
    </row>
    <row r="49" spans="1:3">
      <c t="s" r="A49" s="3">
        <v>470</v>
      </c>
    </row>
    <row r="50" spans="1:3">
      <c t="s" r="A50" s="4">
        <v>518</v>
      </c>
      <c t="n" r="B50" s="6">
        <v>3856</v>
      </c>
      <c t="n" r="C50" s="6">
        <v>1498</v>
      </c>
    </row>
    <row r="51" spans="1:3">
      <c t="s" r="A51" s="4">
        <v>519</v>
      </c>
      <c t="n" r="C51" s="6">
        <v>1731</v>
      </c>
    </row>
    <row r="52" spans="1:3">
      <c t="s" r="A52" s="4">
        <v>520</v>
      </c>
      <c t="n" r="B52" s="6">
        <v>3856</v>
      </c>
      <c t="n" r="C52" s="6">
        <v>3229</v>
      </c>
    </row>
    <row r="53" spans="1:3">
      <c t="s" r="A53" s="4">
        <v>521</v>
      </c>
      <c t="n" r="B53" s="6">
        <v>-25</v>
      </c>
      <c t="n" r="C53" s="6">
        <v>-10</v>
      </c>
    </row>
    <row r="54" spans="1:3">
      <c t="s" r="A54" s="4">
        <v>522</v>
      </c>
      <c t="n" r="C54" s="6">
        <v>-5</v>
      </c>
    </row>
    <row r="55" spans="1:3">
      <c t="s" r="A55" s="4">
        <v>523</v>
      </c>
      <c t="n" r="B55" s="8">
        <v>-25</v>
      </c>
      <c t="n" r="C55" s="8">
        <v>-15</v>
      </c>
    </row>
    <row r="56" spans="1:3">
      <c t="s" r="A56" s="4">
        <v>480</v>
      </c>
    </row>
    <row r="57" spans="1:3">
      <c t="s" r="A57" s="3">
        <v>470</v>
      </c>
    </row>
    <row r="58" spans="1:3">
      <c t="s" r="A58" s="4">
        <v>518</v>
      </c>
      <c t="s" r="B58" s="4">
        <v>57</v>
      </c>
      <c t="s" r="C58" s="4">
        <v>57</v>
      </c>
    </row>
    <row r="59" spans="1:3">
      <c t="s" r="A59" s="4">
        <v>519</v>
      </c>
      <c t="n" r="B59" s="8">
        <v>1234</v>
      </c>
      <c t="n" r="C59" s="8">
        <v>1482</v>
      </c>
    </row>
    <row r="60" spans="1:3">
      <c t="s" r="A60" s="4">
        <v>520</v>
      </c>
      <c t="n" r="B60" s="8">
        <v>1234</v>
      </c>
      <c t="n" r="C60" s="8">
        <v>1482</v>
      </c>
    </row>
    <row r="61" spans="1:3">
      <c t="s" r="A61" s="4">
        <v>521</v>
      </c>
      <c t="s" r="B61" s="4">
        <v>57</v>
      </c>
      <c t="s" r="C61" s="4">
        <v>57</v>
      </c>
    </row>
    <row r="62" spans="1:3">
      <c t="s" r="A62" s="4">
        <v>522</v>
      </c>
      <c t="n" r="B62" s="8">
        <v>-56</v>
      </c>
      <c t="n" r="C62" s="8">
        <v>-64</v>
      </c>
    </row>
    <row r="63" spans="1:3">
      <c t="s" r="A63" s="4">
        <v>523</v>
      </c>
      <c t="n" r="B63" s="6">
        <v>-56</v>
      </c>
      <c t="n" r="C63" s="6">
        <v>-64</v>
      </c>
    </row>
    <row r="64" spans="1:3">
      <c t="s" r="A64" s="4">
        <v>481</v>
      </c>
    </row>
    <row r="65" spans="1:3">
      <c t="s" r="A65" s="3">
        <v>470</v>
      </c>
    </row>
    <row r="66" spans="1:3">
      <c t="s" r="A66" s="4">
        <v>518</v>
      </c>
      <c t="n" r="B66" s="6">
        <v>3480</v>
      </c>
    </row>
    <row r="67" spans="1:3">
      <c t="s" r="A67" s="4">
        <v>519</v>
      </c>
      <c t="n" r="B67" s="6">
        <v>471</v>
      </c>
      <c t="n" r="C67" s="6">
        <v>2079</v>
      </c>
    </row>
    <row r="68" spans="1:3">
      <c t="s" r="A68" s="4">
        <v>520</v>
      </c>
      <c t="n" r="B68" s="6">
        <v>3951</v>
      </c>
      <c t="n" r="C68" s="6">
        <v>2079</v>
      </c>
    </row>
    <row r="69" spans="1:3">
      <c t="s" r="A69" s="4">
        <v>521</v>
      </c>
      <c t="n" r="B69" s="6">
        <v>-55</v>
      </c>
    </row>
    <row r="70" spans="1:3">
      <c t="s" r="A70" s="4">
        <v>522</v>
      </c>
      <c t="n" r="B70" s="6">
        <v>-6</v>
      </c>
      <c t="n" r="C70" s="6">
        <v>-27</v>
      </c>
    </row>
    <row r="71" spans="1:3">
      <c t="s" r="A71" s="4">
        <v>523</v>
      </c>
      <c t="n" r="B71" s="6">
        <v>-61</v>
      </c>
      <c t="n" r="C71" s="6">
        <v>-27</v>
      </c>
    </row>
    <row r="72" spans="1:3">
      <c t="s" r="A72" s="4">
        <v>482</v>
      </c>
    </row>
    <row r="73" spans="1:3">
      <c t="s" r="A73" s="3">
        <v>470</v>
      </c>
    </row>
    <row r="74" spans="1:3">
      <c t="s" r="A74" s="4">
        <v>518</v>
      </c>
      <c t="n" r="B74" s="6">
        <v>6677</v>
      </c>
      <c t="n" r="C74" s="6">
        <v>1722</v>
      </c>
    </row>
    <row r="75" spans="1:3">
      <c t="s" r="A75" s="4">
        <v>519</v>
      </c>
      <c t="n" r="B75" s="6">
        <v>3661</v>
      </c>
      <c t="n" r="C75" s="6">
        <v>4290</v>
      </c>
    </row>
    <row r="76" spans="1:3">
      <c t="s" r="A76" s="4">
        <v>520</v>
      </c>
      <c t="n" r="B76" s="6">
        <v>10338</v>
      </c>
      <c t="n" r="C76" s="6">
        <v>6012</v>
      </c>
    </row>
    <row r="77" spans="1:3">
      <c t="s" r="A77" s="4">
        <v>521</v>
      </c>
      <c t="n" r="B77" s="6">
        <v>-89</v>
      </c>
      <c t="n" r="C77" s="6">
        <v>-11</v>
      </c>
    </row>
    <row r="78" spans="1:3">
      <c t="s" r="A78" s="4">
        <v>522</v>
      </c>
      <c t="n" r="B78" s="6">
        <v>-114</v>
      </c>
      <c t="n" r="C78" s="6">
        <v>-128</v>
      </c>
    </row>
    <row r="79" spans="1:3">
      <c t="s" r="A79" s="4">
        <v>523</v>
      </c>
      <c t="n" r="B79" s="8">
        <v>-203</v>
      </c>
      <c t="n" r="C79" s="8">
        <v>-1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9</v>
      </c>
      <c t="s" r="B1" s="2">
        <v>1</v>
      </c>
    </row>
    <row r="2" spans="1:4">
      <c t="s" r="B2" s="2">
        <v>2</v>
      </c>
      <c t="s" r="C2" s="2">
        <v>30</v>
      </c>
      <c t="s" r="D2" s="2">
        <v>77</v>
      </c>
    </row>
    <row r="3" spans="1:4">
      <c t="s" r="A3" s="3">
        <v>530</v>
      </c>
    </row>
    <row r="4" spans="1:4">
      <c t="s" r="A4" s="4">
        <v>94</v>
      </c>
      <c t="n" r="B4" s="8">
        <v>133</v>
      </c>
      <c t="n" r="C4" s="8">
        <v>203</v>
      </c>
      <c t="n" r="D4" s="8">
        <v>25</v>
      </c>
    </row>
    <row r="5" spans="1:4">
      <c t="s" r="A5" s="4">
        <v>531</v>
      </c>
      <c t="n" r="B5" s="6">
        <v>204800</v>
      </c>
    </row>
    <row r="6" spans="1:4">
      <c t="s" r="A6" s="4">
        <v>532</v>
      </c>
      <c t="n" r="B6" s="8">
        <v>200</v>
      </c>
      <c t="n" r="C6" s="6">
        <v>100</v>
      </c>
    </row>
    <row r="7" spans="1:4">
      <c t="s" r="A7" s="4">
        <v>533</v>
      </c>
      <c t="s" r="B7" s="4">
        <v>534</v>
      </c>
    </row>
    <row r="8" spans="1:4">
      <c t="s" r="A8" s="4">
        <v>535</v>
      </c>
      <c t="n" r="B8" s="8">
        <v>10560</v>
      </c>
      <c t="n" r="C8" s="6">
        <v>7369</v>
      </c>
    </row>
    <row r="9" spans="1:4">
      <c t="s" r="A9" s="4">
        <v>536</v>
      </c>
      <c t="n" r="B9" s="6">
        <v>0</v>
      </c>
      <c t="n" r="C9" s="6">
        <v>0</v>
      </c>
    </row>
    <row r="10" spans="1:4">
      <c t="s" r="A10" s="4">
        <v>537</v>
      </c>
      <c t="n" r="B10" s="6">
        <v>5767</v>
      </c>
      <c t="n" r="C10" s="6">
        <v>6586</v>
      </c>
    </row>
    <row r="11" spans="1:4">
      <c t="s" r="A11" s="4">
        <v>538</v>
      </c>
      <c t="n" r="B11" s="8">
        <v>1812</v>
      </c>
      <c t="n" r="C11" s="6">
        <v>1948</v>
      </c>
    </row>
    <row r="12" spans="1:4">
      <c t="s" r="A12" s="4">
        <v>539</v>
      </c>
      <c t="s" r="B12" s="4">
        <v>540</v>
      </c>
    </row>
    <row r="13" spans="1:4">
      <c t="s" r="A13" s="4">
        <v>541</v>
      </c>
      <c t="n" r="B13" s="8">
        <v>0</v>
      </c>
    </row>
    <row r="14" spans="1:4">
      <c t="s" r="A14" s="4">
        <v>542</v>
      </c>
    </row>
    <row r="15" spans="1:4">
      <c t="s" r="A15" s="3">
        <v>530</v>
      </c>
    </row>
    <row r="16" spans="1:4">
      <c t="s" r="A16" s="4">
        <v>543</v>
      </c>
      <c t="s" r="B16" s="4">
        <v>544</v>
      </c>
    </row>
    <row r="17" spans="1:4">
      <c t="s" r="A17" s="4">
        <v>545</v>
      </c>
      <c t="n" r="B17" s="8">
        <v>77300</v>
      </c>
      <c t="n" r="C17" s="6">
        <v>71600</v>
      </c>
    </row>
    <row r="18" spans="1:4">
      <c t="s" r="A18" s="4">
        <v>546</v>
      </c>
      <c t="n" r="B18" s="6">
        <v>14300</v>
      </c>
      <c t="n" r="C18" s="6">
        <v>15300</v>
      </c>
    </row>
    <row r="19" spans="1:4">
      <c t="s" r="A19" s="4">
        <v>94</v>
      </c>
      <c t="n" r="B19" s="6">
        <v>133</v>
      </c>
      <c t="n" r="C19" s="6">
        <v>203</v>
      </c>
    </row>
    <row r="20" spans="1:4">
      <c t="s" r="A20" s="4">
        <v>547</v>
      </c>
      <c t="n" r="B20" s="6">
        <v>600</v>
      </c>
      <c t="n" r="C20" s="6">
        <v>500</v>
      </c>
    </row>
    <row r="21" spans="1:4">
      <c t="s" r="A21" s="4">
        <v>548</v>
      </c>
      <c t="n" r="B21" s="6">
        <v>500</v>
      </c>
      <c t="n" r="C21" s="6">
        <v>400</v>
      </c>
    </row>
    <row r="22" spans="1:4">
      <c t="s" r="A22" s="4">
        <v>535</v>
      </c>
      <c t="n" r="B22" s="6">
        <v>2444</v>
      </c>
      <c t="n" r="C22" s="6">
        <v>2264</v>
      </c>
    </row>
    <row r="23" spans="1:4">
      <c t="s" r="A23" s="4">
        <v>537</v>
      </c>
      <c t="n" r="B23" s="6">
        <v>1789</v>
      </c>
      <c t="n" r="C23" s="6">
        <v>1833</v>
      </c>
    </row>
    <row r="24" spans="1:4">
      <c t="s" r="A24" s="4">
        <v>538</v>
      </c>
      <c t="n" r="B24" s="8">
        <v>689</v>
      </c>
      <c t="n" r="C24" s="6">
        <v>594</v>
      </c>
    </row>
    <row r="25" spans="1:4">
      <c t="s" r="A25" s="4">
        <v>549</v>
      </c>
    </row>
    <row r="26" spans="1:4">
      <c t="s" r="A26" s="3">
        <v>530</v>
      </c>
    </row>
    <row r="27" spans="1:4">
      <c t="s" r="A27" s="4">
        <v>543</v>
      </c>
      <c t="s" r="B27" s="4">
        <v>544</v>
      </c>
    </row>
    <row r="28" spans="1:4">
      <c t="s" r="A28" s="4">
        <v>535</v>
      </c>
      <c t="n" r="B28" s="8">
        <v>3888</v>
      </c>
      <c t="n" r="C28" s="6">
        <v>2103</v>
      </c>
    </row>
    <row r="29" spans="1:4">
      <c t="s" r="A29" s="4">
        <v>537</v>
      </c>
      <c t="n" r="B29" s="6">
        <v>1732</v>
      </c>
      <c t="n" r="C29" s="6">
        <v>2428</v>
      </c>
    </row>
    <row r="30" spans="1:4">
      <c t="s" r="A30" s="4">
        <v>538</v>
      </c>
      <c t="n" r="B30" s="6">
        <v>334</v>
      </c>
      <c t="n" r="C30" s="6">
        <v>847</v>
      </c>
    </row>
    <row r="31" spans="1:4">
      <c t="s" r="A31" s="4">
        <v>550</v>
      </c>
    </row>
    <row r="32" spans="1:4">
      <c t="s" r="A32" s="3">
        <v>530</v>
      </c>
    </row>
    <row r="33" spans="1:4">
      <c t="s" r="A33" s="4">
        <v>535</v>
      </c>
      <c t="n" r="B33" s="6">
        <v>1750</v>
      </c>
      <c t="n" r="C33" s="6">
        <v>1017</v>
      </c>
    </row>
    <row r="34" spans="1:4">
      <c t="s" r="A34" s="4">
        <v>537</v>
      </c>
      <c t="n" r="B34" s="6">
        <v>517</v>
      </c>
      <c t="n" r="C34" s="6">
        <v>492</v>
      </c>
    </row>
    <row r="35" spans="1:4">
      <c t="s" r="A35" s="4">
        <v>538</v>
      </c>
      <c t="n" r="B35" s="8">
        <v>508</v>
      </c>
      <c t="n" r="C35" s="8">
        <v>274</v>
      </c>
    </row>
    <row r="36" spans="1:4">
      <c t="s" r="A36" s="4">
        <v>551</v>
      </c>
    </row>
    <row r="37" spans="1:4">
      <c t="s" r="A37" s="3">
        <v>530</v>
      </c>
    </row>
    <row r="38" spans="1:4">
      <c t="s" r="A38" s="4">
        <v>552</v>
      </c>
      <c t="s" r="B38" s="4">
        <v>553</v>
      </c>
    </row>
    <row r="39" spans="1:4">
      <c t="s" r="A39" s="4">
        <v>554</v>
      </c>
    </row>
    <row r="40" spans="1:4">
      <c t="s" r="A40" s="3">
        <v>530</v>
      </c>
    </row>
    <row r="41" spans="1:4">
      <c t="s" r="A41" s="4">
        <v>555</v>
      </c>
      <c t="s" r="B41" s="4">
        <v>461</v>
      </c>
    </row>
    <row r="42" spans="1:4">
      <c t="s" r="A42" s="4">
        <v>556</v>
      </c>
    </row>
    <row r="43" spans="1:4">
      <c t="s" r="A43" s="3">
        <v>530</v>
      </c>
    </row>
    <row r="44" spans="1:4">
      <c t="s" r="A44" s="4">
        <v>557</v>
      </c>
      <c t="s" r="B44" s="4">
        <v>461</v>
      </c>
    </row>
    <row r="45" spans="1:4">
      <c t="s" r="A45" s="4">
        <v>558</v>
      </c>
    </row>
    <row r="46" spans="1:4">
      <c t="s" r="A46" s="3">
        <v>530</v>
      </c>
    </row>
    <row r="47" spans="1:4">
      <c t="s" r="A47" s="4">
        <v>552</v>
      </c>
      <c t="s" r="B47" s="4">
        <v>559</v>
      </c>
    </row>
    <row r="48" spans="1:4">
      <c t="s" r="A48" s="4">
        <v>560</v>
      </c>
    </row>
    <row r="49" spans="1:4">
      <c t="s" r="A49" s="3">
        <v>530</v>
      </c>
    </row>
    <row r="50" spans="1:4">
      <c t="s" r="A50" s="4">
        <v>552</v>
      </c>
      <c t="s" r="B50" s="4">
        <v>561</v>
      </c>
    </row>
    <row r="51" spans="1:4">
      <c t="s" r="A51" s="4">
        <v>555</v>
      </c>
      <c t="s" r="B51" s="4">
        <v>562</v>
      </c>
    </row>
    <row r="52" spans="1:4">
      <c t="s" r="A52" s="4">
        <v>563</v>
      </c>
    </row>
    <row r="53" spans="1:4">
      <c t="s" r="A53" s="3">
        <v>530</v>
      </c>
    </row>
    <row r="54" spans="1:4">
      <c t="s" r="A54" s="4">
        <v>555</v>
      </c>
      <c t="s" r="B54" s="4">
        <v>562</v>
      </c>
    </row>
    <row r="55" spans="1:4">
      <c t="s" r="A55" s="4">
        <v>557</v>
      </c>
      <c t="s" r="B55" s="4">
        <v>5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4</v>
      </c>
      <c t="s" r="B1" s="2">
        <v>2</v>
      </c>
      <c t="s" r="C1" s="2">
        <v>30</v>
      </c>
    </row>
    <row r="2" spans="1:3">
      <c t="s" r="A2" s="3">
        <v>530</v>
      </c>
    </row>
    <row r="3" spans="1:3">
      <c t="s" r="A3" s="4">
        <v>565</v>
      </c>
      <c t="n" r="B3" s="8">
        <v>627240</v>
      </c>
      <c t="n" r="C3" s="8">
        <v>563281</v>
      </c>
    </row>
    <row r="4" spans="1:3">
      <c t="s" r="A4" s="4">
        <v>566</v>
      </c>
      <c t="n" r="B4" s="6">
        <v>144330</v>
      </c>
      <c t="n" r="C4" s="6">
        <v>129456</v>
      </c>
    </row>
    <row r="5" spans="1:3">
      <c t="s" r="A5" s="4">
        <v>567</v>
      </c>
      <c t="n" r="B5" s="6">
        <v>1596</v>
      </c>
      <c t="n" r="C5" s="6">
        <v>1764</v>
      </c>
    </row>
    <row r="6" spans="1:3">
      <c t="s" r="A6" s="4">
        <v>99</v>
      </c>
      <c t="n" r="B6" s="6">
        <v>139</v>
      </c>
      <c t="n" r="C6" s="6">
        <v>404</v>
      </c>
    </row>
    <row r="7" spans="1:3">
      <c t="s" r="A7" s="4">
        <v>568</v>
      </c>
      <c t="n" r="B7" s="6">
        <v>679</v>
      </c>
      <c t="n" r="C7" s="6">
        <v>759</v>
      </c>
    </row>
    <row r="8" spans="1:3">
      <c t="s" r="A8" s="4">
        <v>569</v>
      </c>
      <c t="n" r="B8" s="6">
        <v>773984</v>
      </c>
      <c t="n" r="C8" s="6">
        <v>695664</v>
      </c>
    </row>
    <row r="9" spans="1:3">
      <c t="s" r="A9" s="4">
        <v>570</v>
      </c>
      <c t="n" r="B9" s="6">
        <v>-12883</v>
      </c>
      <c t="n" r="C9" s="6">
        <v>-12533</v>
      </c>
    </row>
    <row r="10" spans="1:3">
      <c t="s" r="A10" s="4">
        <v>571</v>
      </c>
      <c t="n" r="B10" s="6">
        <v>761101</v>
      </c>
      <c t="n" r="C10" s="6">
        <v>683131</v>
      </c>
    </row>
    <row r="11" spans="1:3">
      <c t="s" r="A11" s="4">
        <v>542</v>
      </c>
    </row>
    <row r="12" spans="1:3">
      <c t="s" r="A12" s="3">
        <v>530</v>
      </c>
    </row>
    <row r="13" spans="1:3">
      <c t="s" r="A13" s="4">
        <v>565</v>
      </c>
      <c t="n" r="B13" s="6">
        <v>103941</v>
      </c>
      <c t="n" r="C13" s="6">
        <v>98374</v>
      </c>
    </row>
    <row r="14" spans="1:3">
      <c t="s" r="A14" s="4">
        <v>549</v>
      </c>
    </row>
    <row r="15" spans="1:3">
      <c t="s" r="A15" s="3">
        <v>530</v>
      </c>
    </row>
    <row r="16" spans="1:3">
      <c t="s" r="A16" s="4">
        <v>565</v>
      </c>
      <c t="n" r="B16" s="6">
        <v>399819</v>
      </c>
      <c t="n" r="C16" s="6">
        <v>363252</v>
      </c>
    </row>
    <row r="17" spans="1:3">
      <c t="s" r="A17" s="4">
        <v>572</v>
      </c>
    </row>
    <row r="18" spans="1:3">
      <c t="s" r="A18" s="3">
        <v>530</v>
      </c>
    </row>
    <row r="19" spans="1:3">
      <c t="s" r="A19" s="4">
        <v>565</v>
      </c>
      <c t="n" r="B19" s="6">
        <v>1546</v>
      </c>
      <c t="n" r="C19" s="6">
        <v>721</v>
      </c>
    </row>
    <row r="20" spans="1:3">
      <c t="s" r="A20" s="4">
        <v>573</v>
      </c>
    </row>
    <row r="21" spans="1:3">
      <c t="s" r="A21" s="3">
        <v>530</v>
      </c>
    </row>
    <row r="22" spans="1:3">
      <c t="s" r="A22" s="4">
        <v>565</v>
      </c>
      <c t="n" r="B22" s="6">
        <v>60892</v>
      </c>
      <c t="n" r="C22" s="6">
        <v>40986</v>
      </c>
    </row>
    <row r="23" spans="1:3">
      <c t="s" r="A23" s="4">
        <v>574</v>
      </c>
    </row>
    <row r="24" spans="1:3">
      <c t="s" r="A24" s="3">
        <v>530</v>
      </c>
    </row>
    <row r="25" spans="1:3">
      <c t="s" r="A25" s="4">
        <v>565</v>
      </c>
      <c t="n" r="B25" s="8">
        <v>61042</v>
      </c>
      <c t="n" r="C25" s="8">
        <v>599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0</v>
      </c>
      <c t="s" r="D2" s="2">
        <v>77</v>
      </c>
    </row>
    <row r="3" spans="1:4">
      <c t="s" r="A3" s="3">
        <v>224</v>
      </c>
    </row>
    <row r="4" spans="1:4">
      <c t="s" r="A4" s="4">
        <v>576</v>
      </c>
      <c t="n" r="B4" s="8">
        <v>12533</v>
      </c>
      <c t="n" r="C4" s="8">
        <v>11503</v>
      </c>
      <c t="n" r="D4" s="8">
        <v>9732</v>
      </c>
    </row>
    <row r="5" spans="1:4">
      <c t="s" r="A5" s="4">
        <v>577</v>
      </c>
      <c t="n" r="B5" s="6">
        <v>1216</v>
      </c>
      <c t="n" r="C5" s="6">
        <v>1229</v>
      </c>
      <c t="n" r="D5" s="6">
        <v>1540</v>
      </c>
    </row>
    <row r="6" spans="1:4">
      <c t="s" r="A6" s="4">
        <v>578</v>
      </c>
      <c t="n" r="B6" s="6">
        <v>181</v>
      </c>
      <c t="n" r="C6" s="6">
        <v>863</v>
      </c>
      <c t="n" r="D6" s="6">
        <v>942</v>
      </c>
    </row>
    <row r="7" spans="1:4">
      <c t="s" r="A7" s="4">
        <v>579</v>
      </c>
      <c t="n" r="B7" s="6">
        <v>-1047</v>
      </c>
      <c t="n" r="C7" s="6">
        <v>-1062</v>
      </c>
      <c t="n" r="D7" s="6">
        <v>-711</v>
      </c>
    </row>
    <row r="8" spans="1:4">
      <c t="s" r="A8" s="4">
        <v>580</v>
      </c>
      <c t="n" r="B8" s="8">
        <v>12883</v>
      </c>
      <c t="n" r="C8" s="8">
        <v>12533</v>
      </c>
      <c t="n" r="D8" s="8">
        <v>11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14"/>
    <col customWidth="1" max="6" min="6" width="14"/>
    <col customWidth="1" max="7" min="7" width="14"/>
  </cols>
  <sheetData>
    <row r="1" spans="1:7">
      <c t="s" r="A1" s="1">
        <v>581</v>
      </c>
      <c t="s" r="C1" s="2">
        <v>1</v>
      </c>
    </row>
    <row r="2" spans="1:7">
      <c t="s" r="C2" s="2">
        <v>2</v>
      </c>
      <c t="s" r="D2" s="2">
        <v>30</v>
      </c>
      <c t="s" r="E2" s="2">
        <v>77</v>
      </c>
      <c t="s" r="F2" s="2">
        <v>2</v>
      </c>
      <c t="s" r="G2" s="2">
        <v>30</v>
      </c>
    </row>
    <row r="3" spans="1:7">
      <c t="s" r="A3" s="3">
        <v>582</v>
      </c>
    </row>
    <row r="4" spans="1:7">
      <c t="s" r="A4" s="4">
        <v>576</v>
      </c>
      <c t="n" r="C4" s="8">
        <v>12533</v>
      </c>
      <c t="n" r="D4" s="8">
        <v>11503</v>
      </c>
      <c t="n" r="E4" s="8">
        <v>9732</v>
      </c>
    </row>
    <row r="5" spans="1:7">
      <c t="s" r="A5" s="4">
        <v>579</v>
      </c>
      <c t="n" r="C5" s="6">
        <v>-1047</v>
      </c>
      <c t="n" r="D5" s="6">
        <v>-1062</v>
      </c>
      <c t="n" r="E5" s="6">
        <v>-711</v>
      </c>
    </row>
    <row r="6" spans="1:7">
      <c t="s" r="A6" s="4">
        <v>578</v>
      </c>
      <c t="n" r="C6" s="6">
        <v>181</v>
      </c>
      <c t="n" r="D6" s="6">
        <v>863</v>
      </c>
      <c t="n" r="E6" s="6">
        <v>942</v>
      </c>
    </row>
    <row r="7" spans="1:7">
      <c t="s" r="A7" s="4">
        <v>577</v>
      </c>
      <c t="n" r="C7" s="6">
        <v>1216</v>
      </c>
      <c t="n" r="D7" s="6">
        <v>1229</v>
      </c>
      <c t="n" r="E7" s="6">
        <v>1540</v>
      </c>
    </row>
    <row r="8" spans="1:7">
      <c t="s" r="A8" s="4">
        <v>580</v>
      </c>
      <c t="n" r="C8" s="6">
        <v>12883</v>
      </c>
      <c t="n" r="D8" s="6">
        <v>12533</v>
      </c>
      <c t="n" r="E8" s="6">
        <v>11503</v>
      </c>
    </row>
    <row r="9" spans="1:7">
      <c t="s" r="A9" s="4">
        <v>583</v>
      </c>
      <c t="n" r="F9" s="8">
        <v>1742</v>
      </c>
      <c t="n" r="G9" s="8">
        <v>1313</v>
      </c>
    </row>
    <row r="10" spans="1:7">
      <c t="s" r="A10" s="4">
        <v>584</v>
      </c>
      <c t="n" r="F10" s="6">
        <v>11141</v>
      </c>
      <c t="n" r="G10" s="6">
        <v>11220</v>
      </c>
    </row>
    <row r="11" spans="1:7">
      <c t="s" r="A11" s="4">
        <v>585</v>
      </c>
      <c t="n" r="C11" s="6">
        <v>12533</v>
      </c>
      <c t="n" r="D11" s="6">
        <v>11503</v>
      </c>
      <c t="n" r="E11" s="6">
        <v>9732</v>
      </c>
      <c t="n" r="F11" s="6">
        <v>12883</v>
      </c>
      <c t="n" r="G11" s="6">
        <v>12533</v>
      </c>
    </row>
    <row r="12" spans="1:7">
      <c t="s" r="A12" s="4">
        <v>586</v>
      </c>
      <c t="n" r="F12" s="6">
        <v>19500</v>
      </c>
      <c t="n" r="G12" s="6">
        <v>15029</v>
      </c>
    </row>
    <row r="13" spans="1:7">
      <c t="s" r="A13" s="4">
        <v>587</v>
      </c>
      <c t="n" r="F13" s="6">
        <v>753805</v>
      </c>
      <c t="n" r="G13" s="6">
        <v>679876</v>
      </c>
    </row>
    <row r="14" spans="1:7">
      <c t="s" r="A14" s="4">
        <v>588</v>
      </c>
      <c t="n" r="F14" s="6">
        <v>773305</v>
      </c>
      <c t="n" r="G14" s="6">
        <v>694905</v>
      </c>
    </row>
    <row r="15" spans="1:7">
      <c t="s" r="A15" s="4">
        <v>568</v>
      </c>
      <c t="n" r="F15" s="6">
        <v>679</v>
      </c>
      <c t="n" r="G15" s="6">
        <v>759</v>
      </c>
    </row>
    <row r="16" spans="1:7">
      <c t="s" r="A16" s="4">
        <v>550</v>
      </c>
    </row>
    <row r="17" spans="1:7">
      <c t="s" r="A17" s="3">
        <v>582</v>
      </c>
    </row>
    <row r="18" spans="1:7">
      <c t="s" r="A18" s="4">
        <v>576</v>
      </c>
      <c t="n" r="C18" s="6">
        <v>4896</v>
      </c>
      <c t="n" r="D18" s="6">
        <v>4489</v>
      </c>
    </row>
    <row r="19" spans="1:7">
      <c t="s" r="A19" s="4">
        <v>579</v>
      </c>
      <c t="n" r="C19" s="6">
        <v>-799</v>
      </c>
      <c t="n" r="D19" s="6">
        <v>-957</v>
      </c>
    </row>
    <row r="20" spans="1:7">
      <c t="s" r="A20" s="4">
        <v>578</v>
      </c>
      <c t="n" r="C20" s="6">
        <v>126</v>
      </c>
      <c t="n" r="D20" s="6">
        <v>574</v>
      </c>
    </row>
    <row r="21" spans="1:7">
      <c t="s" r="A21" s="4">
        <v>577</v>
      </c>
      <c t="n" r="C21" s="6">
        <v>160</v>
      </c>
      <c t="n" r="D21" s="6">
        <v>790</v>
      </c>
    </row>
    <row r="22" spans="1:7">
      <c t="s" r="A22" s="4">
        <v>580</v>
      </c>
      <c t="n" r="C22" s="6">
        <v>4383</v>
      </c>
      <c t="n" r="D22" s="6">
        <v>4896</v>
      </c>
      <c t="n" r="E22" s="6">
        <v>4489</v>
      </c>
    </row>
    <row r="23" spans="1:7">
      <c t="s" r="A23" s="4">
        <v>583</v>
      </c>
      <c t="n" r="F23" s="6">
        <v>552</v>
      </c>
      <c t="n" r="G23" s="6">
        <v>988</v>
      </c>
    </row>
    <row r="24" spans="1:7">
      <c t="s" r="A24" s="4">
        <v>584</v>
      </c>
      <c t="n" r="F24" s="6">
        <v>3831</v>
      </c>
      <c t="n" r="G24" s="6">
        <v>3908</v>
      </c>
    </row>
    <row r="25" spans="1:7">
      <c t="s" r="A25" s="4">
        <v>585</v>
      </c>
      <c t="n" r="C25" s="6">
        <v>4896</v>
      </c>
      <c t="n" r="D25" s="6">
        <v>4489</v>
      </c>
      <c t="n" r="E25" s="6">
        <v>4489</v>
      </c>
      <c t="n" r="F25" s="6">
        <v>4383</v>
      </c>
      <c t="n" r="G25" s="6">
        <v>4896</v>
      </c>
    </row>
    <row r="26" spans="1:7">
      <c t="s" r="A26" s="4">
        <v>586</v>
      </c>
      <c t="n" r="F26" s="6">
        <v>5322</v>
      </c>
      <c t="n" r="G26" s="6">
        <v>5718</v>
      </c>
    </row>
    <row r="27" spans="1:7">
      <c t="s" r="A27" s="4">
        <v>587</v>
      </c>
      <c t="n" r="F27" s="6">
        <v>139008</v>
      </c>
      <c t="n" r="G27" s="6">
        <v>123738</v>
      </c>
    </row>
    <row r="28" spans="1:7">
      <c t="s" r="A28" s="4">
        <v>588</v>
      </c>
      <c t="n" r="F28" s="8">
        <v>144330</v>
      </c>
      <c t="n" r="G28" s="8">
        <v>129456</v>
      </c>
    </row>
    <row r="29" spans="1:7">
      <c t="s" r="A29" s="4">
        <v>574</v>
      </c>
    </row>
    <row r="30" spans="1:7">
      <c t="s" r="A30" s="3">
        <v>582</v>
      </c>
    </row>
    <row r="31" spans="1:7">
      <c t="s" r="A31" s="4">
        <v>576</v>
      </c>
      <c t="n" r="C31" s="8">
        <v>819</v>
      </c>
      <c t="n" r="D31" s="6">
        <v>878</v>
      </c>
    </row>
    <row r="32" spans="1:7">
      <c t="s" r="A32" s="4">
        <v>579</v>
      </c>
      <c t="s" r="C32" s="4">
        <v>57</v>
      </c>
      <c t="n" r="D32" s="8">
        <v>-2</v>
      </c>
    </row>
    <row r="33" spans="1:7">
      <c t="s" r="A33" s="4">
        <v>578</v>
      </c>
      <c t="s" r="C33" s="4">
        <v>57</v>
      </c>
      <c t="s" r="D33" s="4">
        <v>57</v>
      </c>
    </row>
    <row r="34" spans="1:7">
      <c t="s" r="A34" s="4">
        <v>577</v>
      </c>
      <c t="n" r="C34" s="8">
        <v>-448</v>
      </c>
      <c t="n" r="D34" s="8">
        <v>-57</v>
      </c>
    </row>
    <row r="35" spans="1:7">
      <c t="s" r="A35" s="4">
        <v>580</v>
      </c>
      <c t="n" r="C35" s="6">
        <v>371</v>
      </c>
      <c t="n" r="D35" s="6">
        <v>819</v>
      </c>
      <c t="n" r="E35" s="6">
        <v>878</v>
      </c>
    </row>
    <row r="36" spans="1:7">
      <c t="s" r="A36" s="4">
        <v>583</v>
      </c>
      <c t="s" r="F36" s="4">
        <v>57</v>
      </c>
      <c t="s" r="G36" s="4">
        <v>57</v>
      </c>
    </row>
    <row r="37" spans="1:7">
      <c t="s" r="A37" s="4">
        <v>584</v>
      </c>
      <c t="n" r="F37" s="8">
        <v>371</v>
      </c>
      <c t="n" r="G37" s="8">
        <v>819</v>
      </c>
    </row>
    <row r="38" spans="1:7">
      <c t="s" r="A38" s="4">
        <v>585</v>
      </c>
      <c t="n" r="C38" s="6">
        <v>819</v>
      </c>
      <c t="n" r="D38" s="6">
        <v>878</v>
      </c>
      <c t="n" r="E38" s="6">
        <v>878</v>
      </c>
      <c t="n" r="F38" s="6">
        <v>371</v>
      </c>
      <c t="n" r="G38" s="6">
        <v>819</v>
      </c>
    </row>
    <row r="39" spans="1:7">
      <c t="s" r="A39" s="4">
        <v>586</v>
      </c>
      <c t="n" r="F39" s="6">
        <v>1644</v>
      </c>
      <c t="n" r="G39" s="6">
        <v>911</v>
      </c>
    </row>
    <row r="40" spans="1:7">
      <c t="s" r="A40" s="4">
        <v>587</v>
      </c>
      <c t="n" r="F40" s="6">
        <v>59398</v>
      </c>
      <c t="n" r="G40" s="6">
        <v>59037</v>
      </c>
    </row>
    <row r="41" spans="1:7">
      <c t="s" r="A41" s="4">
        <v>588</v>
      </c>
      <c t="n" r="F41" s="6">
        <v>61042</v>
      </c>
      <c t="n" r="G41" s="6">
        <v>59948</v>
      </c>
    </row>
    <row r="42" spans="1:7">
      <c t="s" r="A42" s="4">
        <v>589</v>
      </c>
    </row>
    <row r="43" spans="1:7">
      <c t="s" r="A43" s="3">
        <v>582</v>
      </c>
    </row>
    <row r="44" spans="1:7">
      <c t="s" r="A44" s="4">
        <v>576</v>
      </c>
      <c t="s" r="B44" s="4">
        <v>134</v>
      </c>
      <c t="n" r="C44" s="6">
        <v>5650</v>
      </c>
      <c t="n" r="D44" s="6">
        <v>4912</v>
      </c>
    </row>
    <row r="45" spans="1:7">
      <c t="s" r="A45" s="4">
        <v>579</v>
      </c>
      <c t="s" r="B45" s="4">
        <v>134</v>
      </c>
      <c t="n" r="C45" s="6">
        <v>-139</v>
      </c>
      <c t="n" r="D45" s="6">
        <v>-57</v>
      </c>
    </row>
    <row r="46" spans="1:7">
      <c t="s" r="A46" s="4">
        <v>578</v>
      </c>
      <c t="s" r="B46" s="4">
        <v>134</v>
      </c>
      <c t="n" r="C46" s="6">
        <v>44</v>
      </c>
      <c t="n" r="D46" s="6">
        <v>58</v>
      </c>
    </row>
    <row r="47" spans="1:7">
      <c t="s" r="A47" s="4">
        <v>577</v>
      </c>
      <c t="s" r="B47" s="4">
        <v>134</v>
      </c>
      <c t="n" r="C47" s="6">
        <v>1580</v>
      </c>
      <c t="n" r="D47" s="6">
        <v>737</v>
      </c>
    </row>
    <row r="48" spans="1:7">
      <c t="s" r="A48" s="4">
        <v>580</v>
      </c>
      <c t="s" r="B48" s="4">
        <v>134</v>
      </c>
      <c t="n" r="C48" s="6">
        <v>7135</v>
      </c>
      <c t="n" r="D48" s="6">
        <v>5650</v>
      </c>
      <c t="n" r="E48" s="6">
        <v>4912</v>
      </c>
    </row>
    <row r="49" spans="1:7">
      <c t="s" r="A49" s="4">
        <v>583</v>
      </c>
      <c t="s" r="B49" s="4">
        <v>134</v>
      </c>
      <c t="n" r="F49" s="6">
        <v>1146</v>
      </c>
      <c t="n" r="G49" s="6">
        <v>274</v>
      </c>
    </row>
    <row r="50" spans="1:7">
      <c t="s" r="A50" s="4">
        <v>584</v>
      </c>
      <c t="s" r="B50" s="4">
        <v>134</v>
      </c>
      <c t="n" r="F50" s="6">
        <v>5989</v>
      </c>
      <c t="n" r="G50" s="6">
        <v>5376</v>
      </c>
    </row>
    <row r="51" spans="1:7">
      <c t="s" r="A51" s="4">
        <v>585</v>
      </c>
      <c t="s" r="B51" s="4">
        <v>134</v>
      </c>
      <c t="n" r="C51" s="6">
        <v>5650</v>
      </c>
      <c t="n" r="D51" s="6">
        <v>4912</v>
      </c>
      <c t="n" r="E51" s="6">
        <v>4912</v>
      </c>
      <c t="n" r="F51" s="6">
        <v>7135</v>
      </c>
      <c t="n" r="G51" s="6">
        <v>5650</v>
      </c>
    </row>
    <row r="52" spans="1:7">
      <c t="s" r="A52" s="4">
        <v>586</v>
      </c>
      <c t="s" r="B52" s="4">
        <v>134</v>
      </c>
      <c t="n" r="F52" s="6">
        <v>9993</v>
      </c>
      <c t="n" r="G52" s="6">
        <v>5817</v>
      </c>
    </row>
    <row r="53" spans="1:7">
      <c t="s" r="A53" s="4">
        <v>587</v>
      </c>
      <c t="s" r="B53" s="4">
        <v>134</v>
      </c>
      <c t="n" r="F53" s="6">
        <v>450718</v>
      </c>
      <c t="n" r="G53" s="6">
        <v>398421</v>
      </c>
    </row>
    <row r="54" spans="1:7">
      <c t="s" r="A54" s="4">
        <v>588</v>
      </c>
      <c t="s" r="B54" s="4">
        <v>134</v>
      </c>
      <c t="n" r="F54" s="6">
        <v>460711</v>
      </c>
      <c t="n" r="G54" s="6">
        <v>404238</v>
      </c>
    </row>
    <row r="55" spans="1:7">
      <c t="s" r="A55" s="4">
        <v>590</v>
      </c>
    </row>
    <row r="56" spans="1:7">
      <c t="s" r="A56" s="3">
        <v>582</v>
      </c>
    </row>
    <row r="57" spans="1:7">
      <c t="s" r="A57" s="4">
        <v>576</v>
      </c>
      <c t="s" r="B57" s="4">
        <v>591</v>
      </c>
      <c t="n" r="C57" s="6">
        <v>78</v>
      </c>
      <c t="n" r="D57" s="6">
        <v>37</v>
      </c>
    </row>
    <row r="58" spans="1:7">
      <c t="s" r="A58" s="4">
        <v>579</v>
      </c>
      <c t="s" r="B58" s="4">
        <v>591</v>
      </c>
      <c t="n" r="C58" s="6">
        <v>-43</v>
      </c>
      <c t="n" r="D58" s="6">
        <v>-46</v>
      </c>
    </row>
    <row r="59" spans="1:7">
      <c t="s" r="A59" s="4">
        <v>578</v>
      </c>
      <c t="s" r="B59" s="4">
        <v>591</v>
      </c>
      <c t="n" r="C59" s="6">
        <v>9</v>
      </c>
      <c t="n" r="D59" s="6">
        <v>40</v>
      </c>
    </row>
    <row r="60" spans="1:7">
      <c t="s" r="A60" s="4">
        <v>577</v>
      </c>
      <c t="s" r="B60" s="4">
        <v>591</v>
      </c>
      <c t="n" r="C60" s="6">
        <v>41</v>
      </c>
      <c t="n" r="D60" s="6">
        <v>47</v>
      </c>
    </row>
    <row r="61" spans="1:7">
      <c t="s" r="A61" s="4">
        <v>580</v>
      </c>
      <c t="s" r="B61" s="4">
        <v>591</v>
      </c>
      <c t="n" r="C61" s="6">
        <v>85</v>
      </c>
      <c t="n" r="D61" s="6">
        <v>78</v>
      </c>
      <c t="n" r="E61" s="6">
        <v>37</v>
      </c>
    </row>
    <row r="62" spans="1:7">
      <c t="s" r="A62" s="4">
        <v>583</v>
      </c>
      <c t="s" r="B62" s="4">
        <v>591</v>
      </c>
      <c t="n" r="F62" s="6">
        <v>42</v>
      </c>
      <c t="n" r="G62" s="6">
        <v>48</v>
      </c>
    </row>
    <row r="63" spans="1:7">
      <c t="s" r="A63" s="4">
        <v>584</v>
      </c>
      <c t="s" r="B63" s="4">
        <v>591</v>
      </c>
      <c t="n" r="F63" s="6">
        <v>43</v>
      </c>
      <c t="n" r="G63" s="6">
        <v>30</v>
      </c>
    </row>
    <row r="64" spans="1:7">
      <c t="s" r="A64" s="4">
        <v>585</v>
      </c>
      <c t="s" r="B64" s="4">
        <v>591</v>
      </c>
      <c t="n" r="C64" s="6">
        <v>78</v>
      </c>
      <c t="n" r="D64" s="6">
        <v>37</v>
      </c>
      <c t="n" r="E64" s="6">
        <v>37</v>
      </c>
      <c t="n" r="F64" s="6">
        <v>85</v>
      </c>
      <c t="n" r="G64" s="6">
        <v>78</v>
      </c>
    </row>
    <row r="65" spans="1:7">
      <c t="s" r="A65" s="4">
        <v>586</v>
      </c>
      <c t="s" r="B65" s="4">
        <v>591</v>
      </c>
      <c t="n" r="F65" s="6">
        <v>42</v>
      </c>
      <c t="n" r="G65" s="6">
        <v>48</v>
      </c>
    </row>
    <row r="66" spans="1:7">
      <c t="s" r="A66" s="4">
        <v>587</v>
      </c>
      <c t="s" r="B66" s="4">
        <v>591</v>
      </c>
      <c t="n" r="F66" s="6">
        <v>1693</v>
      </c>
      <c t="n" r="G66" s="6">
        <v>2120</v>
      </c>
    </row>
    <row r="67" spans="1:7">
      <c t="s" r="A67" s="4">
        <v>588</v>
      </c>
      <c t="s" r="B67" s="4">
        <v>591</v>
      </c>
      <c t="n" r="F67" s="6">
        <v>1735</v>
      </c>
      <c t="n" r="G67" s="6">
        <v>2168</v>
      </c>
    </row>
    <row r="68" spans="1:7">
      <c t="s" r="A68" s="4">
        <v>592</v>
      </c>
    </row>
    <row r="69" spans="1:7">
      <c t="s" r="A69" s="3">
        <v>582</v>
      </c>
    </row>
    <row r="70" spans="1:7">
      <c t="s" r="A70" s="4">
        <v>576</v>
      </c>
      <c t="s" r="B70" s="4">
        <v>134</v>
      </c>
      <c t="n" r="C70" s="6">
        <v>941</v>
      </c>
      <c t="n" r="D70" s="8">
        <v>1038</v>
      </c>
    </row>
    <row r="71" spans="1:7">
      <c t="s" r="A71" s="4">
        <v>579</v>
      </c>
      <c t="s" r="B71" s="4">
        <v>134</v>
      </c>
      <c t="n" r="C71" s="6">
        <v>-66</v>
      </c>
      <c t="s" r="D71" s="4">
        <v>57</v>
      </c>
    </row>
    <row r="72" spans="1:7">
      <c t="s" r="A72" s="4">
        <v>578</v>
      </c>
      <c t="s" r="B72" s="4">
        <v>134</v>
      </c>
      <c t="n" r="C72" s="6">
        <v>2</v>
      </c>
      <c t="n" r="D72" s="8">
        <v>18</v>
      </c>
    </row>
    <row r="73" spans="1:7">
      <c t="s" r="A73" s="4">
        <v>577</v>
      </c>
      <c t="s" r="B73" s="4">
        <v>134</v>
      </c>
      <c t="n" r="C73" s="6">
        <v>32</v>
      </c>
      <c t="n" r="D73" s="6">
        <v>-115</v>
      </c>
    </row>
    <row r="74" spans="1:7">
      <c t="s" r="A74" s="4">
        <v>580</v>
      </c>
      <c t="s" r="B74" s="4">
        <v>134</v>
      </c>
      <c t="n" r="C74" s="6">
        <v>909</v>
      </c>
      <c t="n" r="D74" s="6">
        <v>941</v>
      </c>
      <c t="n" r="E74" s="6">
        <v>1038</v>
      </c>
    </row>
    <row r="75" spans="1:7">
      <c t="s" r="A75" s="4">
        <v>583</v>
      </c>
      <c t="s" r="B75" s="4">
        <v>134</v>
      </c>
      <c t="n" r="F75" s="6">
        <v>2</v>
      </c>
      <c t="n" r="G75" s="6">
        <v>3</v>
      </c>
    </row>
    <row r="76" spans="1:7">
      <c t="s" r="A76" s="4">
        <v>584</v>
      </c>
      <c t="s" r="B76" s="4">
        <v>134</v>
      </c>
      <c t="n" r="F76" s="6">
        <v>907</v>
      </c>
      <c t="n" r="G76" s="6">
        <v>938</v>
      </c>
    </row>
    <row r="77" spans="1:7">
      <c t="s" r="A77" s="4">
        <v>585</v>
      </c>
      <c t="s" r="B77" s="4">
        <v>134</v>
      </c>
      <c t="n" r="C77" s="8">
        <v>941</v>
      </c>
      <c t="n" r="D77" s="8">
        <v>1038</v>
      </c>
      <c t="n" r="E77" s="8">
        <v>1038</v>
      </c>
      <c t="n" r="F77" s="6">
        <v>909</v>
      </c>
      <c t="n" r="G77" s="6">
        <v>941</v>
      </c>
    </row>
    <row r="78" spans="1:7">
      <c t="s" r="A78" s="4">
        <v>586</v>
      </c>
      <c t="s" r="B78" s="4">
        <v>134</v>
      </c>
      <c t="n" r="F78" s="6">
        <v>2499</v>
      </c>
      <c t="n" r="G78" s="6">
        <v>2535</v>
      </c>
    </row>
    <row r="79" spans="1:7">
      <c t="s" r="A79" s="4">
        <v>587</v>
      </c>
      <c t="s" r="B79" s="4">
        <v>134</v>
      </c>
      <c t="n" r="F79" s="6">
        <v>102988</v>
      </c>
      <c t="n" r="G79" s="6">
        <v>96560</v>
      </c>
    </row>
    <row r="80" spans="1:7">
      <c t="s" r="A80" s="4">
        <v>588</v>
      </c>
      <c t="s" r="B80" s="4">
        <v>134</v>
      </c>
      <c t="n" r="F80" s="8">
        <v>105487</v>
      </c>
      <c t="n" r="G80" s="8">
        <v>99095</v>
      </c>
    </row>
    <row r="81" spans="1:7">
      <c t="s" r="A81" s="4">
        <v>593</v>
      </c>
    </row>
    <row r="82" spans="1:7">
      <c t="s" r="A82" s="3">
        <v>582</v>
      </c>
    </row>
    <row r="83" spans="1:7">
      <c t="s" r="A83" s="4">
        <v>576</v>
      </c>
      <c t="s" r="C83" s="4">
        <v>57</v>
      </c>
      <c t="s" r="D83" s="4">
        <v>57</v>
      </c>
    </row>
    <row r="84" spans="1:7">
      <c t="s" r="A84" s="4">
        <v>579</v>
      </c>
      <c t="s" r="C84" s="4">
        <v>57</v>
      </c>
      <c t="s" r="D84" s="4">
        <v>57</v>
      </c>
    </row>
    <row r="85" spans="1:7">
      <c t="s" r="A85" s="4">
        <v>578</v>
      </c>
      <c t="s" r="C85" s="4">
        <v>57</v>
      </c>
      <c t="n" r="D85" s="8">
        <v>173</v>
      </c>
    </row>
    <row r="86" spans="1:7">
      <c t="s" r="A86" s="4">
        <v>577</v>
      </c>
      <c t="s" r="C86" s="4">
        <v>57</v>
      </c>
      <c t="n" r="D86" s="8">
        <v>-173</v>
      </c>
    </row>
    <row r="87" spans="1:7">
      <c t="s" r="A87" s="4">
        <v>580</v>
      </c>
      <c t="s" r="C87" s="4">
        <v>57</v>
      </c>
      <c t="s" r="D87" s="4">
        <v>57</v>
      </c>
      <c t="s" r="E87" s="4">
        <v>57</v>
      </c>
    </row>
    <row r="88" spans="1:7">
      <c t="s" r="A88" s="4">
        <v>583</v>
      </c>
      <c t="s" r="F88" s="4">
        <v>57</v>
      </c>
      <c t="s" r="G88" s="4">
        <v>57</v>
      </c>
    </row>
    <row r="89" spans="1:7">
      <c t="s" r="A89" s="4">
        <v>584</v>
      </c>
      <c t="s" r="F89" s="4">
        <v>57</v>
      </c>
      <c t="s" r="G89" s="4">
        <v>57</v>
      </c>
    </row>
    <row r="90" spans="1:7">
      <c t="s" r="A90" s="4">
        <v>585</v>
      </c>
      <c t="s" r="C90" s="4">
        <v>57</v>
      </c>
      <c t="s" r="D90" s="4">
        <v>57</v>
      </c>
      <c t="s" r="E90" s="4">
        <v>57</v>
      </c>
      <c t="s" r="F90" s="4">
        <v>57</v>
      </c>
      <c t="s" r="G90" s="4">
        <v>57</v>
      </c>
    </row>
    <row r="91" spans="1:7">
      <c t="s" r="A91" s="4">
        <v>586</v>
      </c>
      <c t="s" r="F91" s="4">
        <v>57</v>
      </c>
      <c t="s" r="G91" s="4">
        <v>57</v>
      </c>
    </row>
    <row r="92" spans="1:7">
      <c t="s" r="A92" s="4">
        <v>587</v>
      </c>
      <c t="s" r="F92" s="4">
        <v>57</v>
      </c>
      <c t="s" r="G92" s="4">
        <v>57</v>
      </c>
    </row>
    <row r="93" spans="1:7">
      <c t="s" r="A93" s="4">
        <v>588</v>
      </c>
      <c t="s" r="F93" s="4">
        <v>57</v>
      </c>
      <c t="s" r="G93" s="4">
        <v>57</v>
      </c>
    </row>
    <row r="94" spans="1:7">
      <c t="s" r="A94" s="4">
        <v>594</v>
      </c>
    </row>
    <row r="95" spans="1:7">
      <c t="s" r="A95" s="3">
        <v>582</v>
      </c>
    </row>
    <row r="96" spans="1:7">
      <c t="s" r="A96" s="4">
        <v>576</v>
      </c>
      <c t="n" r="C96" s="8">
        <v>149</v>
      </c>
      <c t="n" r="D96" s="8">
        <v>149</v>
      </c>
    </row>
    <row r="97" spans="1:7">
      <c t="s" r="A97" s="4">
        <v>579</v>
      </c>
      <c t="s" r="C97" s="4">
        <v>57</v>
      </c>
      <c t="s" r="D97" s="4">
        <v>57</v>
      </c>
    </row>
    <row r="98" spans="1:7">
      <c t="s" r="A98" s="4">
        <v>578</v>
      </c>
      <c t="s" r="C98" s="4">
        <v>57</v>
      </c>
      <c t="s" r="D98" s="4">
        <v>57</v>
      </c>
    </row>
    <row r="99" spans="1:7">
      <c t="s" r="A99" s="4">
        <v>577</v>
      </c>
      <c t="n" r="C99" s="8">
        <v>-149</v>
      </c>
      <c t="s" r="D99" s="4">
        <v>57</v>
      </c>
    </row>
    <row r="100" spans="1:7">
      <c t="s" r="A100" s="4">
        <v>580</v>
      </c>
      <c t="s" r="C100" s="4">
        <v>57</v>
      </c>
      <c t="n" r="D100" s="8">
        <v>149</v>
      </c>
      <c t="n" r="E100" s="8">
        <v>149</v>
      </c>
    </row>
    <row r="101" spans="1:7">
      <c t="s" r="A101" s="4">
        <v>583</v>
      </c>
      <c t="s" r="F101" s="4">
        <v>57</v>
      </c>
      <c t="s" r="G101" s="4">
        <v>57</v>
      </c>
    </row>
    <row r="102" spans="1:7">
      <c t="s" r="A102" s="4">
        <v>584</v>
      </c>
      <c t="s" r="F102" s="4">
        <v>57</v>
      </c>
      <c t="n" r="G102" s="8">
        <v>149</v>
      </c>
    </row>
    <row r="103" spans="1:7">
      <c t="s" r="A103" s="4">
        <v>585</v>
      </c>
      <c t="n" r="C103" s="8">
        <v>149</v>
      </c>
      <c t="n" r="D103" s="8">
        <v>149</v>
      </c>
      <c t="n" r="E103" s="8">
        <v>149</v>
      </c>
      <c t="s" r="F103" s="4">
        <v>57</v>
      </c>
      <c t="n" r="G103" s="8">
        <v>149</v>
      </c>
    </row>
    <row r="104" spans="1:7">
      <c t="s" r="A104" s="4">
        <v>586</v>
      </c>
      <c t="s" r="F104" s="4">
        <v>57</v>
      </c>
      <c t="s" r="G104" s="4">
        <v>57</v>
      </c>
    </row>
    <row r="105" spans="1:7">
      <c t="s" r="A105" s="4">
        <v>587</v>
      </c>
      <c t="s" r="F105" s="4">
        <v>57</v>
      </c>
      <c t="s" r="G105" s="4">
        <v>57</v>
      </c>
    </row>
    <row r="106" spans="1:7">
      <c t="s" r="A106" s="4">
        <v>588</v>
      </c>
      <c t="s" r="F106" s="4">
        <v>57</v>
      </c>
      <c t="s" r="G106" s="4">
        <v>57</v>
      </c>
    </row>
    <row r="107" spans="1:7">
      <c t="n" r="A107"/>
    </row>
    <row r="108" spans="1:7">
      <c t="s" r="A108" s="4">
        <v>134</v>
      </c>
      <c t="s" r="B108" s="4">
        <v>595</v>
      </c>
    </row>
    <row r="109" spans="1:7">
      <c t="s" r="A109" s="4">
        <v>591</v>
      </c>
      <c t="s" r="B109" s="4">
        <v>596</v>
      </c>
    </row>
  </sheetData>
  <mergeCells count="5">
    <mergeCell ref="A1:B2"/>
    <mergeCell ref="C1:E1"/>
    <mergeCell ref="A107:F107"/>
    <mergeCell ref="B108:F108"/>
    <mergeCell ref="B109:F10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0</v>
      </c>
    </row>
    <row r="2" spans="1:3">
      <c t="s" r="A2" s="3">
        <v>598</v>
      </c>
    </row>
    <row r="3" spans="1:3">
      <c t="s" r="A3" s="4">
        <v>569</v>
      </c>
      <c t="n" r="B3" s="8">
        <v>773305</v>
      </c>
      <c t="n" r="C3" s="8">
        <v>694905</v>
      </c>
    </row>
    <row r="4" spans="1:3">
      <c t="s" r="A4" s="4">
        <v>573</v>
      </c>
    </row>
    <row r="5" spans="1:3">
      <c t="s" r="A5" s="3">
        <v>598</v>
      </c>
    </row>
    <row r="6" spans="1:3">
      <c t="s" r="A6" s="4">
        <v>569</v>
      </c>
      <c t="n" r="B6" s="6">
        <v>60892</v>
      </c>
      <c t="n" r="C6" s="6">
        <v>40986</v>
      </c>
    </row>
    <row r="7" spans="1:3">
      <c t="s" r="A7" s="4">
        <v>599</v>
      </c>
    </row>
    <row r="8" spans="1:3">
      <c t="s" r="A8" s="3">
        <v>598</v>
      </c>
    </row>
    <row r="9" spans="1:3">
      <c t="s" r="A9" s="4">
        <v>569</v>
      </c>
      <c t="n" r="B9" s="6">
        <v>42383</v>
      </c>
      <c t="n" r="C9" s="6">
        <v>29421</v>
      </c>
    </row>
    <row r="10" spans="1:3">
      <c t="s" r="A10" s="4">
        <v>600</v>
      </c>
    </row>
    <row r="11" spans="1:3">
      <c t="s" r="A11" s="3">
        <v>598</v>
      </c>
    </row>
    <row r="12" spans="1:3">
      <c t="s" r="A12" s="4">
        <v>569</v>
      </c>
      <c t="n" r="B12" s="6">
        <v>13098</v>
      </c>
      <c t="n" r="C12" s="6">
        <v>10492</v>
      </c>
    </row>
    <row r="13" spans="1:3">
      <c t="s" r="A13" s="4">
        <v>601</v>
      </c>
    </row>
    <row r="14" spans="1:3">
      <c t="s" r="A14" s="3">
        <v>598</v>
      </c>
    </row>
    <row r="15" spans="1:3">
      <c t="s" r="A15" s="4">
        <v>569</v>
      </c>
      <c t="n" r="B15" s="6">
        <v>1224</v>
      </c>
      <c t="n" r="C15" s="8">
        <v>1073</v>
      </c>
    </row>
    <row r="16" spans="1:3">
      <c t="s" r="A16" s="4">
        <v>602</v>
      </c>
    </row>
    <row r="17" spans="1:3">
      <c t="s" r="A17" s="3">
        <v>598</v>
      </c>
    </row>
    <row r="18" spans="1:3">
      <c t="s" r="A18" s="4">
        <v>569</v>
      </c>
      <c t="n" r="B18" s="8">
        <v>4187</v>
      </c>
      <c t="s" r="C18" s="4">
        <v>57</v>
      </c>
    </row>
    <row r="19" spans="1:3">
      <c t="s" r="A19" s="4">
        <v>603</v>
      </c>
    </row>
    <row r="20" spans="1:3">
      <c t="s" r="A20" s="3">
        <v>598</v>
      </c>
    </row>
    <row r="21" spans="1:3">
      <c t="s" r="A21" s="4">
        <v>569</v>
      </c>
      <c t="s" r="B21" s="4">
        <v>57</v>
      </c>
      <c t="s" r="C21" s="4">
        <v>57</v>
      </c>
    </row>
    <row r="22" spans="1:3">
      <c t="s" r="A22" s="4">
        <v>549</v>
      </c>
    </row>
    <row r="23" spans="1:3">
      <c t="s" r="A23" s="3">
        <v>598</v>
      </c>
    </row>
    <row r="24" spans="1:3">
      <c t="s" r="A24" s="4">
        <v>569</v>
      </c>
      <c t="n" r="B24" s="8">
        <v>399819</v>
      </c>
      <c t="n" r="C24" s="8">
        <v>363252</v>
      </c>
    </row>
    <row r="25" spans="1:3">
      <c t="s" r="A25" s="4">
        <v>604</v>
      </c>
    </row>
    <row r="26" spans="1:3">
      <c t="s" r="A26" s="3">
        <v>598</v>
      </c>
    </row>
    <row r="27" spans="1:3">
      <c t="s" r="A27" s="4">
        <v>569</v>
      </c>
      <c t="n" r="B27" s="6">
        <v>340837</v>
      </c>
      <c t="n" r="C27" s="6">
        <v>299798</v>
      </c>
    </row>
    <row r="28" spans="1:3">
      <c t="s" r="A28" s="4">
        <v>605</v>
      </c>
    </row>
    <row r="29" spans="1:3">
      <c t="s" r="A29" s="3">
        <v>598</v>
      </c>
    </row>
    <row r="30" spans="1:3">
      <c t="s" r="A30" s="4">
        <v>569</v>
      </c>
      <c t="n" r="B30" s="6">
        <v>40019</v>
      </c>
      <c t="n" r="C30" s="6">
        <v>50691</v>
      </c>
    </row>
    <row r="31" spans="1:3">
      <c t="s" r="A31" s="4">
        <v>606</v>
      </c>
    </row>
    <row r="32" spans="1:3">
      <c t="s" r="A32" s="3">
        <v>598</v>
      </c>
    </row>
    <row r="33" spans="1:3">
      <c t="s" r="A33" s="4">
        <v>569</v>
      </c>
      <c t="n" r="B33" s="6">
        <v>11772</v>
      </c>
      <c t="n" r="C33" s="6">
        <v>7853</v>
      </c>
    </row>
    <row r="34" spans="1:3">
      <c t="s" r="A34" s="4">
        <v>607</v>
      </c>
    </row>
    <row r="35" spans="1:3">
      <c t="s" r="A35" s="3">
        <v>598</v>
      </c>
    </row>
    <row r="36" spans="1:3">
      <c t="s" r="A36" s="4">
        <v>569</v>
      </c>
      <c t="n" r="B36" s="8">
        <v>7191</v>
      </c>
      <c t="n" r="C36" s="6">
        <v>4757</v>
      </c>
    </row>
    <row r="37" spans="1:3">
      <c t="s" r="A37" s="4">
        <v>608</v>
      </c>
    </row>
    <row r="38" spans="1:3">
      <c t="s" r="A38" s="3">
        <v>598</v>
      </c>
    </row>
    <row r="39" spans="1:3">
      <c t="s" r="A39" s="4">
        <v>569</v>
      </c>
      <c t="s" r="B39" s="4">
        <v>57</v>
      </c>
      <c t="n" r="C39" s="6">
        <v>153</v>
      </c>
    </row>
    <row r="40" spans="1:3">
      <c t="s" r="A40" s="4">
        <v>550</v>
      </c>
    </row>
    <row r="41" spans="1:3">
      <c t="s" r="A41" s="3">
        <v>598</v>
      </c>
    </row>
    <row r="42" spans="1:3">
      <c t="s" r="A42" s="4">
        <v>569</v>
      </c>
      <c t="n" r="B42" s="8">
        <v>144330</v>
      </c>
      <c t="n" r="C42" s="6">
        <v>129456</v>
      </c>
    </row>
    <row r="43" spans="1:3">
      <c t="s" r="A43" s="4">
        <v>609</v>
      </c>
    </row>
    <row r="44" spans="1:3">
      <c t="s" r="A44" s="3">
        <v>598</v>
      </c>
    </row>
    <row r="45" spans="1:3">
      <c t="s" r="A45" s="4">
        <v>569</v>
      </c>
      <c t="n" r="B45" s="6">
        <v>80379</v>
      </c>
      <c t="n" r="C45" s="6">
        <v>83789</v>
      </c>
    </row>
    <row r="46" spans="1:3">
      <c t="s" r="A46" s="4">
        <v>610</v>
      </c>
    </row>
    <row r="47" spans="1:3">
      <c t="s" r="A47" s="3">
        <v>598</v>
      </c>
    </row>
    <row r="48" spans="1:3">
      <c t="s" r="A48" s="4">
        <v>569</v>
      </c>
      <c t="n" r="B48" s="6">
        <v>47509</v>
      </c>
      <c t="n" r="C48" s="6">
        <v>30223</v>
      </c>
    </row>
    <row r="49" spans="1:3">
      <c t="s" r="A49" s="4">
        <v>611</v>
      </c>
    </row>
    <row r="50" spans="1:3">
      <c t="s" r="A50" s="3">
        <v>598</v>
      </c>
    </row>
    <row r="51" spans="1:3">
      <c t="s" r="A51" s="4">
        <v>569</v>
      </c>
      <c t="n" r="B51" s="6">
        <v>8973</v>
      </c>
      <c t="n" r="C51" s="6">
        <v>8662</v>
      </c>
    </row>
    <row r="52" spans="1:3">
      <c t="s" r="A52" s="4">
        <v>612</v>
      </c>
    </row>
    <row r="53" spans="1:3">
      <c t="s" r="A53" s="3">
        <v>598</v>
      </c>
    </row>
    <row r="54" spans="1:3">
      <c t="s" r="A54" s="4">
        <v>569</v>
      </c>
      <c t="n" r="B54" s="6">
        <v>7350</v>
      </c>
      <c t="n" r="C54" s="6">
        <v>6613</v>
      </c>
    </row>
    <row r="55" spans="1:3">
      <c t="s" r="A55" s="4">
        <v>613</v>
      </c>
    </row>
    <row r="56" spans="1:3">
      <c t="s" r="A56" s="3">
        <v>598</v>
      </c>
    </row>
    <row r="57" spans="1:3">
      <c t="s" r="A57" s="4">
        <v>569</v>
      </c>
      <c t="n" r="B57" s="6">
        <v>119</v>
      </c>
      <c t="n" r="C57" s="6">
        <v>169</v>
      </c>
    </row>
    <row r="58" spans="1:3">
      <c t="s" r="A58" s="4">
        <v>589</v>
      </c>
    </row>
    <row r="59" spans="1:3">
      <c t="s" r="A59" s="3">
        <v>598</v>
      </c>
    </row>
    <row r="60" spans="1:3">
      <c t="s" r="A60" s="4">
        <v>569</v>
      </c>
      <c t="n" r="B60" s="6">
        <v>460711</v>
      </c>
      <c t="n" r="C60" s="6">
        <v>404238</v>
      </c>
    </row>
    <row r="61" spans="1:3">
      <c t="s" r="A61" s="4">
        <v>614</v>
      </c>
    </row>
    <row r="62" spans="1:3">
      <c t="s" r="A62" s="3">
        <v>598</v>
      </c>
    </row>
    <row r="63" spans="1:3">
      <c t="s" r="A63" s="4">
        <v>569</v>
      </c>
      <c t="n" r="B63" s="6">
        <v>383220</v>
      </c>
      <c t="n" r="C63" s="6">
        <v>329219</v>
      </c>
    </row>
    <row r="64" spans="1:3">
      <c t="s" r="A64" s="4">
        <v>615</v>
      </c>
    </row>
    <row r="65" spans="1:3">
      <c t="s" r="A65" s="3">
        <v>598</v>
      </c>
    </row>
    <row r="66" spans="1:3">
      <c t="s" r="A66" s="4">
        <v>569</v>
      </c>
      <c t="n" r="B66" s="6">
        <v>53117</v>
      </c>
      <c t="n" r="C66" s="6">
        <v>61183</v>
      </c>
    </row>
    <row r="67" spans="1:3">
      <c t="s" r="A67" s="4">
        <v>616</v>
      </c>
    </row>
    <row r="68" spans="1:3">
      <c t="s" r="A68" s="3">
        <v>598</v>
      </c>
    </row>
    <row r="69" spans="1:3">
      <c t="s" r="A69" s="4">
        <v>569</v>
      </c>
      <c t="n" r="B69" s="6">
        <v>12996</v>
      </c>
      <c t="n" r="C69" s="6">
        <v>8926</v>
      </c>
    </row>
    <row r="70" spans="1:3">
      <c t="s" r="A70" s="4">
        <v>617</v>
      </c>
    </row>
    <row r="71" spans="1:3">
      <c t="s" r="A71" s="3">
        <v>598</v>
      </c>
    </row>
    <row r="72" spans="1:3">
      <c t="s" r="A72" s="4">
        <v>569</v>
      </c>
      <c t="n" r="B72" s="8">
        <v>11378</v>
      </c>
      <c t="n" r="C72" s="6">
        <v>4757</v>
      </c>
    </row>
    <row r="73" spans="1:3">
      <c t="s" r="A73" s="4">
        <v>618</v>
      </c>
    </row>
    <row r="74" spans="1:3">
      <c t="s" r="A74" s="3">
        <v>598</v>
      </c>
    </row>
    <row r="75" spans="1:3">
      <c t="s" r="A75" s="4">
        <v>569</v>
      </c>
      <c t="s" r="B75" s="4">
        <v>57</v>
      </c>
      <c t="n" r="C75" s="8">
        <v>1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30</v>
      </c>
    </row>
    <row r="2" spans="1:3">
      <c t="s" r="A2" s="3">
        <v>620</v>
      </c>
    </row>
    <row r="3" spans="1:3">
      <c t="s" r="A3" s="4">
        <v>621</v>
      </c>
      <c t="n" r="B3" s="8">
        <v>6346</v>
      </c>
      <c t="n" r="C3" s="8">
        <v>11133</v>
      </c>
    </row>
    <row r="4" spans="1:3">
      <c t="s" r="A4" s="4">
        <v>622</v>
      </c>
      <c t="n" r="B4" s="6">
        <v>766959</v>
      </c>
      <c t="n" r="C4" s="6">
        <v>683772</v>
      </c>
    </row>
    <row r="5" spans="1:3">
      <c t="s" r="A5" s="4">
        <v>623</v>
      </c>
      <c t="n" r="B5" s="6">
        <v>773305</v>
      </c>
      <c t="n" r="C5" s="6">
        <v>694905</v>
      </c>
    </row>
    <row r="6" spans="1:3">
      <c t="s" r="A6" s="4">
        <v>624</v>
      </c>
      <c t="n" r="B6" s="6">
        <v>497</v>
      </c>
      <c t="n" r="C6" s="6">
        <v>201</v>
      </c>
    </row>
    <row r="7" spans="1:3">
      <c t="s" r="A7" s="4">
        <v>625</v>
      </c>
      <c t="n" r="B7" s="6">
        <v>15545</v>
      </c>
      <c t="n" r="C7" s="6">
        <v>10390</v>
      </c>
    </row>
    <row r="8" spans="1:3">
      <c t="s" r="A8" s="4">
        <v>626</v>
      </c>
    </row>
    <row r="9" spans="1:3">
      <c t="s" r="A9" s="3">
        <v>620</v>
      </c>
    </row>
    <row r="10" spans="1:3">
      <c t="s" r="A10" s="4">
        <v>621</v>
      </c>
      <c t="n" r="B10" s="6">
        <v>3162</v>
      </c>
      <c t="n" r="C10" s="6">
        <v>5817</v>
      </c>
    </row>
    <row r="11" spans="1:3">
      <c t="s" r="A11" s="4">
        <v>627</v>
      </c>
    </row>
    <row r="12" spans="1:3">
      <c t="s" r="A12" s="3">
        <v>620</v>
      </c>
    </row>
    <row r="13" spans="1:3">
      <c t="s" r="A13" s="4">
        <v>621</v>
      </c>
      <c t="n" r="B13" s="6">
        <v>1825</v>
      </c>
      <c t="n" r="C13" s="6">
        <v>3454</v>
      </c>
    </row>
    <row r="14" spans="1:3">
      <c t="s" r="A14" s="4">
        <v>628</v>
      </c>
    </row>
    <row r="15" spans="1:3">
      <c t="s" r="A15" s="3">
        <v>620</v>
      </c>
    </row>
    <row r="16" spans="1:3">
      <c t="s" r="A16" s="4">
        <v>621</v>
      </c>
      <c t="n" r="B16" s="6">
        <v>1359</v>
      </c>
      <c t="n" r="C16" s="6">
        <v>1862</v>
      </c>
    </row>
    <row r="17" spans="1:3">
      <c t="s" r="A17" s="4">
        <v>550</v>
      </c>
    </row>
    <row r="18" spans="1:3">
      <c t="s" r="A18" s="3">
        <v>620</v>
      </c>
    </row>
    <row r="19" spans="1:3">
      <c t="s" r="A19" s="4">
        <v>621</v>
      </c>
      <c t="n" r="B19" s="6">
        <v>450</v>
      </c>
      <c t="n" r="C19" s="6">
        <v>487</v>
      </c>
    </row>
    <row r="20" spans="1:3">
      <c t="s" r="A20" s="4">
        <v>622</v>
      </c>
      <c t="n" r="B20" s="6">
        <v>143880</v>
      </c>
      <c t="n" r="C20" s="6">
        <v>128969</v>
      </c>
    </row>
    <row r="21" spans="1:3">
      <c t="s" r="A21" s="4">
        <v>623</v>
      </c>
      <c t="n" r="B21" s="6">
        <v>144330</v>
      </c>
      <c t="n" r="C21" s="8">
        <v>129456</v>
      </c>
    </row>
    <row r="22" spans="1:3">
      <c t="s" r="A22" s="4">
        <v>624</v>
      </c>
      <c t="n" r="B22" s="6">
        <v>40</v>
      </c>
      <c t="s" r="C22" s="4">
        <v>57</v>
      </c>
    </row>
    <row r="23" spans="1:3">
      <c t="s" r="A23" s="4">
        <v>625</v>
      </c>
      <c t="n" r="B23" s="6">
        <v>5312</v>
      </c>
      <c t="n" r="C23" s="8">
        <v>5500</v>
      </c>
    </row>
    <row r="24" spans="1:3">
      <c t="s" r="A24" s="4">
        <v>629</v>
      </c>
    </row>
    <row r="25" spans="1:3">
      <c t="s" r="A25" s="3">
        <v>620</v>
      </c>
    </row>
    <row r="26" spans="1:3">
      <c t="s" r="A26" s="4">
        <v>621</v>
      </c>
      <c t="n" r="B26" s="6">
        <v>160</v>
      </c>
      <c t="n" r="C26" s="6">
        <v>153</v>
      </c>
    </row>
    <row r="27" spans="1:3">
      <c t="s" r="A27" s="4">
        <v>630</v>
      </c>
    </row>
    <row r="28" spans="1:3">
      <c t="s" r="A28" s="3">
        <v>620</v>
      </c>
    </row>
    <row r="29" spans="1:3">
      <c t="s" r="A29" s="4">
        <v>621</v>
      </c>
      <c t="n" r="B29" s="6">
        <v>224</v>
      </c>
      <c t="n" r="C29" s="6">
        <v>60</v>
      </c>
    </row>
    <row r="30" spans="1:3">
      <c t="s" r="A30" s="4">
        <v>631</v>
      </c>
    </row>
    <row r="31" spans="1:3">
      <c t="s" r="A31" s="3">
        <v>620</v>
      </c>
    </row>
    <row r="32" spans="1:3">
      <c t="s" r="A32" s="4">
        <v>621</v>
      </c>
      <c t="n" r="B32" s="6">
        <v>66</v>
      </c>
      <c t="n" r="C32" s="6">
        <v>274</v>
      </c>
    </row>
    <row r="33" spans="1:3">
      <c t="s" r="A33" s="4">
        <v>542</v>
      </c>
    </row>
    <row r="34" spans="1:3">
      <c t="s" r="A34" s="3">
        <v>620</v>
      </c>
    </row>
    <row r="35" spans="1:3">
      <c t="s" r="A35" s="4">
        <v>621</v>
      </c>
      <c t="n" r="B35" s="6">
        <v>1793</v>
      </c>
      <c t="n" r="C35" s="6">
        <v>1688</v>
      </c>
    </row>
    <row r="36" spans="1:3">
      <c t="s" r="A36" s="4">
        <v>622</v>
      </c>
      <c t="n" r="B36" s="6">
        <v>102148</v>
      </c>
      <c t="n" r="C36" s="6">
        <v>96686</v>
      </c>
    </row>
    <row r="37" spans="1:3">
      <c t="s" r="A37" s="4">
        <v>623</v>
      </c>
      <c t="n" r="B37" s="8">
        <v>103941</v>
      </c>
      <c t="n" r="C37" s="8">
        <v>98374</v>
      </c>
    </row>
    <row r="38" spans="1:3">
      <c t="s" r="A38" s="4">
        <v>624</v>
      </c>
      <c t="s" r="B38" s="4">
        <v>57</v>
      </c>
      <c t="s" r="C38" s="4">
        <v>57</v>
      </c>
    </row>
    <row r="39" spans="1:3">
      <c t="s" r="A39" s="4">
        <v>625</v>
      </c>
      <c t="n" r="B39" s="8">
        <v>1400</v>
      </c>
      <c t="n" r="C39" s="8">
        <v>1296</v>
      </c>
    </row>
    <row r="40" spans="1:3">
      <c t="s" r="A40" s="4">
        <v>632</v>
      </c>
    </row>
    <row r="41" spans="1:3">
      <c t="s" r="A41" s="3">
        <v>620</v>
      </c>
    </row>
    <row r="42" spans="1:3">
      <c t="s" r="A42" s="4">
        <v>621</v>
      </c>
      <c t="n" r="B42" s="6">
        <v>822</v>
      </c>
      <c t="n" r="C42" s="6">
        <v>848</v>
      </c>
    </row>
    <row r="43" spans="1:3">
      <c t="s" r="A43" s="4">
        <v>633</v>
      </c>
    </row>
    <row r="44" spans="1:3">
      <c t="s" r="A44" s="3">
        <v>620</v>
      </c>
    </row>
    <row r="45" spans="1:3">
      <c t="s" r="A45" s="4">
        <v>621</v>
      </c>
      <c t="n" r="B45" s="6">
        <v>402</v>
      </c>
      <c t="n" r="C45" s="6">
        <v>158</v>
      </c>
    </row>
    <row r="46" spans="1:3">
      <c t="s" r="A46" s="4">
        <v>634</v>
      </c>
    </row>
    <row r="47" spans="1:3">
      <c t="s" r="A47" s="3">
        <v>620</v>
      </c>
    </row>
    <row r="48" spans="1:3">
      <c t="s" r="A48" s="4">
        <v>621</v>
      </c>
      <c t="n" r="B48" s="8">
        <v>569</v>
      </c>
      <c t="n" r="C48" s="8">
        <v>682</v>
      </c>
    </row>
    <row r="49" spans="1:3">
      <c t="s" r="A49" s="4">
        <v>572</v>
      </c>
    </row>
    <row r="50" spans="1:3">
      <c t="s" r="A50" s="3">
        <v>620</v>
      </c>
    </row>
    <row r="51" spans="1:3">
      <c t="s" r="A51" s="4">
        <v>621</v>
      </c>
      <c t="s" r="B51" s="4">
        <v>57</v>
      </c>
      <c t="s" r="C51" s="4">
        <v>57</v>
      </c>
    </row>
    <row r="52" spans="1:3">
      <c t="s" r="A52" s="4">
        <v>622</v>
      </c>
      <c t="n" r="B52" s="8">
        <v>1546</v>
      </c>
      <c t="n" r="C52" s="8">
        <v>721</v>
      </c>
    </row>
    <row r="53" spans="1:3">
      <c t="s" r="A53" s="4">
        <v>623</v>
      </c>
      <c t="n" r="B53" s="8">
        <v>1546</v>
      </c>
      <c t="n" r="C53" s="8">
        <v>721</v>
      </c>
    </row>
    <row r="54" spans="1:3">
      <c t="s" r="A54" s="4">
        <v>624</v>
      </c>
      <c t="s" r="B54" s="4">
        <v>57</v>
      </c>
      <c t="s" r="C54" s="4">
        <v>57</v>
      </c>
    </row>
    <row r="55" spans="1:3">
      <c t="s" r="A55" s="4">
        <v>625</v>
      </c>
      <c t="s" r="B55" s="4">
        <v>57</v>
      </c>
      <c t="s" r="C55" s="4">
        <v>57</v>
      </c>
    </row>
    <row r="56" spans="1:3">
      <c t="s" r="A56" s="4">
        <v>635</v>
      </c>
    </row>
    <row r="57" spans="1:3">
      <c t="s" r="A57" s="3">
        <v>620</v>
      </c>
    </row>
    <row r="58" spans="1:3">
      <c t="s" r="A58" s="4">
        <v>621</v>
      </c>
      <c t="s" r="B58" s="4">
        <v>57</v>
      </c>
      <c t="s" r="C58" s="4">
        <v>57</v>
      </c>
    </row>
    <row r="59" spans="1:3">
      <c t="s" r="A59" s="4">
        <v>636</v>
      </c>
    </row>
    <row r="60" spans="1:3">
      <c t="s" r="A60" s="3">
        <v>620</v>
      </c>
    </row>
    <row r="61" spans="1:3">
      <c t="s" r="A61" s="4">
        <v>621</v>
      </c>
      <c t="s" r="B61" s="4">
        <v>57</v>
      </c>
      <c t="s" r="C61" s="4">
        <v>57</v>
      </c>
    </row>
    <row r="62" spans="1:3">
      <c t="s" r="A62" s="4">
        <v>637</v>
      </c>
    </row>
    <row r="63" spans="1:3">
      <c t="s" r="A63" s="3">
        <v>620</v>
      </c>
    </row>
    <row r="64" spans="1:3">
      <c t="s" r="A64" s="4">
        <v>621</v>
      </c>
      <c t="s" r="B64" s="4">
        <v>57</v>
      </c>
      <c t="s" r="C64" s="4">
        <v>57</v>
      </c>
    </row>
    <row r="65" spans="1:3">
      <c t="s" r="A65" s="4">
        <v>549</v>
      </c>
    </row>
    <row r="66" spans="1:3">
      <c t="s" r="A66" s="3">
        <v>620</v>
      </c>
    </row>
    <row r="67" spans="1:3">
      <c t="s" r="A67" s="4">
        <v>621</v>
      </c>
      <c t="n" r="B67" s="8">
        <v>3339</v>
      </c>
      <c t="n" r="C67" s="8">
        <v>7829</v>
      </c>
    </row>
    <row r="68" spans="1:3">
      <c t="s" r="A68" s="4">
        <v>622</v>
      </c>
      <c t="n" r="B68" s="6">
        <v>396480</v>
      </c>
      <c t="n" r="C68" s="6">
        <v>355423</v>
      </c>
    </row>
    <row r="69" spans="1:3">
      <c t="s" r="A69" s="4">
        <v>623</v>
      </c>
      <c t="n" r="B69" s="6">
        <v>399819</v>
      </c>
      <c t="n" r="C69" s="8">
        <v>363252</v>
      </c>
    </row>
    <row r="70" spans="1:3">
      <c t="s" r="A70" s="4">
        <v>624</v>
      </c>
      <c t="n" r="B70" s="6">
        <v>457</v>
      </c>
      <c t="s" r="C70" s="4">
        <v>57</v>
      </c>
    </row>
    <row r="71" spans="1:3">
      <c t="s" r="A71" s="4">
        <v>625</v>
      </c>
      <c t="n" r="B71" s="6">
        <v>3574</v>
      </c>
      <c t="n" r="C71" s="8">
        <v>3162</v>
      </c>
    </row>
    <row r="72" spans="1:3">
      <c t="s" r="A72" s="4">
        <v>638</v>
      </c>
    </row>
    <row r="73" spans="1:3">
      <c t="s" r="A73" s="3">
        <v>620</v>
      </c>
    </row>
    <row r="74" spans="1:3">
      <c t="s" r="A74" s="4">
        <v>621</v>
      </c>
      <c t="n" r="B74" s="6">
        <v>1919</v>
      </c>
      <c t="n" r="C74" s="6">
        <v>4201</v>
      </c>
    </row>
    <row r="75" spans="1:3">
      <c t="s" r="A75" s="4">
        <v>639</v>
      </c>
    </row>
    <row r="76" spans="1:3">
      <c t="s" r="A76" s="3">
        <v>620</v>
      </c>
    </row>
    <row r="77" spans="1:3">
      <c t="s" r="A77" s="4">
        <v>621</v>
      </c>
      <c t="n" r="B77" s="6">
        <v>963</v>
      </c>
      <c t="n" r="C77" s="6">
        <v>3115</v>
      </c>
    </row>
    <row r="78" spans="1:3">
      <c t="s" r="A78" s="4">
        <v>640</v>
      </c>
    </row>
    <row r="79" spans="1:3">
      <c t="s" r="A79" s="3">
        <v>620</v>
      </c>
    </row>
    <row r="80" spans="1:3">
      <c t="s" r="A80" s="4">
        <v>621</v>
      </c>
      <c t="n" r="B80" s="8">
        <v>457</v>
      </c>
      <c t="n" r="C80" s="6">
        <v>513</v>
      </c>
    </row>
    <row r="81" spans="1:3">
      <c t="s" r="A81" s="4">
        <v>573</v>
      </c>
    </row>
    <row r="82" spans="1:3">
      <c t="s" r="A82" s="3">
        <v>620</v>
      </c>
    </row>
    <row r="83" spans="1:3">
      <c t="s" r="A83" s="4">
        <v>621</v>
      </c>
      <c t="s" r="B83" s="4">
        <v>57</v>
      </c>
      <c t="n" r="C83" s="6">
        <v>209</v>
      </c>
    </row>
    <row r="84" spans="1:3">
      <c t="s" r="A84" s="4">
        <v>622</v>
      </c>
      <c t="n" r="B84" s="8">
        <v>60892</v>
      </c>
      <c t="n" r="C84" s="6">
        <v>40777</v>
      </c>
    </row>
    <row r="85" spans="1:3">
      <c t="s" r="A85" s="4">
        <v>623</v>
      </c>
      <c t="n" r="B85" s="8">
        <v>60892</v>
      </c>
      <c t="n" r="C85" s="6">
        <v>40986</v>
      </c>
    </row>
    <row r="86" spans="1:3">
      <c t="s" r="A86" s="4">
        <v>624</v>
      </c>
      <c t="s" r="B86" s="4">
        <v>57</v>
      </c>
      <c t="n" r="C86" s="8">
        <v>201</v>
      </c>
    </row>
    <row r="87" spans="1:3">
      <c t="s" r="A87" s="4">
        <v>625</v>
      </c>
      <c t="n" r="B87" s="8">
        <v>4187</v>
      </c>
      <c t="s" r="C87" s="4">
        <v>57</v>
      </c>
    </row>
    <row r="88" spans="1:3">
      <c t="s" r="A88" s="4">
        <v>641</v>
      </c>
    </row>
    <row r="89" spans="1:3">
      <c t="s" r="A89" s="3">
        <v>620</v>
      </c>
    </row>
    <row r="90" spans="1:3">
      <c t="s" r="A90" s="4">
        <v>621</v>
      </c>
      <c t="s" r="B90" s="4">
        <v>57</v>
      </c>
      <c t="n" r="C90" s="8">
        <v>8</v>
      </c>
    </row>
    <row r="91" spans="1:3">
      <c t="s" r="A91" s="4">
        <v>642</v>
      </c>
    </row>
    <row r="92" spans="1:3">
      <c t="s" r="A92" s="3">
        <v>620</v>
      </c>
    </row>
    <row r="93" spans="1:3">
      <c t="s" r="A93" s="4">
        <v>621</v>
      </c>
      <c t="s" r="B93" s="4">
        <v>57</v>
      </c>
      <c t="s" r="C93" s="4">
        <v>57</v>
      </c>
    </row>
    <row r="94" spans="1:3">
      <c t="s" r="A94" s="4">
        <v>643</v>
      </c>
    </row>
    <row r="95" spans="1:3">
      <c t="s" r="A95" s="3">
        <v>620</v>
      </c>
    </row>
    <row r="96" spans="1:3">
      <c t="s" r="A96" s="4">
        <v>621</v>
      </c>
      <c t="s" r="B96" s="4">
        <v>57</v>
      </c>
      <c t="n" r="C96" s="8">
        <v>201</v>
      </c>
    </row>
    <row r="97" spans="1:3">
      <c t="s" r="A97" s="4">
        <v>574</v>
      </c>
    </row>
    <row r="98" spans="1:3">
      <c t="s" r="A98" s="3">
        <v>620</v>
      </c>
    </row>
    <row r="99" spans="1:3">
      <c t="s" r="A99" s="4">
        <v>621</v>
      </c>
      <c t="n" r="B99" s="8">
        <v>756</v>
      </c>
      <c t="n" r="C99" s="6">
        <v>906</v>
      </c>
    </row>
    <row r="100" spans="1:3">
      <c t="s" r="A100" s="4">
        <v>622</v>
      </c>
      <c t="n" r="B100" s="6">
        <v>60286</v>
      </c>
      <c t="n" r="C100" s="6">
        <v>59042</v>
      </c>
    </row>
    <row r="101" spans="1:3">
      <c t="s" r="A101" s="4">
        <v>623</v>
      </c>
      <c t="n" r="B101" s="8">
        <v>61042</v>
      </c>
      <c t="n" r="C101" s="8">
        <v>59948</v>
      </c>
    </row>
    <row r="102" spans="1:3">
      <c t="s" r="A102" s="4">
        <v>624</v>
      </c>
      <c t="s" r="B102" s="4">
        <v>57</v>
      </c>
      <c t="s" r="C102" s="4">
        <v>57</v>
      </c>
    </row>
    <row r="103" spans="1:3">
      <c t="s" r="A103" s="4">
        <v>625</v>
      </c>
      <c t="n" r="B103" s="8">
        <v>1058</v>
      </c>
      <c t="n" r="C103" s="8">
        <v>415</v>
      </c>
    </row>
    <row r="104" spans="1:3">
      <c t="s" r="A104" s="4">
        <v>644</v>
      </c>
    </row>
    <row r="105" spans="1:3">
      <c t="s" r="A105" s="3">
        <v>620</v>
      </c>
    </row>
    <row r="106" spans="1:3">
      <c t="s" r="A106" s="4">
        <v>621</v>
      </c>
      <c t="n" r="B106" s="6">
        <v>253</v>
      </c>
      <c t="n" r="C106" s="6">
        <v>594</v>
      </c>
    </row>
    <row r="107" spans="1:3">
      <c t="s" r="A107" s="4">
        <v>645</v>
      </c>
    </row>
    <row r="108" spans="1:3">
      <c t="s" r="A108" s="3">
        <v>620</v>
      </c>
    </row>
    <row r="109" spans="1:3">
      <c t="s" r="A109" s="4">
        <v>621</v>
      </c>
      <c t="n" r="B109" s="6">
        <v>236</v>
      </c>
      <c t="n" r="C109" s="6">
        <v>120</v>
      </c>
    </row>
    <row r="110" spans="1:3">
      <c t="s" r="A110" s="4">
        <v>646</v>
      </c>
    </row>
    <row r="111" spans="1:3">
      <c t="s" r="A111" s="3">
        <v>620</v>
      </c>
    </row>
    <row r="112" spans="1:3">
      <c t="s" r="A112" s="4">
        <v>621</v>
      </c>
      <c t="n" r="B112" s="6">
        <v>267</v>
      </c>
      <c t="n" r="C112" s="6">
        <v>192</v>
      </c>
    </row>
    <row r="113" spans="1:3">
      <c t="s" r="A113" s="4">
        <v>647</v>
      </c>
    </row>
    <row r="114" spans="1:3">
      <c t="s" r="A114" s="3">
        <v>620</v>
      </c>
    </row>
    <row r="115" spans="1:3">
      <c t="s" r="A115" s="4">
        <v>621</v>
      </c>
      <c t="n" r="B115" s="6">
        <v>8</v>
      </c>
      <c t="n" r="C115" s="6">
        <v>14</v>
      </c>
    </row>
    <row r="116" spans="1:3">
      <c t="s" r="A116" s="4">
        <v>622</v>
      </c>
      <c t="n" r="B116" s="6">
        <v>1588</v>
      </c>
      <c t="n" r="C116" s="6">
        <v>1750</v>
      </c>
    </row>
    <row r="117" spans="1:3">
      <c t="s" r="A117" s="4">
        <v>623</v>
      </c>
      <c t="n" r="B117" s="8">
        <v>1596</v>
      </c>
      <c t="n" r="C117" s="8">
        <v>1764</v>
      </c>
    </row>
    <row r="118" spans="1:3">
      <c t="s" r="A118" s="4">
        <v>624</v>
      </c>
      <c t="s" r="B118" s="4">
        <v>57</v>
      </c>
      <c t="s" r="C118" s="4">
        <v>57</v>
      </c>
    </row>
    <row r="119" spans="1:3">
      <c t="s" r="A119" s="4">
        <v>625</v>
      </c>
      <c t="n" r="B119" s="8">
        <v>14</v>
      </c>
      <c t="n" r="C119" s="8">
        <v>17</v>
      </c>
    </row>
    <row r="120" spans="1:3">
      <c t="s" r="A120" s="4">
        <v>648</v>
      </c>
    </row>
    <row r="121" spans="1:3">
      <c t="s" r="A121" s="3">
        <v>620</v>
      </c>
    </row>
    <row r="122" spans="1:3">
      <c t="s" r="A122" s="4">
        <v>621</v>
      </c>
      <c t="n" r="B122" s="8">
        <v>8</v>
      </c>
      <c t="n" r="C122" s="6">
        <v>13</v>
      </c>
    </row>
    <row r="123" spans="1:3">
      <c t="s" r="A123" s="4">
        <v>649</v>
      </c>
    </row>
    <row r="124" spans="1:3">
      <c t="s" r="A124" s="3">
        <v>620</v>
      </c>
    </row>
    <row r="125" spans="1:3">
      <c t="s" r="A125" s="4">
        <v>621</v>
      </c>
      <c t="s" r="B125" s="4">
        <v>57</v>
      </c>
      <c t="n" r="C125" s="8">
        <v>1</v>
      </c>
    </row>
    <row r="126" spans="1:3">
      <c t="s" r="A126" s="4">
        <v>650</v>
      </c>
    </row>
    <row r="127" spans="1:3">
      <c t="s" r="A127" s="3">
        <v>620</v>
      </c>
    </row>
    <row r="128" spans="1:3">
      <c t="s" r="A128" s="4">
        <v>621</v>
      </c>
      <c t="s" r="B128" s="4">
        <v>57</v>
      </c>
      <c t="s" r="C128" s="4">
        <v>57</v>
      </c>
    </row>
    <row r="129" spans="1:3">
      <c t="s" r="A129" s="4">
        <v>651</v>
      </c>
    </row>
    <row r="130" spans="1:3">
      <c t="s" r="A130" s="3">
        <v>620</v>
      </c>
    </row>
    <row r="131" spans="1:3">
      <c t="s" r="A131" s="4">
        <v>621</v>
      </c>
      <c t="s" r="B131" s="4">
        <v>57</v>
      </c>
      <c t="s" r="C131" s="4">
        <v>57</v>
      </c>
    </row>
    <row r="132" spans="1:3">
      <c t="s" r="A132" s="4">
        <v>622</v>
      </c>
      <c t="n" r="B132" s="8">
        <v>139</v>
      </c>
      <c t="n" r="C132" s="8">
        <v>404</v>
      </c>
    </row>
    <row r="133" spans="1:3">
      <c t="s" r="A133" s="4">
        <v>623</v>
      </c>
      <c t="n" r="B133" s="8">
        <v>139</v>
      </c>
      <c t="n" r="C133" s="8">
        <v>404</v>
      </c>
    </row>
    <row r="134" spans="1:3">
      <c t="s" r="A134" s="4">
        <v>624</v>
      </c>
      <c t="s" r="B134" s="4">
        <v>57</v>
      </c>
      <c t="s" r="C134" s="4">
        <v>57</v>
      </c>
    </row>
    <row r="135" spans="1:3">
      <c t="s" r="A135" s="4">
        <v>625</v>
      </c>
      <c t="s" r="B135" s="4">
        <v>57</v>
      </c>
      <c t="s" r="C135" s="4">
        <v>57</v>
      </c>
    </row>
    <row r="136" spans="1:3">
      <c t="s" r="A136" s="4">
        <v>652</v>
      </c>
    </row>
    <row r="137" spans="1:3">
      <c t="s" r="A137" s="3">
        <v>620</v>
      </c>
    </row>
    <row r="138" spans="1:3">
      <c t="s" r="A138" s="4">
        <v>621</v>
      </c>
      <c t="s" r="B138" s="4">
        <v>57</v>
      </c>
      <c t="s" r="C138" s="4">
        <v>57</v>
      </c>
    </row>
    <row r="139" spans="1:3">
      <c t="s" r="A139" s="4">
        <v>653</v>
      </c>
    </row>
    <row r="140" spans="1:3">
      <c t="s" r="A140" s="3">
        <v>620</v>
      </c>
    </row>
    <row r="141" spans="1:3">
      <c t="s" r="A141" s="4">
        <v>621</v>
      </c>
      <c t="s" r="B141" s="4">
        <v>57</v>
      </c>
      <c t="s" r="C141" s="4">
        <v>57</v>
      </c>
    </row>
    <row r="142" spans="1:3">
      <c t="s" r="A142" s="4">
        <v>654</v>
      </c>
    </row>
    <row r="143" spans="1:3">
      <c t="s" r="A143" s="3">
        <v>620</v>
      </c>
    </row>
    <row r="144" spans="1:3">
      <c t="s" r="A144" s="4">
        <v>621</v>
      </c>
      <c t="s" r="B144" s="4">
        <v>57</v>
      </c>
      <c t="s" r="C144" s="4">
        <v>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24"/>
    <col customWidth="1" max="7" min="7" width="10"/>
  </cols>
  <sheetData>
    <row r="1" spans="1:7">
      <c t="s" r="A1" s="1">
        <v>140</v>
      </c>
      <c t="s" r="B1" s="2">
        <v>141</v>
      </c>
      <c t="s" r="C1" s="2">
        <v>142</v>
      </c>
      <c t="s" r="D1" s="2">
        <v>143</v>
      </c>
      <c t="s" r="E1" s="2">
        <v>144</v>
      </c>
      <c t="s" r="F1" s="2">
        <v>145</v>
      </c>
      <c t="s" r="G1" s="2">
        <v>146</v>
      </c>
    </row>
    <row r="2" spans="1:7">
      <c t="s" r="A2" s="4">
        <v>147</v>
      </c>
      <c t="n" r="B2" s="8">
        <v>2087</v>
      </c>
      <c t="n" r="C2" s="8">
        <v>42029</v>
      </c>
      <c t="n" r="D2" s="8">
        <v>30611</v>
      </c>
      <c t="n" r="E2" s="8">
        <v>101</v>
      </c>
      <c t="n" r="G2" s="8">
        <v>74828</v>
      </c>
    </row>
    <row r="3" spans="1:7">
      <c t="s" r="A3" s="4">
        <v>148</v>
      </c>
      <c t="n" r="D3" s="6">
        <v>7857</v>
      </c>
      <c t="n" r="G3" s="6">
        <v>7857</v>
      </c>
    </row>
    <row r="4" spans="1:7">
      <c t="s" r="A4" s="4">
        <v>149</v>
      </c>
      <c t="n" r="E4" s="6">
        <v>-1364</v>
      </c>
      <c t="n" r="G4" s="6">
        <v>-1364</v>
      </c>
    </row>
    <row r="5" spans="1:7">
      <c t="s" r="A5" s="4">
        <v>150</v>
      </c>
      <c t="n" r="D5" s="6">
        <v>-1098</v>
      </c>
      <c t="n" r="G5" s="6">
        <v>-1098</v>
      </c>
    </row>
    <row r="6" spans="1:7">
      <c t="s" r="A6" s="4">
        <v>151</v>
      </c>
      <c t="n" r="C6" s="6">
        <v>352</v>
      </c>
      <c t="n" r="G6" s="6">
        <v>352</v>
      </c>
    </row>
    <row r="7" spans="1:7">
      <c t="s" r="A7" s="4">
        <v>152</v>
      </c>
      <c t="n" r="C7" s="6">
        <v>-9</v>
      </c>
      <c t="n" r="G7" s="6">
        <v>-9</v>
      </c>
    </row>
    <row r="8" spans="1:7">
      <c t="s" r="A8" s="4">
        <v>153</v>
      </c>
      <c t="n" r="B8" s="6">
        <v>9</v>
      </c>
      <c t="n" r="C8" s="6">
        <v>-9</v>
      </c>
    </row>
    <row r="9" spans="1:7">
      <c t="s" r="A9" s="4">
        <v>154</v>
      </c>
      <c t="n" r="B9" s="6">
        <v>7</v>
      </c>
      <c t="n" r="C9" s="6">
        <v>184</v>
      </c>
      <c t="n" r="G9" s="6">
        <v>191</v>
      </c>
    </row>
    <row r="10" spans="1:7">
      <c t="s" r="A10" s="4">
        <v>155</v>
      </c>
      <c t="n" r="B10" s="6">
        <v>2</v>
      </c>
      <c t="n" r="C10" s="6">
        <v>55</v>
      </c>
      <c t="n" r="G10" s="6">
        <v>57</v>
      </c>
    </row>
    <row r="11" spans="1:7">
      <c t="s" r="A11" s="4">
        <v>156</v>
      </c>
      <c t="n" r="F11" s="8">
        <v>-250</v>
      </c>
      <c t="n" r="G11" s="6">
        <v>-250</v>
      </c>
    </row>
    <row r="12" spans="1:7">
      <c t="s" r="A12" s="4">
        <v>157</v>
      </c>
      <c t="n" r="C12" s="6">
        <v>3</v>
      </c>
      <c t="n" r="F12" s="6">
        <v>99</v>
      </c>
      <c t="n" r="G12" s="6">
        <v>102</v>
      </c>
    </row>
    <row r="13" spans="1:7">
      <c t="s" r="A13" s="4">
        <v>158</v>
      </c>
      <c t="n" r="B13" s="6">
        <v>1</v>
      </c>
      <c t="n" r="C13" s="6">
        <v>14</v>
      </c>
      <c t="n" r="F13" s="6">
        <v>31</v>
      </c>
      <c t="n" r="G13" s="6">
        <v>46</v>
      </c>
    </row>
    <row r="14" spans="1:7">
      <c t="s" r="A14" s="4">
        <v>159</v>
      </c>
      <c t="n" r="B14" s="6">
        <v>2106</v>
      </c>
      <c t="n" r="C14" s="6">
        <v>42619</v>
      </c>
      <c t="n" r="D14" s="6">
        <v>37370</v>
      </c>
      <c t="n" r="E14" s="6">
        <v>-1263</v>
      </c>
      <c t="n" r="F14" s="6">
        <v>-120</v>
      </c>
      <c t="n" r="G14" s="6">
        <v>80712</v>
      </c>
    </row>
    <row r="15" spans="1:7">
      <c t="s" r="A15" s="4">
        <v>148</v>
      </c>
      <c t="n" r="D15" s="6">
        <v>8187</v>
      </c>
      <c t="n" r="G15" s="6">
        <v>8187</v>
      </c>
    </row>
    <row r="16" spans="1:7">
      <c t="s" r="A16" s="4">
        <v>149</v>
      </c>
      <c t="n" r="E16" s="6">
        <v>-245</v>
      </c>
      <c t="n" r="G16" s="6">
        <v>-245</v>
      </c>
    </row>
    <row r="17" spans="1:7">
      <c t="s" r="A17" s="4">
        <v>150</v>
      </c>
      <c t="n" r="D17" s="6">
        <v>-2735</v>
      </c>
      <c t="n" r="G17" s="6">
        <v>-2735</v>
      </c>
    </row>
    <row r="18" spans="1:7">
      <c t="s" r="A18" s="4">
        <v>151</v>
      </c>
      <c t="n" r="C18" s="6">
        <v>465</v>
      </c>
      <c t="n" r="G18" s="6">
        <v>465</v>
      </c>
    </row>
    <row r="19" spans="1:7">
      <c t="s" r="A19" s="4">
        <v>152</v>
      </c>
      <c t="n" r="C19" s="6">
        <v>87</v>
      </c>
      <c t="n" r="G19" s="6">
        <v>87</v>
      </c>
    </row>
    <row r="20" spans="1:7">
      <c t="s" r="A20" s="4">
        <v>153</v>
      </c>
      <c t="n" r="B20" s="6">
        <v>11</v>
      </c>
      <c t="n" r="C20" s="6">
        <v>-11</v>
      </c>
    </row>
    <row r="21" spans="1:7">
      <c t="s" r="A21" s="4">
        <v>154</v>
      </c>
      <c t="n" r="B21" s="6">
        <v>6</v>
      </c>
      <c t="n" r="C21" s="6">
        <v>232</v>
      </c>
      <c t="n" r="G21" s="6">
        <v>238</v>
      </c>
    </row>
    <row r="22" spans="1:7">
      <c t="s" r="A22" s="4">
        <v>156</v>
      </c>
      <c t="n" r="F22" s="6">
        <v>-1436</v>
      </c>
      <c t="n" r="G22" s="6">
        <v>-1436</v>
      </c>
    </row>
    <row r="23" spans="1:7">
      <c t="s" r="A23" s="4">
        <v>160</v>
      </c>
      <c t="n" r="C23" s="6">
        <v>-4</v>
      </c>
      <c t="n" r="F23" s="6">
        <v>4</v>
      </c>
    </row>
    <row r="24" spans="1:7">
      <c t="s" r="A24" s="4">
        <v>157</v>
      </c>
      <c t="n" r="C24" s="6">
        <v>3</v>
      </c>
      <c t="n" r="F24" s="6">
        <v>255</v>
      </c>
      <c t="n" r="G24" s="6">
        <v>258</v>
      </c>
    </row>
    <row r="25" spans="1:7">
      <c t="s" r="A25" s="4">
        <v>158</v>
      </c>
      <c t="n" r="C25" s="6">
        <v>-289</v>
      </c>
      <c t="n" r="F25" s="6">
        <v>546</v>
      </c>
      <c t="n" r="G25" s="6">
        <v>257</v>
      </c>
    </row>
    <row r="26" spans="1:7">
      <c t="s" r="A26" s="4">
        <v>161</v>
      </c>
      <c t="n" r="B26" s="6">
        <v>2123</v>
      </c>
      <c t="n" r="C26" s="6">
        <v>43102</v>
      </c>
      <c t="n" r="D26" s="6">
        <v>42822</v>
      </c>
      <c t="n" r="E26" s="6">
        <v>-1508</v>
      </c>
      <c t="n" r="F26" s="6">
        <v>-751</v>
      </c>
      <c t="n" r="G26" s="6">
        <v>85788</v>
      </c>
    </row>
    <row r="27" spans="1:7">
      <c t="s" r="A27" s="4">
        <v>148</v>
      </c>
      <c t="n" r="D27" s="6">
        <v>7843</v>
      </c>
      <c t="n" r="G27" s="6">
        <v>7843</v>
      </c>
    </row>
    <row r="28" spans="1:7">
      <c t="s" r="A28" s="4">
        <v>149</v>
      </c>
      <c t="n" r="E28" s="6">
        <v>-302</v>
      </c>
      <c t="n" r="G28" s="6">
        <v>-302</v>
      </c>
    </row>
    <row r="29" spans="1:7">
      <c t="s" r="A29" s="4">
        <v>150</v>
      </c>
      <c t="n" r="D29" s="6">
        <v>-3049</v>
      </c>
      <c t="n" r="G29" s="6">
        <v>-3049</v>
      </c>
    </row>
    <row r="30" spans="1:7">
      <c t="s" r="A30" s="4">
        <v>151</v>
      </c>
      <c t="n" r="C30" s="6">
        <v>495</v>
      </c>
      <c t="n" r="G30" s="6">
        <v>495</v>
      </c>
    </row>
    <row r="31" spans="1:7">
      <c t="s" r="A31" s="4">
        <v>152</v>
      </c>
      <c t="n" r="C31" s="6">
        <v>32</v>
      </c>
      <c t="n" r="G31" s="6">
        <v>32</v>
      </c>
    </row>
    <row r="32" spans="1:7">
      <c t="s" r="A32" s="4">
        <v>154</v>
      </c>
      <c t="n" r="B32" s="6">
        <v>5</v>
      </c>
      <c t="n" r="C32" s="6">
        <v>211</v>
      </c>
      <c t="n" r="G32" s="6">
        <v>216</v>
      </c>
    </row>
    <row r="33" spans="1:7">
      <c t="s" r="A33" s="4">
        <v>155</v>
      </c>
      <c t="n" r="B33" s="6">
        <v>4</v>
      </c>
      <c t="n" r="C33" s="6">
        <v>-4</v>
      </c>
    </row>
    <row r="34" spans="1:7">
      <c t="s" r="A34" s="4">
        <v>156</v>
      </c>
      <c t="n" r="F34" s="6">
        <v>-210</v>
      </c>
      <c t="n" r="G34" s="6">
        <v>-210</v>
      </c>
    </row>
    <row r="35" spans="1:7">
      <c t="s" r="A35" s="4">
        <v>160</v>
      </c>
      <c t="n" r="C35" s="6">
        <v>-503</v>
      </c>
      <c t="n" r="F35" s="6">
        <v>503</v>
      </c>
    </row>
    <row r="36" spans="1:7">
      <c t="s" r="A36" s="4">
        <v>157</v>
      </c>
      <c t="n" r="C36" s="6">
        <v>31</v>
      </c>
      <c t="n" r="F36" s="6">
        <v>246</v>
      </c>
      <c t="n" r="G36" s="6">
        <v>277</v>
      </c>
    </row>
    <row r="37" spans="1:7">
      <c t="s" r="A37" s="4">
        <v>158</v>
      </c>
      <c t="n" r="C37" s="6">
        <v>-46</v>
      </c>
      <c t="n" r="F37" s="8">
        <v>212</v>
      </c>
      <c t="n" r="G37" s="6">
        <v>166</v>
      </c>
    </row>
    <row r="38" spans="1:7">
      <c t="s" r="A38" s="4">
        <v>162</v>
      </c>
      <c t="n" r="B38" s="8">
        <v>2132</v>
      </c>
      <c t="n" r="C38" s="8">
        <v>43318</v>
      </c>
      <c t="n" r="D38" s="8">
        <v>47616</v>
      </c>
      <c t="n" r="E38" s="8">
        <v>-1810</v>
      </c>
      <c t="n" r="G38" s="8">
        <v>91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5</v>
      </c>
      <c t="s" r="B1" s="2">
        <v>1</v>
      </c>
    </row>
    <row r="2" spans="1:3">
      <c t="s" r="B2" s="2">
        <v>2</v>
      </c>
      <c t="s" r="C2" s="2">
        <v>30</v>
      </c>
    </row>
    <row r="3" spans="1:3">
      <c t="s" r="A3" s="3">
        <v>656</v>
      </c>
    </row>
    <row r="4" spans="1:3">
      <c t="s" r="A4" s="4">
        <v>657</v>
      </c>
      <c t="n" r="B4" s="8">
        <v>10560</v>
      </c>
      <c t="n" r="C4" s="8">
        <v>7369</v>
      </c>
    </row>
    <row r="5" spans="1:3">
      <c t="s" r="A5" s="4">
        <v>658</v>
      </c>
      <c t="n" r="B5" s="6">
        <v>8940</v>
      </c>
      <c t="n" r="C5" s="6">
        <v>7660</v>
      </c>
    </row>
    <row r="6" spans="1:3">
      <c t="s" r="A6" s="4">
        <v>659</v>
      </c>
      <c t="n" r="B6" s="6">
        <v>19500</v>
      </c>
      <c t="n" r="C6" s="6">
        <v>15029</v>
      </c>
    </row>
    <row r="7" spans="1:3">
      <c t="s" r="A7" s="4">
        <v>660</v>
      </c>
      <c t="n" r="B7" s="6">
        <v>10819</v>
      </c>
      <c t="n" r="C7" s="6">
        <v>7689</v>
      </c>
    </row>
    <row r="8" spans="1:3">
      <c t="s" r="A8" s="4">
        <v>661</v>
      </c>
      <c t="n" r="B8" s="6">
        <v>9231</v>
      </c>
      <c t="n" r="C8" s="6">
        <v>7864</v>
      </c>
    </row>
    <row r="9" spans="1:3">
      <c t="s" r="A9" s="4">
        <v>662</v>
      </c>
      <c t="n" r="B9" s="6">
        <v>20050</v>
      </c>
      <c t="n" r="C9" s="6">
        <v>15553</v>
      </c>
    </row>
    <row r="10" spans="1:3">
      <c t="s" r="A10" s="4">
        <v>663</v>
      </c>
      <c t="n" r="B10" s="6">
        <v>1742</v>
      </c>
      <c t="n" r="C10" s="6">
        <v>1313</v>
      </c>
    </row>
    <row r="11" spans="1:3">
      <c t="s" r="A11" s="4">
        <v>664</v>
      </c>
      <c t="n" r="B11" s="6">
        <v>10844</v>
      </c>
      <c t="n" r="C11" s="6">
        <v>7592</v>
      </c>
    </row>
    <row r="12" spans="1:3">
      <c t="s" r="A12" s="4">
        <v>665</v>
      </c>
      <c t="n" r="B12" s="6">
        <v>9337</v>
      </c>
      <c t="n" r="C12" s="6">
        <v>7729</v>
      </c>
    </row>
    <row r="13" spans="1:3">
      <c t="s" r="A13" s="4">
        <v>666</v>
      </c>
      <c t="n" r="B13" s="6">
        <v>20181</v>
      </c>
      <c t="n" r="C13" s="6">
        <v>15321</v>
      </c>
    </row>
    <row r="14" spans="1:3">
      <c t="s" r="A14" s="4">
        <v>667</v>
      </c>
      <c t="n" r="B14" s="6">
        <v>215</v>
      </c>
      <c t="n" r="C14" s="6">
        <v>96</v>
      </c>
    </row>
    <row r="15" spans="1:3">
      <c t="s" r="A15" s="4">
        <v>668</v>
      </c>
      <c t="n" r="B15" s="6">
        <v>291</v>
      </c>
      <c t="n" r="C15" s="6">
        <v>185</v>
      </c>
    </row>
    <row r="16" spans="1:3">
      <c t="s" r="A16" s="4">
        <v>669</v>
      </c>
      <c t="n" r="B16" s="6">
        <v>506</v>
      </c>
      <c t="n" r="C16" s="6">
        <v>281</v>
      </c>
    </row>
    <row r="17" spans="1:3">
      <c t="s" r="A17" s="4">
        <v>670</v>
      </c>
      <c t="n" r="B17" s="6">
        <v>372</v>
      </c>
      <c t="n" r="C17" s="6">
        <v>291</v>
      </c>
    </row>
    <row r="18" spans="1:3">
      <c t="s" r="A18" s="4">
        <v>671</v>
      </c>
      <c t="n" r="B18" s="6">
        <v>225</v>
      </c>
      <c t="n" r="C18" s="6">
        <v>290</v>
      </c>
    </row>
    <row r="19" spans="1:3">
      <c t="s" r="A19" s="4">
        <v>672</v>
      </c>
      <c t="n" r="B19" s="6">
        <v>597</v>
      </c>
      <c t="n" r="C19" s="6">
        <v>581</v>
      </c>
    </row>
    <row r="20" spans="1:3">
      <c t="s" r="A20" s="4">
        <v>550</v>
      </c>
    </row>
    <row r="21" spans="1:3">
      <c t="s" r="A21" s="3">
        <v>656</v>
      </c>
    </row>
    <row r="22" spans="1:3">
      <c t="s" r="A22" s="4">
        <v>657</v>
      </c>
      <c t="n" r="B22" s="6">
        <v>1750</v>
      </c>
      <c t="n" r="C22" s="6">
        <v>1017</v>
      </c>
    </row>
    <row r="23" spans="1:3">
      <c t="s" r="A23" s="4">
        <v>658</v>
      </c>
      <c t="n" r="B23" s="6">
        <v>3572</v>
      </c>
      <c t="n" r="C23" s="6">
        <v>4701</v>
      </c>
    </row>
    <row r="24" spans="1:3">
      <c t="s" r="A24" s="4">
        <v>659</v>
      </c>
      <c t="n" r="B24" s="6">
        <v>5322</v>
      </c>
      <c t="n" r="C24" s="6">
        <v>5718</v>
      </c>
    </row>
    <row r="25" spans="1:3">
      <c t="s" r="A25" s="4">
        <v>660</v>
      </c>
      <c t="n" r="B25" s="6">
        <v>1811</v>
      </c>
      <c t="n" r="C25" s="6">
        <v>1022</v>
      </c>
    </row>
    <row r="26" spans="1:3">
      <c t="s" r="A26" s="4">
        <v>661</v>
      </c>
      <c t="n" r="B26" s="6">
        <v>3835</v>
      </c>
      <c t="n" r="C26" s="6">
        <v>4734</v>
      </c>
    </row>
    <row r="27" spans="1:3">
      <c t="s" r="A27" s="4">
        <v>662</v>
      </c>
      <c t="n" r="B27" s="6">
        <v>5646</v>
      </c>
      <c t="n" r="C27" s="6">
        <v>5756</v>
      </c>
    </row>
    <row r="28" spans="1:3">
      <c t="s" r="A28" s="4">
        <v>663</v>
      </c>
      <c t="n" r="B28" s="6">
        <v>552</v>
      </c>
      <c t="n" r="C28" s="6">
        <v>988</v>
      </c>
    </row>
    <row r="29" spans="1:3">
      <c t="s" r="A29" s="4">
        <v>664</v>
      </c>
      <c t="n" r="B29" s="6">
        <v>1945</v>
      </c>
      <c t="n" r="C29" s="6">
        <v>1096</v>
      </c>
    </row>
    <row r="30" spans="1:3">
      <c t="s" r="A30" s="4">
        <v>665</v>
      </c>
      <c t="n" r="B30" s="6">
        <v>3966</v>
      </c>
      <c t="n" r="C30" s="6">
        <v>4701</v>
      </c>
    </row>
    <row r="31" spans="1:3">
      <c t="s" r="A31" s="4">
        <v>666</v>
      </c>
      <c t="n" r="B31" s="6">
        <v>5911</v>
      </c>
      <c t="n" r="C31" s="6">
        <v>5797</v>
      </c>
    </row>
    <row r="32" spans="1:3">
      <c t="s" r="A32" s="4">
        <v>667</v>
      </c>
      <c t="n" r="B32" s="6">
        <v>58</v>
      </c>
      <c t="n" r="C32" s="6">
        <v>9</v>
      </c>
    </row>
    <row r="33" spans="1:3">
      <c t="s" r="A33" s="4">
        <v>668</v>
      </c>
      <c t="n" r="B33" s="6">
        <v>255</v>
      </c>
      <c t="n" r="C33" s="6">
        <v>64</v>
      </c>
    </row>
    <row r="34" spans="1:3">
      <c t="s" r="A34" s="4">
        <v>669</v>
      </c>
      <c t="n" r="B34" s="6">
        <v>313</v>
      </c>
      <c t="n" r="C34" s="6">
        <v>73</v>
      </c>
    </row>
    <row r="35" spans="1:3">
      <c t="s" r="A35" s="4">
        <v>670</v>
      </c>
      <c t="n" r="B35" s="6">
        <v>47</v>
      </c>
      <c t="n" r="C35" s="6">
        <v>66</v>
      </c>
    </row>
    <row r="36" spans="1:3">
      <c t="s" r="A36" s="4">
        <v>671</v>
      </c>
      <c t="n" r="B36" s="6">
        <v>9</v>
      </c>
      <c t="n" r="C36" s="6">
        <v>234</v>
      </c>
    </row>
    <row r="37" spans="1:3">
      <c t="s" r="A37" s="4">
        <v>672</v>
      </c>
      <c t="n" r="B37" s="6">
        <v>56</v>
      </c>
      <c t="n" r="C37" s="6">
        <v>300</v>
      </c>
    </row>
    <row r="38" spans="1:3">
      <c t="s" r="A38" s="4">
        <v>542</v>
      </c>
    </row>
    <row r="39" spans="1:3">
      <c t="s" r="A39" s="3">
        <v>656</v>
      </c>
    </row>
    <row r="40" spans="1:3">
      <c t="s" r="A40" s="4">
        <v>657</v>
      </c>
      <c t="n" r="B40" s="6">
        <v>2444</v>
      </c>
      <c t="n" r="C40" s="6">
        <v>2264</v>
      </c>
    </row>
    <row r="41" spans="1:3">
      <c t="s" r="A41" s="4">
        <v>658</v>
      </c>
      <c t="n" r="B41" s="6">
        <v>55</v>
      </c>
      <c t="n" r="C41" s="6">
        <v>271</v>
      </c>
    </row>
    <row r="42" spans="1:3">
      <c t="s" r="A42" s="4">
        <v>659</v>
      </c>
      <c t="n" r="B42" s="6">
        <v>2499</v>
      </c>
      <c t="n" r="C42" s="6">
        <v>2535</v>
      </c>
    </row>
    <row r="43" spans="1:3">
      <c t="s" r="A43" s="4">
        <v>660</v>
      </c>
      <c t="n" r="B43" s="6">
        <v>2555</v>
      </c>
      <c t="n" r="C43" s="6">
        <v>2435</v>
      </c>
    </row>
    <row r="44" spans="1:3">
      <c t="s" r="A44" s="4">
        <v>661</v>
      </c>
      <c t="n" r="B44" s="6">
        <v>55</v>
      </c>
      <c t="n" r="C44" s="6">
        <v>285</v>
      </c>
    </row>
    <row r="45" spans="1:3">
      <c t="s" r="A45" s="4">
        <v>662</v>
      </c>
      <c t="n" r="B45" s="6">
        <v>2610</v>
      </c>
      <c t="n" r="C45" s="6">
        <v>2720</v>
      </c>
    </row>
    <row r="46" spans="1:3">
      <c t="s" r="A46" s="4">
        <v>663</v>
      </c>
      <c t="n" r="B46" s="6">
        <v>2</v>
      </c>
      <c t="n" r="C46" s="6">
        <v>3</v>
      </c>
    </row>
    <row r="47" spans="1:3">
      <c t="s" r="A47" s="4">
        <v>664</v>
      </c>
      <c t="n" r="B47" s="6">
        <v>2474</v>
      </c>
      <c t="n" r="C47" s="6">
        <v>2271</v>
      </c>
    </row>
    <row r="48" spans="1:3">
      <c t="s" r="A48" s="4">
        <v>665</v>
      </c>
      <c t="n" r="B48" s="6">
        <v>55</v>
      </c>
      <c t="n" r="C48" s="6">
        <v>271</v>
      </c>
    </row>
    <row r="49" spans="1:3">
      <c t="s" r="A49" s="4">
        <v>666</v>
      </c>
      <c t="n" r="B49" s="6">
        <v>2529</v>
      </c>
      <c t="n" r="C49" s="6">
        <v>2542</v>
      </c>
    </row>
    <row r="50" spans="1:3">
      <c t="s" r="A50" s="4">
        <v>667</v>
      </c>
      <c t="n" r="B50" s="6">
        <v>90</v>
      </c>
      <c t="n" r="C50" s="6">
        <v>37</v>
      </c>
    </row>
    <row r="51" spans="1:3">
      <c t="s" r="A51" s="4">
        <v>668</v>
      </c>
      <c t="n" r="B51" s="6">
        <v>1</v>
      </c>
      <c t="n" r="C51" s="6">
        <v>20</v>
      </c>
    </row>
    <row r="52" spans="1:3">
      <c t="s" r="A52" s="4">
        <v>669</v>
      </c>
      <c t="n" r="B52" s="6">
        <v>91</v>
      </c>
      <c t="n" r="C52" s="6">
        <v>57</v>
      </c>
    </row>
    <row r="53" spans="1:3">
      <c t="s" r="A53" s="4">
        <v>670</v>
      </c>
      <c t="n" r="B53" s="6">
        <v>63</v>
      </c>
      <c t="n" r="C53" s="6">
        <v>68</v>
      </c>
    </row>
    <row r="54" spans="1:3">
      <c t="s" r="A54" s="4">
        <v>671</v>
      </c>
      <c t="n" r="B54" s="6">
        <v>2</v>
      </c>
    </row>
    <row r="55" spans="1:3">
      <c t="s" r="A55" s="4">
        <v>672</v>
      </c>
      <c t="n" r="B55" s="8">
        <v>65</v>
      </c>
      <c t="n" r="C55" s="8">
        <v>68</v>
      </c>
    </row>
    <row r="56" spans="1:3">
      <c t="s" r="A56" s="4">
        <v>572</v>
      </c>
    </row>
    <row r="57" spans="1:3">
      <c t="s" r="A57" s="3">
        <v>656</v>
      </c>
    </row>
    <row r="58" spans="1:3">
      <c t="s" r="A58" s="4">
        <v>657</v>
      </c>
      <c t="s" r="B58" s="4">
        <v>57</v>
      </c>
      <c t="s" r="C58" s="4">
        <v>57</v>
      </c>
    </row>
    <row r="59" spans="1:3">
      <c t="s" r="A59" s="4">
        <v>658</v>
      </c>
      <c t="s" r="B59" s="4">
        <v>57</v>
      </c>
      <c t="s" r="C59" s="4">
        <v>57</v>
      </c>
    </row>
    <row r="60" spans="1:3">
      <c t="s" r="A60" s="4">
        <v>659</v>
      </c>
      <c t="s" r="B60" s="4">
        <v>57</v>
      </c>
      <c t="s" r="C60" s="4">
        <v>57</v>
      </c>
    </row>
    <row r="61" spans="1:3">
      <c t="s" r="A61" s="4">
        <v>660</v>
      </c>
      <c t="s" r="B61" s="4">
        <v>57</v>
      </c>
      <c t="s" r="C61" s="4">
        <v>57</v>
      </c>
    </row>
    <row r="62" spans="1:3">
      <c t="s" r="A62" s="4">
        <v>661</v>
      </c>
      <c t="s" r="B62" s="4">
        <v>57</v>
      </c>
      <c t="s" r="C62" s="4">
        <v>57</v>
      </c>
    </row>
    <row r="63" spans="1:3">
      <c t="s" r="A63" s="4">
        <v>662</v>
      </c>
      <c t="s" r="B63" s="4">
        <v>57</v>
      </c>
      <c t="s" r="C63" s="4">
        <v>57</v>
      </c>
    </row>
    <row r="64" spans="1:3">
      <c t="s" r="A64" s="4">
        <v>663</v>
      </c>
      <c t="s" r="B64" s="4">
        <v>57</v>
      </c>
      <c t="s" r="C64" s="4">
        <v>57</v>
      </c>
    </row>
    <row r="65" spans="1:3">
      <c t="s" r="A65" s="4">
        <v>664</v>
      </c>
      <c t="s" r="B65" s="4">
        <v>57</v>
      </c>
      <c t="s" r="C65" s="4">
        <v>57</v>
      </c>
    </row>
    <row r="66" spans="1:3">
      <c t="s" r="A66" s="4">
        <v>665</v>
      </c>
      <c t="s" r="B66" s="4">
        <v>57</v>
      </c>
      <c t="s" r="C66" s="4">
        <v>57</v>
      </c>
    </row>
    <row r="67" spans="1:3">
      <c t="s" r="A67" s="4">
        <v>666</v>
      </c>
      <c t="s" r="B67" s="4">
        <v>57</v>
      </c>
      <c t="s" r="C67" s="4">
        <v>57</v>
      </c>
    </row>
    <row r="68" spans="1:3">
      <c t="s" r="A68" s="4">
        <v>667</v>
      </c>
      <c t="s" r="B68" s="4">
        <v>57</v>
      </c>
      <c t="s" r="C68" s="4">
        <v>57</v>
      </c>
    </row>
    <row r="69" spans="1:3">
      <c t="s" r="A69" s="4">
        <v>668</v>
      </c>
      <c t="s" r="B69" s="4">
        <v>57</v>
      </c>
      <c t="s" r="C69" s="4">
        <v>57</v>
      </c>
    </row>
    <row r="70" spans="1:3">
      <c t="s" r="A70" s="4">
        <v>669</v>
      </c>
      <c t="s" r="B70" s="4">
        <v>57</v>
      </c>
      <c t="s" r="C70" s="4">
        <v>57</v>
      </c>
    </row>
    <row r="71" spans="1:3">
      <c t="s" r="A71" s="4">
        <v>670</v>
      </c>
      <c t="s" r="B71" s="4">
        <v>57</v>
      </c>
      <c t="s" r="C71" s="4">
        <v>57</v>
      </c>
    </row>
    <row r="72" spans="1:3">
      <c t="s" r="A72" s="4">
        <v>671</v>
      </c>
      <c t="s" r="B72" s="4">
        <v>57</v>
      </c>
      <c t="s" r="C72" s="4">
        <v>57</v>
      </c>
    </row>
    <row r="73" spans="1:3">
      <c t="s" r="A73" s="4">
        <v>672</v>
      </c>
      <c t="s" r="B73" s="4">
        <v>57</v>
      </c>
      <c t="s" r="C73" s="4">
        <v>57</v>
      </c>
    </row>
    <row r="74" spans="1:3">
      <c t="s" r="A74" s="4">
        <v>549</v>
      </c>
    </row>
    <row r="75" spans="1:3">
      <c t="s" r="A75" s="3">
        <v>656</v>
      </c>
    </row>
    <row r="76" spans="1:3">
      <c t="s" r="A76" s="4">
        <v>657</v>
      </c>
      <c t="n" r="B76" s="8">
        <v>3888</v>
      </c>
      <c t="n" r="C76" s="8">
        <v>2103</v>
      </c>
    </row>
    <row r="77" spans="1:3">
      <c t="s" r="A77" s="4">
        <v>658</v>
      </c>
      <c t="n" r="B77" s="6">
        <v>1083</v>
      </c>
      <c t="n" r="C77" s="6">
        <v>2640</v>
      </c>
    </row>
    <row r="78" spans="1:3">
      <c t="s" r="A78" s="4">
        <v>659</v>
      </c>
      <c t="n" r="B78" s="6">
        <v>4971</v>
      </c>
      <c t="n" r="C78" s="6">
        <v>4743</v>
      </c>
    </row>
    <row r="79" spans="1:3">
      <c t="s" r="A79" s="4">
        <v>660</v>
      </c>
      <c t="n" r="B79" s="6">
        <v>3908</v>
      </c>
      <c t="n" r="C79" s="6">
        <v>2208</v>
      </c>
    </row>
    <row r="80" spans="1:3">
      <c t="s" r="A80" s="4">
        <v>661</v>
      </c>
      <c t="n" r="B80" s="6">
        <v>1083</v>
      </c>
      <c t="n" r="C80" s="6">
        <v>2785</v>
      </c>
    </row>
    <row r="81" spans="1:3">
      <c t="s" r="A81" s="4">
        <v>662</v>
      </c>
      <c t="n" r="B81" s="6">
        <v>4991</v>
      </c>
      <c t="n" r="C81" s="6">
        <v>4993</v>
      </c>
    </row>
    <row r="82" spans="1:3">
      <c t="s" r="A82" s="4">
        <v>663</v>
      </c>
      <c t="n" r="B82" s="6">
        <v>235</v>
      </c>
      <c t="n" r="C82" s="6">
        <v>274</v>
      </c>
    </row>
    <row r="83" spans="1:3">
      <c t="s" r="A83" s="4">
        <v>664</v>
      </c>
      <c t="n" r="B83" s="6">
        <v>3930</v>
      </c>
      <c t="n" r="C83" s="6">
        <v>2139</v>
      </c>
    </row>
    <row r="84" spans="1:3">
      <c t="s" r="A84" s="4">
        <v>665</v>
      </c>
      <c t="n" r="B84" s="6">
        <v>1083</v>
      </c>
      <c t="n" r="C84" s="6">
        <v>2708</v>
      </c>
    </row>
    <row r="85" spans="1:3">
      <c t="s" r="A85" s="4">
        <v>666</v>
      </c>
      <c t="n" r="B85" s="6">
        <v>5013</v>
      </c>
      <c t="n" r="C85" s="6">
        <v>4847</v>
      </c>
    </row>
    <row r="86" spans="1:3">
      <c t="s" r="A86" s="4">
        <v>667</v>
      </c>
      <c t="n" r="B86" s="6">
        <v>27</v>
      </c>
      <c t="n" r="C86" s="6">
        <v>33</v>
      </c>
    </row>
    <row r="87" spans="1:3">
      <c t="s" r="A87" s="4">
        <v>668</v>
      </c>
      <c t="n" r="B87" s="6">
        <v>4</v>
      </c>
      <c t="n" r="C87" s="6">
        <v>96</v>
      </c>
    </row>
    <row r="88" spans="1:3">
      <c t="s" r="A88" s="4">
        <v>669</v>
      </c>
      <c t="n" r="B88" s="6">
        <v>31</v>
      </c>
      <c t="n" r="C88" s="6">
        <v>129</v>
      </c>
    </row>
    <row r="89" spans="1:3">
      <c t="s" r="A89" s="4">
        <v>670</v>
      </c>
      <c t="n" r="B89" s="6">
        <v>179</v>
      </c>
      <c t="n" r="C89" s="6">
        <v>91</v>
      </c>
    </row>
    <row r="90" spans="1:3">
      <c t="s" r="A90" s="4">
        <v>671</v>
      </c>
      <c t="n" r="B90" s="6">
        <v>42</v>
      </c>
      <c t="n" r="C90" s="6">
        <v>50</v>
      </c>
    </row>
    <row r="91" spans="1:3">
      <c t="s" r="A91" s="4">
        <v>672</v>
      </c>
      <c t="n" r="B91" s="6">
        <v>221</v>
      </c>
      <c t="n" r="C91" s="6">
        <v>141</v>
      </c>
    </row>
    <row r="92" spans="1:3">
      <c t="s" r="A92" s="4">
        <v>573</v>
      </c>
    </row>
    <row r="93" spans="1:3">
      <c t="s" r="A93" s="3">
        <v>656</v>
      </c>
    </row>
    <row r="94" spans="1:3">
      <c t="s" r="A94" s="4">
        <v>657</v>
      </c>
      <c t="n" r="B94" s="6">
        <v>834</v>
      </c>
      <c t="n" r="C94" s="8">
        <v>1074</v>
      </c>
    </row>
    <row r="95" spans="1:3">
      <c t="s" r="A95" s="4">
        <v>658</v>
      </c>
      <c t="n" r="B95" s="6">
        <v>4188</v>
      </c>
      <c t="s" r="C95" s="4">
        <v>57</v>
      </c>
    </row>
    <row r="96" spans="1:3">
      <c t="s" r="A96" s="4">
        <v>659</v>
      </c>
      <c t="n" r="B96" s="6">
        <v>5022</v>
      </c>
      <c t="n" r="C96" s="8">
        <v>1074</v>
      </c>
    </row>
    <row r="97" spans="1:3">
      <c t="s" r="A97" s="4">
        <v>660</v>
      </c>
      <c t="n" r="B97" s="6">
        <v>834</v>
      </c>
      <c t="n" r="C97" s="8">
        <v>1074</v>
      </c>
    </row>
    <row r="98" spans="1:3">
      <c t="s" r="A98" s="4">
        <v>661</v>
      </c>
      <c t="n" r="B98" s="6">
        <v>4201</v>
      </c>
      <c t="s" r="C98" s="4">
        <v>57</v>
      </c>
    </row>
    <row r="99" spans="1:3">
      <c t="s" r="A99" s="4">
        <v>662</v>
      </c>
      <c t="n" r="B99" s="6">
        <v>5035</v>
      </c>
      <c t="n" r="C99" s="8">
        <v>1074</v>
      </c>
    </row>
    <row r="100" spans="1:3">
      <c t="s" r="A100" s="4">
        <v>663</v>
      </c>
      <c t="n" r="B100" s="6">
        <v>911</v>
      </c>
      <c t="s" r="C100" s="4">
        <v>57</v>
      </c>
    </row>
    <row r="101" spans="1:3">
      <c t="s" r="A101" s="4">
        <v>664</v>
      </c>
      <c t="n" r="B101" s="6">
        <v>834</v>
      </c>
      <c t="n" r="C101" s="8">
        <v>1169</v>
      </c>
    </row>
    <row r="102" spans="1:3">
      <c t="s" r="A102" s="4">
        <v>665</v>
      </c>
      <c t="n" r="B102" s="6">
        <v>4188</v>
      </c>
      <c t="s" r="C102" s="4">
        <v>57</v>
      </c>
    </row>
    <row r="103" spans="1:3">
      <c t="s" r="A103" s="4">
        <v>666</v>
      </c>
      <c t="n" r="B103" s="6">
        <v>5022</v>
      </c>
      <c t="n" r="C103" s="8">
        <v>1169</v>
      </c>
    </row>
    <row r="104" spans="1:3">
      <c t="s" r="A104" s="4">
        <v>668</v>
      </c>
      <c t="n" r="B104" s="6">
        <v>29</v>
      </c>
      <c t="s" r="C104" s="4">
        <v>57</v>
      </c>
    </row>
    <row r="105" spans="1:3">
      <c t="s" r="A105" s="4">
        <v>669</v>
      </c>
      <c t="n" r="B105" s="6">
        <v>29</v>
      </c>
    </row>
    <row r="106" spans="1:3">
      <c t="s" r="A106" s="4">
        <v>670</v>
      </c>
      <c t="n" r="B106" s="6">
        <v>31</v>
      </c>
      <c t="n" r="C106" s="8">
        <v>44</v>
      </c>
    </row>
    <row r="107" spans="1:3">
      <c t="s" r="A107" s="4">
        <v>671</v>
      </c>
      <c t="n" r="B107" s="6">
        <v>166</v>
      </c>
      <c t="s" r="C107" s="4">
        <v>57</v>
      </c>
    </row>
    <row r="108" spans="1:3">
      <c t="s" r="A108" s="4">
        <v>672</v>
      </c>
      <c t="n" r="B108" s="6">
        <v>197</v>
      </c>
      <c t="n" r="C108" s="8">
        <v>44</v>
      </c>
    </row>
    <row r="109" spans="1:3">
      <c t="s" r="A109" s="4">
        <v>574</v>
      </c>
    </row>
    <row r="110" spans="1:3">
      <c t="s" r="A110" s="3">
        <v>656</v>
      </c>
    </row>
    <row r="111" spans="1:3">
      <c t="s" r="A111" s="4">
        <v>657</v>
      </c>
      <c t="n" r="B111" s="8">
        <v>1644</v>
      </c>
      <c t="n" r="C111" s="8">
        <v>911</v>
      </c>
    </row>
    <row r="112" spans="1:3">
      <c t="s" r="A112" s="4">
        <v>658</v>
      </c>
      <c t="s" r="B112" s="4">
        <v>57</v>
      </c>
      <c t="s" r="C112" s="4">
        <v>57</v>
      </c>
    </row>
    <row r="113" spans="1:3">
      <c t="s" r="A113" s="4">
        <v>659</v>
      </c>
      <c t="n" r="B113" s="8">
        <v>1644</v>
      </c>
      <c t="n" r="C113" s="8">
        <v>911</v>
      </c>
    </row>
    <row r="114" spans="1:3">
      <c t="s" r="A114" s="4">
        <v>660</v>
      </c>
      <c t="n" r="B114" s="8">
        <v>1711</v>
      </c>
      <c t="n" r="C114" s="8">
        <v>950</v>
      </c>
    </row>
    <row r="115" spans="1:3">
      <c t="s" r="A115" s="4">
        <v>661</v>
      </c>
      <c t="s" r="B115" s="4">
        <v>57</v>
      </c>
      <c t="s" r="C115" s="4">
        <v>57</v>
      </c>
    </row>
    <row r="116" spans="1:3">
      <c t="s" r="A116" s="4">
        <v>662</v>
      </c>
      <c t="n" r="B116" s="8">
        <v>1711</v>
      </c>
      <c t="n" r="C116" s="8">
        <v>950</v>
      </c>
    </row>
    <row r="117" spans="1:3">
      <c t="s" r="A117" s="4">
        <v>663</v>
      </c>
      <c t="s" r="B117" s="4">
        <v>57</v>
      </c>
      <c t="s" r="C117" s="4">
        <v>57</v>
      </c>
    </row>
    <row r="118" spans="1:3">
      <c t="s" r="A118" s="4">
        <v>664</v>
      </c>
      <c t="n" r="B118" s="8">
        <v>1661</v>
      </c>
      <c t="n" r="C118" s="8">
        <v>917</v>
      </c>
    </row>
    <row r="119" spans="1:3">
      <c t="s" r="A119" s="4">
        <v>665</v>
      </c>
      <c t="s" r="B119" s="4">
        <v>57</v>
      </c>
      <c t="s" r="C119" s="4">
        <v>57</v>
      </c>
    </row>
    <row r="120" spans="1:3">
      <c t="s" r="A120" s="4">
        <v>666</v>
      </c>
      <c t="n" r="B120" s="8">
        <v>1661</v>
      </c>
      <c t="n" r="C120" s="8">
        <v>917</v>
      </c>
    </row>
    <row r="121" spans="1:3">
      <c t="s" r="A121" s="4">
        <v>667</v>
      </c>
      <c t="n" r="B121" s="8">
        <v>40</v>
      </c>
      <c t="n" r="C121" s="8">
        <v>17</v>
      </c>
    </row>
    <row r="122" spans="1:3">
      <c t="s" r="A122" s="4">
        <v>668</v>
      </c>
      <c t="s" r="B122" s="4">
        <v>57</v>
      </c>
      <c t="s" r="C122" s="4">
        <v>57</v>
      </c>
    </row>
    <row r="123" spans="1:3">
      <c t="s" r="A123" s="4">
        <v>669</v>
      </c>
      <c t="n" r="B123" s="8">
        <v>40</v>
      </c>
      <c t="n" r="C123" s="8">
        <v>17</v>
      </c>
    </row>
    <row r="124" spans="1:3">
      <c t="s" r="A124" s="4">
        <v>670</v>
      </c>
      <c t="n" r="B124" s="8">
        <v>52</v>
      </c>
      <c t="n" r="C124" s="8">
        <v>22</v>
      </c>
    </row>
    <row r="125" spans="1:3">
      <c t="s" r="A125" s="4">
        <v>671</v>
      </c>
      <c t="s" r="B125" s="4">
        <v>57</v>
      </c>
      <c t="s" r="C125" s="4">
        <v>57</v>
      </c>
    </row>
    <row r="126" spans="1:3">
      <c t="s" r="A126" s="4">
        <v>672</v>
      </c>
      <c t="n" r="B126" s="8">
        <v>52</v>
      </c>
      <c t="n" r="C126" s="8">
        <v>22</v>
      </c>
    </row>
    <row r="127" spans="1:3">
      <c t="s" r="A127" s="4">
        <v>647</v>
      </c>
    </row>
    <row r="128" spans="1:3">
      <c t="s" r="A128" s="3">
        <v>656</v>
      </c>
    </row>
    <row r="129" spans="1:3">
      <c t="s" r="A129" s="4">
        <v>657</v>
      </c>
      <c t="s" r="B129" s="4">
        <v>57</v>
      </c>
      <c t="s" r="C129" s="4">
        <v>57</v>
      </c>
    </row>
    <row r="130" spans="1:3">
      <c t="s" r="A130" s="4">
        <v>658</v>
      </c>
      <c t="n" r="B130" s="8">
        <v>42</v>
      </c>
      <c t="n" r="C130" s="8">
        <v>48</v>
      </c>
    </row>
    <row r="131" spans="1:3">
      <c t="s" r="A131" s="4">
        <v>659</v>
      </c>
      <c t="n" r="B131" s="8">
        <v>42</v>
      </c>
      <c t="n" r="C131" s="8">
        <v>48</v>
      </c>
    </row>
    <row r="132" spans="1:3">
      <c t="s" r="A132" s="4">
        <v>660</v>
      </c>
      <c t="s" r="B132" s="4">
        <v>57</v>
      </c>
      <c t="s" r="C132" s="4">
        <v>57</v>
      </c>
    </row>
    <row r="133" spans="1:3">
      <c t="s" r="A133" s="4">
        <v>661</v>
      </c>
      <c t="n" r="B133" s="8">
        <v>57</v>
      </c>
      <c t="n" r="C133" s="8">
        <v>60</v>
      </c>
    </row>
    <row r="134" spans="1:3">
      <c t="s" r="A134" s="4">
        <v>662</v>
      </c>
      <c t="n" r="B134" s="6">
        <v>57</v>
      </c>
      <c t="n" r="C134" s="6">
        <v>60</v>
      </c>
    </row>
    <row r="135" spans="1:3">
      <c t="s" r="A135" s="4">
        <v>663</v>
      </c>
      <c t="n" r="B135" s="8">
        <v>42</v>
      </c>
      <c t="n" r="C135" s="8">
        <v>48</v>
      </c>
    </row>
    <row r="136" spans="1:3">
      <c t="s" r="A136" s="4">
        <v>664</v>
      </c>
      <c t="s" r="B136" s="4">
        <v>57</v>
      </c>
      <c t="s" r="C136" s="4">
        <v>57</v>
      </c>
    </row>
    <row r="137" spans="1:3">
      <c t="s" r="A137" s="4">
        <v>665</v>
      </c>
      <c t="n" r="B137" s="8">
        <v>45</v>
      </c>
      <c t="n" r="C137" s="8">
        <v>49</v>
      </c>
    </row>
    <row r="138" spans="1:3">
      <c t="s" r="A138" s="4">
        <v>666</v>
      </c>
      <c t="n" r="B138" s="8">
        <v>45</v>
      </c>
      <c t="n" r="C138" s="8">
        <v>49</v>
      </c>
    </row>
    <row r="139" spans="1:3">
      <c t="s" r="A139" s="4">
        <v>667</v>
      </c>
      <c t="s" r="B139" s="4">
        <v>57</v>
      </c>
      <c t="s" r="C139" s="4">
        <v>57</v>
      </c>
    </row>
    <row r="140" spans="1:3">
      <c t="s" r="A140" s="4">
        <v>668</v>
      </c>
      <c t="n" r="B140" s="8">
        <v>2</v>
      </c>
      <c t="n" r="C140" s="8">
        <v>5</v>
      </c>
    </row>
    <row r="141" spans="1:3">
      <c t="s" r="A141" s="4">
        <v>669</v>
      </c>
      <c t="n" r="B141" s="8">
        <v>2</v>
      </c>
      <c t="n" r="C141" s="8">
        <v>5</v>
      </c>
    </row>
    <row r="142" spans="1:3">
      <c t="s" r="A142" s="4">
        <v>670</v>
      </c>
      <c t="s" r="B142" s="4">
        <v>57</v>
      </c>
      <c t="s" r="C142" s="4">
        <v>57</v>
      </c>
    </row>
    <row r="143" spans="1:3">
      <c t="s" r="A143" s="4">
        <v>671</v>
      </c>
      <c t="n" r="B143" s="8">
        <v>6</v>
      </c>
      <c t="n" r="C143" s="8">
        <v>6</v>
      </c>
    </row>
    <row r="144" spans="1:3">
      <c t="s" r="A144" s="4">
        <v>672</v>
      </c>
      <c t="n" r="B144" s="8">
        <v>6</v>
      </c>
      <c t="n" r="C144" s="8">
        <v>6</v>
      </c>
    </row>
    <row r="145" spans="1:3">
      <c t="s" r="A145" s="4">
        <v>651</v>
      </c>
    </row>
    <row r="146" spans="1:3">
      <c t="s" r="A146" s="3">
        <v>656</v>
      </c>
    </row>
    <row r="147" spans="1:3">
      <c t="s" r="A147" s="4">
        <v>657</v>
      </c>
      <c t="s" r="B147" s="4">
        <v>57</v>
      </c>
      <c t="s" r="C147" s="4">
        <v>57</v>
      </c>
    </row>
    <row r="148" spans="1:3">
      <c t="s" r="A148" s="4">
        <v>658</v>
      </c>
      <c t="s" r="B148" s="4">
        <v>57</v>
      </c>
      <c t="s" r="C148" s="4">
        <v>57</v>
      </c>
    </row>
    <row r="149" spans="1:3">
      <c t="s" r="A149" s="4">
        <v>659</v>
      </c>
      <c t="s" r="B149" s="4">
        <v>57</v>
      </c>
      <c t="s" r="C149" s="4">
        <v>57</v>
      </c>
    </row>
    <row r="150" spans="1:3">
      <c t="s" r="A150" s="4">
        <v>660</v>
      </c>
      <c t="s" r="B150" s="4">
        <v>57</v>
      </c>
      <c t="s" r="C150" s="4">
        <v>57</v>
      </c>
    </row>
    <row r="151" spans="1:3">
      <c t="s" r="A151" s="4">
        <v>661</v>
      </c>
      <c t="s" r="B151" s="4">
        <v>57</v>
      </c>
      <c t="s" r="C151" s="4">
        <v>57</v>
      </c>
    </row>
    <row r="152" spans="1:3">
      <c t="s" r="A152" s="4">
        <v>662</v>
      </c>
      <c t="s" r="B152" s="4">
        <v>57</v>
      </c>
      <c t="s" r="C152" s="4">
        <v>57</v>
      </c>
    </row>
    <row r="153" spans="1:3">
      <c t="s" r="A153" s="4">
        <v>663</v>
      </c>
      <c t="s" r="B153" s="4">
        <v>57</v>
      </c>
      <c t="s" r="C153" s="4">
        <v>57</v>
      </c>
    </row>
    <row r="154" spans="1:3">
      <c t="s" r="A154" s="4">
        <v>664</v>
      </c>
      <c t="s" r="B154" s="4">
        <v>57</v>
      </c>
      <c t="s" r="C154" s="4">
        <v>57</v>
      </c>
    </row>
    <row r="155" spans="1:3">
      <c t="s" r="A155" s="4">
        <v>665</v>
      </c>
      <c t="s" r="B155" s="4">
        <v>57</v>
      </c>
      <c t="s" r="C155" s="4">
        <v>57</v>
      </c>
    </row>
    <row r="156" spans="1:3">
      <c t="s" r="A156" s="4">
        <v>666</v>
      </c>
      <c t="s" r="B156" s="4">
        <v>57</v>
      </c>
      <c t="s" r="C156" s="4">
        <v>57</v>
      </c>
    </row>
    <row r="157" spans="1:3">
      <c t="s" r="A157" s="4">
        <v>667</v>
      </c>
      <c t="s" r="B157" s="4">
        <v>57</v>
      </c>
      <c t="s" r="C157" s="4">
        <v>57</v>
      </c>
    </row>
    <row r="158" spans="1:3">
      <c t="s" r="A158" s="4">
        <v>668</v>
      </c>
      <c t="s" r="B158" s="4">
        <v>57</v>
      </c>
      <c t="s" r="C158" s="4">
        <v>57</v>
      </c>
    </row>
    <row r="159" spans="1:3">
      <c t="s" r="A159" s="4">
        <v>669</v>
      </c>
      <c t="s" r="B159" s="4">
        <v>57</v>
      </c>
      <c t="s" r="C159" s="4">
        <v>57</v>
      </c>
    </row>
    <row r="160" spans="1:3">
      <c t="s" r="A160" s="4">
        <v>670</v>
      </c>
      <c t="s" r="B160" s="4">
        <v>57</v>
      </c>
      <c t="s" r="C160" s="4">
        <v>57</v>
      </c>
    </row>
    <row r="161" spans="1:3">
      <c t="s" r="A161" s="4">
        <v>671</v>
      </c>
      <c t="s" r="B161" s="4">
        <v>57</v>
      </c>
      <c t="s" r="C161" s="4">
        <v>57</v>
      </c>
    </row>
    <row r="162" spans="1:3">
      <c t="s" r="A162" s="4">
        <v>672</v>
      </c>
      <c t="s" r="B162" s="4">
        <v>57</v>
      </c>
      <c t="s" r="C162" s="4">
        <v>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30</v>
      </c>
    </row>
    <row r="2" spans="1:3">
      <c t="s" r="A2" s="3">
        <v>674</v>
      </c>
    </row>
    <row r="3" spans="1:3">
      <c t="s" r="A3" s="4">
        <v>675</v>
      </c>
      <c t="n" r="B3" s="8">
        <v>5767</v>
      </c>
      <c t="n" r="C3" s="8">
        <v>6586</v>
      </c>
    </row>
    <row r="4" spans="1:3">
      <c t="s" r="A4" s="4">
        <v>676</v>
      </c>
      <c t="n" r="B4" s="6">
        <v>1812</v>
      </c>
      <c t="n" r="C4" s="6">
        <v>1948</v>
      </c>
    </row>
    <row r="5" spans="1:3">
      <c t="s" r="A5" s="4">
        <v>677</v>
      </c>
      <c t="n" r="B5" s="6">
        <v>3955</v>
      </c>
      <c t="n" r="C5" s="6">
        <v>4638</v>
      </c>
    </row>
    <row r="6" spans="1:3">
      <c t="s" r="A6" s="4">
        <v>678</v>
      </c>
      <c t="n" r="B6" s="6">
        <v>193</v>
      </c>
      <c t="n" r="C6" s="6">
        <v>237</v>
      </c>
    </row>
    <row r="7" spans="1:3">
      <c t="s" r="A7" s="4">
        <v>550</v>
      </c>
    </row>
    <row r="8" spans="1:3">
      <c t="s" r="A8" s="3">
        <v>674</v>
      </c>
    </row>
    <row r="9" spans="1:3">
      <c t="s" r="A9" s="4">
        <v>675</v>
      </c>
      <c t="n" r="B9" s="6">
        <v>517</v>
      </c>
      <c t="n" r="C9" s="6">
        <v>492</v>
      </c>
    </row>
    <row r="10" spans="1:3">
      <c t="s" r="A10" s="4">
        <v>676</v>
      </c>
      <c t="n" r="B10" s="6">
        <v>508</v>
      </c>
      <c t="n" r="C10" s="6">
        <v>274</v>
      </c>
    </row>
    <row r="11" spans="1:3">
      <c t="s" r="A11" s="4">
        <v>677</v>
      </c>
      <c t="n" r="B11" s="6">
        <v>9</v>
      </c>
      <c t="n" r="C11" s="6">
        <v>218</v>
      </c>
    </row>
    <row r="12" spans="1:3">
      <c t="s" r="A12" s="4">
        <v>678</v>
      </c>
      <c t="n" r="B12" s="6">
        <v>165</v>
      </c>
      <c t="n" r="C12" s="6">
        <v>173</v>
      </c>
    </row>
    <row r="13" spans="1:3">
      <c t="s" r="A13" s="4">
        <v>542</v>
      </c>
    </row>
    <row r="14" spans="1:3">
      <c t="s" r="A14" s="3">
        <v>674</v>
      </c>
    </row>
    <row r="15" spans="1:3">
      <c t="s" r="A15" s="4">
        <v>675</v>
      </c>
      <c t="n" r="B15" s="6">
        <v>1789</v>
      </c>
      <c t="n" r="C15" s="6">
        <v>1833</v>
      </c>
    </row>
    <row r="16" spans="1:3">
      <c t="s" r="A16" s="4">
        <v>676</v>
      </c>
      <c t="n" r="B16" s="6">
        <v>689</v>
      </c>
      <c t="n" r="C16" s="6">
        <v>594</v>
      </c>
    </row>
    <row r="17" spans="1:3">
      <c t="s" r="A17" s="4">
        <v>677</v>
      </c>
      <c t="n" r="B17" s="8">
        <v>1100</v>
      </c>
      <c t="n" r="C17" s="8">
        <v>1239</v>
      </c>
    </row>
    <row r="18" spans="1:3">
      <c t="s" r="A18" s="4">
        <v>678</v>
      </c>
      <c t="s" r="B18" s="4">
        <v>57</v>
      </c>
      <c t="s" r="C18" s="4">
        <v>57</v>
      </c>
    </row>
    <row r="19" spans="1:3">
      <c t="s" r="A19" s="4">
        <v>572</v>
      </c>
    </row>
    <row r="20" spans="1:3">
      <c t="s" r="A20" s="3">
        <v>674</v>
      </c>
    </row>
    <row r="21" spans="1:3">
      <c t="s" r="A21" s="4">
        <v>675</v>
      </c>
      <c t="s" r="B21" s="4">
        <v>57</v>
      </c>
      <c t="s" r="C21" s="4">
        <v>57</v>
      </c>
    </row>
    <row r="22" spans="1:3">
      <c t="s" r="A22" s="4">
        <v>676</v>
      </c>
      <c t="s" r="B22" s="4">
        <v>57</v>
      </c>
      <c t="s" r="C22" s="4">
        <v>57</v>
      </c>
    </row>
    <row r="23" spans="1:3">
      <c t="s" r="A23" s="4">
        <v>677</v>
      </c>
      <c t="s" r="B23" s="4">
        <v>57</v>
      </c>
      <c t="s" r="C23" s="4">
        <v>57</v>
      </c>
    </row>
    <row r="24" spans="1:3">
      <c t="s" r="A24" s="4">
        <v>678</v>
      </c>
      <c t="s" r="B24" s="4">
        <v>57</v>
      </c>
      <c t="s" r="C24" s="4">
        <v>57</v>
      </c>
    </row>
    <row r="25" spans="1:3">
      <c t="s" r="A25" s="4">
        <v>549</v>
      </c>
    </row>
    <row r="26" spans="1:3">
      <c t="s" r="A26" s="3">
        <v>674</v>
      </c>
    </row>
    <row r="27" spans="1:3">
      <c t="s" r="A27" s="4">
        <v>675</v>
      </c>
      <c t="n" r="B27" s="8">
        <v>1732</v>
      </c>
      <c t="n" r="C27" s="8">
        <v>2428</v>
      </c>
    </row>
    <row r="28" spans="1:3">
      <c t="s" r="A28" s="4">
        <v>676</v>
      </c>
      <c t="n" r="B28" s="6">
        <v>334</v>
      </c>
      <c t="n" r="C28" s="6">
        <v>847</v>
      </c>
    </row>
    <row r="29" spans="1:3">
      <c t="s" r="A29" s="4">
        <v>677</v>
      </c>
      <c t="n" r="B29" s="8">
        <v>1398</v>
      </c>
      <c t="n" r="C29" s="6">
        <v>1581</v>
      </c>
    </row>
    <row r="30" spans="1:3">
      <c t="s" r="A30" s="4">
        <v>678</v>
      </c>
      <c t="s" r="B30" s="4">
        <v>57</v>
      </c>
      <c t="n" r="C30" s="6">
        <v>33</v>
      </c>
    </row>
    <row r="31" spans="1:3">
      <c t="s" r="A31" s="4">
        <v>573</v>
      </c>
    </row>
    <row r="32" spans="1:3">
      <c t="s" r="A32" s="3">
        <v>674</v>
      </c>
    </row>
    <row r="33" spans="1:3">
      <c t="s" r="A33" s="4">
        <v>675</v>
      </c>
      <c t="n" r="B33" s="8">
        <v>834</v>
      </c>
      <c t="n" r="C33" s="8">
        <v>1074</v>
      </c>
    </row>
    <row r="34" spans="1:3">
      <c t="s" r="A34" s="4">
        <v>676</v>
      </c>
      <c t="s" r="B34" s="4">
        <v>57</v>
      </c>
      <c t="s" r="C34" s="4">
        <v>57</v>
      </c>
    </row>
    <row r="35" spans="1:3">
      <c t="s" r="A35" s="4">
        <v>677</v>
      </c>
      <c t="n" r="B35" s="8">
        <v>834</v>
      </c>
      <c t="n" r="C35" s="8">
        <v>1074</v>
      </c>
    </row>
    <row r="36" spans="1:3">
      <c t="s" r="A36" s="4">
        <v>678</v>
      </c>
      <c t="s" r="B36" s="4">
        <v>57</v>
      </c>
      <c t="s" r="C36" s="4">
        <v>57</v>
      </c>
    </row>
    <row r="37" spans="1:3">
      <c t="s" r="A37" s="4">
        <v>574</v>
      </c>
    </row>
    <row r="38" spans="1:3">
      <c t="s" r="A38" s="3">
        <v>674</v>
      </c>
    </row>
    <row r="39" spans="1:3">
      <c t="s" r="A39" s="4">
        <v>675</v>
      </c>
      <c t="n" r="B39" s="8">
        <v>867</v>
      </c>
      <c t="n" r="C39" s="8">
        <v>728</v>
      </c>
    </row>
    <row r="40" spans="1:3">
      <c t="s" r="A40" s="4">
        <v>676</v>
      </c>
      <c t="n" r="B40" s="6">
        <v>281</v>
      </c>
      <c t="n" r="C40" s="6">
        <v>233</v>
      </c>
    </row>
    <row r="41" spans="1:3">
      <c t="s" r="A41" s="4">
        <v>677</v>
      </c>
      <c t="n" r="B41" s="8">
        <v>586</v>
      </c>
      <c t="n" r="C41" s="8">
        <v>495</v>
      </c>
    </row>
    <row r="42" spans="1:3">
      <c t="s" r="A42" s="4">
        <v>678</v>
      </c>
      <c t="s" r="B42" s="4">
        <v>57</v>
      </c>
      <c t="s" r="C42" s="4">
        <v>57</v>
      </c>
    </row>
    <row r="43" spans="1:3">
      <c t="s" r="A43" s="4">
        <v>647</v>
      </c>
    </row>
    <row r="44" spans="1:3">
      <c t="s" r="A44" s="3">
        <v>674</v>
      </c>
    </row>
    <row r="45" spans="1:3">
      <c t="s" r="A45" s="4">
        <v>675</v>
      </c>
      <c t="n" r="B45" s="8">
        <v>28</v>
      </c>
      <c t="n" r="C45" s="8">
        <v>31</v>
      </c>
    </row>
    <row r="46" spans="1:3">
      <c t="s" r="A46" s="4">
        <v>676</v>
      </c>
      <c t="s" r="B46" s="4">
        <v>57</v>
      </c>
      <c t="s" r="C46" s="4">
        <v>57</v>
      </c>
    </row>
    <row r="47" spans="1:3">
      <c t="s" r="A47" s="4">
        <v>677</v>
      </c>
      <c t="n" r="B47" s="8">
        <v>28</v>
      </c>
      <c t="n" r="C47" s="8">
        <v>31</v>
      </c>
    </row>
    <row r="48" spans="1:3">
      <c t="s" r="A48" s="4">
        <v>678</v>
      </c>
      <c t="n" r="B48" s="8">
        <v>28</v>
      </c>
      <c t="n" r="C48" s="8">
        <v>31</v>
      </c>
    </row>
    <row r="49" spans="1:3">
      <c t="s" r="A49" s="4">
        <v>651</v>
      </c>
    </row>
    <row r="50" spans="1:3">
      <c t="s" r="A50" s="3">
        <v>674</v>
      </c>
    </row>
    <row r="51" spans="1:3">
      <c t="s" r="A51" s="4">
        <v>675</v>
      </c>
      <c t="s" r="B51" s="4">
        <v>57</v>
      </c>
      <c t="s" r="C51" s="4">
        <v>57</v>
      </c>
    </row>
    <row r="52" spans="1:3">
      <c t="s" r="A52" s="4">
        <v>676</v>
      </c>
      <c t="s" r="B52" s="4">
        <v>57</v>
      </c>
      <c t="s" r="C52" s="4">
        <v>57</v>
      </c>
    </row>
    <row r="53" spans="1:3">
      <c t="s" r="A53" s="4">
        <v>677</v>
      </c>
      <c t="s" r="B53" s="4">
        <v>57</v>
      </c>
      <c t="s" r="C53" s="4">
        <v>57</v>
      </c>
    </row>
    <row r="54" spans="1:3">
      <c t="s" r="A54" s="4">
        <v>678</v>
      </c>
      <c t="s" r="B54" s="4">
        <v>57</v>
      </c>
      <c t="s" r="C54" s="4">
        <v>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79</v>
      </c>
      <c t="s" r="B1" s="2">
        <v>1</v>
      </c>
    </row>
    <row r="2" spans="1:3">
      <c t="s" r="B2" s="2">
        <v>680</v>
      </c>
      <c t="s" r="C2" s="2">
        <v>681</v>
      </c>
    </row>
    <row r="3" spans="1:3">
      <c t="s" r="A3" s="4">
        <v>682</v>
      </c>
    </row>
    <row r="4" spans="1:3">
      <c t="s" r="A4" s="3">
        <v>674</v>
      </c>
    </row>
    <row r="5" spans="1:3">
      <c t="s" r="A5" s="4">
        <v>683</v>
      </c>
      <c t="n" r="B5" s="6">
        <v>3</v>
      </c>
      <c t="n" r="C5" s="6">
        <v>1</v>
      </c>
    </row>
    <row r="6" spans="1:3">
      <c t="s" r="A6" s="4">
        <v>684</v>
      </c>
      <c t="n" r="B6" s="8">
        <v>541</v>
      </c>
      <c t="n" r="C6" s="8">
        <v>16</v>
      </c>
    </row>
    <row r="7" spans="1:3">
      <c t="s" r="A7" s="4">
        <v>685</v>
      </c>
      <c t="n" r="B7" s="8">
        <v>541</v>
      </c>
      <c t="n" r="C7" s="8">
        <v>16</v>
      </c>
    </row>
    <row r="8" spans="1:3">
      <c t="s" r="A8" s="4">
        <v>686</v>
      </c>
    </row>
    <row r="9" spans="1:3">
      <c t="s" r="A9" s="3">
        <v>674</v>
      </c>
    </row>
    <row r="10" spans="1:3">
      <c t="s" r="A10" s="4">
        <v>683</v>
      </c>
      <c t="s" r="B10" s="4">
        <v>57</v>
      </c>
    </row>
    <row r="11" spans="1:3">
      <c t="s" r="A11" s="4">
        <v>684</v>
      </c>
      <c t="s" r="B11" s="4">
        <v>57</v>
      </c>
    </row>
    <row r="12" spans="1:3">
      <c t="s" r="A12" s="4">
        <v>685</v>
      </c>
      <c t="s" r="B12" s="4">
        <v>57</v>
      </c>
    </row>
    <row r="13" spans="1:3">
      <c t="s" r="A13" s="4">
        <v>687</v>
      </c>
    </row>
    <row r="14" spans="1:3">
      <c t="s" r="A14" s="3">
        <v>674</v>
      </c>
    </row>
    <row r="15" spans="1:3">
      <c t="s" r="A15" s="4">
        <v>683</v>
      </c>
      <c t="s" r="B15" s="4">
        <v>57</v>
      </c>
      <c t="n" r="C15" s="6">
        <v>9</v>
      </c>
    </row>
    <row r="16" spans="1:3">
      <c t="s" r="A16" s="4">
        <v>684</v>
      </c>
      <c t="s" r="B16" s="4">
        <v>57</v>
      </c>
      <c t="n" r="C16" s="8">
        <v>592</v>
      </c>
    </row>
    <row r="17" spans="1:3">
      <c t="s" r="A17" s="4">
        <v>685</v>
      </c>
      <c t="s" r="B17" s="4">
        <v>57</v>
      </c>
      <c t="n" r="C17" s="8">
        <v>592</v>
      </c>
    </row>
    <row r="18" spans="1:3">
      <c t="s" r="A18" s="4">
        <v>688</v>
      </c>
    </row>
    <row r="19" spans="1:3">
      <c t="s" r="A19" s="3">
        <v>674</v>
      </c>
    </row>
    <row r="20" spans="1:3">
      <c t="s" r="A20" s="4">
        <v>683</v>
      </c>
      <c t="s" r="B20" s="4">
        <v>57</v>
      </c>
      <c t="n" r="C20" s="6">
        <v>2</v>
      </c>
    </row>
    <row r="21" spans="1:3">
      <c t="s" r="A21" s="4">
        <v>684</v>
      </c>
      <c t="s" r="B21" s="4">
        <v>57</v>
      </c>
      <c t="n" r="C21" s="8">
        <v>84</v>
      </c>
    </row>
    <row r="22" spans="1:3">
      <c t="s" r="A22" s="4">
        <v>685</v>
      </c>
      <c t="s" r="B22" s="4">
        <v>57</v>
      </c>
      <c t="n" r="C22" s="8">
        <v>84</v>
      </c>
    </row>
    <row r="23" spans="1:3">
      <c t="s" r="A23" s="4">
        <v>689</v>
      </c>
    </row>
    <row r="24" spans="1:3">
      <c t="s" r="A24" s="3">
        <v>674</v>
      </c>
    </row>
    <row r="25" spans="1:3">
      <c t="s" r="A25" s="4">
        <v>683</v>
      </c>
      <c t="n" r="B25" s="6">
        <v>2</v>
      </c>
      <c t="s" r="C25" s="4">
        <v>57</v>
      </c>
    </row>
    <row r="26" spans="1:3">
      <c t="s" r="A26" s="4">
        <v>684</v>
      </c>
      <c t="n" r="B26" s="8">
        <v>166</v>
      </c>
      <c t="s" r="C26" s="4">
        <v>57</v>
      </c>
    </row>
    <row r="27" spans="1:3">
      <c t="s" r="A27" s="4">
        <v>685</v>
      </c>
      <c t="n" r="B27" s="8">
        <v>166</v>
      </c>
      <c t="s" r="C27" s="4">
        <v>57</v>
      </c>
    </row>
    <row r="28" spans="1:3">
      <c t="s" r="A28" s="4">
        <v>690</v>
      </c>
    </row>
    <row r="29" spans="1:3">
      <c t="s" r="A29" s="3">
        <v>674</v>
      </c>
    </row>
    <row r="30" spans="1:3">
      <c t="s" r="A30" s="4">
        <v>683</v>
      </c>
      <c t="s" r="B30" s="4">
        <v>57</v>
      </c>
      <c t="n" r="C30" s="6">
        <v>1</v>
      </c>
    </row>
    <row r="31" spans="1:3">
      <c t="s" r="A31" s="4">
        <v>684</v>
      </c>
      <c t="s" r="B31" s="4">
        <v>57</v>
      </c>
      <c t="n" r="C31" s="8">
        <v>31</v>
      </c>
    </row>
    <row r="32" spans="1:3">
      <c t="s" r="A32" s="4">
        <v>685</v>
      </c>
      <c t="s" r="B32" s="4">
        <v>57</v>
      </c>
      <c t="n" r="C32" s="8">
        <v>31</v>
      </c>
    </row>
    <row r="33" spans="1:3">
      <c t="s" r="A33" s="4">
        <v>651</v>
      </c>
    </row>
    <row r="34" spans="1:3">
      <c t="s" r="A34" s="3">
        <v>674</v>
      </c>
    </row>
    <row r="35" spans="1:3">
      <c t="s" r="A35" s="4">
        <v>683</v>
      </c>
      <c t="s" r="B35" s="4">
        <v>57</v>
      </c>
      <c t="s" r="C35" s="4">
        <v>57</v>
      </c>
    </row>
    <row r="36" spans="1:3">
      <c t="s" r="A36" s="4">
        <v>684</v>
      </c>
      <c t="s" r="B36" s="4">
        <v>57</v>
      </c>
      <c t="s" r="C36" s="4">
        <v>57</v>
      </c>
    </row>
    <row r="37" spans="1:3">
      <c t="s" r="A37" s="4">
        <v>685</v>
      </c>
      <c t="s" r="B37" s="4">
        <v>57</v>
      </c>
      <c t="s" r="C37" s="4">
        <v>57</v>
      </c>
    </row>
    <row r="38" spans="1:3">
      <c t="s" r="A38" s="4">
        <v>691</v>
      </c>
    </row>
    <row r="39" spans="1:3">
      <c t="s" r="A39" s="3">
        <v>674</v>
      </c>
    </row>
    <row r="40" spans="1:3">
      <c t="s" r="A40" s="4">
        <v>683</v>
      </c>
      <c t="s" r="B40" s="4">
        <v>57</v>
      </c>
      <c t="n" r="C40" s="6">
        <v>2</v>
      </c>
    </row>
    <row r="41" spans="1:3">
      <c t="s" r="A41" s="4">
        <v>684</v>
      </c>
      <c t="s" r="B41" s="4">
        <v>57</v>
      </c>
      <c t="n" r="C41" s="8">
        <v>615</v>
      </c>
    </row>
    <row r="42" spans="1:3">
      <c t="s" r="A42" s="4">
        <v>685</v>
      </c>
      <c t="s" r="B42" s="4">
        <v>57</v>
      </c>
      <c t="n" r="C42" s="8">
        <v>615</v>
      </c>
    </row>
    <row r="43" spans="1:3">
      <c t="s" r="A43" s="4">
        <v>692</v>
      </c>
    </row>
    <row r="44" spans="1:3">
      <c t="s" r="A44" s="3">
        <v>674</v>
      </c>
    </row>
    <row r="45" spans="1:3">
      <c t="s" r="A45" s="4">
        <v>683</v>
      </c>
      <c t="s" r="B45" s="4">
        <v>57</v>
      </c>
      <c t="n" r="C45" s="6">
        <v>1</v>
      </c>
    </row>
    <row r="46" spans="1:3">
      <c t="s" r="A46" s="4">
        <v>684</v>
      </c>
      <c t="s" r="B46" s="4">
        <v>57</v>
      </c>
      <c t="n" r="C46" s="8">
        <v>208</v>
      </c>
    </row>
    <row r="47" spans="1:3">
      <c t="s" r="A47" s="4">
        <v>685</v>
      </c>
      <c t="s" r="B47" s="4">
        <v>57</v>
      </c>
      <c t="n" r="C47" s="8">
        <v>208</v>
      </c>
    </row>
    <row r="48" spans="1:3">
      <c t="s" r="A48" s="4">
        <v>693</v>
      </c>
    </row>
    <row r="49" spans="1:3">
      <c t="s" r="A49" s="3">
        <v>674</v>
      </c>
    </row>
    <row r="50" spans="1:3">
      <c t="s" r="A50" s="4">
        <v>683</v>
      </c>
      <c t="s" r="B50" s="4">
        <v>57</v>
      </c>
      <c t="n" r="C50" s="6">
        <v>1</v>
      </c>
    </row>
    <row r="51" spans="1:3">
      <c t="s" r="A51" s="4">
        <v>684</v>
      </c>
      <c t="s" r="B51" s="4">
        <v>57</v>
      </c>
      <c t="n" r="C51" s="8">
        <v>250</v>
      </c>
    </row>
    <row r="52" spans="1:3">
      <c t="s" r="A52" s="4">
        <v>685</v>
      </c>
      <c t="s" r="B52" s="4">
        <v>57</v>
      </c>
      <c t="n" r="C52" s="8">
        <v>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94</v>
      </c>
      <c t="s" r="B1" s="2">
        <v>1</v>
      </c>
    </row>
    <row r="2" spans="1:3">
      <c t="s" r="B2" s="2">
        <v>680</v>
      </c>
      <c t="s" r="C2" s="2">
        <v>681</v>
      </c>
    </row>
    <row r="3" spans="1:3">
      <c t="s" r="A3" s="4">
        <v>550</v>
      </c>
    </row>
    <row r="4" spans="1:3">
      <c t="s" r="A4" s="3">
        <v>674</v>
      </c>
    </row>
    <row r="5" spans="1:3">
      <c t="s" r="A5" s="4">
        <v>695</v>
      </c>
      <c t="n" r="C5" s="6">
        <v>3</v>
      </c>
    </row>
    <row r="6" spans="1:3">
      <c t="s" r="A6" s="4">
        <v>696</v>
      </c>
      <c t="n" r="C6" s="8">
        <v>191</v>
      </c>
    </row>
    <row r="7" spans="1:3">
      <c t="s" r="A7" s="4">
        <v>542</v>
      </c>
    </row>
    <row r="8" spans="1:3">
      <c t="s" r="A8" s="3">
        <v>674</v>
      </c>
    </row>
    <row r="9" spans="1:3">
      <c t="s" r="A9" s="4">
        <v>695</v>
      </c>
      <c t="s" r="B9" s="4">
        <v>57</v>
      </c>
      <c t="s" r="C9" s="4">
        <v>57</v>
      </c>
    </row>
    <row r="10" spans="1:3">
      <c t="s" r="A10" s="4">
        <v>696</v>
      </c>
      <c t="s" r="B10" s="4">
        <v>57</v>
      </c>
      <c t="s" r="C10" s="4">
        <v>57</v>
      </c>
    </row>
    <row r="11" spans="1:3">
      <c t="s" r="A11" s="4">
        <v>572</v>
      </c>
    </row>
    <row r="12" spans="1:3">
      <c t="s" r="A12" s="3">
        <v>674</v>
      </c>
    </row>
    <row r="13" spans="1:3">
      <c t="s" r="A13" s="4">
        <v>695</v>
      </c>
      <c t="s" r="B13" s="4">
        <v>57</v>
      </c>
      <c t="s" r="C13" s="4">
        <v>57</v>
      </c>
    </row>
    <row r="14" spans="1:3">
      <c t="s" r="A14" s="4">
        <v>696</v>
      </c>
      <c t="s" r="B14" s="4">
        <v>57</v>
      </c>
      <c t="s" r="C14" s="4">
        <v>57</v>
      </c>
    </row>
    <row r="15" spans="1:3">
      <c t="s" r="A15" s="4">
        <v>549</v>
      </c>
    </row>
    <row r="16" spans="1:3">
      <c t="s" r="A16" s="3">
        <v>674</v>
      </c>
    </row>
    <row r="17" spans="1:3">
      <c t="s" r="A17" s="4">
        <v>695</v>
      </c>
      <c t="n" r="C17" s="6">
        <v>1</v>
      </c>
    </row>
    <row r="18" spans="1:3">
      <c t="s" r="A18" s="4">
        <v>696</v>
      </c>
      <c t="n" r="C18" s="8">
        <v>250</v>
      </c>
    </row>
    <row r="19" spans="1:3">
      <c t="s" r="A19" s="4">
        <v>573</v>
      </c>
    </row>
    <row r="20" spans="1:3">
      <c t="s" r="A20" s="3">
        <v>674</v>
      </c>
    </row>
    <row r="21" spans="1:3">
      <c t="s" r="A21" s="4">
        <v>695</v>
      </c>
      <c t="s" r="B21" s="4">
        <v>57</v>
      </c>
      <c t="s" r="C21" s="4">
        <v>57</v>
      </c>
    </row>
    <row r="22" spans="1:3">
      <c t="s" r="A22" s="4">
        <v>696</v>
      </c>
      <c t="s" r="B22" s="4">
        <v>57</v>
      </c>
      <c t="s" r="C22" s="4">
        <v>57</v>
      </c>
    </row>
    <row r="23" spans="1:3">
      <c t="s" r="A23" s="4">
        <v>574</v>
      </c>
    </row>
    <row r="24" spans="1:3">
      <c t="s" r="A24" s="3">
        <v>674</v>
      </c>
    </row>
    <row r="25" spans="1:3">
      <c t="s" r="A25" s="4">
        <v>695</v>
      </c>
      <c t="n" r="B25" s="6">
        <v>1</v>
      </c>
      <c t="n" r="C25" s="6">
        <v>1</v>
      </c>
    </row>
    <row r="26" spans="1:3">
      <c t="s" r="A26" s="4">
        <v>696</v>
      </c>
      <c t="n" r="B26" s="8">
        <v>66</v>
      </c>
      <c t="n" r="C26" s="8">
        <v>54</v>
      </c>
    </row>
    <row r="27" spans="1:3">
      <c t="s" r="A27" s="4">
        <v>647</v>
      </c>
    </row>
    <row r="28" spans="1:3">
      <c t="s" r="A28" s="3">
        <v>674</v>
      </c>
    </row>
    <row r="29" spans="1:3">
      <c t="s" r="A29" s="4">
        <v>695</v>
      </c>
      <c t="s" r="B29" s="4">
        <v>57</v>
      </c>
      <c t="s" r="C29" s="4">
        <v>57</v>
      </c>
    </row>
    <row r="30" spans="1:3">
      <c t="s" r="A30" s="4">
        <v>696</v>
      </c>
      <c t="s" r="B30" s="4">
        <v>57</v>
      </c>
      <c t="s" r="C30" s="4">
        <v>57</v>
      </c>
    </row>
    <row r="31" spans="1:3">
      <c t="s" r="A31" s="4">
        <v>651</v>
      </c>
    </row>
    <row r="32" spans="1:3">
      <c t="s" r="A32" s="3">
        <v>674</v>
      </c>
    </row>
    <row r="33" spans="1:3">
      <c t="s" r="A33" s="4">
        <v>695</v>
      </c>
      <c t="s" r="B33" s="4">
        <v>57</v>
      </c>
      <c t="s" r="C33" s="4">
        <v>57</v>
      </c>
    </row>
    <row r="34" spans="1:3">
      <c t="s" r="A34" s="4">
        <v>696</v>
      </c>
      <c t="s" r="B34" s="4">
        <v>57</v>
      </c>
      <c t="s" r="C34" s="4">
        <v>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697</v>
      </c>
      <c t="s" r="B1" s="2">
        <v>1</v>
      </c>
    </row>
    <row r="2" spans="1:4">
      <c t="s" r="B2" s="2">
        <v>2</v>
      </c>
      <c t="s" r="C2" s="2">
        <v>30</v>
      </c>
      <c t="s" r="D2" s="2">
        <v>77</v>
      </c>
    </row>
    <row r="3" spans="1:4">
      <c t="s" r="A3" s="3">
        <v>698</v>
      </c>
    </row>
    <row r="4" spans="1:4">
      <c t="s" r="A4" s="4">
        <v>699</v>
      </c>
      <c t="n" r="B4" s="8">
        <v>26850</v>
      </c>
      <c t="n" r="C4" s="8">
        <v>25353</v>
      </c>
    </row>
    <row r="5" spans="1:4">
      <c t="s" r="A5" s="4">
        <v>700</v>
      </c>
      <c t="n" r="B5" s="6">
        <v>-15799</v>
      </c>
      <c t="n" r="C5" s="6">
        <v>-15129</v>
      </c>
    </row>
    <row r="6" spans="1:4">
      <c t="s" r="A6" s="4">
        <v>701</v>
      </c>
      <c t="n" r="B6" s="6">
        <v>11051</v>
      </c>
      <c t="n" r="C6" s="6">
        <v>10224</v>
      </c>
    </row>
    <row r="7" spans="1:4">
      <c t="s" r="A7" s="4">
        <v>702</v>
      </c>
      <c t="n" r="B7" s="6">
        <v>1000</v>
      </c>
      <c t="n" r="C7" s="6">
        <v>1100</v>
      </c>
      <c t="n" r="D7" s="8">
        <v>1100</v>
      </c>
    </row>
    <row r="8" spans="1:4">
      <c t="s" r="A8" s="4">
        <v>703</v>
      </c>
    </row>
    <row r="9" spans="1:4">
      <c t="s" r="A9" s="3">
        <v>698</v>
      </c>
    </row>
    <row r="10" spans="1:4">
      <c t="s" r="A10" s="4">
        <v>699</v>
      </c>
      <c t="n" r="B10" s="6">
        <v>268</v>
      </c>
      <c t="n" r="C10" s="6">
        <v>268</v>
      </c>
    </row>
    <row r="11" spans="1:4">
      <c t="s" r="A11" s="4">
        <v>704</v>
      </c>
    </row>
    <row r="12" spans="1:4">
      <c t="s" r="A12" s="3">
        <v>698</v>
      </c>
    </row>
    <row r="13" spans="1:4">
      <c t="s" r="A13" s="4">
        <v>699</v>
      </c>
      <c t="n" r="B13" s="6">
        <v>12867</v>
      </c>
      <c t="n" r="C13" s="6">
        <v>12088</v>
      </c>
    </row>
    <row r="14" spans="1:4">
      <c t="s" r="A14" s="4">
        <v>705</v>
      </c>
    </row>
    <row r="15" spans="1:4">
      <c t="s" r="A15" s="3">
        <v>698</v>
      </c>
    </row>
    <row r="16" spans="1:4">
      <c t="s" r="A16" s="4">
        <v>699</v>
      </c>
      <c t="n" r="B16" s="6">
        <v>271</v>
      </c>
      <c t="n" r="C16" s="6">
        <v>2</v>
      </c>
    </row>
    <row r="17" spans="1:4">
      <c t="s" r="A17" s="4">
        <v>706</v>
      </c>
    </row>
    <row r="18" spans="1:4">
      <c t="s" r="A18" s="3">
        <v>698</v>
      </c>
    </row>
    <row r="19" spans="1:4">
      <c t="s" r="A19" s="4">
        <v>699</v>
      </c>
      <c t="n" r="B19" s="8">
        <v>13444</v>
      </c>
      <c t="n" r="C19" s="8">
        <v>129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707</v>
      </c>
      <c t="s" r="B1" s="2">
        <v>2</v>
      </c>
      <c t="s" r="C1" s="2">
        <v>30</v>
      </c>
    </row>
    <row r="2" spans="1:3">
      <c t="s" r="A2" s="3">
        <v>230</v>
      </c>
    </row>
    <row r="3" spans="1:3">
      <c t="s" r="A3" s="4">
        <v>708</v>
      </c>
      <c t="n" r="B3" s="8">
        <v>6857</v>
      </c>
      <c t="n" r="C3" s="8">
        <v>7661</v>
      </c>
    </row>
    <row r="4" spans="1:3">
      <c t="s" r="A4" s="4">
        <v>709</v>
      </c>
      <c t="n" r="B4" s="6">
        <v>2682</v>
      </c>
      <c t="n" r="C4" s="6">
        <v>2417</v>
      </c>
    </row>
    <row r="5" spans="1:3">
      <c t="s" r="A5" s="4">
        <v>710</v>
      </c>
      <c t="n" r="B5" s="6">
        <v>817</v>
      </c>
      <c t="n" r="C5" s="6">
        <v>713</v>
      </c>
    </row>
    <row r="6" spans="1:3">
      <c t="s" r="A6" s="4">
        <v>547</v>
      </c>
      <c t="n" r="B6" s="6">
        <v>557</v>
      </c>
      <c t="n" r="C6" s="6">
        <v>518</v>
      </c>
    </row>
    <row r="7" spans="1:3">
      <c t="s" r="A7" s="4">
        <v>99</v>
      </c>
      <c t="n" r="B7" s="6">
        <v>2801</v>
      </c>
      <c t="n" r="C7" s="6">
        <v>2674</v>
      </c>
    </row>
    <row r="8" spans="1:3">
      <c t="s" r="A8" s="4">
        <v>711</v>
      </c>
      <c t="n" r="B8" s="8">
        <v>13714</v>
      </c>
      <c t="n" r="C8" s="8">
        <v>139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712</v>
      </c>
      <c t="s" r="B1" s="2">
        <v>1</v>
      </c>
    </row>
    <row r="2" spans="1:4">
      <c t="s" r="B2" s="2">
        <v>2</v>
      </c>
      <c t="s" r="C2" s="2">
        <v>30</v>
      </c>
      <c t="s" r="D2" s="2">
        <v>77</v>
      </c>
    </row>
    <row r="3" spans="1:4">
      <c t="s" r="A3" s="3">
        <v>233</v>
      </c>
    </row>
    <row r="4" spans="1:4">
      <c t="s" r="A4" s="4">
        <v>41</v>
      </c>
      <c t="n" r="B4" s="8">
        <v>8101000</v>
      </c>
      <c t="n" r="C4" s="8">
        <v>8101000</v>
      </c>
    </row>
    <row r="5" spans="1:4">
      <c t="s" r="A5" s="4">
        <v>456</v>
      </c>
      <c t="n" r="B5" s="8">
        <v>0</v>
      </c>
      <c t="n" r="C5" s="6">
        <v>0</v>
      </c>
    </row>
    <row r="6" spans="1:4">
      <c t="s" r="A6" s="4">
        <v>109</v>
      </c>
      <c t="n" r="C6" s="8">
        <v>108000</v>
      </c>
      <c t="n" r="D6" s="8">
        <v>22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13</v>
      </c>
      <c t="s" r="B1" s="2">
        <v>2</v>
      </c>
      <c t="s" r="C1" s="2">
        <v>30</v>
      </c>
    </row>
    <row r="2" spans="1:3">
      <c t="s" r="A2" s="3">
        <v>274</v>
      </c>
    </row>
    <row r="3" spans="1:3">
      <c t="s" r="A3" s="4">
        <v>714</v>
      </c>
      <c t="n" r="B3" s="7">
        <v>40.1</v>
      </c>
      <c t="n" r="C3" s="7">
        <v>47.7</v>
      </c>
    </row>
    <row r="4" spans="1:3">
      <c t="s" r="A4" s="4">
        <v>532</v>
      </c>
      <c t="n" r="B4" s="11">
        <v>0.2</v>
      </c>
      <c t="n" r="C4" s="11">
        <v>0.1</v>
      </c>
    </row>
    <row r="5" spans="1:3">
      <c t="s" r="A5" s="4">
        <v>715</v>
      </c>
      <c t="n" r="B5" s="7">
        <v>1.2</v>
      </c>
      <c t="n" r="C5" s="7">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716</v>
      </c>
      <c t="s" r="B1" s="2">
        <v>717</v>
      </c>
    </row>
    <row r="2" spans="1:2">
      <c t="s" r="A2" s="3">
        <v>274</v>
      </c>
    </row>
    <row r="3" spans="1:2">
      <c t="n" r="A3" s="6">
        <v>2016</v>
      </c>
      <c t="n" r="B3" s="8">
        <v>37388</v>
      </c>
    </row>
    <row r="4" spans="1:2">
      <c t="n" r="A4" s="6">
        <v>2017</v>
      </c>
      <c t="n" r="B4" s="6">
        <v>18497</v>
      </c>
    </row>
    <row r="5" spans="1:2">
      <c t="n" r="A5" s="6">
        <v>2018</v>
      </c>
      <c t="n" r="B5" s="6">
        <v>7723</v>
      </c>
    </row>
    <row r="6" spans="1:2">
      <c t="n" r="A6" s="6">
        <v>2019</v>
      </c>
      <c t="n" r="B6" s="6">
        <v>13572</v>
      </c>
    </row>
    <row r="7" spans="1:2">
      <c t="s" r="A7" s="4">
        <v>718</v>
      </c>
      <c t="n" r="B7" s="6">
        <v>19037</v>
      </c>
    </row>
    <row r="8" spans="1:2">
      <c t="s" r="A8" s="4">
        <v>719</v>
      </c>
      <c t="n" r="B8" s="8">
        <v>962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0</v>
      </c>
      <c t="s" r="B1" s="2">
        <v>1</v>
      </c>
    </row>
    <row r="2" spans="1:4">
      <c t="s" r="B2" s="2">
        <v>2</v>
      </c>
      <c t="s" r="C2" s="2">
        <v>30</v>
      </c>
      <c t="s" r="D2" s="2">
        <v>77</v>
      </c>
    </row>
    <row r="3" spans="1:4">
      <c t="s" r="A3" s="3">
        <v>721</v>
      </c>
    </row>
    <row r="4" spans="1:4">
      <c t="s" r="A4" s="4">
        <v>52</v>
      </c>
      <c t="n" r="B4" s="8">
        <v>10000</v>
      </c>
      <c t="n" r="C4" s="8">
        <v>13700</v>
      </c>
      <c t="n" r="D4" s="8">
        <v>9000</v>
      </c>
    </row>
    <row r="5" spans="1:4">
      <c t="s" r="A5" s="4">
        <v>722</v>
      </c>
      <c t="s" r="B5" s="4">
        <v>723</v>
      </c>
    </row>
    <row r="6" spans="1:4">
      <c t="s" r="A6" s="4">
        <v>724</v>
      </c>
      <c t="n" r="B6" s="6">
        <v>2020</v>
      </c>
    </row>
    <row r="7" spans="1:4">
      <c t="s" r="A7" s="4">
        <v>725</v>
      </c>
      <c t="n" r="B7" s="8">
        <v>200000</v>
      </c>
    </row>
    <row r="8" spans="1:4">
      <c t="s" r="A8" s="4">
        <v>54</v>
      </c>
      <c t="n" r="B8" s="8">
        <v>11330</v>
      </c>
      <c t="n" r="C8" s="6">
        <v>11330</v>
      </c>
    </row>
    <row r="9" spans="1:4">
      <c t="s" r="A9" s="4">
        <v>726</v>
      </c>
    </row>
    <row r="10" spans="1:4">
      <c t="s" r="A10" s="3">
        <v>721</v>
      </c>
    </row>
    <row r="11" spans="1:4">
      <c t="s" r="A11" s="4">
        <v>727</v>
      </c>
      <c t="s" r="B11" s="4">
        <v>728</v>
      </c>
    </row>
    <row r="12" spans="1:4">
      <c t="s" r="A12" s="4">
        <v>729</v>
      </c>
      <c t="s" r="B12" s="4">
        <v>730</v>
      </c>
    </row>
    <row r="13" spans="1:4">
      <c t="s" r="A13" s="4">
        <v>731</v>
      </c>
    </row>
    <row r="14" spans="1:4">
      <c t="s" r="A14" s="3">
        <v>721</v>
      </c>
    </row>
    <row r="15" spans="1:4">
      <c t="s" r="A15" s="4">
        <v>732</v>
      </c>
      <c t="s" r="B15" s="4">
        <v>733</v>
      </c>
    </row>
    <row r="16" spans="1:4">
      <c t="s" r="A16" s="4">
        <v>727</v>
      </c>
      <c t="s" r="B16" s="4">
        <v>734</v>
      </c>
    </row>
    <row r="17" spans="1:4">
      <c t="s" r="A17" s="4">
        <v>729</v>
      </c>
      <c t="s" r="B17" s="4">
        <v>730</v>
      </c>
    </row>
    <row r="18" spans="1:4">
      <c t="s" r="A18" s="4">
        <v>54</v>
      </c>
      <c t="n" r="B18" s="8">
        <v>11000</v>
      </c>
    </row>
    <row r="19" spans="1:4">
      <c t="s" r="A19" s="4">
        <v>735</v>
      </c>
    </row>
    <row r="20" spans="1:4">
      <c t="s" r="A20" s="3">
        <v>721</v>
      </c>
    </row>
    <row r="21" spans="1:4">
      <c t="s" r="A21" s="4">
        <v>54</v>
      </c>
      <c t="n" r="B21" s="8">
        <v>330</v>
      </c>
    </row>
    <row r="22" spans="1:4">
      <c t="s" r="A22" s="4">
        <v>736</v>
      </c>
    </row>
    <row r="23" spans="1:4">
      <c t="s" r="A23" s="3">
        <v>721</v>
      </c>
    </row>
    <row r="24" spans="1:4">
      <c t="s" r="A24" s="4">
        <v>52</v>
      </c>
      <c t="s" r="B24" s="4">
        <v>57</v>
      </c>
      <c t="n" r="C24" s="8">
        <v>13700</v>
      </c>
      <c t="s" r="D24" s="4">
        <v>57</v>
      </c>
    </row>
    <row r="25" spans="1:4">
      <c t="s" r="A25" s="4">
        <v>725</v>
      </c>
      <c t="n" r="B25" s="8">
        <v>14000</v>
      </c>
    </row>
    <row r="26" spans="1:4">
      <c t="s" r="A26" s="4">
        <v>737</v>
      </c>
    </row>
    <row r="27" spans="1:4">
      <c t="s" r="A27" s="3">
        <v>721</v>
      </c>
    </row>
    <row r="28" spans="1:4">
      <c t="s" r="A28" s="4">
        <v>738</v>
      </c>
      <c t="s" r="B28" s="4">
        <v>7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v>
      </c>
      <c t="s" r="B1" s="2">
        <v>1</v>
      </c>
    </row>
    <row r="2" spans="1:4">
      <c t="s" r="B2" s="2">
        <v>2</v>
      </c>
      <c t="s" r="C2" s="2">
        <v>30</v>
      </c>
      <c t="s" r="D2" s="2">
        <v>77</v>
      </c>
    </row>
    <row r="3" spans="1:4">
      <c t="s" r="A3" s="3">
        <v>164</v>
      </c>
    </row>
    <row r="4" spans="1:4">
      <c t="s" r="A4" s="4">
        <v>117</v>
      </c>
      <c t="n" r="B4" s="9">
        <v>0.72</v>
      </c>
      <c t="n" r="C4" s="9">
        <v>0.65</v>
      </c>
      <c t="n" r="D4" s="9">
        <v>0.26</v>
      </c>
    </row>
    <row r="5" spans="1:4">
      <c t="s" r="A5" s="4">
        <v>165</v>
      </c>
      <c t="n" r="C5" s="6">
        <v>20517</v>
      </c>
      <c t="n" r="D5" s="6">
        <v>19431</v>
      </c>
    </row>
    <row r="6" spans="1:4">
      <c t="s" r="A6" s="4">
        <v>166</v>
      </c>
      <c t="n" r="C6" s="6">
        <v>5998</v>
      </c>
      <c t="n" r="D6" s="6">
        <v>2191</v>
      </c>
    </row>
    <row r="7" spans="1:4">
      <c t="s" r="A7" s="4">
        <v>167</v>
      </c>
      <c t="n" r="B7" s="6">
        <v>10574</v>
      </c>
      <c t="n" r="C7" s="6">
        <v>12821</v>
      </c>
      <c t="n" r="D7" s="6">
        <v>13455</v>
      </c>
    </row>
    <row r="8" spans="1:4">
      <c t="s" r="A8" s="4">
        <v>168</v>
      </c>
      <c t="n" r="B8" s="6">
        <v>7832</v>
      </c>
      <c t="n" r="D8" s="6">
        <v>4100</v>
      </c>
    </row>
    <row r="9" spans="1:4">
      <c t="s" r="A9" s="4">
        <v>169</v>
      </c>
      <c t="n" r="B9" s="6">
        <v>8676</v>
      </c>
      <c t="n" r="C9" s="6">
        <v>59800</v>
      </c>
      <c t="n" r="D9" s="6">
        <v>13032</v>
      </c>
    </row>
    <row r="10" spans="1:4">
      <c t="s" r="A10" s="4">
        <v>170</v>
      </c>
      <c t="n" r="B10" s="6">
        <v>20942</v>
      </c>
      <c t="n" r="C10" s="6">
        <v>186</v>
      </c>
    </row>
    <row r="11" spans="1:4">
      <c t="s" r="A11" s="4">
        <v>171</v>
      </c>
      <c t="n" r="B11" s="6">
        <v>11197</v>
      </c>
      <c t="n" r="C11" s="6">
        <v>11265</v>
      </c>
      <c t="n" r="D11" s="6">
        <v>5126</v>
      </c>
    </row>
    <row r="12" spans="1:4">
      <c t="s" r="A12" s="4">
        <v>172</v>
      </c>
      <c t="n" r="B12" s="6">
        <v>15235</v>
      </c>
      <c t="n" r="C12" s="6">
        <v>23331</v>
      </c>
      <c t="n" r="D12" s="6">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0</v>
      </c>
      <c t="s" r="D2" s="2">
        <v>77</v>
      </c>
    </row>
    <row r="3" spans="1:4">
      <c t="s" r="A3" s="3">
        <v>741</v>
      </c>
    </row>
    <row r="4" spans="1:4">
      <c t="s" r="A4" s="4">
        <v>742</v>
      </c>
      <c t="n" r="B4" s="8">
        <v>10000</v>
      </c>
      <c t="n" r="C4" s="8">
        <v>13700</v>
      </c>
      <c t="n" r="D4" s="8">
        <v>9000</v>
      </c>
    </row>
    <row r="5" spans="1:4">
      <c t="s" r="A5" s="4">
        <v>743</v>
      </c>
      <c t="s" r="B5" s="4">
        <v>723</v>
      </c>
      <c t="s" r="C5" s="4">
        <v>744</v>
      </c>
      <c t="s" r="D5" s="4">
        <v>745</v>
      </c>
    </row>
    <row r="6" spans="1:4">
      <c t="s" r="A6" s="4">
        <v>746</v>
      </c>
      <c t="n" r="B6" s="8">
        <v>9655</v>
      </c>
      <c t="n" r="C6" s="8">
        <v>8938</v>
      </c>
      <c t="n" r="D6" s="8">
        <v>6167</v>
      </c>
    </row>
    <row r="7" spans="1:4">
      <c t="s" r="A7" s="4">
        <v>743</v>
      </c>
      <c t="s" r="B7" s="4">
        <v>747</v>
      </c>
      <c t="s" r="C7" s="4">
        <v>748</v>
      </c>
      <c t="s" r="D7" s="4">
        <v>745</v>
      </c>
    </row>
    <row r="8" spans="1:4">
      <c t="s" r="A8" s="4">
        <v>749</v>
      </c>
    </row>
    <row r="9" spans="1:4">
      <c t="s" r="A9" s="3">
        <v>741</v>
      </c>
    </row>
    <row r="10" spans="1:4">
      <c t="s" r="A10" s="4">
        <v>742</v>
      </c>
      <c t="n" r="B10" s="8">
        <v>10000</v>
      </c>
      <c t="s" r="C10" s="4">
        <v>57</v>
      </c>
      <c t="n" r="D10" s="8">
        <v>9000</v>
      </c>
    </row>
    <row r="11" spans="1:4">
      <c t="s" r="A11" s="4">
        <v>743</v>
      </c>
      <c t="s" r="B11" s="4">
        <v>723</v>
      </c>
      <c t="s" r="C11" s="4">
        <v>57</v>
      </c>
      <c t="s" r="D11" s="4">
        <v>745</v>
      </c>
    </row>
    <row r="12" spans="1:4">
      <c t="s" r="A12" s="4">
        <v>750</v>
      </c>
      <c t="n" r="B12" s="8">
        <v>10000</v>
      </c>
      <c t="n" r="C12" s="8">
        <v>9000</v>
      </c>
      <c t="n" r="D12" s="8">
        <v>10000</v>
      </c>
    </row>
    <row r="13" spans="1:4">
      <c t="s" r="A13" s="4">
        <v>746</v>
      </c>
      <c t="n" r="B13" s="8">
        <v>7151</v>
      </c>
      <c t="n" r="C13" s="8">
        <v>5000</v>
      </c>
      <c t="n" r="D13" s="8">
        <v>6167</v>
      </c>
    </row>
    <row r="14" spans="1:4">
      <c t="s" r="A14" s="4">
        <v>743</v>
      </c>
      <c t="s" r="B14" s="4">
        <v>751</v>
      </c>
      <c t="s" r="C14" s="4">
        <v>752</v>
      </c>
      <c t="s" r="D14" s="4">
        <v>745</v>
      </c>
    </row>
    <row r="15" spans="1:4">
      <c t="s" r="A15" s="4">
        <v>736</v>
      </c>
    </row>
    <row r="16" spans="1:4">
      <c t="s" r="A16" s="3">
        <v>741</v>
      </c>
    </row>
    <row r="17" spans="1:4">
      <c t="s" r="A17" s="4">
        <v>742</v>
      </c>
      <c t="s" r="B17" s="4">
        <v>57</v>
      </c>
      <c t="n" r="C17" s="8">
        <v>13700</v>
      </c>
      <c t="s" r="D17" s="4">
        <v>57</v>
      </c>
    </row>
    <row r="18" spans="1:4">
      <c t="s" r="A18" s="4">
        <v>743</v>
      </c>
      <c t="s" r="B18" s="4">
        <v>57</v>
      </c>
      <c t="s" r="C18" s="4">
        <v>744</v>
      </c>
      <c t="s" r="D18" s="4">
        <v>57</v>
      </c>
    </row>
    <row r="19" spans="1:4">
      <c t="s" r="A19" s="4">
        <v>750</v>
      </c>
      <c t="n" r="B19" s="8">
        <v>17700</v>
      </c>
      <c t="n" r="C19" s="8">
        <v>13700</v>
      </c>
      <c t="s" r="D19" s="4">
        <v>57</v>
      </c>
    </row>
    <row r="20" spans="1:4">
      <c t="s" r="A20" s="4">
        <v>746</v>
      </c>
      <c t="n" r="B20" s="8">
        <v>2504</v>
      </c>
      <c t="n" r="C20" s="8">
        <v>3938</v>
      </c>
      <c t="s" r="D20" s="4">
        <v>57</v>
      </c>
    </row>
    <row r="21" spans="1:4">
      <c t="s" r="A21" s="4">
        <v>743</v>
      </c>
      <c t="s" r="B21" s="4">
        <v>753</v>
      </c>
      <c t="s" r="C21" s="4">
        <v>754</v>
      </c>
      <c t="s" r="D21" s="4">
        <v>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2</v>
      </c>
      <c t="s" r="C1" s="2">
        <v>30</v>
      </c>
    </row>
    <row r="2" spans="1:3">
      <c t="s" r="A2" s="3">
        <v>241</v>
      </c>
    </row>
    <row r="3" spans="1:3">
      <c t="s" r="A3" s="4">
        <v>51</v>
      </c>
      <c t="n" r="B3" s="8">
        <v>10821</v>
      </c>
      <c t="n" r="C3" s="8">
        <v>137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0</v>
      </c>
      <c t="s" r="D2" s="2">
        <v>77</v>
      </c>
    </row>
    <row r="3" spans="1:4">
      <c t="s" r="A3" s="3">
        <v>757</v>
      </c>
    </row>
    <row r="4" spans="1:4">
      <c t="s" r="A4" s="4">
        <v>758</v>
      </c>
      <c t="n" r="B4" s="8">
        <v>-1508</v>
      </c>
      <c t="n" r="C4" s="8">
        <v>-1263</v>
      </c>
      <c t="n" r="D4" s="8">
        <v>101</v>
      </c>
    </row>
    <row r="5" spans="1:4">
      <c t="s" r="A5" s="4">
        <v>759</v>
      </c>
      <c t="n" r="B5" s="6">
        <v>-302</v>
      </c>
      <c t="n" r="C5" s="6">
        <v>-245</v>
      </c>
      <c t="n" r="D5" s="6">
        <v>-1364</v>
      </c>
    </row>
    <row r="6" spans="1:4">
      <c t="s" r="A6" s="4">
        <v>760</v>
      </c>
      <c t="n" r="B6" s="6">
        <v>-1810</v>
      </c>
      <c t="n" r="C6" s="6">
        <v>-1508</v>
      </c>
      <c t="n" r="D6" s="6">
        <v>-1263</v>
      </c>
    </row>
    <row r="7" spans="1:4">
      <c t="s" r="A7" s="4">
        <v>761</v>
      </c>
    </row>
    <row r="8" spans="1:4">
      <c t="s" r="A8" s="3">
        <v>757</v>
      </c>
    </row>
    <row r="9" spans="1:4">
      <c t="s" r="A9" s="4">
        <v>758</v>
      </c>
      <c t="n" r="B9" s="6">
        <v>911</v>
      </c>
      <c t="n" r="C9" s="6">
        <v>191</v>
      </c>
      <c t="n" r="D9" s="6">
        <v>2457</v>
      </c>
    </row>
    <row r="10" spans="1:4">
      <c t="s" r="A10" s="4">
        <v>759</v>
      </c>
      <c t="n" r="B10" s="6">
        <v>-436</v>
      </c>
      <c t="n" r="C10" s="6">
        <v>720</v>
      </c>
      <c t="n" r="D10" s="6">
        <v>-2266</v>
      </c>
    </row>
    <row r="11" spans="1:4">
      <c t="s" r="A11" s="4">
        <v>760</v>
      </c>
      <c t="n" r="B11" s="6">
        <v>475</v>
      </c>
      <c t="n" r="C11" s="6">
        <v>911</v>
      </c>
      <c t="n" r="D11" s="6">
        <v>191</v>
      </c>
    </row>
    <row r="12" spans="1:4">
      <c t="s" r="A12" s="4">
        <v>762</v>
      </c>
    </row>
    <row r="13" spans="1:4">
      <c t="s" r="A13" s="3">
        <v>757</v>
      </c>
    </row>
    <row r="14" spans="1:4">
      <c t="s" r="A14" s="4">
        <v>758</v>
      </c>
      <c t="n" r="B14" s="6">
        <v>-2419</v>
      </c>
      <c t="n" r="C14" s="6">
        <v>-1454</v>
      </c>
      <c t="n" r="D14" s="6">
        <v>-2356</v>
      </c>
    </row>
    <row r="15" spans="1:4">
      <c t="s" r="A15" s="4">
        <v>759</v>
      </c>
      <c t="n" r="B15" s="6">
        <v>134</v>
      </c>
      <c t="n" r="C15" s="6">
        <v>-965</v>
      </c>
      <c t="n" r="D15" s="6">
        <v>902</v>
      </c>
    </row>
    <row r="16" spans="1:4">
      <c t="s" r="A16" s="4">
        <v>760</v>
      </c>
      <c t="n" r="B16" s="8">
        <v>-2285</v>
      </c>
      <c t="n" r="C16" s="8">
        <v>-2419</v>
      </c>
      <c t="n" r="D16" s="8">
        <v>-14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63</v>
      </c>
      <c t="s" r="C1" s="2">
        <v>1</v>
      </c>
    </row>
    <row r="2" spans="1:5">
      <c t="s" r="C2" s="2">
        <v>2</v>
      </c>
      <c t="s" r="D2" s="2">
        <v>30</v>
      </c>
      <c t="s" r="E2" s="2">
        <v>77</v>
      </c>
    </row>
    <row r="3" spans="1:5">
      <c t="s" r="A3" s="3">
        <v>244</v>
      </c>
    </row>
    <row r="4" spans="1:5">
      <c t="s" r="A4" s="4">
        <v>764</v>
      </c>
      <c t="n" r="C4" s="8">
        <v>-719</v>
      </c>
      <c t="n" r="D4" s="8">
        <v>1173</v>
      </c>
      <c t="n" r="E4" s="8">
        <v>-3697</v>
      </c>
    </row>
    <row r="5" spans="1:5">
      <c t="s" r="A5" s="4">
        <v>765</v>
      </c>
      <c t="s" r="C5" s="4">
        <v>57</v>
      </c>
      <c t="s" r="D5" s="4">
        <v>57</v>
      </c>
      <c t="s" r="E5" s="4">
        <v>57</v>
      </c>
    </row>
    <row r="6" spans="1:5">
      <c t="s" r="A6" s="4">
        <v>766</v>
      </c>
      <c t="n" r="C6" s="8">
        <v>-719</v>
      </c>
      <c t="n" r="D6" s="8">
        <v>1173</v>
      </c>
      <c t="n" r="E6" s="8">
        <v>-3697</v>
      </c>
    </row>
    <row r="7" spans="1:5">
      <c t="s" r="A7" s="4">
        <v>767</v>
      </c>
      <c t="s" r="C7" s="4">
        <v>57</v>
      </c>
      <c t="s" r="D7" s="4">
        <v>57</v>
      </c>
      <c t="s" r="E7" s="4">
        <v>57</v>
      </c>
    </row>
    <row r="8" spans="1:5">
      <c t="s" r="A8" s="4">
        <v>768</v>
      </c>
      <c t="s" r="B8" s="4">
        <v>134</v>
      </c>
      <c t="n" r="C8" s="8">
        <v>31</v>
      </c>
      <c t="n" r="D8" s="8">
        <v>31</v>
      </c>
      <c t="n" r="E8" s="8">
        <v>69</v>
      </c>
    </row>
    <row r="9" spans="1:5">
      <c t="s" r="A9" s="4">
        <v>769</v>
      </c>
      <c t="s" r="B9" s="4">
        <v>134</v>
      </c>
      <c t="n" r="C9" s="6">
        <v>201</v>
      </c>
      <c t="n" r="D9" s="6">
        <v>105</v>
      </c>
      <c t="n" r="E9" s="6">
        <v>177</v>
      </c>
    </row>
    <row r="10" spans="1:5">
      <c t="s" r="A10" s="4">
        <v>770</v>
      </c>
      <c t="n" r="C10" s="6">
        <v>5</v>
      </c>
      <c t="n" r="D10" s="6">
        <v>-1710</v>
      </c>
      <c t="n" r="E10" s="6">
        <v>1226</v>
      </c>
    </row>
    <row r="11" spans="1:5">
      <c t="s" r="A11" s="4">
        <v>766</v>
      </c>
      <c t="n" r="C11" s="6">
        <v>237</v>
      </c>
      <c t="n" r="D11" s="6">
        <v>-1574</v>
      </c>
      <c t="n" r="E11" s="6">
        <v>1472</v>
      </c>
    </row>
    <row r="12" spans="1:5">
      <c t="s" r="A12" s="4">
        <v>771</v>
      </c>
      <c t="n" r="C12" s="6">
        <v>-482</v>
      </c>
      <c t="n" r="D12" s="6">
        <v>-401</v>
      </c>
      <c t="n" r="E12" s="6">
        <v>-2225</v>
      </c>
    </row>
    <row r="13" spans="1:5">
      <c t="s" r="A13" s="4">
        <v>772</v>
      </c>
      <c t="n" r="C13" s="8">
        <v>283</v>
      </c>
      <c t="n" r="D13" s="8">
        <v>-453</v>
      </c>
      <c t="n" r="E13" s="8">
        <v>1431</v>
      </c>
    </row>
    <row r="14" spans="1:5">
      <c t="s" r="A14" s="4">
        <v>773</v>
      </c>
      <c t="s" r="C14" s="4">
        <v>57</v>
      </c>
      <c t="s" r="D14" s="4">
        <v>57</v>
      </c>
      <c t="s" r="E14" s="4">
        <v>57</v>
      </c>
    </row>
    <row r="15" spans="1:5">
      <c t="s" r="A15" s="4">
        <v>774</v>
      </c>
      <c t="n" r="C15" s="8">
        <v>283</v>
      </c>
      <c t="n" r="D15" s="8">
        <v>-453</v>
      </c>
      <c t="n" r="E15" s="8">
        <v>1431</v>
      </c>
    </row>
    <row r="16" spans="1:5">
      <c t="s" r="A16" s="4">
        <v>775</v>
      </c>
      <c t="s" r="C16" s="4">
        <v>57</v>
      </c>
      <c t="s" r="D16" s="4">
        <v>57</v>
      </c>
      <c t="s" r="E16" s="4">
        <v>57</v>
      </c>
    </row>
    <row r="17" spans="1:5">
      <c t="s" r="A17" s="4">
        <v>776</v>
      </c>
      <c t="s" r="B17" s="4">
        <v>134</v>
      </c>
      <c t="n" r="C17" s="8">
        <v>-12</v>
      </c>
      <c t="n" r="D17" s="8">
        <v>-12</v>
      </c>
      <c t="n" r="E17" s="8">
        <v>-27</v>
      </c>
    </row>
    <row r="18" spans="1:5">
      <c t="s" r="A18" s="4">
        <v>777</v>
      </c>
      <c t="s" r="B18" s="4">
        <v>134</v>
      </c>
      <c t="n" r="C18" s="6">
        <v>-76</v>
      </c>
      <c t="n" r="D18" s="6">
        <v>-41</v>
      </c>
      <c t="n" r="E18" s="6">
        <v>-69</v>
      </c>
    </row>
    <row r="19" spans="1:5">
      <c t="s" r="A19" s="4">
        <v>778</v>
      </c>
      <c t="n" r="C19" s="6">
        <v>-15</v>
      </c>
      <c t="n" r="D19" s="6">
        <v>662</v>
      </c>
      <c t="n" r="E19" s="6">
        <v>-474</v>
      </c>
    </row>
    <row r="20" spans="1:5">
      <c t="s" r="A20" s="4">
        <v>774</v>
      </c>
      <c t="n" r="C20" s="6">
        <v>-103</v>
      </c>
      <c t="n" r="D20" s="6">
        <v>609</v>
      </c>
      <c t="n" r="E20" s="6">
        <v>-570</v>
      </c>
    </row>
    <row r="21" spans="1:5">
      <c t="s" r="A21" s="4">
        <v>779</v>
      </c>
      <c t="n" r="C21" s="6">
        <v>180</v>
      </c>
      <c t="n" r="D21" s="6">
        <v>156</v>
      </c>
      <c t="n" r="E21" s="6">
        <v>861</v>
      </c>
    </row>
    <row r="22" spans="1:5">
      <c t="s" r="A22" s="4">
        <v>780</v>
      </c>
      <c t="n" r="C22" s="8">
        <v>-436</v>
      </c>
      <c t="n" r="D22" s="8">
        <v>720</v>
      </c>
      <c t="n" r="E22" s="8">
        <v>-2266</v>
      </c>
    </row>
    <row r="23" spans="1:5">
      <c t="s" r="A23" s="4">
        <v>781</v>
      </c>
      <c t="s" r="C23" s="4">
        <v>57</v>
      </c>
      <c t="s" r="D23" s="4">
        <v>57</v>
      </c>
      <c t="s" r="E23" s="4">
        <v>57</v>
      </c>
    </row>
    <row r="24" spans="1:5">
      <c t="s" r="A24" s="4">
        <v>131</v>
      </c>
      <c t="n" r="C24" s="8">
        <v>-436</v>
      </c>
      <c t="n" r="D24" s="8">
        <v>720</v>
      </c>
      <c t="n" r="E24" s="8">
        <v>-2266</v>
      </c>
    </row>
    <row r="25" spans="1:5">
      <c t="s" r="A25" s="4">
        <v>782</v>
      </c>
      <c t="s" r="C25" s="4">
        <v>57</v>
      </c>
      <c t="s" r="D25" s="4">
        <v>57</v>
      </c>
      <c t="s" r="E25" s="4">
        <v>57</v>
      </c>
    </row>
    <row r="26" spans="1:5">
      <c t="s" r="A26" s="4">
        <v>783</v>
      </c>
      <c t="s" r="B26" s="4">
        <v>134</v>
      </c>
      <c t="n" r="C26" s="8">
        <v>19</v>
      </c>
      <c t="n" r="D26" s="8">
        <v>19</v>
      </c>
      <c t="n" r="E26" s="8">
        <v>42</v>
      </c>
    </row>
    <row r="27" spans="1:5">
      <c t="s" r="A27" s="4">
        <v>784</v>
      </c>
      <c t="s" r="B27" s="4">
        <v>134</v>
      </c>
      <c t="n" r="C27" s="6">
        <v>125</v>
      </c>
      <c t="n" r="D27" s="6">
        <v>64</v>
      </c>
      <c t="n" r="E27" s="6">
        <v>108</v>
      </c>
    </row>
    <row r="28" spans="1:5">
      <c t="s" r="A28" s="4">
        <v>785</v>
      </c>
      <c t="n" r="C28" s="6">
        <v>-10</v>
      </c>
      <c t="n" r="D28" s="6">
        <v>-1048</v>
      </c>
      <c t="n" r="E28" s="6">
        <v>752</v>
      </c>
    </row>
    <row r="29" spans="1:5">
      <c t="s" r="A29" s="4">
        <v>131</v>
      </c>
      <c t="n" r="C29" s="6">
        <v>134</v>
      </c>
      <c t="n" r="D29" s="6">
        <v>-965</v>
      </c>
      <c t="n" r="E29" s="6">
        <v>902</v>
      </c>
    </row>
    <row r="30" spans="1:5">
      <c t="s" r="A30" s="4">
        <v>137</v>
      </c>
      <c t="n" r="C30" s="8">
        <v>-302</v>
      </c>
      <c t="n" r="D30" s="8">
        <v>-245</v>
      </c>
      <c t="n" r="E30" s="8">
        <v>-1364</v>
      </c>
    </row>
    <row r="31" spans="1:5">
      <c t="n" r="A31"/>
    </row>
    <row r="32" spans="1:5">
      <c t="s" r="A32" s="4">
        <v>134</v>
      </c>
      <c t="s" r="B32" s="4">
        <v>139</v>
      </c>
    </row>
  </sheetData>
  <mergeCells count="4">
    <mergeCell ref="A1:B2"/>
    <mergeCell ref="C1:E1"/>
    <mergeCell ref="A31:D31"/>
    <mergeCell ref="B32:D3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786</v>
      </c>
      <c t="s" r="B1" s="2">
        <v>1</v>
      </c>
    </row>
    <row r="2" spans="1:4">
      <c t="s" r="B2" s="2">
        <v>787</v>
      </c>
      <c t="s" r="C2" s="2">
        <v>788</v>
      </c>
      <c t="s" r="D2" s="2">
        <v>789</v>
      </c>
    </row>
    <row r="3" spans="1:4">
      <c t="s" r="A3" s="3">
        <v>790</v>
      </c>
    </row>
    <row r="4" spans="1:4">
      <c t="s" r="A4" s="4">
        <v>791</v>
      </c>
      <c t="s" r="B4" s="4">
        <v>792</v>
      </c>
    </row>
    <row r="5" spans="1:4">
      <c t="s" r="A5" s="4">
        <v>179</v>
      </c>
      <c t="n" r="B5" s="8">
        <v>165</v>
      </c>
      <c t="n" r="C5" s="8">
        <v>110</v>
      </c>
      <c t="n" r="D5" s="8">
        <v>185</v>
      </c>
    </row>
    <row r="6" spans="1:4">
      <c t="s" r="A6" s="4">
        <v>793</v>
      </c>
      <c t="n" r="B6" s="8">
        <v>140</v>
      </c>
    </row>
    <row r="7" spans="1:4">
      <c t="s" r="A7" s="4">
        <v>794</v>
      </c>
      <c t="s" r="B7" s="4">
        <v>562</v>
      </c>
    </row>
    <row r="8" spans="1:4">
      <c t="s" r="A8" s="4">
        <v>795</v>
      </c>
      <c t="n" r="B8" s="6">
        <v>2</v>
      </c>
    </row>
    <row r="9" spans="1:4">
      <c t="s" r="A9" s="4">
        <v>796</v>
      </c>
      <c t="n" r="B9" s="8">
        <v>20978</v>
      </c>
      <c t="n" r="C9" s="8">
        <v>20415</v>
      </c>
    </row>
    <row r="10" spans="1:4">
      <c t="s" r="A10" s="4">
        <v>368</v>
      </c>
    </row>
    <row r="11" spans="1:4">
      <c t="s" r="A11" s="3">
        <v>790</v>
      </c>
    </row>
    <row r="12" spans="1:4">
      <c t="s" r="A12" s="4">
        <v>797</v>
      </c>
      <c t="n" r="B12" s="8">
        <v>88</v>
      </c>
    </row>
    <row r="13" spans="1:4">
      <c t="s" r="A13" s="4">
        <v>791</v>
      </c>
      <c t="s" r="B13" s="4">
        <v>792</v>
      </c>
      <c t="s" r="C13" s="4">
        <v>792</v>
      </c>
      <c t="s" r="D13" s="4">
        <v>792</v>
      </c>
    </row>
    <row r="14" spans="1:4">
      <c t="s" r="A14" s="4">
        <v>798</v>
      </c>
      <c t="s" r="B14" s="4">
        <v>799</v>
      </c>
      <c t="s" r="C14" s="4">
        <v>800</v>
      </c>
      <c t="s" r="D14" s="4">
        <v>801</v>
      </c>
    </row>
    <row r="15" spans="1:4">
      <c t="s" r="A15" s="4">
        <v>802</v>
      </c>
      <c t="n" r="B15" s="8">
        <v>751</v>
      </c>
      <c t="n" r="C15" s="8">
        <v>719</v>
      </c>
      <c t="n" r="D15" s="8">
        <v>629</v>
      </c>
    </row>
    <row r="16" spans="1:4">
      <c t="s" r="A16" s="4">
        <v>803</v>
      </c>
      <c t="n" r="B16" s="8">
        <v>5384</v>
      </c>
      <c t="n" r="C16" s="8">
        <v>5437</v>
      </c>
      <c t="n" r="D16" s="8">
        <v>4395</v>
      </c>
    </row>
    <row r="17" spans="1:4">
      <c t="s" r="A17" s="4">
        <v>804</v>
      </c>
      <c t="s" r="B17" s="4">
        <v>805</v>
      </c>
    </row>
    <row r="18" spans="1:4">
      <c t="s" r="A18" s="4">
        <v>382</v>
      </c>
    </row>
    <row r="19" spans="1:4">
      <c t="s" r="A19" s="3">
        <v>790</v>
      </c>
    </row>
    <row r="20" spans="1:4">
      <c t="s" r="A20" s="4">
        <v>806</v>
      </c>
      <c t="n" r="B20" s="8">
        <v>31</v>
      </c>
    </row>
    <row r="21" spans="1:4">
      <c t="s" r="A21" s="4">
        <v>797</v>
      </c>
      <c t="n" r="B21" s="8">
        <v>136</v>
      </c>
    </row>
    <row r="22" spans="1:4">
      <c t="s" r="A22" s="4">
        <v>798</v>
      </c>
      <c t="s" r="B22" s="4">
        <v>807</v>
      </c>
      <c t="s" r="C22" s="4">
        <v>808</v>
      </c>
      <c t="s" r="D22" s="4">
        <v>809</v>
      </c>
    </row>
    <row r="23" spans="1:4">
      <c t="s" r="A23" s="4">
        <v>810</v>
      </c>
      <c t="s" r="B23" s="4">
        <v>553</v>
      </c>
    </row>
    <row r="24" spans="1:4">
      <c t="s" r="A24" s="4">
        <v>803</v>
      </c>
      <c t="n" r="B24" s="8">
        <v>4349</v>
      </c>
      <c t="n" r="C24" s="8">
        <v>4555</v>
      </c>
      <c t="n" r="D24" s="8">
        <v>3923</v>
      </c>
    </row>
    <row r="25" spans="1:4">
      <c t="s" r="A25" s="4">
        <v>811</v>
      </c>
    </row>
    <row r="26" spans="1:4">
      <c t="s" r="A26" s="3">
        <v>790</v>
      </c>
    </row>
    <row r="27" spans="1:4">
      <c t="s" r="A27" s="4">
        <v>810</v>
      </c>
      <c t="s" r="B27" s="4">
        <v>812</v>
      </c>
    </row>
    <row r="28" spans="1:4">
      <c t="s" r="A28" s="4">
        <v>813</v>
      </c>
      <c t="s" r="B28" s="4">
        <v>814</v>
      </c>
    </row>
    <row r="29" spans="1:4">
      <c t="s" r="A29" s="4">
        <v>815</v>
      </c>
    </row>
    <row r="30" spans="1:4">
      <c t="s" r="A30" s="3">
        <v>790</v>
      </c>
    </row>
    <row r="31" spans="1:4">
      <c t="s" r="A31" s="4">
        <v>810</v>
      </c>
      <c t="s" r="B31" s="4">
        <v>561</v>
      </c>
    </row>
    <row r="32" spans="1:4">
      <c t="s" r="A32" s="4">
        <v>813</v>
      </c>
      <c t="s" r="B32" s="4">
        <v>816</v>
      </c>
    </row>
    <row r="33" spans="1:4">
      <c t="s" r="A33" s="4">
        <v>817</v>
      </c>
    </row>
    <row r="34" spans="1:4">
      <c t="s" r="A34" s="3">
        <v>790</v>
      </c>
    </row>
    <row r="35" spans="1:4">
      <c t="s" r="A35" s="4">
        <v>802</v>
      </c>
      <c t="n" r="B35" s="8">
        <v>6</v>
      </c>
      <c t="n" r="C35" s="6">
        <v>9</v>
      </c>
      <c t="n" r="D35" s="6">
        <v>12</v>
      </c>
    </row>
    <row r="36" spans="1:4">
      <c t="s" r="A36" s="4">
        <v>803</v>
      </c>
      <c t="n" r="B36" s="6">
        <v>100</v>
      </c>
      <c t="n" r="C36" s="6">
        <v>100</v>
      </c>
    </row>
    <row r="37" spans="1:4">
      <c t="s" r="A37" s="4">
        <v>818</v>
      </c>
    </row>
    <row r="38" spans="1:4">
      <c t="s" r="A38" s="3">
        <v>790</v>
      </c>
    </row>
    <row r="39" spans="1:4">
      <c t="s" r="A39" s="4">
        <v>802</v>
      </c>
      <c t="n" r="B39" s="6">
        <v>105</v>
      </c>
      <c t="n" r="C39" s="6">
        <v>210</v>
      </c>
      <c t="n" r="D39" s="8">
        <v>248</v>
      </c>
    </row>
    <row r="40" spans="1:4">
      <c t="s" r="A40" s="4">
        <v>803</v>
      </c>
      <c t="n" r="B40" s="8">
        <v>2200</v>
      </c>
      <c t="n" r="C40" s="8">
        <v>2000</v>
      </c>
    </row>
    <row r="41" spans="1:4">
      <c t="s" r="A41" s="4">
        <v>819</v>
      </c>
    </row>
    <row r="42" spans="1:4">
      <c t="s" r="A42" s="3">
        <v>790</v>
      </c>
    </row>
    <row r="43" spans="1:4">
      <c t="s" r="A43" s="4">
        <v>791</v>
      </c>
      <c t="s" r="B43" s="4">
        <v>820</v>
      </c>
    </row>
    <row r="44" spans="1:4">
      <c t="s" r="A44" s="4">
        <v>821</v>
      </c>
    </row>
    <row r="45" spans="1:4">
      <c t="s" r="A45" s="3">
        <v>790</v>
      </c>
    </row>
    <row r="46" spans="1:4">
      <c t="s" r="A46" s="4">
        <v>791</v>
      </c>
      <c t="s" r="B46" s="4">
        <v>822</v>
      </c>
    </row>
    <row r="47" spans="1:4">
      <c t="s" r="A47" s="4">
        <v>823</v>
      </c>
    </row>
    <row r="48" spans="1:4">
      <c t="s" r="A48" s="3">
        <v>790</v>
      </c>
    </row>
    <row r="49" spans="1:4">
      <c t="s" r="A49" s="4">
        <v>791</v>
      </c>
      <c t="s" r="B49" s="4">
        <v>824</v>
      </c>
    </row>
    <row r="50" spans="1:4">
      <c t="s" r="A50" s="4">
        <v>825</v>
      </c>
    </row>
    <row r="51" spans="1:4">
      <c t="s" r="A51" s="3">
        <v>790</v>
      </c>
    </row>
    <row r="52" spans="1:4">
      <c t="s" r="A52" s="4">
        <v>791</v>
      </c>
      <c t="s" r="B52" s="4">
        <v>544</v>
      </c>
    </row>
    <row r="53" spans="1:4">
      <c t="s" r="A53" s="4">
        <v>826</v>
      </c>
    </row>
    <row r="54" spans="1:4">
      <c t="s" r="A54" s="3">
        <v>790</v>
      </c>
    </row>
    <row r="55" spans="1:4">
      <c t="s" r="A55" s="4">
        <v>791</v>
      </c>
      <c t="s" r="B55" s="4">
        <v>827</v>
      </c>
    </row>
    <row r="56" spans="1:4">
      <c t="s" r="A56" s="4">
        <v>828</v>
      </c>
    </row>
    <row r="57" spans="1:4">
      <c t="s" r="A57" s="3">
        <v>790</v>
      </c>
    </row>
    <row r="58" spans="1:4">
      <c t="s" r="A58" s="4">
        <v>791</v>
      </c>
      <c t="s" r="B58" s="4">
        <v>829</v>
      </c>
    </row>
    <row r="59" spans="1:4">
      <c t="s" r="A59" s="4">
        <v>830</v>
      </c>
    </row>
    <row r="60" spans="1:4">
      <c t="s" r="A60" s="3">
        <v>790</v>
      </c>
    </row>
    <row r="61" spans="1:4">
      <c t="s" r="A61" s="4">
        <v>791</v>
      </c>
      <c t="s" r="B61" s="4">
        <v>831</v>
      </c>
    </row>
    <row r="62" spans="1:4">
      <c t="s" r="A62" s="4">
        <v>832</v>
      </c>
    </row>
    <row r="63" spans="1:4">
      <c t="s" r="A63" s="3">
        <v>790</v>
      </c>
    </row>
    <row r="64" spans="1:4">
      <c t="s" r="A64" s="4">
        <v>791</v>
      </c>
      <c t="s" r="B64" s="4">
        <v>5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3</v>
      </c>
      <c t="s" r="B1" s="2">
        <v>1</v>
      </c>
    </row>
    <row r="2" spans="1:4">
      <c t="s" r="B2" s="2">
        <v>2</v>
      </c>
      <c t="s" r="C2" s="2">
        <v>30</v>
      </c>
      <c t="s" r="D2" s="2">
        <v>77</v>
      </c>
    </row>
    <row r="3" spans="1:4">
      <c t="s" r="A3" s="3">
        <v>834</v>
      </c>
    </row>
    <row r="4" spans="1:4">
      <c t="s" r="A4" s="4">
        <v>835</v>
      </c>
      <c t="n" r="B4" s="8">
        <v>5437</v>
      </c>
      <c t="n" r="C4" s="8">
        <v>4395</v>
      </c>
    </row>
    <row r="5" spans="1:4">
      <c t="s" r="A5" s="4">
        <v>836</v>
      </c>
      <c t="s" r="B5" s="4">
        <v>57</v>
      </c>
      <c t="s" r="C5" s="4">
        <v>57</v>
      </c>
      <c t="s" r="D5" s="4">
        <v>57</v>
      </c>
    </row>
    <row r="6" spans="1:4">
      <c t="s" r="A6" s="4">
        <v>837</v>
      </c>
      <c t="n" r="B6" s="8">
        <v>205</v>
      </c>
      <c t="n" r="C6" s="8">
        <v>206</v>
      </c>
      <c t="n" r="D6" s="8">
        <v>192</v>
      </c>
    </row>
    <row r="7" spans="1:4">
      <c t="s" r="A7" s="4">
        <v>838</v>
      </c>
      <c t="n" r="B7" s="6">
        <v>-61</v>
      </c>
      <c t="n" r="C7" s="6">
        <v>976</v>
      </c>
    </row>
    <row r="8" spans="1:4">
      <c t="s" r="A8" s="4">
        <v>839</v>
      </c>
      <c t="n" r="B8" s="6">
        <v>-4</v>
      </c>
      <c t="n" r="C8" s="6">
        <v>24</v>
      </c>
    </row>
    <row r="9" spans="1:4">
      <c t="s" r="A9" s="4">
        <v>840</v>
      </c>
      <c t="n" r="B9" s="6">
        <v>-193</v>
      </c>
      <c t="n" r="C9" s="6">
        <v>-164</v>
      </c>
    </row>
    <row r="10" spans="1:4">
      <c t="s" r="A10" s="4">
        <v>841</v>
      </c>
      <c t="n" r="B10" s="6">
        <v>5384</v>
      </c>
      <c t="n" r="C10" s="6">
        <v>5437</v>
      </c>
      <c t="n" r="D10" s="6">
        <v>4395</v>
      </c>
    </row>
    <row r="11" spans="1:4">
      <c t="s" r="A11" s="3">
        <v>842</v>
      </c>
    </row>
    <row r="12" spans="1:4">
      <c t="s" r="A12" s="4">
        <v>843</v>
      </c>
      <c t="n" r="B12" s="6">
        <v>4201</v>
      </c>
      <c t="n" r="C12" s="6">
        <v>4162</v>
      </c>
    </row>
    <row r="13" spans="1:4">
      <c t="s" r="A13" s="4">
        <v>844</v>
      </c>
      <c t="n" r="B13" s="6">
        <v>-106</v>
      </c>
      <c t="n" r="C13" s="6">
        <v>93</v>
      </c>
    </row>
    <row r="14" spans="1:4">
      <c t="s" r="A14" s="4">
        <v>845</v>
      </c>
      <c t="n" r="B14" s="6">
        <v>165</v>
      </c>
      <c t="n" r="C14" s="6">
        <v>110</v>
      </c>
    </row>
    <row r="15" spans="1:4">
      <c t="s" r="A15" s="4">
        <v>840</v>
      </c>
      <c t="n" r="B15" s="6">
        <v>-193</v>
      </c>
      <c t="n" r="C15" s="6">
        <v>-164</v>
      </c>
    </row>
    <row r="16" spans="1:4">
      <c t="s" r="A16" s="4">
        <v>846</v>
      </c>
      <c t="n" r="B16" s="6">
        <v>4067</v>
      </c>
      <c t="n" r="C16" s="6">
        <v>4201</v>
      </c>
      <c t="n" r="D16" s="8">
        <v>4162</v>
      </c>
    </row>
    <row r="17" spans="1:4">
      <c t="s" r="A17" s="4">
        <v>847</v>
      </c>
      <c t="n" r="B17" s="6">
        <v>-1317</v>
      </c>
      <c t="n" r="C17" s="6">
        <v>-1236</v>
      </c>
    </row>
    <row r="18" spans="1:4">
      <c t="s" r="A18" s="4">
        <v>848</v>
      </c>
      <c t="n" r="B18" s="6">
        <v>-1317</v>
      </c>
      <c t="n" r="C18" s="6">
        <v>-1236</v>
      </c>
    </row>
    <row r="19" spans="1:4">
      <c t="s" r="A19" s="4">
        <v>849</v>
      </c>
      <c t="n" r="B19" s="8">
        <v>2390</v>
      </c>
      <c t="n" r="C19" s="8">
        <v>2112</v>
      </c>
    </row>
    <row r="20" spans="1:4">
      <c t="s" r="A20" s="4">
        <v>850</v>
      </c>
      <c t="s" r="B20" s="4">
        <v>57</v>
      </c>
      <c t="s" r="C20" s="4">
        <v>57</v>
      </c>
    </row>
    <row r="21" spans="1:4">
      <c t="s" r="A21" s="4">
        <v>851</v>
      </c>
      <c t="n" r="B21" s="8">
        <v>2390</v>
      </c>
      <c t="n" r="C21" s="8">
        <v>2112</v>
      </c>
    </row>
    <row r="22" spans="1:4">
      <c t="s" r="A22" s="4">
        <v>852</v>
      </c>
      <c t="n" r="B22" s="6">
        <v>1073</v>
      </c>
      <c t="n" r="C22" s="6">
        <v>876</v>
      </c>
    </row>
    <row r="23" spans="1:4">
      <c t="s" r="A23" s="4">
        <v>853</v>
      </c>
      <c t="n" r="B23" s="8">
        <v>5384</v>
      </c>
      <c t="n" r="C23" s="8">
        <v>54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4</v>
      </c>
      <c t="s" r="B1" s="2">
        <v>1</v>
      </c>
    </row>
    <row r="2" spans="1:4">
      <c t="s" r="B2" s="2">
        <v>2</v>
      </c>
      <c t="s" r="C2" s="2">
        <v>30</v>
      </c>
      <c t="s" r="D2" s="2">
        <v>77</v>
      </c>
    </row>
    <row r="3" spans="1:4">
      <c t="s" r="A3" s="3">
        <v>790</v>
      </c>
    </row>
    <row r="4" spans="1:4">
      <c t="s" r="A4" s="4">
        <v>791</v>
      </c>
      <c t="s" r="B4" s="4">
        <v>792</v>
      </c>
    </row>
    <row r="5" spans="1:4">
      <c t="s" r="A5" s="4">
        <v>368</v>
      </c>
    </row>
    <row r="6" spans="1:4">
      <c t="s" r="A6" s="3">
        <v>790</v>
      </c>
    </row>
    <row r="7" spans="1:4">
      <c t="s" r="A7" s="4">
        <v>798</v>
      </c>
      <c t="s" r="B7" s="4">
        <v>799</v>
      </c>
      <c t="s" r="C7" s="4">
        <v>800</v>
      </c>
      <c t="s" r="D7" s="4">
        <v>801</v>
      </c>
    </row>
    <row r="8" spans="1:4">
      <c t="s" r="A8" s="4">
        <v>855</v>
      </c>
      <c t="s" r="B8" s="4">
        <v>800</v>
      </c>
      <c t="s" r="C8" s="4">
        <v>801</v>
      </c>
      <c t="s" r="D8" s="4">
        <v>856</v>
      </c>
    </row>
    <row r="9" spans="1:4">
      <c t="s" r="A9" s="4">
        <v>857</v>
      </c>
      <c t="s" r="B9" s="4">
        <v>57</v>
      </c>
      <c t="s" r="C9" s="4">
        <v>57</v>
      </c>
      <c t="s" r="D9" s="4">
        <v>57</v>
      </c>
    </row>
    <row r="10" spans="1:4">
      <c t="s" r="A10" s="4">
        <v>791</v>
      </c>
      <c t="s" r="B10" s="4">
        <v>792</v>
      </c>
      <c t="s" r="C10" s="4">
        <v>792</v>
      </c>
      <c t="s" r="D10" s="4">
        <v>7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8</v>
      </c>
      <c t="s" r="B1" s="2">
        <v>1</v>
      </c>
    </row>
    <row r="2" spans="1:4">
      <c t="s" r="B2" s="2">
        <v>2</v>
      </c>
      <c t="s" r="C2" s="2">
        <v>30</v>
      </c>
      <c t="s" r="D2" s="2">
        <v>77</v>
      </c>
    </row>
    <row r="3" spans="1:4">
      <c t="s" r="A3" s="3">
        <v>790</v>
      </c>
    </row>
    <row r="4" spans="1:4">
      <c t="s" r="A4" s="4">
        <v>836</v>
      </c>
      <c t="s" r="B4" s="4">
        <v>57</v>
      </c>
      <c t="s" r="C4" s="4">
        <v>57</v>
      </c>
      <c t="s" r="D4" s="4">
        <v>57</v>
      </c>
    </row>
    <row r="5" spans="1:4">
      <c t="s" r="A5" s="4">
        <v>837</v>
      </c>
      <c t="n" r="B5" s="8">
        <v>205</v>
      </c>
      <c t="n" r="C5" s="8">
        <v>206</v>
      </c>
      <c t="n" r="D5" s="8">
        <v>192</v>
      </c>
    </row>
    <row r="6" spans="1:4">
      <c t="s" r="A6" s="4">
        <v>859</v>
      </c>
      <c t="n" r="B6" s="6">
        <v>-308</v>
      </c>
      <c t="n" r="C6" s="6">
        <v>-307</v>
      </c>
      <c t="n" r="D6" s="6">
        <v>-260</v>
      </c>
    </row>
    <row r="7" spans="1:4">
      <c t="s" r="A7" s="4">
        <v>860</v>
      </c>
      <c t="n" r="B7" s="6">
        <v>71</v>
      </c>
      <c t="n" r="C7" s="6">
        <v>22</v>
      </c>
      <c t="n" r="D7" s="6">
        <v>65</v>
      </c>
    </row>
    <row r="8" spans="1:4">
      <c t="s" r="A8" s="4">
        <v>861</v>
      </c>
      <c t="n" r="B8" s="8">
        <v>-32</v>
      </c>
      <c t="n" r="C8" s="8">
        <v>-79</v>
      </c>
      <c t="n" r="D8" s="8">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v>
      </c>
      <c t="s" r="C1" s="2">
        <v>30</v>
      </c>
    </row>
    <row r="2" spans="1:3">
      <c t="s" r="A2" s="3">
        <v>790</v>
      </c>
    </row>
    <row r="3" spans="1:3">
      <c t="s" r="A3" s="4">
        <v>863</v>
      </c>
      <c t="s" r="B3" s="4">
        <v>864</v>
      </c>
      <c t="s" r="C3" s="4">
        <v>864</v>
      </c>
    </row>
    <row r="4" spans="1:3">
      <c t="s" r="A4" s="4">
        <v>865</v>
      </c>
    </row>
    <row r="5" spans="1:3">
      <c t="s" r="A5" s="3">
        <v>790</v>
      </c>
    </row>
    <row r="6" spans="1:3">
      <c t="s" r="A6" s="4">
        <v>863</v>
      </c>
      <c t="s" r="B6" s="4">
        <v>866</v>
      </c>
      <c t="s" r="C6" s="4">
        <v>867</v>
      </c>
    </row>
    <row r="7" spans="1:3">
      <c t="s" r="A7" s="4">
        <v>868</v>
      </c>
    </row>
    <row r="8" spans="1:3">
      <c t="s" r="A8" s="3">
        <v>790</v>
      </c>
    </row>
    <row r="9" spans="1:3">
      <c t="s" r="A9" s="4">
        <v>863</v>
      </c>
      <c t="s" r="B9" s="4">
        <v>869</v>
      </c>
      <c t="s" r="C9" s="4">
        <v>870</v>
      </c>
    </row>
    <row r="10" spans="1:3">
      <c t="s" r="A10" s="4">
        <v>871</v>
      </c>
    </row>
    <row r="11" spans="1:3">
      <c t="s" r="A11" s="3">
        <v>790</v>
      </c>
    </row>
    <row r="12" spans="1:3">
      <c t="s" r="A12" s="4">
        <v>863</v>
      </c>
      <c t="s" r="B12" s="4">
        <v>872</v>
      </c>
      <c t="s" r="C12" s="4">
        <v>8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4</v>
      </c>
      <c t="s" r="B1" s="2">
        <v>2</v>
      </c>
      <c t="s" r="C1" s="2">
        <v>30</v>
      </c>
      <c t="s" r="D1" s="2">
        <v>77</v>
      </c>
    </row>
    <row r="2" spans="1:4">
      <c t="s" r="A2" s="3">
        <v>790</v>
      </c>
    </row>
    <row r="3" spans="1:4">
      <c t="s" r="A3" s="4">
        <v>875</v>
      </c>
      <c t="n" r="B3" s="8">
        <v>4067</v>
      </c>
      <c t="n" r="C3" s="8">
        <v>4201</v>
      </c>
      <c t="n" r="D3" s="8">
        <v>4162</v>
      </c>
    </row>
    <row r="4" spans="1:4">
      <c t="s" r="A4" s="4">
        <v>876</v>
      </c>
    </row>
    <row r="5" spans="1:4">
      <c t="s" r="A5" s="3">
        <v>790</v>
      </c>
    </row>
    <row r="6" spans="1:4">
      <c t="s" r="A6" s="4">
        <v>875</v>
      </c>
      <c t="n" r="B6" s="6">
        <v>4067</v>
      </c>
      <c t="n" r="C6" s="6">
        <v>4201</v>
      </c>
    </row>
    <row r="7" spans="1:4">
      <c t="s" r="A7" s="4">
        <v>877</v>
      </c>
    </row>
    <row r="8" spans="1:4">
      <c t="s" r="A8" s="3">
        <v>790</v>
      </c>
    </row>
    <row r="9" spans="1:4">
      <c t="s" r="A9" s="4">
        <v>875</v>
      </c>
      <c t="n" r="B9" s="6">
        <v>44</v>
      </c>
    </row>
    <row r="10" spans="1:4">
      <c t="s" r="A10" s="4">
        <v>878</v>
      </c>
    </row>
    <row r="11" spans="1:4">
      <c t="s" r="A11" s="3">
        <v>790</v>
      </c>
    </row>
    <row r="12" spans="1:4">
      <c t="s" r="A12" s="4">
        <v>875</v>
      </c>
      <c t="n" r="B12" s="6">
        <v>275</v>
      </c>
      <c t="n" r="C12" s="6">
        <v>121</v>
      </c>
    </row>
    <row r="13" spans="1:4">
      <c t="s" r="A13" s="4">
        <v>879</v>
      </c>
    </row>
    <row r="14" spans="1:4">
      <c t="s" r="A14" s="3">
        <v>790</v>
      </c>
    </row>
    <row r="15" spans="1:4">
      <c t="s" r="A15" s="4">
        <v>875</v>
      </c>
      <c t="n" r="B15" s="6">
        <v>375</v>
      </c>
      <c t="n" r="C15" s="6">
        <v>402</v>
      </c>
    </row>
    <row r="16" spans="1:4">
      <c t="s" r="A16" s="4">
        <v>880</v>
      </c>
    </row>
    <row r="17" spans="1:4">
      <c t="s" r="A17" s="3">
        <v>790</v>
      </c>
    </row>
    <row r="18" spans="1:4">
      <c t="s" r="A18" s="4">
        <v>875</v>
      </c>
      <c t="n" r="B18" s="6">
        <v>234</v>
      </c>
      <c t="n" r="C18" s="6">
        <v>241</v>
      </c>
    </row>
    <row r="19" spans="1:4">
      <c t="s" r="A19" s="4">
        <v>881</v>
      </c>
    </row>
    <row r="20" spans="1:4">
      <c t="s" r="A20" s="3">
        <v>790</v>
      </c>
    </row>
    <row r="21" spans="1:4">
      <c t="s" r="A21" s="4">
        <v>875</v>
      </c>
      <c t="n" r="B21" s="6">
        <v>757</v>
      </c>
      <c t="n" r="C21" s="6">
        <v>818</v>
      </c>
    </row>
    <row r="22" spans="1:4">
      <c t="s" r="A22" s="4">
        <v>882</v>
      </c>
    </row>
    <row r="23" spans="1:4">
      <c t="s" r="A23" s="3">
        <v>790</v>
      </c>
    </row>
    <row r="24" spans="1:4">
      <c t="s" r="A24" s="4">
        <v>875</v>
      </c>
      <c t="n" r="B24" s="6">
        <v>388</v>
      </c>
      <c t="n" r="C24" s="6">
        <v>480</v>
      </c>
    </row>
    <row r="25" spans="1:4">
      <c t="s" r="A25" s="4">
        <v>883</v>
      </c>
    </row>
    <row r="26" spans="1:4">
      <c t="s" r="A26" s="3">
        <v>790</v>
      </c>
    </row>
    <row r="27" spans="1:4">
      <c t="s" r="A27" s="4">
        <v>875</v>
      </c>
      <c t="n" r="B27" s="6">
        <v>177</v>
      </c>
      <c t="n" r="C27" s="6">
        <v>195</v>
      </c>
    </row>
    <row r="28" spans="1:4">
      <c t="s" r="A28" s="4">
        <v>884</v>
      </c>
    </row>
    <row r="29" spans="1:4">
      <c t="s" r="A29" s="3">
        <v>790</v>
      </c>
    </row>
    <row r="30" spans="1:4">
      <c t="s" r="A30" s="4">
        <v>875</v>
      </c>
      <c t="n" r="B30" s="6">
        <v>35</v>
      </c>
      <c t="n" r="C30" s="6">
        <v>51</v>
      </c>
    </row>
    <row r="31" spans="1:4">
      <c t="s" r="A31" s="4">
        <v>885</v>
      </c>
    </row>
    <row r="32" spans="1:4">
      <c t="s" r="A32" s="3">
        <v>790</v>
      </c>
    </row>
    <row r="33" spans="1:4">
      <c t="s" r="A33" s="4">
        <v>875</v>
      </c>
      <c t="n" r="B33" s="6">
        <v>394</v>
      </c>
      <c t="n" r="C33" s="6">
        <v>413</v>
      </c>
    </row>
    <row r="34" spans="1:4">
      <c t="s" r="A34" s="4">
        <v>886</v>
      </c>
    </row>
    <row r="35" spans="1:4">
      <c t="s" r="A35" s="3">
        <v>790</v>
      </c>
    </row>
    <row r="36" spans="1:4">
      <c t="s" r="A36" s="4">
        <v>875</v>
      </c>
      <c t="n" r="B36" s="6">
        <v>187</v>
      </c>
      <c t="n" r="C36" s="6">
        <v>202</v>
      </c>
    </row>
    <row r="37" spans="1:4">
      <c t="s" r="A37" s="4">
        <v>887</v>
      </c>
    </row>
    <row r="38" spans="1:4">
      <c t="s" r="A38" s="3">
        <v>790</v>
      </c>
    </row>
    <row r="39" spans="1:4">
      <c t="s" r="A39" s="4">
        <v>875</v>
      </c>
      <c t="n" r="B39" s="6">
        <v>844</v>
      </c>
      <c t="n" r="C39" s="6">
        <v>890</v>
      </c>
    </row>
    <row r="40" spans="1:4">
      <c t="s" r="A40" s="4">
        <v>888</v>
      </c>
    </row>
    <row r="41" spans="1:4">
      <c t="s" r="A41" s="3">
        <v>790</v>
      </c>
    </row>
    <row r="42" spans="1:4">
      <c t="s" r="A42" s="4">
        <v>875</v>
      </c>
      <c t="n" r="B42" s="8">
        <v>357</v>
      </c>
      <c t="n" r="C42" s="8">
        <v>3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v>
      </c>
      <c t="s" r="B1" s="2">
        <v>1</v>
      </c>
    </row>
    <row r="2" spans="1:4">
      <c t="s" r="B2" s="2">
        <v>2</v>
      </c>
      <c t="s" r="C2" s="2">
        <v>30</v>
      </c>
      <c t="s" r="D2" s="2">
        <v>77</v>
      </c>
    </row>
    <row r="3" spans="1:4">
      <c t="s" r="A3" s="3">
        <v>174</v>
      </c>
    </row>
    <row r="4" spans="1:4">
      <c t="s" r="A4" s="4">
        <v>175</v>
      </c>
      <c t="n" r="B4" s="8">
        <v>35044</v>
      </c>
      <c t="n" r="C4" s="8">
        <v>34707</v>
      </c>
      <c t="n" r="D4" s="8">
        <v>32176</v>
      </c>
    </row>
    <row r="5" spans="1:4">
      <c t="s" r="A5" s="4">
        <v>176</v>
      </c>
      <c t="n" r="B5" s="6">
        <v>12719</v>
      </c>
      <c t="n" r="C5" s="6">
        <v>12505</v>
      </c>
      <c t="n" r="D5" s="6">
        <v>14786</v>
      </c>
    </row>
    <row r="6" spans="1:4">
      <c t="s" r="A6" s="4">
        <v>177</v>
      </c>
      <c t="n" r="B6" s="6">
        <v>-3896</v>
      </c>
      <c t="n" r="C6" s="6">
        <v>-3607</v>
      </c>
      <c t="n" r="D6" s="6">
        <v>-4070</v>
      </c>
    </row>
    <row r="7" spans="1:4">
      <c t="s" r="A7" s="4">
        <v>178</v>
      </c>
      <c t="n" r="B7" s="6">
        <v>-32658</v>
      </c>
      <c t="n" r="C7" s="6">
        <v>-29418</v>
      </c>
      <c t="n" r="D7" s="6">
        <v>-28667</v>
      </c>
    </row>
    <row r="8" spans="1:4">
      <c t="s" r="A8" s="4">
        <v>179</v>
      </c>
      <c t="n" r="B8" s="6">
        <v>-165</v>
      </c>
      <c t="n" r="C8" s="6">
        <v>-110</v>
      </c>
      <c t="n" r="D8" s="6">
        <v>-185</v>
      </c>
    </row>
    <row r="9" spans="1:4">
      <c t="s" r="A9" s="4">
        <v>180</v>
      </c>
      <c t="n" r="B9" s="6">
        <v>-2950</v>
      </c>
      <c t="n" r="C9" s="6">
        <v>-2858</v>
      </c>
      <c t="n" r="D9" s="6">
        <v>-1902</v>
      </c>
    </row>
    <row r="10" spans="1:4">
      <c t="s" r="A10" s="4">
        <v>181</v>
      </c>
      <c t="n" r="B10" s="6">
        <v>14453</v>
      </c>
      <c t="n" r="C10" s="6">
        <v>15471</v>
      </c>
      <c t="n" r="D10" s="6">
        <v>776</v>
      </c>
    </row>
    <row r="11" spans="1:4">
      <c t="s" r="A11" s="4">
        <v>182</v>
      </c>
      <c t="n" r="B11" s="6">
        <v>-14449</v>
      </c>
      <c t="n" r="C11" s="6">
        <v>-15669</v>
      </c>
      <c t="n" r="D11" s="6">
        <v>187</v>
      </c>
    </row>
    <row r="12" spans="1:4">
      <c t="s" r="A12" s="4">
        <v>183</v>
      </c>
      <c t="n" r="B12" s="6">
        <v>8098</v>
      </c>
      <c t="n" r="C12" s="6">
        <v>11021</v>
      </c>
      <c t="n" r="D12" s="6">
        <v>13101</v>
      </c>
    </row>
    <row r="13" spans="1:4">
      <c t="s" r="A13" s="3">
        <v>184</v>
      </c>
    </row>
    <row r="14" spans="1:4">
      <c t="s" r="A14" s="4">
        <v>185</v>
      </c>
      <c t="n" r="B14" s="6">
        <v>-28961</v>
      </c>
      <c t="n" r="C14" s="6">
        <v>-15379</v>
      </c>
      <c t="n" r="D14" s="6">
        <v>-27055</v>
      </c>
    </row>
    <row r="15" spans="1:4">
      <c t="s" r="A15" s="4">
        <v>186</v>
      </c>
      <c t="n" r="B15" s="6">
        <v>26760</v>
      </c>
      <c t="n" r="C15" s="6">
        <v>20217</v>
      </c>
      <c t="n" r="D15" s="6">
        <v>15750</v>
      </c>
    </row>
    <row r="16" spans="1:4">
      <c t="s" r="A16" s="4">
        <v>187</v>
      </c>
      <c t="n" r="B16" s="6">
        <v>-637</v>
      </c>
      <c t="n" r="C16" s="6">
        <v>-618</v>
      </c>
      <c t="n" r="D16" s="6">
        <v>-941</v>
      </c>
    </row>
    <row r="17" spans="1:4">
      <c t="s" r="A17" s="4">
        <v>188</v>
      </c>
      <c t="n" r="B17" s="6">
        <v>619</v>
      </c>
      <c t="n" r="C17" s="6">
        <v>1403</v>
      </c>
      <c t="n" r="D17" s="6">
        <v>2302</v>
      </c>
    </row>
    <row r="18" spans="1:4">
      <c t="s" r="A18" s="4">
        <v>189</v>
      </c>
      <c t="n" r="B18" s="6">
        <v>1183</v>
      </c>
    </row>
    <row r="19" spans="1:4">
      <c t="s" r="A19" s="4">
        <v>190</v>
      </c>
      <c t="n" r="D19" s="6">
        <v>-4000</v>
      </c>
    </row>
    <row r="20" spans="1:4">
      <c t="s" r="A20" s="4">
        <v>191</v>
      </c>
      <c t="n" r="B20" s="6">
        <v>-1888</v>
      </c>
      <c t="n" r="C20" s="6">
        <v>-580</v>
      </c>
      <c t="n" r="D20" s="6">
        <v>-1448</v>
      </c>
    </row>
    <row r="21" spans="1:4">
      <c t="s" r="A21" s="4">
        <v>192</v>
      </c>
      <c t="n" r="D21" s="6">
        <v>365</v>
      </c>
    </row>
    <row r="22" spans="1:4">
      <c t="s" r="A22" s="4">
        <v>193</v>
      </c>
      <c t="n" r="B22" s="6">
        <v>-1100</v>
      </c>
      <c t="n" r="C22" s="6">
        <v>-1912</v>
      </c>
      <c t="n" r="D22" s="6">
        <v>-225</v>
      </c>
    </row>
    <row r="23" spans="1:4">
      <c t="s" r="A23" s="4">
        <v>194</v>
      </c>
      <c t="n" r="B23" s="6">
        <v>-78441</v>
      </c>
      <c t="n" r="C23" s="6">
        <v>-47941</v>
      </c>
      <c t="n" r="D23" s="6">
        <v>-64280</v>
      </c>
    </row>
    <row r="24" spans="1:4">
      <c t="s" r="A24" s="4">
        <v>195</v>
      </c>
      <c t="n" r="B24" s="6">
        <v>-82465</v>
      </c>
      <c t="n" r="C24" s="6">
        <v>-44810</v>
      </c>
      <c t="n" r="D24" s="6">
        <v>-79532</v>
      </c>
    </row>
    <row r="25" spans="1:4">
      <c t="s" r="A25" s="3">
        <v>196</v>
      </c>
    </row>
    <row r="26" spans="1:4">
      <c t="s" r="A26" s="4">
        <v>197</v>
      </c>
      <c t="n" r="B26" s="6">
        <v>-6657</v>
      </c>
      <c t="n" r="C26" s="6">
        <v>5128</v>
      </c>
      <c t="n" r="D26" s="6">
        <v>-8760</v>
      </c>
    </row>
    <row r="27" spans="1:4">
      <c t="s" r="A27" s="4">
        <v>198</v>
      </c>
      <c t="n" r="B27" s="6">
        <v>95347</v>
      </c>
      <c t="n" r="C27" s="6">
        <v>1023</v>
      </c>
      <c t="n" r="D27" s="6">
        <v>27620</v>
      </c>
    </row>
    <row r="28" spans="1:4">
      <c t="s" r="A28" s="4">
        <v>199</v>
      </c>
      <c t="n" r="B28" s="6">
        <v>-3049</v>
      </c>
      <c t="n" r="C28" s="6">
        <v>-2735</v>
      </c>
      <c t="n" r="D28" s="6">
        <v>-1098</v>
      </c>
    </row>
    <row r="29" spans="1:4">
      <c t="s" r="A29" s="4">
        <v>200</v>
      </c>
      <c t="n" r="B29" s="6">
        <v>-210</v>
      </c>
      <c t="n" r="C29" s="6">
        <v>-1436</v>
      </c>
      <c t="n" r="D29" s="6">
        <v>-250</v>
      </c>
    </row>
    <row r="30" spans="1:4">
      <c t="s" r="A30" s="4">
        <v>201</v>
      </c>
      <c t="n" r="B30" s="6">
        <v>216</v>
      </c>
      <c t="n" r="C30" s="6">
        <v>238</v>
      </c>
      <c t="n" r="D30" s="6">
        <v>248</v>
      </c>
    </row>
    <row r="31" spans="1:4">
      <c t="s" r="A31" s="4">
        <v>202</v>
      </c>
      <c t="n" r="B31" s="6">
        <v>443</v>
      </c>
      <c t="n" r="C31" s="6">
        <v>515</v>
      </c>
      <c t="n" r="D31" s="6">
        <v>148</v>
      </c>
    </row>
    <row r="32" spans="1:4">
      <c t="s" r="A32" s="4">
        <v>203</v>
      </c>
      <c t="n" r="B32" s="6">
        <v>86090</v>
      </c>
      <c t="n" r="C32" s="6">
        <v>2733</v>
      </c>
      <c t="n" r="D32" s="6">
        <v>17908</v>
      </c>
    </row>
    <row r="33" spans="1:4">
      <c t="s" r="A33" s="4">
        <v>204</v>
      </c>
      <c t="n" r="B33" s="6">
        <v>11723</v>
      </c>
      <c t="n" r="C33" s="6">
        <v>-31056</v>
      </c>
      <c t="n" r="D33" s="6">
        <v>-48523</v>
      </c>
    </row>
    <row r="34" spans="1:4">
      <c t="s" r="A34" s="3">
        <v>205</v>
      </c>
    </row>
    <row r="35" spans="1:4">
      <c t="s" r="A35" s="4">
        <v>206</v>
      </c>
      <c t="n" r="B35" s="6">
        <v>10898</v>
      </c>
      <c t="n" r="C35" s="6">
        <v>41954</v>
      </c>
      <c t="n" r="D35" s="6">
        <v>90477</v>
      </c>
    </row>
    <row r="36" spans="1:4">
      <c t="s" r="A36" s="4">
        <v>207</v>
      </c>
      <c t="n" r="B36" s="6">
        <v>22621</v>
      </c>
      <c t="n" r="C36" s="6">
        <v>10898</v>
      </c>
      <c t="n" r="D36" s="6">
        <v>41954</v>
      </c>
    </row>
    <row r="37" spans="1:4">
      <c t="s" r="A37" s="3">
        <v>208</v>
      </c>
    </row>
    <row r="38" spans="1:4">
      <c t="s" r="A38" s="4">
        <v>148</v>
      </c>
      <c t="n" r="B38" s="6">
        <v>7843</v>
      </c>
      <c t="n" r="C38" s="6">
        <v>8187</v>
      </c>
      <c t="n" r="D38" s="6">
        <v>7857</v>
      </c>
    </row>
    <row r="39" spans="1:4">
      <c t="s" r="A39" s="3">
        <v>209</v>
      </c>
    </row>
    <row r="40" spans="1:4">
      <c t="s" r="A40" s="4">
        <v>210</v>
      </c>
      <c t="n" r="B40" s="6">
        <v>1513</v>
      </c>
      <c t="n" r="C40" s="6">
        <v>1573</v>
      </c>
      <c t="n" r="D40" s="6">
        <v>1996</v>
      </c>
    </row>
    <row r="41" spans="1:4">
      <c t="s" r="A41" s="4">
        <v>211</v>
      </c>
      <c t="n" r="B41" s="6">
        <v>980</v>
      </c>
      <c t="n" r="C41" s="6">
        <v>-1460</v>
      </c>
      <c t="n" r="D41" s="6">
        <v>-372</v>
      </c>
    </row>
    <row r="42" spans="1:4">
      <c t="s" r="A42" s="4">
        <v>212</v>
      </c>
      <c t="n" r="B42" s="6">
        <v>1216</v>
      </c>
      <c t="n" r="C42" s="6">
        <v>1229</v>
      </c>
      <c t="n" r="D42" s="6">
        <v>1540</v>
      </c>
    </row>
    <row r="43" spans="1:4">
      <c t="s" r="A43" s="4">
        <v>213</v>
      </c>
      <c t="n" r="C43" s="6">
        <v>2596</v>
      </c>
      <c t="n" r="D43" s="6">
        <v>1555</v>
      </c>
    </row>
    <row r="44" spans="1:4">
      <c t="s" r="A44" s="4">
        <v>94</v>
      </c>
      <c t="n" r="B44" s="6">
        <v>-133</v>
      </c>
      <c t="n" r="C44" s="6">
        <v>-203</v>
      </c>
      <c t="n" r="D44" s="6">
        <v>-25</v>
      </c>
    </row>
    <row r="45" spans="1:4">
      <c t="s" r="A45" s="4">
        <v>214</v>
      </c>
      <c t="n" r="B45" s="6">
        <v>-734</v>
      </c>
    </row>
    <row r="46" spans="1:4">
      <c t="s" r="A46" s="4">
        <v>151</v>
      </c>
      <c t="n" r="B46" s="6">
        <v>495</v>
      </c>
      <c t="n" r="C46" s="6">
        <v>465</v>
      </c>
      <c t="n" r="D46" s="6">
        <v>352</v>
      </c>
    </row>
    <row r="47" spans="1:4">
      <c t="s" r="A47" s="4">
        <v>181</v>
      </c>
      <c t="n" r="B47" s="6">
        <v>14453</v>
      </c>
      <c t="n" r="C47" s="6">
        <v>15471</v>
      </c>
      <c t="n" r="D47" s="6">
        <v>776</v>
      </c>
    </row>
    <row r="48" spans="1:4">
      <c t="s" r="A48" s="4">
        <v>182</v>
      </c>
      <c t="n" r="B48" s="6">
        <v>-14449</v>
      </c>
      <c t="n" r="C48" s="6">
        <v>-15669</v>
      </c>
      <c t="n" r="D48" s="6">
        <v>187</v>
      </c>
    </row>
    <row r="49" spans="1:4">
      <c t="s" r="A49" s="3">
        <v>215</v>
      </c>
    </row>
    <row r="50" spans="1:4">
      <c t="s" r="A50" s="4">
        <v>43</v>
      </c>
      <c t="n" r="B50" s="6">
        <v>-2563</v>
      </c>
      <c t="n" r="C50" s="6">
        <v>-2919</v>
      </c>
      <c t="n" r="D50" s="6">
        <v>-2119</v>
      </c>
    </row>
    <row r="51" spans="1:4">
      <c t="s" r="A51" s="4">
        <v>53</v>
      </c>
      <c t="n" r="B51" s="6">
        <v>-523</v>
      </c>
      <c t="n" r="C51" s="6">
        <v>1751</v>
      </c>
      <c t="n" r="D51" s="6">
        <v>1354</v>
      </c>
    </row>
    <row r="52" spans="1:4">
      <c t="s" r="A52" s="4">
        <v>216</v>
      </c>
      <c t="n" r="B52" s="8">
        <v>8098</v>
      </c>
      <c t="n" r="C52" s="8">
        <v>11021</v>
      </c>
      <c t="n" r="D52" s="8">
        <v>131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89</v>
      </c>
      <c t="s" r="B1" s="2">
        <v>717</v>
      </c>
    </row>
    <row r="2" spans="1:2">
      <c t="s" r="A2" s="3">
        <v>790</v>
      </c>
    </row>
    <row r="3" spans="1:2">
      <c t="n" r="A3" s="6">
        <v>2016</v>
      </c>
      <c t="n" r="B3" s="8">
        <v>201</v>
      </c>
    </row>
    <row r="4" spans="1:2">
      <c t="n" r="A4" s="6">
        <v>2017</v>
      </c>
      <c t="n" r="B4" s="6">
        <v>199</v>
      </c>
    </row>
    <row r="5" spans="1:2">
      <c t="n" r="A5" s="6">
        <v>2018</v>
      </c>
      <c t="n" r="B5" s="6">
        <v>208</v>
      </c>
    </row>
    <row r="6" spans="1:2">
      <c t="n" r="A6" s="6">
        <v>2019</v>
      </c>
      <c t="n" r="B6" s="6">
        <v>208</v>
      </c>
    </row>
    <row r="7" spans="1:2">
      <c t="n" r="A7" s="6">
        <v>2020</v>
      </c>
      <c t="n" r="B7" s="6">
        <v>207</v>
      </c>
    </row>
    <row r="8" spans="1:2">
      <c t="s" r="A8" s="4">
        <v>890</v>
      </c>
      <c t="n" r="B8" s="8">
        <v>14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1</v>
      </c>
      <c t="s" r="B1" s="2">
        <v>1</v>
      </c>
    </row>
    <row r="2" spans="1:4">
      <c t="s" r="B2" s="2">
        <v>2</v>
      </c>
      <c t="s" r="C2" s="2">
        <v>30</v>
      </c>
      <c t="s" r="D2" s="2">
        <v>77</v>
      </c>
    </row>
    <row r="3" spans="1:4">
      <c t="s" r="A3" s="3">
        <v>834</v>
      </c>
    </row>
    <row r="4" spans="1:4">
      <c t="s" r="A4" s="4">
        <v>835</v>
      </c>
      <c t="n" r="B4" s="8">
        <v>4555</v>
      </c>
      <c t="n" r="C4" s="8">
        <v>3923</v>
      </c>
    </row>
    <row r="5" spans="1:4">
      <c t="s" r="A5" s="4">
        <v>836</v>
      </c>
      <c t="n" r="B5" s="6">
        <v>194</v>
      </c>
      <c t="n" r="C5" s="6">
        <v>168</v>
      </c>
      <c t="n" r="D5" s="8">
        <v>165</v>
      </c>
    </row>
    <row r="6" spans="1:4">
      <c t="s" r="A6" s="4">
        <v>837</v>
      </c>
      <c t="n" r="B6" s="6">
        <v>146</v>
      </c>
      <c t="n" r="C6" s="6">
        <v>159</v>
      </c>
      <c t="n" r="D6" s="6">
        <v>125</v>
      </c>
    </row>
    <row r="7" spans="1:4">
      <c t="s" r="A7" s="4">
        <v>839</v>
      </c>
      <c t="n" r="B7" s="6">
        <v>-354</v>
      </c>
      <c t="n" r="C7" s="6">
        <v>497</v>
      </c>
    </row>
    <row r="8" spans="1:4">
      <c t="s" r="A8" s="4">
        <v>840</v>
      </c>
      <c t="n" r="B8" s="6">
        <v>-192</v>
      </c>
      <c t="n" r="C8" s="6">
        <v>-192</v>
      </c>
    </row>
    <row r="9" spans="1:4">
      <c t="s" r="A9" s="4">
        <v>841</v>
      </c>
      <c t="n" r="B9" s="8">
        <v>4349</v>
      </c>
      <c t="n" r="C9" s="8">
        <v>4555</v>
      </c>
      <c t="n" r="D9" s="8">
        <v>3923</v>
      </c>
    </row>
    <row r="10" spans="1:4">
      <c t="s" r="A10" s="3">
        <v>842</v>
      </c>
    </row>
    <row r="11" spans="1:4">
      <c t="s" r="A11" s="4">
        <v>843</v>
      </c>
      <c t="s" r="B11" s="4">
        <v>57</v>
      </c>
      <c t="s" r="C11" s="4">
        <v>57</v>
      </c>
    </row>
    <row r="12" spans="1:4">
      <c t="s" r="A12" s="4">
        <v>844</v>
      </c>
      <c t="s" r="B12" s="4">
        <v>57</v>
      </c>
      <c t="s" r="C12" s="4">
        <v>57</v>
      </c>
    </row>
    <row r="13" spans="1:4">
      <c t="s" r="A13" s="4">
        <v>845</v>
      </c>
      <c t="n" r="B13" s="8">
        <v>192</v>
      </c>
      <c t="n" r="C13" s="8">
        <v>192</v>
      </c>
    </row>
    <row r="14" spans="1:4">
      <c t="s" r="A14" s="4">
        <v>840</v>
      </c>
      <c t="n" r="B14" s="8">
        <v>-192</v>
      </c>
      <c t="n" r="C14" s="8">
        <v>-192</v>
      </c>
    </row>
    <row r="15" spans="1:4">
      <c t="s" r="A15" s="4">
        <v>846</v>
      </c>
      <c t="s" r="B15" s="4">
        <v>57</v>
      </c>
      <c t="s" r="C15" s="4">
        <v>57</v>
      </c>
      <c t="s" r="D15" s="4">
        <v>57</v>
      </c>
    </row>
    <row r="16" spans="1:4">
      <c t="s" r="A16" s="4">
        <v>847</v>
      </c>
      <c t="n" r="B16" s="8">
        <v>-4349</v>
      </c>
      <c t="n" r="C16" s="8">
        <v>-4555</v>
      </c>
    </row>
    <row r="17" spans="1:4">
      <c t="s" r="A17" s="4">
        <v>848</v>
      </c>
      <c t="n" r="B17" s="6">
        <v>-4349</v>
      </c>
      <c t="n" r="C17" s="6">
        <v>-4555</v>
      </c>
    </row>
    <row r="18" spans="1:4">
      <c t="s" r="A18" s="4">
        <v>849</v>
      </c>
      <c t="n" r="B18" s="6">
        <v>1117</v>
      </c>
      <c t="n" r="C18" s="6">
        <v>1601</v>
      </c>
    </row>
    <row r="19" spans="1:4">
      <c t="s" r="A19" s="4">
        <v>850</v>
      </c>
      <c t="n" r="B19" s="6">
        <v>218</v>
      </c>
      <c t="n" r="C19" s="6">
        <v>249</v>
      </c>
    </row>
    <row r="20" spans="1:4">
      <c t="s" r="A20" s="4">
        <v>851</v>
      </c>
      <c t="n" r="B20" s="6">
        <v>1335</v>
      </c>
      <c t="n" r="C20" s="6">
        <v>1850</v>
      </c>
    </row>
    <row r="21" spans="1:4">
      <c t="s" r="A21" s="4">
        <v>852</v>
      </c>
      <c t="n" r="B21" s="6">
        <v>-3014</v>
      </c>
      <c t="n" r="C21" s="6">
        <v>-2705</v>
      </c>
    </row>
    <row r="22" spans="1:4">
      <c t="s" r="A22" s="4">
        <v>853</v>
      </c>
      <c t="n" r="B22" s="8">
        <v>3876</v>
      </c>
      <c t="n" r="C22" s="8">
        <v>39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2</v>
      </c>
      <c t="s" r="B1" s="2">
        <v>1</v>
      </c>
    </row>
    <row r="2" spans="1:4">
      <c t="s" r="B2" s="2">
        <v>2</v>
      </c>
      <c t="s" r="C2" s="2">
        <v>30</v>
      </c>
      <c t="s" r="D2" s="2">
        <v>77</v>
      </c>
    </row>
    <row r="3" spans="1:4">
      <c t="s" r="A3" s="3">
        <v>790</v>
      </c>
    </row>
    <row r="4" spans="1:4">
      <c t="s" r="A4" s="4">
        <v>798</v>
      </c>
      <c t="s" r="B4" s="4">
        <v>807</v>
      </c>
      <c t="s" r="C4" s="4">
        <v>808</v>
      </c>
      <c t="s" r="D4" s="4">
        <v>809</v>
      </c>
    </row>
    <row r="5" spans="1:4">
      <c t="s" r="A5" s="4">
        <v>855</v>
      </c>
      <c t="s" r="B5" s="4">
        <v>808</v>
      </c>
      <c t="s" r="C5" s="4">
        <v>809</v>
      </c>
      <c t="s" r="D5" s="4">
        <v>893</v>
      </c>
    </row>
    <row r="6" spans="1:4">
      <c t="s" r="A6" s="4">
        <v>894</v>
      </c>
      <c t="s" r="B6" s="4">
        <v>895</v>
      </c>
      <c t="s" r="C6" s="4">
        <v>895</v>
      </c>
      <c t="s" r="D6" s="4">
        <v>8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6</v>
      </c>
      <c t="s" r="B1" s="2">
        <v>1</v>
      </c>
    </row>
    <row r="2" spans="1:4">
      <c t="s" r="B2" s="2">
        <v>2</v>
      </c>
      <c t="s" r="C2" s="2">
        <v>30</v>
      </c>
      <c t="s" r="D2" s="2">
        <v>77</v>
      </c>
    </row>
    <row r="3" spans="1:4">
      <c t="s" r="A3" s="3">
        <v>790</v>
      </c>
    </row>
    <row r="4" spans="1:4">
      <c t="s" r="A4" s="4">
        <v>836</v>
      </c>
      <c t="n" r="B4" s="8">
        <v>194</v>
      </c>
      <c t="n" r="C4" s="8">
        <v>168</v>
      </c>
      <c t="n" r="D4" s="8">
        <v>165</v>
      </c>
    </row>
    <row r="5" spans="1:4">
      <c t="s" r="A5" s="4">
        <v>837</v>
      </c>
      <c t="n" r="B5" s="6">
        <v>146</v>
      </c>
      <c t="n" r="C5" s="6">
        <v>159</v>
      </c>
      <c t="n" r="D5" s="6">
        <v>125</v>
      </c>
    </row>
    <row r="6" spans="1:4">
      <c t="s" r="A6" s="4">
        <v>860</v>
      </c>
      <c t="n" r="B6" s="8">
        <v>161</v>
      </c>
      <c t="n" r="C6" s="8">
        <v>115</v>
      </c>
      <c t="n" r="D6" s="6">
        <v>180</v>
      </c>
    </row>
    <row r="7" spans="1:4">
      <c t="s" r="A7" s="4">
        <v>897</v>
      </c>
      <c t="s" r="B7" s="4">
        <v>57</v>
      </c>
      <c t="s" r="C7" s="4">
        <v>57</v>
      </c>
      <c t="n" r="D7" s="6">
        <v>105</v>
      </c>
    </row>
    <row r="8" spans="1:4">
      <c t="s" r="A8" s="4">
        <v>861</v>
      </c>
      <c t="n" r="B8" s="8">
        <v>501</v>
      </c>
      <c t="n" r="C8" s="8">
        <v>442</v>
      </c>
      <c t="n" r="D8" s="8">
        <v>5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98</v>
      </c>
      <c t="s" r="B1" s="2">
        <v>717</v>
      </c>
    </row>
    <row r="2" spans="1:2">
      <c t="s" r="A2" s="3">
        <v>790</v>
      </c>
    </row>
    <row r="3" spans="1:2">
      <c t="n" r="A3" s="6">
        <v>2016</v>
      </c>
      <c t="n" r="B3" s="8">
        <v>193</v>
      </c>
    </row>
    <row r="4" spans="1:2">
      <c t="n" r="A4" s="6">
        <v>2017</v>
      </c>
      <c t="n" r="B4" s="6">
        <v>193</v>
      </c>
    </row>
    <row r="5" spans="1:2">
      <c t="n" r="A5" s="6">
        <v>2018</v>
      </c>
      <c t="n" r="B5" s="6">
        <v>193</v>
      </c>
    </row>
    <row r="6" spans="1:2">
      <c t="n" r="A6" s="6">
        <v>2019</v>
      </c>
      <c t="n" r="B6" s="6">
        <v>2192</v>
      </c>
    </row>
    <row r="7" spans="1:2">
      <c t="n" r="A7" s="6">
        <v>2020</v>
      </c>
      <c t="n" r="B7" s="6">
        <v>193</v>
      </c>
    </row>
    <row r="8" spans="1:2">
      <c t="s" r="A8" s="4">
        <v>890</v>
      </c>
      <c t="n" r="B8" s="8">
        <v>14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7"/>
  </cols>
  <sheetData>
    <row r="1" spans="1:4">
      <c t="s" r="A1" s="1">
        <v>899</v>
      </c>
      <c t="s" r="B1" s="2">
        <v>1</v>
      </c>
    </row>
    <row r="2" spans="1:4">
      <c t="s" r="B2" s="2">
        <v>900</v>
      </c>
      <c t="s" r="C2" s="2">
        <v>450</v>
      </c>
      <c t="s" r="D2" s="2">
        <v>451</v>
      </c>
    </row>
    <row r="3" spans="1:4">
      <c t="s" r="A3" s="3">
        <v>388</v>
      </c>
    </row>
    <row r="4" spans="1:4">
      <c t="s" r="A4" s="4">
        <v>901</v>
      </c>
      <c t="n" r="B4" s="6">
        <v>2</v>
      </c>
    </row>
    <row r="5" spans="1:4">
      <c t="s" r="A5" s="4">
        <v>902</v>
      </c>
      <c t="n" r="B5" s="8">
        <v>168</v>
      </c>
    </row>
    <row r="6" spans="1:4">
      <c t="s" r="A6" s="4">
        <v>903</v>
      </c>
      <c t="n" r="B6" s="8">
        <v>506</v>
      </c>
    </row>
    <row r="7" spans="1:4">
      <c t="s" r="A7" s="4">
        <v>904</v>
      </c>
      <c t="n" r="B7" s="6">
        <v>10574</v>
      </c>
      <c t="n" r="C7" s="6">
        <v>12821</v>
      </c>
      <c t="n" r="D7" s="6">
        <v>13455</v>
      </c>
    </row>
    <row r="8" spans="1:4">
      <c t="s" r="A8" s="4">
        <v>905</v>
      </c>
    </row>
    <row r="9" spans="1:4">
      <c t="s" r="A9" s="3">
        <v>388</v>
      </c>
    </row>
    <row r="10" spans="1:4">
      <c t="s" r="A10" s="4">
        <v>906</v>
      </c>
      <c t="n" r="B10" s="8">
        <v>318</v>
      </c>
      <c t="n" r="C10" s="8">
        <v>293</v>
      </c>
      <c t="n" r="D10" s="8">
        <v>280</v>
      </c>
    </row>
    <row r="11" spans="1:4">
      <c t="s" r="A11" s="4">
        <v>907</v>
      </c>
    </row>
    <row r="12" spans="1:4">
      <c t="s" r="A12" s="3">
        <v>388</v>
      </c>
    </row>
    <row r="13" spans="1:4">
      <c t="s" r="A13" s="4">
        <v>906</v>
      </c>
      <c t="n" r="B13" s="8">
        <v>106</v>
      </c>
      <c t="n" r="C13" s="8">
        <v>83</v>
      </c>
      <c t="n" r="D13" s="8">
        <v>72</v>
      </c>
    </row>
    <row r="14" spans="1:4">
      <c t="s" r="A14" s="4">
        <v>908</v>
      </c>
    </row>
    <row r="15" spans="1:4">
      <c t="s" r="A15" s="3">
        <v>388</v>
      </c>
    </row>
    <row r="16" spans="1:4">
      <c t="s" r="A16" s="4">
        <v>909</v>
      </c>
      <c t="n" r="B16" s="6">
        <v>629796</v>
      </c>
    </row>
    <row r="17" spans="1:4">
      <c t="s" r="A17" s="4">
        <v>910</v>
      </c>
      <c t="n" r="B17" s="6">
        <v>201899</v>
      </c>
    </row>
    <row r="18" spans="1:4">
      <c t="s" r="A18" s="4">
        <v>911</v>
      </c>
      <c t="s" r="B18" s="4">
        <v>864</v>
      </c>
    </row>
    <row r="19" spans="1:4">
      <c t="s" r="A19" s="4">
        <v>912</v>
      </c>
      <c t="s" r="B19" s="4">
        <v>913</v>
      </c>
      <c t="s" r="C19" s="4">
        <v>913</v>
      </c>
      <c t="s" r="D19" s="4">
        <v>913</v>
      </c>
    </row>
    <row r="20" spans="1:4">
      <c t="s" r="A20" s="4">
        <v>914</v>
      </c>
    </row>
    <row r="21" spans="1:4">
      <c t="s" r="A21" s="3">
        <v>388</v>
      </c>
    </row>
    <row r="22" spans="1:4">
      <c t="s" r="A22" s="4">
        <v>915</v>
      </c>
      <c t="s" r="B22" s="4">
        <v>562</v>
      </c>
    </row>
    <row r="23" spans="1:4">
      <c t="s" r="A23" s="4">
        <v>912</v>
      </c>
      <c t="s" r="B23" s="4">
        <v>553</v>
      </c>
    </row>
    <row r="24" spans="1:4">
      <c t="s" r="A24" s="4">
        <v>916</v>
      </c>
    </row>
    <row r="25" spans="1:4">
      <c t="s" r="A25" s="3">
        <v>388</v>
      </c>
    </row>
    <row r="26" spans="1:4">
      <c t="s" r="A26" s="4">
        <v>915</v>
      </c>
      <c t="s" r="B26" s="4">
        <v>917</v>
      </c>
    </row>
    <row r="27" spans="1:4">
      <c t="s" r="A27" s="4">
        <v>918</v>
      </c>
    </row>
    <row r="28" spans="1:4">
      <c t="s" r="A28" s="3">
        <v>388</v>
      </c>
    </row>
    <row r="29" spans="1:4">
      <c t="s" r="A29" s="4">
        <v>906</v>
      </c>
      <c t="n" r="B29" s="8">
        <v>71</v>
      </c>
      <c t="n" r="C29" s="8">
        <v>89</v>
      </c>
      <c t="n" r="D29" s="8">
        <v>67</v>
      </c>
    </row>
    <row r="30" spans="1:4">
      <c t="s" r="A30" s="4">
        <v>912</v>
      </c>
      <c t="s" r="B30" s="4">
        <v>540</v>
      </c>
      <c t="s" r="C30" s="4">
        <v>540</v>
      </c>
      <c t="s" r="D30" s="4">
        <v>540</v>
      </c>
    </row>
    <row r="31" spans="1:4">
      <c t="s" r="A31" s="4">
        <v>919</v>
      </c>
      <c t="n" r="B31" s="6">
        <v>133150</v>
      </c>
    </row>
    <row r="32" spans="1:4">
      <c t="s" r="A32" s="4">
        <v>920</v>
      </c>
      <c t="s" r="B32" s="4">
        <v>921</v>
      </c>
    </row>
    <row r="33" spans="1:4">
      <c t="s" r="A33" s="4">
        <v>922</v>
      </c>
      <c t="s" r="B33" s="4">
        <v>9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924</v>
      </c>
      <c t="s" r="B1" s="2">
        <v>1</v>
      </c>
    </row>
    <row r="2" spans="1:4">
      <c t="s" r="B2" s="2">
        <v>2</v>
      </c>
      <c t="s" r="C2" s="2">
        <v>30</v>
      </c>
      <c t="s" r="D2" s="2">
        <v>77</v>
      </c>
    </row>
    <row r="3" spans="1:4">
      <c t="s" r="A3" s="3">
        <v>388</v>
      </c>
    </row>
    <row r="4" spans="1:4">
      <c t="s" r="A4" s="4">
        <v>925</v>
      </c>
      <c t="s" r="B4" s="4">
        <v>926</v>
      </c>
      <c t="s" r="C4" s="4">
        <v>927</v>
      </c>
      <c t="s" r="D4" s="4">
        <v>928</v>
      </c>
    </row>
    <row r="5" spans="1:4">
      <c t="s" r="A5" s="4">
        <v>929</v>
      </c>
      <c t="s" r="B5" s="4">
        <v>913</v>
      </c>
      <c t="s" r="C5" s="4">
        <v>913</v>
      </c>
      <c t="s" r="D5" s="4">
        <v>913</v>
      </c>
    </row>
    <row r="6" spans="1:4">
      <c t="s" r="A6" s="4">
        <v>930</v>
      </c>
      <c t="s" r="B6" s="4">
        <v>931</v>
      </c>
      <c t="s" r="C6" s="4">
        <v>932</v>
      </c>
      <c t="s" r="D6" s="4">
        <v>933</v>
      </c>
    </row>
    <row r="7" spans="1:4">
      <c t="s" r="A7" s="4">
        <v>934</v>
      </c>
      <c t="s" r="B7" s="4">
        <v>935</v>
      </c>
      <c t="s" r="C7" s="4">
        <v>936</v>
      </c>
      <c t="s" r="D7" s="4">
        <v>937</v>
      </c>
    </row>
    <row r="8" spans="1:4">
      <c t="s" r="A8" s="4">
        <v>938</v>
      </c>
      <c t="n" r="B8" s="9">
        <v>3.49</v>
      </c>
      <c t="n" r="C8" s="9">
        <v>3.64</v>
      </c>
      <c t="n" r="D8" s="9">
        <v>2.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939</v>
      </c>
      <c t="s" r="B1" s="2">
        <v>1</v>
      </c>
    </row>
    <row r="2" spans="1:2">
      <c t="s" r="B2" s="2">
        <v>940</v>
      </c>
    </row>
    <row r="3" spans="1:2">
      <c t="s" r="A3" s="3">
        <v>250</v>
      </c>
    </row>
    <row r="4" spans="1:2">
      <c t="s" r="A4" s="4">
        <v>941</v>
      </c>
      <c t="n" r="B4" s="6">
        <v>236692</v>
      </c>
    </row>
    <row r="5" spans="1:2">
      <c t="s" r="A5" s="4">
        <v>942</v>
      </c>
      <c t="n" r="B5" s="6">
        <v>38630</v>
      </c>
    </row>
    <row r="6" spans="1:2">
      <c t="s" r="A6" s="4">
        <v>943</v>
      </c>
      <c t="n" r="B6" s="6">
        <v>-48849</v>
      </c>
    </row>
    <row r="7" spans="1:2">
      <c t="s" r="A7" s="4">
        <v>944</v>
      </c>
      <c t="n" r="B7" s="6">
        <v>-2950</v>
      </c>
    </row>
    <row r="8" spans="1:2">
      <c t="s" r="A8" s="4">
        <v>945</v>
      </c>
      <c t="n" r="B8" s="6">
        <v>-9228</v>
      </c>
    </row>
    <row r="9" spans="1:2">
      <c t="s" r="A9" s="4">
        <v>946</v>
      </c>
      <c t="n" r="B9" s="6">
        <v>214295</v>
      </c>
    </row>
    <row r="10" spans="1:2">
      <c t="s" r="A10" s="4">
        <v>947</v>
      </c>
      <c t="n" r="B10" s="6">
        <v>141761</v>
      </c>
    </row>
    <row r="11" spans="1:2">
      <c t="s" r="A11" s="4">
        <v>948</v>
      </c>
      <c t="n" r="B11" s="9">
        <v>16.17</v>
      </c>
    </row>
    <row r="12" spans="1:2">
      <c t="s" r="A12" s="4">
        <v>949</v>
      </c>
      <c t="n" r="B12" s="10">
        <v>24.72</v>
      </c>
    </row>
    <row r="13" spans="1:2">
      <c t="s" r="A13" s="4">
        <v>950</v>
      </c>
      <c t="n" r="B13" s="10">
        <v>16.57</v>
      </c>
    </row>
    <row r="14" spans="1:2">
      <c t="s" r="A14" s="4">
        <v>951</v>
      </c>
      <c t="n" r="B14" s="10">
        <v>21.91</v>
      </c>
    </row>
    <row r="15" spans="1:2">
      <c t="s" r="A15" s="4">
        <v>952</v>
      </c>
      <c t="n" r="B15" s="10">
        <v>21.8</v>
      </c>
    </row>
    <row r="16" spans="1:2">
      <c t="s" r="A16" s="4">
        <v>953</v>
      </c>
      <c t="n" r="B16" s="10">
        <v>17.3</v>
      </c>
    </row>
    <row r="17" spans="1:2">
      <c t="s" r="A17" s="4">
        <v>954</v>
      </c>
      <c t="n" r="B17" s="9">
        <v>14.9</v>
      </c>
    </row>
    <row r="18" spans="1:2">
      <c t="s" r="A18" s="4">
        <v>955</v>
      </c>
      <c t="s" r="B18" s="4">
        <v>956</v>
      </c>
    </row>
    <row r="19" spans="1:2">
      <c t="s" r="A19" s="4">
        <v>957</v>
      </c>
      <c t="s" r="B19" s="4">
        <v>958</v>
      </c>
    </row>
    <row r="20" spans="1:2">
      <c t="s" r="A20" s="4">
        <v>959</v>
      </c>
      <c t="n" r="B20" s="8">
        <v>1597</v>
      </c>
    </row>
    <row r="21" spans="1:2">
      <c t="s" r="A21" s="4">
        <v>960</v>
      </c>
      <c t="n" r="B21" s="8">
        <v>13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61</v>
      </c>
      <c t="s" r="B1" s="2">
        <v>717</v>
      </c>
    </row>
    <row r="2" spans="1:2">
      <c t="s" r="A2" s="3">
        <v>250</v>
      </c>
    </row>
    <row r="3" spans="1:2">
      <c t="n" r="A3" s="6">
        <v>2016</v>
      </c>
      <c t="n" r="B3" s="8">
        <v>72</v>
      </c>
    </row>
    <row r="4" spans="1:2">
      <c t="n" r="A4" s="6">
        <v>2017</v>
      </c>
      <c t="n" r="B4" s="6">
        <v>54</v>
      </c>
    </row>
    <row r="5" spans="1:2">
      <c t="n" r="A5" s="6">
        <v>2018</v>
      </c>
      <c t="n" r="B5" s="6">
        <v>36</v>
      </c>
    </row>
    <row r="6" spans="1:2">
      <c t="n" r="A6" s="6">
        <v>2019</v>
      </c>
      <c t="n" r="B6" s="8">
        <v>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62</v>
      </c>
      <c t="s" r="B1" s="2">
        <v>1</v>
      </c>
    </row>
    <row r="2" spans="1:2">
      <c t="s" r="B2" s="2">
        <v>963</v>
      </c>
    </row>
    <row r="3" spans="1:2">
      <c t="s" r="A3" s="3">
        <v>250</v>
      </c>
    </row>
    <row r="4" spans="1:2">
      <c t="s" r="A4" s="4">
        <v>964</v>
      </c>
      <c t="n" r="B4" s="6">
        <v>28508</v>
      </c>
    </row>
    <row r="5" spans="1:2">
      <c t="s" r="A5" s="4">
        <v>965</v>
      </c>
      <c t="n" r="B5" s="6">
        <v>20942</v>
      </c>
    </row>
    <row r="6" spans="1:2">
      <c t="s" r="A6" s="4">
        <v>966</v>
      </c>
      <c t="n" r="B6" s="6">
        <v>-12151</v>
      </c>
    </row>
    <row r="7" spans="1:2">
      <c t="s" r="A7" s="4">
        <v>967</v>
      </c>
      <c t="n" r="B7" s="6">
        <v>-3609</v>
      </c>
    </row>
    <row r="8" spans="1:2">
      <c t="s" r="A8" s="4">
        <v>968</v>
      </c>
      <c t="n" r="B8" s="6">
        <v>33690</v>
      </c>
    </row>
    <row r="9" spans="1:2">
      <c t="s" r="A9" s="4">
        <v>948</v>
      </c>
      <c t="n" r="B9" s="9">
        <v>19.07</v>
      </c>
    </row>
    <row r="10" spans="1:2">
      <c t="s" r="A10" s="4">
        <v>969</v>
      </c>
      <c t="n" r="B10" s="10">
        <v>24.48</v>
      </c>
    </row>
    <row r="11" spans="1:2">
      <c t="s" r="A11" s="4">
        <v>970</v>
      </c>
      <c t="n" r="B11" s="10">
        <v>19.27</v>
      </c>
    </row>
    <row r="12" spans="1:2">
      <c t="s" r="A12" s="4">
        <v>971</v>
      </c>
      <c t="n" r="B12" s="10">
        <v>22.62</v>
      </c>
    </row>
    <row r="13" spans="1:2">
      <c t="s" r="A13" s="4">
        <v>953</v>
      </c>
      <c t="n" r="B13" s="9">
        <v>2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72</v>
      </c>
      <c t="s" r="B1" s="2">
        <v>717</v>
      </c>
    </row>
    <row r="2" spans="1:2">
      <c t="s" r="A2" s="3">
        <v>250</v>
      </c>
    </row>
    <row r="3" spans="1:2">
      <c t="n" r="A3" s="6">
        <v>2016</v>
      </c>
      <c t="n" r="B3" s="8">
        <v>213</v>
      </c>
    </row>
    <row r="4" spans="1:2">
      <c t="n" r="A4" s="6">
        <v>2017</v>
      </c>
      <c t="n" r="B4" s="6">
        <v>164</v>
      </c>
    </row>
    <row r="5" spans="1:2">
      <c t="n" r="A5" s="6">
        <v>2018</v>
      </c>
      <c t="n" r="B5" s="6">
        <v>110</v>
      </c>
    </row>
    <row r="6" spans="1:2">
      <c t="n" r="A6" s="6">
        <v>2019</v>
      </c>
      <c t="n" r="B6" s="8">
        <v>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3</v>
      </c>
      <c t="s" r="B1" s="2">
        <v>1</v>
      </c>
    </row>
    <row r="2" spans="1:4">
      <c t="s" r="B2" s="2">
        <v>2</v>
      </c>
      <c t="s" r="C2" s="2">
        <v>30</v>
      </c>
      <c t="s" r="D2" s="2">
        <v>77</v>
      </c>
    </row>
    <row r="3" spans="1:4">
      <c t="s" r="A3" s="3">
        <v>250</v>
      </c>
    </row>
    <row r="4" spans="1:4">
      <c t="s" r="A4" s="4">
        <v>974</v>
      </c>
      <c t="n" r="B4" s="8">
        <v>409</v>
      </c>
      <c t="n" r="C4" s="8">
        <v>287</v>
      </c>
      <c t="n" r="D4" s="8">
        <v>30</v>
      </c>
    </row>
    <row r="5" spans="1:4">
      <c t="s" r="A5" s="4">
        <v>975</v>
      </c>
      <c t="n" r="B5" s="8">
        <v>287</v>
      </c>
      <c t="n" r="C5" s="8">
        <v>273</v>
      </c>
      <c t="n" r="D5" s="8">
        <v>1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6</v>
      </c>
      <c t="s" r="B1" s="2">
        <v>1</v>
      </c>
    </row>
    <row r="2" spans="1:4">
      <c t="s" r="B2" s="2">
        <v>2</v>
      </c>
      <c t="s" r="C2" s="2">
        <v>30</v>
      </c>
      <c t="s" r="D2" s="2">
        <v>77</v>
      </c>
    </row>
    <row r="3" spans="1:4">
      <c t="s" r="A3" s="3">
        <v>388</v>
      </c>
    </row>
    <row r="4" spans="1:4">
      <c t="s" r="A4" s="4">
        <v>938</v>
      </c>
      <c t="n" r="B4" s="9">
        <v>21.98</v>
      </c>
      <c t="n" r="C4" s="9">
        <v>19.07</v>
      </c>
    </row>
    <row r="5" spans="1:4">
      <c t="s" r="A5" s="4">
        <v>918</v>
      </c>
    </row>
    <row r="6" spans="1:4">
      <c t="s" r="A6" s="3">
        <v>388</v>
      </c>
    </row>
    <row r="7" spans="1:4">
      <c t="s" r="A7" s="4">
        <v>925</v>
      </c>
      <c t="s" r="B7" s="4">
        <v>977</v>
      </c>
      <c t="s" r="C7" s="4">
        <v>978</v>
      </c>
      <c t="s" r="D7" s="4">
        <v>979</v>
      </c>
    </row>
    <row r="8" spans="1:4">
      <c t="s" r="A8" s="4">
        <v>929</v>
      </c>
      <c t="s" r="B8" s="4">
        <v>540</v>
      </c>
      <c t="s" r="C8" s="4">
        <v>540</v>
      </c>
      <c t="s" r="D8" s="4">
        <v>540</v>
      </c>
    </row>
    <row r="9" spans="1:4">
      <c t="s" r="A9" s="4">
        <v>930</v>
      </c>
      <c t="s" r="B9" s="4">
        <v>980</v>
      </c>
      <c t="s" r="C9" s="4">
        <v>981</v>
      </c>
      <c t="s" r="D9" s="4">
        <v>982</v>
      </c>
    </row>
    <row r="10" spans="1:4">
      <c t="s" r="A10" s="4">
        <v>934</v>
      </c>
      <c t="s" r="B10" s="4">
        <v>983</v>
      </c>
      <c t="s" r="C10" s="4">
        <v>984</v>
      </c>
      <c t="s" r="D10" s="4">
        <v>985</v>
      </c>
    </row>
    <row r="11" spans="1:4">
      <c t="s" r="A11" s="4">
        <v>938</v>
      </c>
      <c t="n" r="B11" s="9">
        <v>6.92</v>
      </c>
      <c t="n" r="C11" s="9">
        <v>6.56</v>
      </c>
      <c t="n" r="D11" s="9">
        <v>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86</v>
      </c>
      <c t="s" r="B1" s="2">
        <v>1</v>
      </c>
    </row>
    <row r="2" spans="1:4">
      <c t="s" r="B2" s="2">
        <v>2</v>
      </c>
      <c t="s" r="C2" s="2">
        <v>30</v>
      </c>
      <c t="s" r="D2" s="2">
        <v>77</v>
      </c>
    </row>
    <row r="3" spans="1:4">
      <c t="s" r="A3" s="3">
        <v>987</v>
      </c>
    </row>
    <row r="4" spans="1:4">
      <c t="s" r="A4" s="4">
        <v>988</v>
      </c>
      <c t="n" r="B4" s="8">
        <v>293</v>
      </c>
      <c t="n" r="C4" s="8">
        <v>321</v>
      </c>
    </row>
    <row r="5" spans="1:4">
      <c t="s" r="A5" s="4">
        <v>989</v>
      </c>
      <c t="n" r="B5" s="6">
        <v>452</v>
      </c>
      <c t="n" r="C5" s="6">
        <v>513</v>
      </c>
    </row>
    <row r="6" spans="1:4">
      <c t="s" r="A6" s="4">
        <v>990</v>
      </c>
      <c t="n" r="B6" s="8">
        <v>0</v>
      </c>
      <c t="n" r="C6" s="8">
        <v>0</v>
      </c>
      <c t="n" r="D6" s="8">
        <v>0</v>
      </c>
    </row>
    <row r="7" spans="1:4">
      <c t="s" r="A7" s="4">
        <v>991</v>
      </c>
    </row>
    <row r="8" spans="1:4">
      <c t="s" r="A8" s="3">
        <v>987</v>
      </c>
    </row>
    <row r="9" spans="1:4">
      <c t="s" r="A9" s="4">
        <v>992</v>
      </c>
      <c t="n" r="B9" s="6">
        <v>2011</v>
      </c>
    </row>
    <row r="10" spans="1:4">
      <c t="s" r="A10" s="4">
        <v>993</v>
      </c>
    </row>
    <row r="11" spans="1:4">
      <c t="s" r="A11" s="3">
        <v>987</v>
      </c>
    </row>
    <row r="12" spans="1:4">
      <c t="s" r="A12" s="4">
        <v>992</v>
      </c>
      <c t="n" r="B12" s="6">
        <v>2013</v>
      </c>
    </row>
    <row r="13" spans="1:4">
      <c t="s" r="A13" s="4">
        <v>994</v>
      </c>
    </row>
    <row r="14" spans="1:4">
      <c t="s" r="A14" s="3">
        <v>987</v>
      </c>
    </row>
    <row r="15" spans="1:4">
      <c t="s" r="A15" s="4">
        <v>992</v>
      </c>
      <c t="n" r="B15" s="6">
        <v>2011</v>
      </c>
    </row>
    <row r="16" spans="1:4">
      <c t="s" r="A16" s="4">
        <v>995</v>
      </c>
    </row>
    <row r="17" spans="1:4">
      <c t="s" r="A17" s="3">
        <v>987</v>
      </c>
    </row>
    <row r="18" spans="1:4">
      <c t="s" r="A18" s="4">
        <v>992</v>
      </c>
      <c t="n" r="B18" s="6">
        <v>20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6</v>
      </c>
      <c t="s" r="B1" s="2">
        <v>1</v>
      </c>
    </row>
    <row r="2" spans="1:4">
      <c t="s" r="B2" s="2">
        <v>2</v>
      </c>
      <c t="s" r="C2" s="2">
        <v>30</v>
      </c>
      <c t="s" r="D2" s="2">
        <v>77</v>
      </c>
    </row>
    <row r="3" spans="1:4">
      <c t="s" r="A3" s="3">
        <v>253</v>
      </c>
    </row>
    <row r="4" spans="1:4">
      <c t="s" r="A4" s="4">
        <v>997</v>
      </c>
      <c t="n" r="B4" s="8">
        <v>2784</v>
      </c>
      <c t="n" r="C4" s="8">
        <v>2282</v>
      </c>
      <c t="n" r="D4" s="8">
        <v>2184</v>
      </c>
    </row>
    <row r="5" spans="1:4">
      <c t="s" r="A5" s="4">
        <v>998</v>
      </c>
      <c t="n" r="B5" s="6">
        <v>3</v>
      </c>
      <c t="n" r="C5" s="6">
        <v>-118</v>
      </c>
      <c t="n" r="D5" s="6">
        <v>-81</v>
      </c>
    </row>
    <row r="6" spans="1:4">
      <c t="s" r="A6" s="4">
        <v>999</v>
      </c>
      <c t="n" r="B6" s="6">
        <v>2787</v>
      </c>
      <c t="n" r="C6" s="6">
        <v>2164</v>
      </c>
      <c t="n" r="D6" s="6">
        <v>2103</v>
      </c>
    </row>
    <row r="7" spans="1:4">
      <c t="s" r="A7" s="4">
        <v>1000</v>
      </c>
      <c t="n" r="B7" s="6">
        <v>435</v>
      </c>
      <c t="n" r="C7" s="6">
        <v>-215</v>
      </c>
      <c t="n" r="D7" s="6">
        <v>316</v>
      </c>
    </row>
    <row r="8" spans="1:4">
      <c t="s" r="A8" s="4">
        <v>1001</v>
      </c>
      <c t="n" r="B8" s="6">
        <v>545</v>
      </c>
      <c t="n" r="C8" s="6">
        <v>-1245</v>
      </c>
      <c t="n" r="D8" s="6">
        <v>-688</v>
      </c>
    </row>
    <row r="9" spans="1:4">
      <c t="s" r="A9" s="4">
        <v>1002</v>
      </c>
      <c t="n" r="B9" s="6">
        <v>980</v>
      </c>
      <c t="n" r="C9" s="6">
        <v>-1460</v>
      </c>
      <c t="n" r="D9" s="6">
        <v>-372</v>
      </c>
    </row>
    <row r="10" spans="1:4">
      <c t="s" r="A10" s="4">
        <v>1003</v>
      </c>
      <c t="n" r="B10" s="8">
        <v>3767</v>
      </c>
      <c t="n" r="C10" s="8">
        <v>704</v>
      </c>
      <c t="n" r="D10" s="8">
        <v>17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4</v>
      </c>
      <c t="s" r="B1" s="2">
        <v>1</v>
      </c>
    </row>
    <row r="2" spans="1:4">
      <c t="s" r="B2" s="2">
        <v>2</v>
      </c>
      <c t="s" r="C2" s="2">
        <v>30</v>
      </c>
      <c t="s" r="D2" s="2">
        <v>77</v>
      </c>
    </row>
    <row r="3" spans="1:4">
      <c t="s" r="A3" s="3">
        <v>253</v>
      </c>
    </row>
    <row r="4" spans="1:4">
      <c t="s" r="A4" s="4">
        <v>1005</v>
      </c>
      <c t="n" r="B4" s="8">
        <v>3947</v>
      </c>
      <c t="n" r="C4" s="8">
        <v>3023</v>
      </c>
      <c t="n" r="D4" s="8">
        <v>3257</v>
      </c>
    </row>
    <row r="5" spans="1:4">
      <c t="s" r="A5" s="4">
        <v>1006</v>
      </c>
      <c t="n" r="B5" s="8">
        <v>-617</v>
      </c>
      <c t="n" r="C5" s="6">
        <v>-558</v>
      </c>
      <c t="n" r="D5" s="6">
        <v>-564</v>
      </c>
    </row>
    <row r="6" spans="1:4">
      <c t="s" r="A6" s="4">
        <v>1007</v>
      </c>
      <c t="s" r="B6" s="4">
        <v>57</v>
      </c>
      <c t="n" r="C6" s="6">
        <v>-996</v>
      </c>
      <c t="n" r="D6" s="6">
        <v>-559</v>
      </c>
    </row>
    <row r="7" spans="1:4">
      <c t="s" r="A7" s="4">
        <v>1008</v>
      </c>
      <c t="n" r="B7" s="8">
        <v>362</v>
      </c>
      <c t="n" r="C7" s="6">
        <v>-899</v>
      </c>
      <c t="n" r="D7" s="6">
        <v>-508</v>
      </c>
    </row>
    <row r="8" spans="1:4">
      <c t="s" r="A8" s="4">
        <v>1009</v>
      </c>
      <c t="n" r="B8" s="6">
        <v>75</v>
      </c>
      <c t="n" r="C8" s="6">
        <v>134</v>
      </c>
      <c t="n" r="D8" s="6">
        <v>105</v>
      </c>
    </row>
    <row r="9" spans="1:4">
      <c t="s" r="A9" s="4">
        <v>1003</v>
      </c>
      <c t="n" r="B9" s="8">
        <v>3767</v>
      </c>
      <c t="n" r="C9" s="8">
        <v>704</v>
      </c>
      <c t="n" r="D9" s="8">
        <v>1731</v>
      </c>
    </row>
    <row r="10" spans="1:4">
      <c t="s" r="A10" s="4">
        <v>1010</v>
      </c>
      <c t="s" r="B10" s="4">
        <v>1011</v>
      </c>
      <c t="s" r="C10" s="4">
        <v>1011</v>
      </c>
      <c t="s" r="D10" s="4">
        <v>1011</v>
      </c>
    </row>
    <row r="11" spans="1:4">
      <c t="s" r="A11" s="4">
        <v>1012</v>
      </c>
      <c t="s" r="B11" s="4">
        <v>1013</v>
      </c>
      <c t="s" r="C11" s="4">
        <v>1014</v>
      </c>
      <c t="s" r="D11" s="4">
        <v>1014</v>
      </c>
    </row>
    <row r="12" spans="1:4">
      <c t="s" r="A12" s="4">
        <v>1015</v>
      </c>
      <c t="s" r="B12" s="4">
        <v>57</v>
      </c>
      <c t="s" r="C12" s="4">
        <v>1016</v>
      </c>
      <c t="s" r="D12" s="4">
        <v>1014</v>
      </c>
    </row>
    <row r="13" spans="1:4">
      <c t="s" r="A13" s="4">
        <v>1017</v>
      </c>
      <c t="s" r="B13" s="4">
        <v>979</v>
      </c>
      <c t="s" r="C13" s="4">
        <v>1018</v>
      </c>
      <c t="s" r="D13" s="4">
        <v>1013</v>
      </c>
    </row>
    <row r="14" spans="1:4">
      <c t="s" r="A14" s="4">
        <v>1019</v>
      </c>
      <c t="s" r="B14" s="4">
        <v>57</v>
      </c>
      <c t="s" r="C14" s="4">
        <v>1020</v>
      </c>
      <c t="s" r="D14" s="4">
        <v>1020</v>
      </c>
    </row>
    <row r="15" spans="1:4">
      <c t="s" r="A15" s="4">
        <v>1021</v>
      </c>
      <c t="s" r="B15" s="4">
        <v>1022</v>
      </c>
      <c t="s" r="C15" s="4">
        <v>1023</v>
      </c>
      <c t="s" r="D15" s="4">
        <v>1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5</v>
      </c>
      <c t="s" r="B1" s="2">
        <v>2</v>
      </c>
      <c t="s" r="C1" s="2">
        <v>30</v>
      </c>
    </row>
    <row r="2" spans="1:3">
      <c t="s" r="A2" s="3">
        <v>1026</v>
      </c>
    </row>
    <row r="3" spans="1:3">
      <c t="s" r="A3" s="4">
        <v>1027</v>
      </c>
      <c t="n" r="B3" s="8">
        <v>2148</v>
      </c>
      <c t="n" r="C3" s="8">
        <v>2213</v>
      </c>
    </row>
    <row r="4" spans="1:3">
      <c t="s" r="A4" s="4">
        <v>1028</v>
      </c>
      <c t="n" r="B4" s="6">
        <v>4826</v>
      </c>
      <c t="n" r="C4" s="6">
        <v>4690</v>
      </c>
    </row>
    <row r="5" spans="1:3">
      <c t="s" r="A5" s="4">
        <v>1029</v>
      </c>
      <c t="n" r="C5" s="6">
        <v>239</v>
      </c>
    </row>
    <row r="6" spans="1:3">
      <c t="s" r="A6" s="4">
        <v>1030</v>
      </c>
      <c t="n" r="B6" s="6">
        <v>956</v>
      </c>
      <c t="n" r="C6" s="6">
        <v>1040</v>
      </c>
    </row>
    <row r="7" spans="1:3">
      <c t="s" r="A7" s="4">
        <v>1031</v>
      </c>
      <c t="n" r="B7" s="6">
        <v>204</v>
      </c>
      <c t="n" r="C7" s="6">
        <v>374</v>
      </c>
    </row>
    <row r="8" spans="1:3">
      <c t="s" r="A8" s="4">
        <v>1032</v>
      </c>
      <c t="n" r="B8" s="6">
        <v>452</v>
      </c>
      <c t="n" r="C8" s="6">
        <v>513</v>
      </c>
    </row>
    <row r="9" spans="1:3">
      <c t="s" r="A9" s="4">
        <v>1033</v>
      </c>
      <c t="n" r="B9" s="6">
        <v>134</v>
      </c>
      <c t="n" r="C9" s="6">
        <v>129</v>
      </c>
    </row>
    <row r="10" spans="1:3">
      <c t="s" r="A10" s="4">
        <v>1034</v>
      </c>
      <c t="n" r="B10" s="6">
        <v>62</v>
      </c>
      <c t="n" r="C10" s="6">
        <v>88</v>
      </c>
    </row>
    <row r="11" spans="1:3">
      <c t="s" r="A11" s="4">
        <v>1035</v>
      </c>
      <c t="n" r="B11" s="6">
        <v>980</v>
      </c>
      <c t="n" r="C11" s="6">
        <v>1196</v>
      </c>
    </row>
    <row r="12" spans="1:3">
      <c t="s" r="A12" s="4">
        <v>1036</v>
      </c>
      <c t="n" r="B12" s="6">
        <v>156</v>
      </c>
      <c t="n" r="C12" s="6">
        <v>156</v>
      </c>
    </row>
    <row r="13" spans="1:3">
      <c t="s" r="A13" s="4">
        <v>1037</v>
      </c>
      <c t="n" r="B13" s="6">
        <v>9918</v>
      </c>
      <c t="n" r="C13" s="6">
        <v>10638</v>
      </c>
    </row>
    <row r="14" spans="1:3">
      <c t="s" r="A14" s="3">
        <v>1038</v>
      </c>
    </row>
    <row r="15" spans="1:3">
      <c t="s" r="A15" s="4">
        <v>210</v>
      </c>
      <c t="n" r="B15" s="6">
        <v>1806</v>
      </c>
      <c t="n" r="C15" s="6">
        <v>1398</v>
      </c>
    </row>
    <row r="16" spans="1:3">
      <c t="s" r="A16" s="4">
        <v>710</v>
      </c>
      <c t="n" r="B16" s="6">
        <v>459</v>
      </c>
      <c t="n" r="C16" s="6">
        <v>438</v>
      </c>
    </row>
    <row r="17" spans="1:3">
      <c t="s" r="A17" s="4">
        <v>1039</v>
      </c>
      <c t="n" r="B17" s="6">
        <v>291</v>
      </c>
      <c t="n" r="C17" s="6">
        <v>569</v>
      </c>
    </row>
    <row r="18" spans="1:3">
      <c t="s" r="A18" s="4">
        <v>1040</v>
      </c>
      <c t="n" r="C18" s="6">
        <v>24</v>
      </c>
    </row>
    <row r="19" spans="1:3">
      <c t="s" r="A19" s="4">
        <v>1041</v>
      </c>
      <c t="n" r="B19" s="6">
        <v>212</v>
      </c>
      <c t="n" r="C19" s="6">
        <v>198</v>
      </c>
    </row>
    <row r="20" spans="1:3">
      <c t="s" r="A20" s="4">
        <v>99</v>
      </c>
      <c t="n" r="C20" s="6">
        <v>29</v>
      </c>
    </row>
    <row r="21" spans="1:3">
      <c t="s" r="A21" s="4">
        <v>1042</v>
      </c>
      <c t="n" r="B21" s="6">
        <v>2768</v>
      </c>
      <c t="n" r="C21" s="6">
        <v>2656</v>
      </c>
    </row>
    <row r="22" spans="1:3">
      <c t="s" r="A22" s="4">
        <v>988</v>
      </c>
      <c t="n" r="B22" s="6">
        <v>-293</v>
      </c>
      <c t="n" r="C22" s="6">
        <v>-321</v>
      </c>
    </row>
    <row r="23" spans="1:3">
      <c t="s" r="A23" s="4">
        <v>708</v>
      </c>
      <c t="n" r="B23" s="8">
        <v>6857</v>
      </c>
      <c t="n" r="C23" s="8">
        <v>766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3</v>
      </c>
      <c t="s" r="B1" s="2">
        <v>1</v>
      </c>
    </row>
    <row r="2" spans="1:4">
      <c t="s" r="B2" s="2">
        <v>2</v>
      </c>
      <c t="s" r="C2" s="2">
        <v>30</v>
      </c>
      <c t="s" r="D2" s="2">
        <v>77</v>
      </c>
    </row>
    <row r="3" spans="1:4">
      <c t="s" r="A3" s="3">
        <v>253</v>
      </c>
    </row>
    <row r="4" spans="1:4">
      <c t="s" r="A4" s="4">
        <v>1044</v>
      </c>
      <c t="s" r="B4" s="4">
        <v>57</v>
      </c>
      <c t="s" r="C4" s="4">
        <v>57</v>
      </c>
      <c t="n" r="D4" s="8">
        <v>21</v>
      </c>
    </row>
    <row r="5" spans="1:4">
      <c t="s" r="A5" s="4">
        <v>1045</v>
      </c>
      <c t="s" r="B5" s="4">
        <v>57</v>
      </c>
      <c t="s" r="C5" s="4">
        <v>57</v>
      </c>
      <c t="s" r="D5" s="4">
        <v>57</v>
      </c>
    </row>
    <row r="6" spans="1:4">
      <c t="s" r="A6" s="4">
        <v>1046</v>
      </c>
      <c t="s" r="B6" s="4">
        <v>57</v>
      </c>
      <c t="s" r="C6" s="4">
        <v>57</v>
      </c>
      <c t="s" r="D6" s="4">
        <v>57</v>
      </c>
    </row>
    <row r="7" spans="1:4">
      <c t="s" r="A7" s="4">
        <v>1047</v>
      </c>
      <c t="s" r="B7" s="4">
        <v>57</v>
      </c>
      <c t="s" r="C7" s="4">
        <v>57</v>
      </c>
      <c t="n" r="D7" s="8">
        <v>-21</v>
      </c>
    </row>
    <row r="8" spans="1:4">
      <c t="s" r="A8" s="4">
        <v>1048</v>
      </c>
      <c t="s" r="B8" s="4">
        <v>57</v>
      </c>
      <c t="s" r="C8" s="4">
        <v>57</v>
      </c>
      <c t="s" r="D8" s="4">
        <v>57</v>
      </c>
    </row>
    <row r="9" spans="1:4">
      <c t="s" r="A9" s="4">
        <v>1049</v>
      </c>
      <c t="s" r="B9" s="4">
        <v>57</v>
      </c>
      <c t="s" r="C9" s="4">
        <v>57</v>
      </c>
      <c t="s" r="D9" s="4">
        <v>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050</v>
      </c>
      <c t="s" r="B1" s="2">
        <v>2</v>
      </c>
      <c t="s" r="C1" s="2">
        <v>30</v>
      </c>
    </row>
    <row r="2" spans="1:3">
      <c t="s" r="A2" s="3">
        <v>256</v>
      </c>
    </row>
    <row r="3" spans="1:3">
      <c t="s" r="A3" s="4">
        <v>1051</v>
      </c>
      <c t="n" r="B3" s="8">
        <v>7986</v>
      </c>
      <c t="n" r="C3" s="8">
        <v>8316</v>
      </c>
    </row>
    <row r="4" spans="1:3">
      <c t="s" r="A4" s="4">
        <v>1052</v>
      </c>
      <c t="n" r="B4" s="6">
        <v>2803</v>
      </c>
      <c t="n" r="C4" s="6">
        <v>2995</v>
      </c>
    </row>
    <row r="5" spans="1:3">
      <c t="s" r="A5" s="4">
        <v>1053</v>
      </c>
      <c t="n" r="B5" s="6">
        <v>911</v>
      </c>
      <c t="n" r="C5" s="6">
        <v>2014</v>
      </c>
    </row>
    <row r="6" spans="1:3">
      <c t="s" r="A6" s="4">
        <v>1031</v>
      </c>
      <c t="n" r="B6" s="6">
        <v>538</v>
      </c>
      <c t="n" r="C6" s="6">
        <v>1000</v>
      </c>
    </row>
    <row r="7" spans="1:3">
      <c t="s" r="A7" s="4">
        <v>1054</v>
      </c>
      <c t="n" r="B7" s="6">
        <v>160</v>
      </c>
      <c t="n" r="C7" s="6">
        <v>232</v>
      </c>
    </row>
    <row r="8" spans="1:3">
      <c t="s" r="A8" s="4">
        <v>99</v>
      </c>
      <c t="n" r="B8" s="6">
        <v>320</v>
      </c>
      <c t="n" r="C8" s="6">
        <v>21</v>
      </c>
    </row>
    <row r="9" spans="1:3">
      <c t="s" r="A9" s="4">
        <v>1055</v>
      </c>
      <c t="n" r="B9" s="8">
        <v>12718</v>
      </c>
      <c t="n" r="C9" s="8">
        <v>1457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1056</v>
      </c>
      <c t="s" r="B1" s="2">
        <v>1</v>
      </c>
    </row>
    <row r="2" spans="1:3">
      <c t="s" r="B2" s="2">
        <v>2</v>
      </c>
      <c t="s" r="C2" s="2">
        <v>30</v>
      </c>
    </row>
    <row r="3" spans="1:3">
      <c t="s" r="A3" s="3">
        <v>259</v>
      </c>
    </row>
    <row r="4" spans="1:3">
      <c t="s" r="A4" s="4">
        <v>1057</v>
      </c>
      <c t="n" r="B4" s="7">
        <v>4.3</v>
      </c>
      <c t="n" r="C4" s="7">
        <v>3.8</v>
      </c>
    </row>
    <row r="5" spans="1:3">
      <c t="s" r="A5" s="4">
        <v>1058</v>
      </c>
      <c t="n" r="B5" s="11">
        <v>6.5</v>
      </c>
    </row>
    <row r="6" spans="1:3">
      <c t="s" r="A6" s="4">
        <v>1059</v>
      </c>
      <c t="n" r="B6" s="11">
        <v>5.9</v>
      </c>
    </row>
    <row r="7" spans="1:3">
      <c t="s" r="A7" s="4">
        <v>1060</v>
      </c>
      <c t="n" r="B7" s="8">
        <v>4</v>
      </c>
      <c t="n" r="C7" s="7">
        <v>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Statements Of Consolidated Comp</vt:lpstr>
      <vt:lpstr>Consolidated Statements Of Chan</vt:lpstr>
      <vt:lpstr>Consolidated Statements Of Cha7</vt:lpstr>
      <vt:lpstr>Consolidated Statements Of Cash</vt:lpstr>
      <vt:lpstr>Organization And Summary Of Sig</vt:lpstr>
      <vt:lpstr>Securities</vt:lpstr>
      <vt:lpstr>Loans And The Allowance For Loa</vt:lpstr>
      <vt:lpstr>Properties And Equipment</vt:lpstr>
      <vt:lpstr>Other Assets</vt:lpstr>
      <vt:lpstr>Goodwill And Intangible Assets</vt:lpstr>
      <vt:lpstr>Deposits</vt:lpstr>
      <vt:lpstr>Borrowed Funds And Junior Subor</vt:lpstr>
      <vt:lpstr>Securities Sold Under Agreement</vt:lpstr>
      <vt:lpstr>Comprehensive Income (Loss)</vt:lpstr>
      <vt:lpstr>Employee Benefits And Deferred </vt:lpstr>
      <vt:lpstr>Stock-Based Compensation</vt:lpstr>
      <vt:lpstr>Income Taxes</vt:lpstr>
      <vt:lpstr>Other Liabilities</vt:lpstr>
      <vt:lpstr>Related Party Transactions</vt:lpstr>
      <vt:lpstr>Contingent Liabilities And Comm</vt:lpstr>
      <vt:lpstr>Concentrations Of Credit</vt:lpstr>
      <vt:lpstr>Segment Information</vt:lpstr>
      <vt:lpstr>Fair Value Of Financial Instrum</vt:lpstr>
      <vt:lpstr>Regulatory Matters</vt:lpstr>
      <vt:lpstr>Parent Company Only Financial I</vt:lpstr>
      <vt:lpstr>Selected Quarterly Financial Da</vt:lpstr>
      <vt:lpstr>Organization And Summary Of S31</vt:lpstr>
      <vt:lpstr>Securities (Tables)</vt:lpstr>
      <vt:lpstr>Loans And The Allowance For L33</vt:lpstr>
      <vt:lpstr>Properties And Equipment (Table</vt:lpstr>
      <vt:lpstr>Other Assets (Tables)</vt:lpstr>
      <vt:lpstr>Deposits (Tables)</vt:lpstr>
      <vt:lpstr>Borrowed Funds And Junior Sub37</vt:lpstr>
      <vt:lpstr>Comprehensive Income (Loss) (Ta</vt:lpstr>
      <vt:lpstr>Employee Benefits And Deferre39</vt:lpstr>
      <vt:lpstr>Stock-Based Compensation (Table</vt:lpstr>
      <vt:lpstr>Income Taxes (Tables)</vt:lpstr>
      <vt:lpstr>Other Liabilities (Tables)</vt:lpstr>
      <vt:lpstr>Contingent Liabilities And Co43</vt:lpstr>
      <vt:lpstr>Segment Information (Tables)</vt:lpstr>
      <vt:lpstr>Fair Value Of Financial Instr45</vt:lpstr>
      <vt:lpstr>Regulatory Matters (Tables)</vt:lpstr>
      <vt:lpstr>Parent Company Only Financial47</vt:lpstr>
      <vt:lpstr>Selected Quarterly Financial 48</vt:lpstr>
      <vt:lpstr>Organization And Summary Of S49</vt:lpstr>
      <vt:lpstr>Securities (Narrative) (Details</vt:lpstr>
      <vt:lpstr>Securities (Schedule Of Amortiz</vt:lpstr>
      <vt:lpstr>Securities (Scheduled Maturitie</vt:lpstr>
      <vt:lpstr>Securities (Unrealized Losses O</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Loans And The Allowance For L60</vt:lpstr>
      <vt:lpstr>Loans And The Allowance For L61</vt:lpstr>
      <vt:lpstr>Loans And The Allowance For L62</vt:lpstr>
      <vt:lpstr>Loans And The Allowance For L63</vt:lpstr>
      <vt:lpstr>Properties And Equipment (Detai</vt:lpstr>
      <vt:lpstr>Other Assets (Details)</vt:lpstr>
      <vt:lpstr>Goodwill And Intangible Assets </vt:lpstr>
      <vt:lpstr>Deposits (Narrative) (Details)</vt:lpstr>
      <vt:lpstr>Deposits (Schedule Of Maturitie</vt:lpstr>
      <vt:lpstr>Borrowed Funds And Junior Sub69</vt:lpstr>
      <vt:lpstr>Borrowed Funds And Junior Sub70</vt:lpstr>
      <vt:lpstr>Securities Sold Under Agreeme71</vt:lpstr>
      <vt:lpstr>Comprehensive Income (Loss) (Sc</vt:lpstr>
      <vt:lpstr>Comprehensive Income (Loss) (Co</vt:lpstr>
      <vt:lpstr>Employee Benefits And Deferre74</vt:lpstr>
      <vt:lpstr>Employee Benefits And Deferre75</vt:lpstr>
      <vt:lpstr>Employee Benefits And Deferre76</vt:lpstr>
      <vt:lpstr>Employee Benefits And Deferre77</vt:lpstr>
      <vt:lpstr>Employee Benefits And Deferre78</vt:lpstr>
      <vt:lpstr>Employee Benefits And Deferre79</vt:lpstr>
      <vt:lpstr>Employee Benefits And Deferre80</vt:lpstr>
      <vt:lpstr>Employee Benefits And Deferre81</vt:lpstr>
      <vt:lpstr>Employee Benefits And Deferre82</vt:lpstr>
      <vt:lpstr>Employee Benefits And Deferre83</vt:lpstr>
      <vt:lpstr>Employee Benefits And Deferre84</vt:lpstr>
      <vt:lpstr>Stock-Based Compensation (Narra</vt:lpstr>
      <vt:lpstr>Stock-Based Compensation (Sched</vt:lpstr>
      <vt:lpstr>Stock-Based Compensation (Sch87</vt:lpstr>
      <vt:lpstr>Stock-Based Compensation (Sch88</vt:lpstr>
      <vt:lpstr>Stock-Based Compensation (Sch89</vt:lpstr>
      <vt:lpstr>Stock-Based Compensation (Sch90</vt:lpstr>
      <vt:lpstr>Stock-Based Compensation (Sch91</vt:lpstr>
      <vt:lpstr>Stock-Based Compensation (Sch92</vt:lpstr>
      <vt:lpstr>Income Taxes (Narrative) (Detai</vt:lpstr>
      <vt:lpstr>Income Taxes (Schedule Of Compo</vt:lpstr>
      <vt:lpstr>Income Taxes (Schedule Of Effec</vt:lpstr>
      <vt:lpstr>Income Taxes (Schedule Of Defer</vt:lpstr>
      <vt:lpstr>Income Taxes (Schedule Of Unrec</vt:lpstr>
      <vt:lpstr>Other Liabilities (Details)</vt:lpstr>
      <vt:lpstr>Related Party Transactions (Det</vt:lpstr>
      <vt:lpstr>Contingent Liabilities And C100</vt:lpstr>
      <vt:lpstr>Contingent Liabilities And C101</vt:lpstr>
      <vt:lpstr>Concentrations Of Credit (Detai</vt:lpstr>
      <vt:lpstr>Segment Information (Schedule O</vt:lpstr>
      <vt:lpstr>Segment Information (Schedul104</vt:lpstr>
      <vt:lpstr>Fair Value Of Financial Inst105</vt:lpstr>
      <vt:lpstr>Fair Value Of Financial Inst106</vt:lpstr>
      <vt:lpstr>Fair Value Of Financial Inst107</vt:lpstr>
      <vt:lpstr>Fair Value Of Financial Inst108</vt:lpstr>
      <vt:lpstr>Fair Value Of Financial Inst109</vt:lpstr>
      <vt:lpstr>Fair Value Of Financial Inst110</vt:lpstr>
      <vt:lpstr>Regulatory Matters (Details)</vt:lpstr>
      <vt:lpstr>Parent Company Only Financia112</vt:lpstr>
      <vt:lpstr>Parent Company Only Financia113</vt:lpstr>
      <vt:lpstr>Parent Company Only Financia114</vt:lpstr>
      <vt:lpstr>Selected Quarterly Financial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0:20Z</dcterms:created>
  <dcterms:modified xmlns:dcterms="http://purl.org/dc/terms/" xmlns:xsi="http://www.w3.org/2001/XMLSchema-instance" xsi:type="dcterms:W3CDTF">2016-03-03T16:10:20Z</dcterms:modified>
  <dc:title xmlns:dc="http://purl.org/dc/elements/1.1/">Untitled</dc:title>
  <dc:description xmlns:dc="http://purl.org/dc/elements/1.1/"/>
  <dc:subject xmlns:dc="http://purl.org/dc/elements/1.1/"/>
  <cp:keywords/>
  <cp:category/>
</cp:coreProperties>
</file>